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Compr" sheetId="5" r:id="rId5"/>
    <s:sheet name="Consolidated Statements of Cash" sheetId="6" r:id="rId6"/>
    <s:sheet name="Consolidated Statement of Share" sheetId="7" r:id="rId7"/>
    <s:sheet name="Description of the Business (No" sheetId="8" r:id="rId8"/>
    <s:sheet name="Employees' Savings Plan (Notes)" sheetId="9" r:id="rId9"/>
    <s:sheet name="Fair Value Measurements (Notes)" sheetId="10" r:id="rId10"/>
    <s:sheet name="Summary of Significant Accounti" sheetId="11" r:id="rId11"/>
    <s:sheet name="Derivative Financial Instrument" sheetId="12" r:id="rId12"/>
    <s:sheet name="Quarterly Financial Data (unaud" sheetId="13" r:id="rId13"/>
    <s:sheet name="Waltham Lease (Notes)" sheetId="14" r:id="rId14"/>
    <s:sheet name="Accumulated Other Comprehensive" sheetId="15" r:id="rId15"/>
    <s:sheet name="Business Combinations (Notes)" sheetId="16" r:id="rId16"/>
    <s:sheet name="Goodwill and Acquired Intangibl" sheetId="17" r:id="rId17"/>
    <s:sheet name="Other Balance Sheet Components " sheetId="18" r:id="rId18"/>
    <s:sheet name="Debt (Notes)" sheetId="19" r:id="rId19"/>
    <s:sheet name="Income Taxes (Notes)" sheetId="20" r:id="rId20"/>
    <s:sheet name="Noncontrolling interest (Notes)" sheetId="21" r:id="rId21"/>
    <s:sheet name="Variable Interest Entities (Not" sheetId="22" r:id="rId22"/>
    <s:sheet name="Segment Information (Notes)" sheetId="23" r:id="rId23"/>
    <s:sheet name="Commitments and Contingencies (" sheetId="24" r:id="rId24"/>
    <s:sheet name="Shareholders' Equity (Notes)" sheetId="25" r:id="rId25"/>
    <s:sheet name="Summary of Significant Accoun26" sheetId="26" r:id="rId26"/>
    <s:sheet name="Fair Value Measurements (Tables" sheetId="27" r:id="rId27"/>
    <s:sheet name="Summary of Significant Accoun28" sheetId="28" r:id="rId28"/>
    <s:sheet name="Derivative Financial Instrume29" sheetId="29" r:id="rId29"/>
    <s:sheet name="Property, Plant and Equipment, " sheetId="30" r:id="rId30"/>
    <s:sheet name="Quarterly Financial Data (una31" sheetId="31" r:id="rId31"/>
    <s:sheet name="Accumulated Other Comprehensi32" sheetId="32" r:id="rId32"/>
    <s:sheet name="Business Combinations (Tables)" sheetId="33" r:id="rId33"/>
    <s:sheet name="Goodwill and Acquired Intangi34" sheetId="34" r:id="rId34"/>
    <s:sheet name="Other Balance Sheet Component35" sheetId="35" r:id="rId35"/>
    <s:sheet name="Debt Total debt outstanding (Ta" sheetId="36" r:id="rId36"/>
    <s:sheet name="Income Taxes Income Taxes (Tabl" sheetId="37" r:id="rId37"/>
    <s:sheet name="Noncontrolling interest (Tables" sheetId="38" r:id="rId38"/>
    <s:sheet name="Segment Information (Tables)" sheetId="39" r:id="rId39"/>
    <s:sheet name="Shareholders' Equity (Tables)" sheetId="40" r:id="rId40"/>
    <s:sheet name="Employees' Savings Plan (Detail" sheetId="41" r:id="rId41"/>
    <s:sheet name="Fair Value Measurements (Detail" sheetId="42" r:id="rId42"/>
    <s:sheet name="Summary of Significant Accoun43" sheetId="43" r:id="rId43"/>
    <s:sheet name="Summary of Significant Accoun44" sheetId="44" r:id="rId44"/>
    <s:sheet name="Derivative Financial Instrume45" sheetId="45" r:id="rId45"/>
    <s:sheet name="Property, Plant and Equipment46" sheetId="46" r:id="rId46"/>
    <s:sheet name="Quarterly Financial Data (una47" sheetId="47" r:id="rId47"/>
    <s:sheet name="Waltham Lease (Details)" sheetId="48" r:id="rId48"/>
    <s:sheet name="Accumulated Other Comprehensi49" sheetId="49" r:id="rId49"/>
    <s:sheet name="Business Combinations (Details)" sheetId="50" r:id="rId50"/>
    <s:sheet name="Business Combinations (Details " sheetId="51" r:id="rId51"/>
    <s:sheet name="Goodwill and Acquired Intangi52" sheetId="52" r:id="rId52"/>
    <s:sheet name="Goodwill and Acquired Intangi53" sheetId="53" r:id="rId53"/>
    <s:sheet name="Goodwill and Acquired Intangi54" sheetId="54" r:id="rId54"/>
    <s:sheet name="Accrued Expenses (Details)" sheetId="55" r:id="rId55"/>
    <s:sheet name="Other Balance Sheet Component56" sheetId="56" r:id="rId56"/>
    <s:sheet name="Other Balance Sheet Component57" sheetId="57" r:id="rId57"/>
    <s:sheet name="Debt (Details)" sheetId="58" r:id="rId58"/>
    <s:sheet name="Income Taxes Schedule of Deferr" sheetId="59" r:id="rId59"/>
    <s:sheet name="Income Taxes Reconciliation of " sheetId="60" r:id="rId60"/>
    <s:sheet name="Income Taxes (Details)" sheetId="61" r:id="rId61"/>
    <s:sheet name="Noncontrolling interest (Detail" sheetId="62" r:id="rId62"/>
    <s:sheet name="Variable Interest Entities (Det" sheetId="63" r:id="rId63"/>
    <s:sheet name="Segment Information (Details)" sheetId="64" r:id="rId64"/>
    <s:sheet name="Segment Information (Details 1)" sheetId="65" r:id="rId65"/>
    <s:sheet name="Commitments and Contingencies66" sheetId="66" r:id="rId66"/>
    <s:sheet name="Shareholders' Equity (Details)" sheetId="67" r:id="rId67"/>
  </s:sheets>
  <s:definedNames/>
  <s:calcPr calcId="124519" calcMode="auto" fullCalcOnLoad="1"/>
</s:workbook>
</file>

<file path=xl/sharedStrings.xml><?xml version="1.0" encoding="utf-8"?>
<sst xmlns="http://schemas.openxmlformats.org/spreadsheetml/2006/main" uniqueCount="1096">
  <si>
    <t>Document and Entity Information Document - USD ($) $ in Thousands</t>
  </si>
  <si>
    <t>12 Months Ended</t>
  </si>
  <si>
    <t>Jun. 30, 2016</t>
  </si>
  <si>
    <t>Aug. 05, 2016</t>
  </si>
  <si>
    <t>Dec. 31, 2015</t>
  </si>
  <si>
    <t>Document and Entity Information [Abstract]</t>
  </si>
  <si>
    <t>Entity registrant name</t>
  </si>
  <si>
    <t>CIMPRESS N.V.</t>
  </si>
  <si>
    <t>Entity central index key</t>
  </si>
  <si>
    <t>Document type</t>
  </si>
  <si>
    <t>10-K</t>
  </si>
  <si>
    <t>Document period end date</t>
  </si>
  <si>
    <t>Jun. 30,
		2016</t>
  </si>
  <si>
    <t>Amendment flag</t>
  </si>
  <si>
    <t>false</t>
  </si>
  <si>
    <t>Document fiscal year focus</t>
  </si>
  <si>
    <t>Document fiscal period focus</t>
  </si>
  <si>
    <t>Q4</t>
  </si>
  <si>
    <t>Current fiscal year end date</t>
  </si>
  <si>
    <t>--06-30</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Consolidated Balance Sheets - USD ($) $ in Thousands</t>
  </si>
  <si>
    <t>Jun. 30, 2015</t>
  </si>
  <si>
    <t>Current assets:</t>
  </si>
  <si>
    <t>Cash and cash equivalents</t>
  </si>
  <si>
    <t>Marketable securities</t>
  </si>
  <si>
    <t>Accounts receivable, net of allowances of $490 and $372, respectively</t>
  </si>
  <si>
    <t>Inventory</t>
  </si>
  <si>
    <t>Prepaid expenses and other current assets</t>
  </si>
  <si>
    <t>Total current assets</t>
  </si>
  <si>
    <t>Property, plant and equipment, net</t>
  </si>
  <si>
    <t>Software and web site development costs, net</t>
  </si>
  <si>
    <t>Deferred tax assets</t>
  </si>
  <si>
    <t>Goodwill</t>
  </si>
  <si>
    <t>[1]</t>
  </si>
  <si>
    <t>Intangible assets, net</t>
  </si>
  <si>
    <t>Other assets</t>
  </si>
  <si>
    <t>Total assets</t>
  </si>
  <si>
    <t>Current liabilities:</t>
  </si>
  <si>
    <t>Accounts payable</t>
  </si>
  <si>
    <t>Accrued expenses</t>
  </si>
  <si>
    <t>Deferred revenue</t>
  </si>
  <si>
    <t>Deferred tax liabilities</t>
  </si>
  <si>
    <t>Short-term debt</t>
  </si>
  <si>
    <t>[2]</t>
  </si>
  <si>
    <t>Other current liabilities</t>
  </si>
  <si>
    <t>Total current liabilities</t>
  </si>
  <si>
    <t>Lease financing obligation</t>
  </si>
  <si>
    <t>Long-term debt</t>
  </si>
  <si>
    <t>Other liabilities</t>
  </si>
  <si>
    <t>Total liabilities</t>
  </si>
  <si>
    <t>Commitments and contingencies (Note 18)</t>
  </si>
  <si>
    <t xml:space="preserve"> </t>
  </si>
  <si>
    <t>Temporary equity</t>
  </si>
  <si>
    <t>Redeemable noncontrolling interests</t>
  </si>
  <si>
    <t>Shareholders’ equity:</t>
  </si>
  <si>
    <t>Preferred shares, par value €0.01 per share, 100,000,000 shares authorized; none issued and outstanding</t>
  </si>
  <si>
    <t>Ordinary shares, par value €0.01 per share, 100,000,000 shares authorized; 44,080,627 shares issued; and 31,536,732 and 33,203,065 shares outstanding, respectively</t>
  </si>
  <si>
    <t>Treasury shares, at cost,12,543,895 and 10,877,562 shares, respectively</t>
  </si>
  <si>
    <t>Additional paid-in capital</t>
  </si>
  <si>
    <t>Retained earnings</t>
  </si>
  <si>
    <t>Accumulated other comprehensive loss</t>
  </si>
  <si>
    <t>Total shareholders’ equity attributable to Cimpress N.V.</t>
  </si>
  <si>
    <t>Noncontrolling interest</t>
  </si>
  <si>
    <t>Total shareholders' equity</t>
  </si>
  <si>
    <t>Total liabilities, noncontrolling interests and shareholders’ equity</t>
  </si>
  <si>
    <t>Our segment reporting was revised during the first quarter of fiscal 2016 and, as such, we have re-allocated our goodwill by segment for the periods ended June 30, 2015 and 2014. In connection with our change in operating segments, there was an immaterial re-allocation of historical goodwill in the period. See Note 17 for additional details.</t>
  </si>
  <si>
    <t>Balances as of June 30, 2016 and 2015 are inclusive of short-term debt issuance costs and debt discounts of $1,693 and $1,662, respectively.</t>
  </si>
  <si>
    <t>Consolidated Balance Sheets (Parenthetical) $ in Thousands</t>
  </si>
  <si>
    <t>Jun. 30, 2016USD ($)shares</t>
  </si>
  <si>
    <t>Jun. 30, 2016€ / shares</t>
  </si>
  <si>
    <t>Jun. 30, 2015USD ($)shares</t>
  </si>
  <si>
    <t>Jun. 30, 2015€ / shares</t>
  </si>
  <si>
    <t>Current Assets</t>
  </si>
  <si>
    <t>Allowance for doubtful accounts | $</t>
  </si>
  <si>
    <t>Stockholders' Equity</t>
  </si>
  <si>
    <t>Preferred shares, par value | € / shares</t>
  </si>
  <si>
    <t>Preferred shares, shares authorized</t>
  </si>
  <si>
    <t>Preferred shares, shares issued</t>
  </si>
  <si>
    <t>Preferred shares, shares outstanding</t>
  </si>
  <si>
    <t>Ordinary shares, par value | € / shares</t>
  </si>
  <si>
    <t>Ordinary shares, shares authorized</t>
  </si>
  <si>
    <t>Ordinary shares, shares issued</t>
  </si>
  <si>
    <t>Ordinary shares, shares outstanding</t>
  </si>
  <si>
    <t>Treasury shares</t>
  </si>
  <si>
    <t>Consolidated Statements of Operations - USD ($) $ in Thousands</t>
  </si>
  <si>
    <t>Jun. 30, 2014</t>
  </si>
  <si>
    <t>Revenue</t>
  </si>
  <si>
    <t>Cost of revenue (1)</t>
  </si>
  <si>
    <t>Technology and development expense (1)</t>
  </si>
  <si>
    <t>Marketing and selling expense (1)</t>
  </si>
  <si>
    <t>General and administrative expense (1)</t>
  </si>
  <si>
    <t>Impairment of goodwill</t>
  </si>
  <si>
    <t>Income from operations</t>
  </si>
  <si>
    <t>Other income (expense), net</t>
  </si>
  <si>
    <t>Interest expense, net</t>
  </si>
  <si>
    <t>Income before income taxes and loss in equity interests</t>
  </si>
  <si>
    <t>Income tax provision</t>
  </si>
  <si>
    <t>Loss in equity interests</t>
  </si>
  <si>
    <t>Net income</t>
  </si>
  <si>
    <t>Add: Net loss attributable to noncontrolling interests</t>
  </si>
  <si>
    <t>Net income attributable to Cimpress N.V.</t>
  </si>
  <si>
    <t>Basic net income per share attributable to Cimpress N.V.</t>
  </si>
  <si>
    <t>Diluted net income per share attributable to Cimpress N.V.</t>
  </si>
  <si>
    <t>Weighted average shares outstanding — basic</t>
  </si>
  <si>
    <t>Weighted average shares outstanding — diluted</t>
  </si>
  <si>
    <t>Employee Service Share-based Compensation, Allocation of Recognized Period Costs [Line Items]</t>
  </si>
  <si>
    <t>Share-based compensation expense</t>
  </si>
  <si>
    <t>Cost of revenue</t>
  </si>
  <si>
    <t>Technology and development expense</t>
  </si>
  <si>
    <t>Marketing and selling expense</t>
  </si>
  <si>
    <t>General and administrative expense</t>
  </si>
  <si>
    <t>Share-based compensation is allocated as follows:</t>
  </si>
  <si>
    <t>During fiscal 2016 we recorded an impairment of $30,841 related to our Exagroup reporting unit. See below for additional details.</t>
  </si>
  <si>
    <t>Consolidated Statement of Comprehensive Income - USD ($) $ in Thousands</t>
  </si>
  <si>
    <t>Other comprehensive income (loss), net of tax:</t>
  </si>
  <si>
    <t>Foreign currency translation gain (loss)</t>
  </si>
  <si>
    <t>Net unrealized loss on derivative instruments designated and qualifying as cash flow hedges</t>
  </si>
  <si>
    <t>Amounts reclassified from accumulated other comprehensive income to net income on derivative instruments</t>
  </si>
  <si>
    <t>Unrealized gain (loss) on available-for-sale-securities</t>
  </si>
  <si>
    <t>Gain (loss) on pension benefit obligation, net</t>
  </si>
  <si>
    <t>Comprehensive income (loss)</t>
  </si>
  <si>
    <t>Add: Comprehensive loss attributable to noncontrolling interests</t>
  </si>
  <si>
    <t>Total comprehensive income (loss) attributable to Cimpress N.V.</t>
  </si>
  <si>
    <t>Consolidated Statements of Cash Flows - USD ($) $ in Thousands</t>
  </si>
  <si>
    <t>Operating activities</t>
  </si>
  <si>
    <t>Adjustments to reconcile net income to net cash provided by operating activities:</t>
  </si>
  <si>
    <t>Depreciation and amortization</t>
  </si>
  <si>
    <t>Deferred Taxes</t>
  </si>
  <si>
    <t>Loss on sale of equity method investment</t>
  </si>
  <si>
    <t>Unrealized (gain) loss on derivatives not designated as hedging instruments included in net income</t>
  </si>
  <si>
    <t>Change in fair value of contingent consideration</t>
  </si>
  <si>
    <t>Payment of contingent consideration in excess of acquisition date fair value</t>
  </si>
  <si>
    <t>Effect of exchange rate changes on monetary assets and liabilities denominated in non-functional currency</t>
  </si>
  <si>
    <t>Abandonment of long-lived assets</t>
  </si>
  <si>
    <t>Other non-cash items</t>
  </si>
  <si>
    <t>Gain on proceeds from insurance</t>
  </si>
  <si>
    <t>Changes in operating assets and liabilities excluding the effect of business acquisitions:</t>
  </si>
  <si>
    <t>Accounts receivable</t>
  </si>
  <si>
    <t>Prepaid expenses and other assets</t>
  </si>
  <si>
    <t>Accrued expenses and other liabilities</t>
  </si>
  <si>
    <t>Net Cash Provided by (Used in) Operating Activities</t>
  </si>
  <si>
    <t>Investing activities</t>
  </si>
  <si>
    <t>Purchases of property, plant and equipment</t>
  </si>
  <si>
    <t>Business acquisitions, net of cash acquired</t>
  </si>
  <si>
    <t>Purchases of intangible assets</t>
  </si>
  <si>
    <t>Capitalization of software and website development costs</t>
  </si>
  <si>
    <t>Purchase of available-for-sale securities</t>
  </si>
  <si>
    <t>Investment in equity interests</t>
  </si>
  <si>
    <t>Proceeds from insurance related to investing activities</t>
  </si>
  <si>
    <t>Other investing activities</t>
  </si>
  <si>
    <t>Net cash used in investing activities</t>
  </si>
  <si>
    <t>Financing activities</t>
  </si>
  <si>
    <t>Proceeds from borrowings of debt</t>
  </si>
  <si>
    <t>Proceeds from Issuance of Senior Long-term Debt</t>
  </si>
  <si>
    <t>Payments of debt</t>
  </si>
  <si>
    <t>Payment of contingent consideration included in acquisition-date fair value</t>
  </si>
  <si>
    <t>Payments of withholding taxes in connection with equity awards</t>
  </si>
  <si>
    <t>Payments of capital lease obligations</t>
  </si>
  <si>
    <t>Purchase of ordinary shares</t>
  </si>
  <si>
    <t>Proceeds from issuance of ordinary shares</t>
  </si>
  <si>
    <t>Capital contribution from noncontrolling interest</t>
  </si>
  <si>
    <t>Other financing</t>
  </si>
  <si>
    <t>Net cash (used in) provided by financing activities</t>
  </si>
  <si>
    <t>Effect of exchange rate changes on cash</t>
  </si>
  <si>
    <t>Cash and cash equivalents at end of period</t>
  </si>
  <si>
    <t>Net (decrease) increase in cash and cash equivalents</t>
  </si>
  <si>
    <t>Supplemental Cash Flow Information</t>
  </si>
  <si>
    <t>Interest</t>
  </si>
  <si>
    <t>Income taxes</t>
  </si>
  <si>
    <t>Capitalization of construction costs related to financing lease obligation</t>
  </si>
  <si>
    <t>Property and equipment acquired under capital leases</t>
  </si>
  <si>
    <t>Amounts due for acquisition of businesses</t>
  </si>
  <si>
    <t>Consolidated Statement of Shareholders Equity Statement - USD ($) $ in Thousands</t>
  </si>
  <si>
    <t>Total</t>
  </si>
  <si>
    <t>Ordinary Shares</t>
  </si>
  <si>
    <t>Treasury Stock [Member]</t>
  </si>
  <si>
    <t>Additional Paid-in Capital [Member]</t>
  </si>
  <si>
    <t>Retained Earnings [Member]</t>
  </si>
  <si>
    <t>Shareholders' Equity [Member]</t>
  </si>
  <si>
    <t>AOCI Attributable to Parent [Member]</t>
  </si>
  <si>
    <t>Beginning balance, Shares at Jun. 30, 2013</t>
  </si>
  <si>
    <t>Beginning balance, Value at Jun. 30, 2013</t>
  </si>
  <si>
    <t>Issuance of ordinary shares due to share option exercises, Shares</t>
  </si>
  <si>
    <t>Issuance of ordinary shares due to share option exercises, Value</t>
  </si>
  <si>
    <t>Cancellation of treasury shares, Shares</t>
  </si>
  <si>
    <t>Restricted share units vested, net of shares withheld for taxes, Value</t>
  </si>
  <si>
    <t>Excess tax benefit from share-based compensation</t>
  </si>
  <si>
    <t>Purchase of ordinary shares, shares</t>
  </si>
  <si>
    <t>Purchase of ordinary shares, Value</t>
  </si>
  <si>
    <t>Adjustment to noncontrolling interest</t>
  </si>
  <si>
    <t>Unrealized gain (loss) on marketable securities</t>
  </si>
  <si>
    <t>Foreign currency translation, net of hedges</t>
  </si>
  <si>
    <t>Unrealized loss on pension benefit obligation, net of tax</t>
  </si>
  <si>
    <t>Ending balance, Shares at Jun. 30, 2014</t>
  </si>
  <si>
    <t>Ending balance, Value at Jun. 30, 2014</t>
  </si>
  <si>
    <t>Ending balance, Shares at Jun. 30, 2015</t>
  </si>
  <si>
    <t>Ending balance, Value at Jun. 30, 2015</t>
  </si>
  <si>
    <t>Stock Issued During Period, Shares, Acquisitions</t>
  </si>
  <si>
    <t>Stock Issued During Period, Value, Acquisitions</t>
  </si>
  <si>
    <t>Stock Issued During Period, Shares, Restricted Stock Award, Gross</t>
  </si>
  <si>
    <t>Stock Issued During Period, Value, Restricted Stock Award, Gross</t>
  </si>
  <si>
    <t>Accretion to Redemption Value</t>
  </si>
  <si>
    <t>Ending balance, Shares at Jun. 30, 2016</t>
  </si>
  <si>
    <t>Ending balance, Value at Jun. 30, 2016</t>
  </si>
  <si>
    <t>Cumulative Effect of New Accounting Principle in Period of Adoption</t>
  </si>
  <si>
    <t>Description of the Business (Notes)</t>
  </si>
  <si>
    <t>Organization, Consolidation and Presentation of Financial Statements [Abstract]</t>
  </si>
  <si>
    <t>Description of the Business</t>
  </si>
  <si>
    <t xml:space="preserve">Description of the Business We are a technology driven company that aggregates, via the Internet, large volumes of small, individually customized orders for a broad spectrum of print, signage, apparel and similar products. We fulfill those orders with manufacturing capabilities that include Cimpress owned and operated manufacturing facilities and a network of third-party fulfillers to create customized products for customers on-demand. We bring our products to market through a portfolio of focused brands serving the needs of micro, small and medium sized businesses, resellers and consumers. These brands include Vistaprint, our global brand for micro business marketing products and services, as well as brands that we have acquired that serve the needs of various market segments, including resellers, small and medium businesses with differentiated service needs, and consumers purchasing products for themselves and their families. </t>
  </si>
  <si>
    <t>Employees' Savings Plan (Notes)</t>
  </si>
  <si>
    <t>Pension and Other Postretirement Benefits Disclosure [Text Block]</t>
  </si>
  <si>
    <t>Employees’ Savings Plans Defined contribution plans We maintain certain government mandated and defined contribution plans throughout the world. The most significant is our defined contribution retirement plan in the U.S. (the “Plan”) that complies with Section 401(k) of the Internal Revenue Code. Substantially all employees in the U.S. are eligible to participate in the Plan. Under the provisions of the Plan, employees may voluntarily contribute up to 80% of eligible compensation, subject to IRS limitations. We match 50% of each participant’s voluntary contributions, subject to a maximum company contribution of 3% of the participant’s eligible compensation. Employee contributions are fully vested when contributed. Company matching contributions vest over 4 years. We expensed $9,073 , $8,619 and $8,178 for our government mandated and defined contribution plans in the years ended June 30, 2016, 2015 and 2014 , respectively. Our expenses from these plans have increased during the year ended June 30, 2016 due to increased headcount, as well as the full year impact of our business acquisitions during the prior period. Defined benefit plan We currently have a defined benefit plan that covers substantially all of our employees in Switzerland. Our Swiss plan is a government-mandated retirement fund with benefits generally earned based on years of service and compensation during active employment; however, the level of benefits varies within the plan. Eligibility is determined in accordance with local statutory requirements. Under this plan, both we and certain of our employees with annual earnings in excess of government determined amounts are required to make contributions into a fund managed by an independent investment fiduciary. Employer contributions must be in an amount at least equal to the employee’s contribution. Minimum employee contributions are based on the respective employee’s age, salary, and gender. As of June 30, 2016 and 2015 , the plan had an unfunded net pension obligation of approximately $4,007 and $4,252 , respectively and plan assets which totaled approximately $7,080 and $9,596 , respectively. For the years ended June 30, 2016, 2015 and 2014 we recognized expense totaling $1,820 , $2,043 , and $1,921 , respectively, related to our Swiss plan. During fiscal 2016 and 2015, a component of the total expense relates to a settlement loss of $506 and $456 , respectively as a result of headcount reductions in our Switzerland office in each period.</t>
  </si>
  <si>
    <t>Fair Value Measurements (Notes)</t>
  </si>
  <si>
    <t>Fair Value Disclosures [Abstract]</t>
  </si>
  <si>
    <t>Fair Value Measurements</t>
  </si>
  <si>
    <t>Fair Value Measurements The following table summarizes our investments in available-for-sale securities: June 30, 2016 Amortized Cost Basis (2) Unrealized gain Estimated Fair Value Available-for-sale securities Plaza Create Co. Ltd. common shares (1) $ 4,405 $ 3,488 $ 7,893 Total investments in available-for-sale securities $ 4,405 $ 3,488 $ 7,893 June 30, 2015 Amortized Cost Basis (2) Unrealized gain Estimated Fair Value Available-for-sale securities Plaza Create Co. Ltd. common shares (1) $ 3,939 $ 2,971 $ 6,910 Total investments in available-for-sale securities $ 3,939 $ 2,971 $ 6,910 ________________________ (1) On February 28, 2014, we purchased shares in our publicly traded Japanese joint venture partner. Refer to Note 15 for further discussion of the separate joint business arrangement. (2) Amortized cost basis represents our initial investment adjusted for currency translation. We use a three-level valuation hierarchy for measuring fair value and include detailed financial statement disclosures about fair value measurements. The valuation hierarchy is based upon the transparency of inputs to the valuation of an asset or liability as of the measurement date. The three levels are defined as follows: • Level 1: Inputs to the valuation methodology are quoted prices (unadjusted) for identical assets or liabilities in active markets. • Level 2: Inputs to the valuation methodology include quoted prices for similar assets and liabilities in active markets, quoted prices for identical or similar assets in markets that are not active and inputs that are observable for the asset or liability, either directly or indirectly, for substantially the full term of the financial instrument. • Level 3: Inputs to the valuation methodology are unobservable and significant to the fair value measurement. A financial instrument’s categorization within the valuation hierarchy is based upon the lowest level of input that is significant to the fair value measurement. The following tables summarize our assets and liabilities that are measured at fair value on a recurring basis and are categorized using the fair value hierarchy: June 30, 2016 Total Quoted Prices in Active Markets for Identical Assets (Level 1) Significant Other Observable Inputs (Level 2) Significant Unobservable Inputs (Level 3) Assets Available-for-sale securities $ 7,893 $ 7,893 $ — $ — Currency forward contracts 9,821 — 9,821 — Total assets recorded at fair value $ 17,714 $ 7,893 $ 9,821 $ — Liabilities Interest rate swap contracts $ (2,180 ) $ — $ (2,180 ) $ — Cross-currency swap contracts (8,850 ) — (8,850 ) — Currency forward contracts (315 ) — (315 ) — Contingent consideration (1,212 ) — — (1,212 ) Total liabilities recorded at fair value $ (12,557 ) $ — $ (11,345 ) $ (1,212 ) June 30, 2015 Total Quoted Prices in Active Markets for Identical Assets (Level 1) Significant Other Observable Inputs (Level 2) Significant Unobservable Inputs (Level 3) Assets Available-for-sale securities $ 6,910 $ 6,910 $ — $ — Currency forward contracts 1,902 — 1,902 — Total assets recorded at fair value $ 8,812 $ 6,910 $ 1,902 $ — Liabilities Interest rate swap contracts $ (1,150 ) $ — $ (1,150 ) $ — Cross-currency swap contracts (8,433 ) — (8,433 ) — Currency forward contracts (407 ) — (407 ) — Contingent consideration (7,833 ) — — (7,833 ) Total liabilities recorded at fair value $ (17,823 ) $ — $ (9,990 ) $ (7,833 ) During the years ended June 30, 2016 and 2015, there were no significant transfers in or out of Level 1, Level 2 and Level 3 classifications. The valuations of the derivatives intended to mitigate our interest rate and currency risk are determined using widely accepted valuation techniques, including discounted cash flow analysis on the expected cash flows of each instrument. This analysis utilizes observable market-based inputs, including interest rate curves, interest rate volatility, or spot and forward exchange rates, and reflects the contractual terms of these instruments, including the period to maturity. We incorporate credit valuation adjustments to appropriately reflect both our own nonperformance risk and the respective counterparties' nonperformance risk in the fair value measurements. In adjusting the fair value of our derivative contracts for the effect of nonperformance risk, we have considered the impact of netting and any applicable credit enhancements. Although we have determined that the majority of the inputs used to value our derivatives fall within Level 2 of the fair value hierarchy, the credit valuation adjustments associated with our derivatives utilize Level 3 inputs, such as estimates of current credit spreads, to appropriately reflect both our own nonperformance risk and the respective counterparties' nonperformance risk in the fair value measurement. However, as of June 30, 2016 , we have assessed the significance of the impact of the credit valuation adjustments on the overall valuation of our derivative positions and have determined that the credit valuation adjustments are not significant to the overall valuation of our derivatives. As a result, we have determined that our derivative valuations in their entirety are classified in Level 2 in the fair value hierarchy. Contingent consideration obligations are measured at fair value and are based on significant inputs not observable in the market, which represents a Level 3 measurement within the fair value hierarchy. The valuation of contingent consideration uses assumptions and estimates to forecast a range of outcomes and probabilities for the contingent consideration. Certain contingent consideration obligations are valued using a Monte Carlo simulation model. We assess these assumptions and estimates on a quarterly basis as additional data impacting the assumptions is obtained. Any changes in the fair value of contingent consideration related to updated assumptions and estimates will be recognized within general and administrative expenses in the consolidated statements of operations during the period in which the change occurs. Our contingent consideration liability as of June 30, 2016 is related to the acquisition of WIRmachenDRUCK on February 1, 2016 which included a contingent payment based on the achievement of a cumulative gross profit target for calendar years 2016 and 2017. The fair value of the contingent consideration is $1,212 and it is payable during the third quarter of fiscal 2018. See Note 8 for additional details related to the transaction. During the years ended June 30, 2016 and 2015 , the following table represents the changes in fair value of Level 3 contingent consideration: Total contingent consideration Balance at June 30, 2014 (1) $ 16,072 Fair value adjustment 14,890 Cash payments (4) (19,160 ) Foreign currency impact (3,969 ) Balance at June 30, 2015 (2) $ 7,833 Fair value at acquisition date 1,185 Fair value adjustment — Cash payments (4) (7,819 ) Foreign currency impact 13 Balance at June 30, 2016 (3) $ 1,212 _____________________ (1) Of the total contingent consideration outstanding as of June 30, 2014, $6,276 was classified as a current liability and $9,796 was classified as a long-term liability. (2) Of the total contingent consideration outstanding as of June 30, 2015, $7,833 was classified as a current liability. (3) Of the total contingent consideration outstanding as of June 30, 2016, $1,212 was classified as a long-term liability. (4) Contingent consideration payments during the year ended June 30, 2015, included $8,270 for the Printdeal earn-out arrangement and $10,890 for the Pixartprinting earn-out arrangement. Payments during the year ended June 30, 2016, included $7,819 for the Printdeal earn-out arrangement. For additional discussion relating to these earn-out arrangements refer to Note 8. As of June 30, 2016 and June 30, 2015, the carrying amounts of our cash and cash equivalents, accounts receivables, accounts payable, and other current liabilities approximated their estimated fair values. As of June 30, 2016 and 2015 the carrying value of our debt, excluding debt issuance costs and debt discounts was $685,897 and $523,036 , respectively, and the fair value was $686,409 and $539,752 , respectively. Our debt at June 30, 2016 includes a variable rate debt instrument indexed to LIBOR that resets periodically and fixed rate debt instruments. The estimated fair value of our debt was determined using available market information based on recent trades or activity of debt instruments with substantially similar risks, terms and maturities, which fall within Level 2 under the fair value hierarchy. The estimated fair value of assets and liabilities disclosed above may not be representative of actual values that could have been or will be realized in the future.</t>
  </si>
  <si>
    <t>Summary of Significant Accounting Policies (Notes)</t>
  </si>
  <si>
    <t>Accounting Policies [Abstract]</t>
  </si>
  <si>
    <t>Summary of Significant Accounting Policies</t>
  </si>
  <si>
    <t>Summary of Significant Accounting Policies Basis of Presentation The consolidated financial statements include the accounts of Cimpress N.V., its wholly owned subsidiaries, entities in which we maintain a controlling financial interest, and those entities in which we have a variable interest and are the primary beneficiary. Intercompany balances and transactions have been eliminated. Investments in entities in which we can exercise significant influence, but do not own a majority equity interest or otherwise control, are accounted for using the equity method and are included as investments in equity interests on the consolidated balance sheets. Use of Estimates The preparation of financial statements in conformity with U.S. generally accepted accounting principles ("GAAP") requires management to make estimates and assumptions that affect the amounts reported in the consolidated financial statements and accompanying notes. We believe our most significant estimates are associated with the ongoing evaluation of the recoverability of our long-lived assets and goodwill, estimated useful lives of assets, share-based compensation, accounting for business combinations, and income taxes and related valuation allowances, among others. By their nature, estimates are subject to an inherent degree of uncertainty. Actual results could differ from those estimates. Cash and Cash Equivalents We consider all highly liquid investments purchased with an original maturity of three months or less to be the equivalent of cash for the purpose of balance sheet and statement of cash flows presentation. Cash equivalents consist of depository accounts and money market funds. Cash and cash equivalents restricted for use were $409 and $543 as of June 30, 2016 and 2015 , respectively, and are included in other assets in the accompanying consolidated balance sheets. Marketable Securities We determine the appropriate classification of marketable securities at the date of purchase and reevaluate the classification at each balance sheet date. Our marketable securities are classified as "available-for-sale" and carried at fair value, with the unrealized gains and losses, net of taxes if applicable, reported as a separate component of accumulated other comprehensive (loss) income. We review our investments for other-than-temporary impairment whenever the fair value of the investment is less than the amortized cost and evidence indicates that the investment's carrying amount is not recoverable within a reasonable period of time. Any decline in value that is determined to be other than temporary is recognized as expense in our consolidated statement of operations in the period the impairment is identified. Accounts Receivable Accounts receivable includes amounts due from customers. We offset gross trade accounts receivable with an allowance for doubtful accounts, which is our best estimate of the amount of probable credit losses in existing accounts receivable. Account balances are charged off against the allowance when the potential for recovery is no longer reasonably assured. Inventories Inventories consist primarily of raw materials and are recorded at the lower of cost or market value using the first-in, first-out method. Costs to produce free products are included in cost of revenues as incurred. Property, Plant and Equipment Property, plant and equipment are stated at cost less accumulated depreciation and amortization. Additions and improvements that substantially extend the useful life of a particular asset are capitalized while repairs and maintenance costs are expensed as incurred. Assets that qualify for the capitalization of interest cost during their construction period are evaluated on a per project basis and, if material, the costs are capitalized. No interest costs associated with our construction projects were capitalized in fiscal 2016 or 2015 as the amounts were not material. Depreciation of plant and equipment is recorded on a straight-line basis over the estimated useful lives of the assets. Software and Web Site Development Costs We capitalize eligible salaries and payroll-related costs of employees who devote time to the development of websites and internal-use computer software. Capitalization begins when the preliminary project stage is complete, management with the relevant authority authorizes and commits to the funding of the software project, and it is probable that the project will be completed and the software will be used to perform the function intended. These costs are amortized on a straight-line basis over the estimated useful life of the software. Costs associated with preliminary stage software development, repair, maintenance or the development of website content are expensed as incurred. Amortization of previously capitalized amounts in the years ended June 30, 2016, 2015 and 2014 was $14,355 , $8,666 and $4,985 , respectively, resulting in accumulated amortization of $34,737 and $21,608 at June 30, 2016 and 2015, respectively. Leases We categorize leases at their inception as either operating or capital leases. Costs for operating leases that include incentives such as payment escalations or rent abatements are recognized on a straight-line basis over the term of the lease. Additionally, inducements received are treated as a reduction of our costs over the term of the agreement. Leasehold improvements are capitalized at cost and amortized over the shorter of their expected useful life or the life of the lease, excluding renewal periods. Capital leases are accounted for as an acquisition of an asset and incurrence of an obligation. Assets held under capital leases are recorded at the lower of the present value of the minimum lease payments or the fair value of the leased asset at the inception of the lease, and amortized over the useful life of the asset. The corresponding capital lease obligation is recorded at the present value of the minimum lease payments at inception of the lease. For lease arrangements where we are deemed to be involved in the construction of structural improvements prior to the commencement of the lease or take some level of construction risk, we are considered the owner of the assets during the construction period. Accordingly, as the lessor incurs the construction project costs, the assets and corresponding financial obligation are recorded in our consolidated balance sheet. Once the construction is completed, if the lease meets certain “sale-leaseback” criteria, we will remove the asset and related financial obligation from the balance sheet and treat the building lease as either an operating or capital lease based on our assessment of the guidance. If upon completion of construction, the project does not meet the “sale-leaseback” criteria, the lease will be treated as a financing obligation and we will depreciate the asset over its estimated useful life for financial reporting purposes. Insurance Recoveries During the year ended June 30, 2016 , we received $11,943 in cash for payments from an insurance settlement related to a fire that occurred at our Venlo, Netherlands production facility during the first quarter of fiscal 2016. Insurance proceeds related to incurred losses are recognized when recovery is probable, while business interruption recoveries follow the gain contingency model and are recognized when realized or realizable and earned. The insurance proceeds were used to offset incurred losses, including the write-off of the net book value of damaged machinery, equipment and inventory and property-related cleanup costs, as well as claim preparation costs. We also received insurance proceeds for business interruption losses for increased shipping and outsourcing costs recognized as a reduction to cost of revenue and lost profits recognized as a gain within other income (expense), net. During the year ended June 30, 2016, we recognized $7,996 as a reduction of expenses, including $2,634 relating to business interruption recoveries recognized as a reduction to cost of revenue. We recognized a net gain of $3,947 as a component of other income (expense), net in our consolidated statement of operations, including $811 for business interruption lost profits, with the remainder related the recovery of the replacement value of damaged machinery and equipment in excess of carrying value. As of June 30, 2016, this insurance claim is closed, and we do not anticipate any additional recoveries relating to this claim. Intangible Assets We capitalize the costs of purchasing patents from unrelated third parties and amortize these costs over the estimated useful life of the patent. The costs related to patent applications, pursuing others who we believe infringe on our patents, and defending against patent-infringement claims are expensed as incurred. We record acquired intangible assets at fair value on the date of acquisition and amortize such assets using the straight-line method over the expected useful life of the asset, unless another amortization method is deemed to be more appropriate. We evaluate the remaining useful life of intangible assets on a periodic basis to determine whether events and circumstances warrant a revision to the remaining useful life. If the estimate of an intangible asset’s remaining useful life is changed, we amortize the remaining carrying value of the intangible asset prospectively over the revised remaining useful life. Long-Lived Assets Long-lived assets with a finite life are reviewed for impairment whenever events or changes in circumstances indicate that the carrying amount of the assets might not be recoverable. Conditions that would necessitate an impairment assessment include a significant decline in the observable market value of an asset, a significant change in the extent or manner in which an asset is used, or any other significant adverse change that would indicate that the carrying amount of an asset or group of assets may not be recoverable. During the year ended June 30, 2016 we committed to plans to abandon certain manufacturing equipment and recognized a loss of $10,979 in cost of revenue during the period . We did not recognize any abandonment charges during the fiscal years ended June 30, 2015 and 2014. Business Combinations We recognize the assets acquired and liabilities assumed in business combinations on the basis of their fair values at the date of acquisition. We assess the fair value of assets, including intangible assets, using a variety of methods and each asset is measured at fair value from the perspective of a market participant. The method used to estimate the fair values of intangible assets incorporates significant assumptions regarding the estimates a market participant would make in order to evaluate an asset, including a market participant’s use of the asset and the appropriate discount rates. Assets acquired that are determined to not have economic use for us are expensed immediately. Any excess purchase price over the fair value of the net tangible and intangible assets acquired is allocated to goodwill. Transaction costs and restructuring costs associated with a business combination are expensed as incurred. The consideration for our acquisitions often includes future payments that are contingent upon the occurrence of a particular event. For acquisitions that qualify as business combinations, we record an obligation for such contingent payments at fair value on the acquisition date. We estimate the fair value of contingent consideration obligations through valuation models that incorporate probability adjusted assumptions related to the achievement of the milestones and thus likelihood of making related payments or by using a Monte Carlo simulation model. We revalue these contingent consideration obligations each reporting period. Changes in the fair value of our contingent consideration obligations are recognized within general and administrative expense in our consolidated statements of operations. Goodwill The evaluation of goodwill for impairment is performed at a level referred to as a reporting unit. A reporting unit is either the “operating segment level” or one level below, which is referred to as a “component.” The level at which the impairment test is performed requires an assessment as to whether the operations below the operating segment should be aggregated as one reporting unit due to their similarity or reviewed individually. Goodwill is evaluated for impairment on an annual basis or more frequently when an event occurs or circumstances change that indicate that the carrying value may not be recoverable. Goodwill is considered to be impaired when the carrying amount of a reporting unit exceeds its estimated fair value. We have the option to first assess qualitative factors to determine whether it is more likely than not that the fair value of a reporting unit is less than its carrying value. If the results of this analysis indicate that the fair value of a reporting unit is less than its carrying value, the quantitative impairment test is required; otherwise, no further assessment is necessary. To perform the quantitative approach, we estimate the fair value of our reporting units using a discounted cash flow methodology. If the carrying value of the net assets assigned to the reporting unit exceeds the fair value of the reporting unit, then a second step of the impairment test is performed in order to determine the implied fair value of our reporting unit’s goodwill. If the carrying value of a reporting unit’s goodwill exceeds its implied fair value, then we record an impairment loss equal to the difference. During the fourth quarter of fiscal 2016, we changed our annual impairment test date from January 1 to May 31 to better align with our annual budget and capital allocation cycle. This change did not result in the delay, acceleration or avoidance of an impairment charge. We elected to reestablish a baseline fair value for each reporting unit and performed a quantitative analysis as of May 31, 2016, and there were no indications of impairment. There have been no indications of impairment that would require an updated analysis as of June 30, 2016. Debt Issuance Costs Expenses associated with the issuance of debt instruments are capitalized and are amortized over the terms of the respective financing arrangement using the effective interest method, or on a straight-line basis through the maturity date for our revolving credit facility. During the years ended June 30, 2016 and 2015 , we capitalized debt issuance costs related to our senior secured credit facility and senior unsecured notes of $151 and $6,229 , respectively. Amortization and write-off of these costs is included in interest expense, net in the consolidated statements of operations and amounted to $1,588 , $1,272 and $765 , for the years ended June 30, 2016, 2015 and 2014 , respectively. Unamortized debt issuance costs were $7,010 and $8,447 as of June 30, 2016 and 2015 , respectively. When we make changes to our financing arrangements, we re-evaluate the capitalization of these costs which could result in the immediate recognition of any unamortized debt issuance costs in our statement of operations. Investments in Equity Interests We record our share of the results of investments in equity interests and any related amortization, within loss in equity interests on the consolidated statements of operations. We review our investments for other-than-temporary impairment whenever events or changes in business circumstances indicate that the carrying value of the investment may not be fully recoverable. Investments identified as having an indication of impairment are subject to further analysis to determine if the impairment is other-than-temporary and this analysis requires estimating the fair value of the investment, which involves considering factors such as comparable valuations of public companies similar to the entity in which we have an equity investment, current economic and market conditions, the operating performance of the entities including current earnings trends and forecasted cash flows, and other entity and industry specific information. Derivative Financial Instruments We record all derivatives on the consolidated balance sheet at fair value. We apply hedge accounting to arrangements that qualify and are designated for hedge accounting treatment, which includes cash flow and net investment hedges. Hedge accounting is discontinued prospectively if the hedging relationship ceases to be effective or the hedging or hedged items cease to exist as a result of maturity, sale, termination or cancellation. Derivatives designated and qualifying as hedges of the exposure to variability in expected future cash flows, or other types of forecasted transactions, are considered cash flow hedges which could include interest rate swap contracts and forward currency contracts. In a cash flow hedging relationship, the effective portion of the change in the fair value of the hedging derivative is initially recorded in accumulated other comprehensive (loss) income, while any ineffective portion is recognized directly in earnings, as a component of other income (expense), net. The portion of gain or loss on the derivative instrument previously recorded in accumulated other comprehensive (loss) income remains in accumulated other comprehensive (loss) income until the forecasted transaction is recognized in earnings. Derivatives designated and qualifying as hedges of currency exposure of a net investment in a foreign operation, are considered net investment hedges which could include cross-currency swap contracts. In hedging the currency exposure of a net investment in a foreign operation, the effective portion of gains and losses on the hedging instruments is recognized in accumulated other comprehensive (loss) income as part of currency translation adjustment, while any ineffective portion is recognized directly in earnings, as a component of other income (expense). The portion of gain or loss on the derivative instrument previously recorded in accumulated other comprehensive (loss) income remains in accumulated other comprehensive (loss) income until we reduce our investment in the hedged foreign operation through a sale or substantial liquidation. We also enter into derivative contracts that are intended to economically hedge certain of our risks, even though we may not elect to apply hedge accounting or the instrument may not qualify for hedge accounting. When hedge accounting is not applied, the changes in the fair value of the derivatives are recorded directly in earnings as a component of other income (expense), net. In accordance with the fair value measurement guidance, our accounting policy is to measure the credit risk of our derivative financial instruments that are subject to master netting agreements on a net basis by counterparty portfolio. We execute our derivative instruments with financial institutions that we judge to be credit-worthy, defined as institutions that hold an investment grade credit rating. Restructuring Restructuring costs are recorded in connection with initiatives designed to improve efficiency or enhance competitiveness. Restructuring initiatives require us to make estimates in several areas, including expenses for severance and other employee separation costs and our ability to generate sublease income to enable us to terminate lease obligations at the estimated amounts. One-time termination benefits are expensed at the date we notify the employee, unless the employee must provide future service beyond the statutory minimum retention period, in which case the benefits are expensed ratably over the future service period. Liabilities for costs associated with a facility exit or disposal activity are recognized when the liability is incurred, as opposed to when management commits to an exit plan, and are measured at fair value. Restructuring costs are included as a component of each related operating expense within our consolidated statement of operations. We recognized $381 , $3,202 and $5,980 in restructuring related expenses for the years ended June 30, 2016, 2015 and 2014, respectively. Shareholders’ Equity Comprehensive Income (loss) Comprehensive income (loss) is defined as the change in equity of a business enterprise during a period from transactions and other events and circumstances from non-owner sources. Comprehensive income (loss) is composed of net income, unrealized gains and losses on marketable securities and derivatives, unrealized loss on pension benefit obligation, and cumulative foreign currency translation adjustments, which are included in the accompanying consolidated statements of comprehensive income. Treasury Shares Treasury shares are accounted for using the cost method and are included as a component of shareholders' equity. We reissue treasury shares as part of our share-based compensation programs and upon issuance we determine the cost using the average cost method. Revenue Recognition We generate revenue primarily from the sale and shipping of customized manufactured products, as well as providing digital services, website design and hosting, email marketing services, order referral fees and other third party offerings. We recognize revenue arising from sales of products and services when we have persuasive evidence of an arrangement, the product has been shipped or service rendered with no significant post-delivery obligations on our part, the net sales price is fixed or determinable and collectability is reasonably assured. For subscription services we recognize revenue for the fees charged to customers ratably over the term of the service arrangement. Revenue is recognized net of discounts we offer to our customers as part of advertising campaigns. Revenue from sales of prepaid orders on our websites are deferred until shipment of fulfilled orders or until the prepaid service has been rendered. For arrangements with multiple deliverables, we allocate revenue to each deliverable if the delivered item(s) has value to the customer on a standalone basis and, if the arrangement includes a general right of return relative to the delivered item, delivery or performance of the undelivered item(s) is considered probable and substantially within our control. The stand-alone selling price for a deliverable is determined using a hierarchy of (1) Company specific objective and reliable evidence, then (2) third-party evidence, then (3) best estimate of selling price. We allocate total arrangement fee to each of the deliverables based on their relative stand-alone selling prices. Shipping, handling and processing costs billed to customers are included in revenue and the related costs are included in cost of revenue at the time of shipment or rendering of service. Sales and purchases in jurisdictions which are subject to indirect taxes, such as value added tax (“VAT”), are recorded net of tax collected and paid as we act as an agent for the government. For promotions through discount voucher websites, we recognize revenue on a gross basis, as we are the primary obligor, when redeemed items are shipped. As the vouchers do not expire, any unredeemed vouchers are recorded as deferred revenue. We recognize revenue on the portion of unredeemed vouchers when the likelihood of redemption becomes remote (referred to as "breakage") and we determine there is no legal obligation to remit the value of the unredeemed coupons to government agencies. We estimate the breakage rate based upon the pattern of historical redemptions. Prior to the fourth quarter of fiscal 2015, we did not have sufficient historical data to reasonably estimate breakage and, therefore, did not recognize any breakage revenue. During the fourth quarter of fiscal 2015, we concluded that we had accumulated sufficient historical data from a large pool of homogeneous transactions to allow us to reasonably and objectively determine an estimated pattern of historical redemptions in accordance with our accounting policy. Accordingly, we recognized $3,997 of breakage revenue during fiscal 2015 as a result of this change in estimate, and our basic and diluted earnings per share for fiscal 2015 increased by $0.12. We recognized an immaterial amount of breakage revenue in fiscal 2016 and we do not expect this accounting estimate to have a material impact in future periods. A reserve for sales returns or replacements and allowances is recorded based on historical experience or specific identification of an event necessitating a reserve. Advertising Expense Advertising costs are expensed as incurred and included in marketing and selling expense. Advertising expense for the years ended June 30, 2016, 2015 and 2014 was $305,701 , $286,132 and $267,655 , respectively, which consisted of external costs related to customer acquisition and retention marketing campaigns. Research and Development Expense Research and development costs are expensed as incurred and included in technology and development expense. Research and development expense for the years ended June 30, 2016, 2015 and 2014 was $35,449 , $30,849 and $26,423 , respectively, which consisted of costs related to enhancing our manufacturing engineering and technology capabilities. Income Taxes As part of the process of preparing our consolidated financial statements, we calculate our income taxes in each of the jurisdictions in which we operate. This process involves estimating our current tax expense and deferred tax expense based on assessing temporary and permanent differences resulting from differing treatment of items for tax and financial reporting purposes. We recognize deferred tax assets and liabilities for the temporary differences using the enacted tax rates and laws that will be in effect when we expect temporary differences to reverse. We assess the ability to realize our deferred tax assets based upon the weight of available evidence both positive and negative. To the extent we believe that it is more likely than not that some portion or all of the deferred tax assets will not be realized, we establish a valuation allowance. In the event that actual results differ from our estimates or we adjust our estimates in the future, we may need to increase or decrease income tax expense, which could have a material impact on our financial position and results of operations. We recognize the tax benefit from an uncertain tax position only if it is more likely than not that the tax position will be sustained upon examination by the taxing authorities, based on the technical merits of the tax position. The tax benefits recognized in our financial statements from such positions are measured as the largest benefit that has a greater than 50% likelihood of being realized upon ultimate resolution. The unrecognized tax benefits will reduce our effective tax rate if recognized. Interest and, if applicable, penalties related to unrecognized tax benefits are recorded in the provision for income taxes. During fiscal 2016, we adopted the new share-based compensation accounting standard, which results in the recognition of excess tax benefits as part of our income tax provision within the consolidated statements of operations, previously recognized within shareholders' equity. Foreign Currency Translation Our non-U.S. dollar functional currency subsidiaries translate their assets and liabilities denominated in their functional currency to U.S. dollars at current rates of exchange in effect at the balance sheet date, and revenues and expenses are translated at average rates prevailing throughout the period. The resulting gains and losses from translation are included as a component of accumulated other comprehensive loss. Transaction gains and losses and remeasurement of assets and liabilities denominated in currencies other than an entity’s functional currency are included in other income (expense), net in our consolidated statements of operations. Other income (expense), net The following table summarizes the components of other income (expense), net: Year Ended June 30, 2016 2015 2014 Gains (losses) on derivatives not designated as hedging instruments (1) $ 14,026 $ 9,317 $ (7,473 ) Currency related gains (losses), net (2) 6,864 10,245 (1,764 ) Loss on disposal of Namex — — (12,681 ) Other gains (3) 5,208 572 288 Total other income (expense), net $ 26,098 $ 20,134 $ (21,630 ) _____________________ (1) Includes both realized and unrealized (losses) gains on derivative forward currency contracts not designated as hedging instruments. (2) We have significant non-functional currency intercompany financing relationships subject to currency exchange rate volatility and the net currency related gains (losses) for the years ended June 30, 2016, 2015 and 2014 are primarily driven by this intercompany activity. Includes unrealized losses of $1,991 for the fiscal year ended June 30, 2016 related to certain cross-currency swaps designated as cash flow hedges which offset unrealized gains on the remeasurement of certain intercompany loans. (3) Primarily relates to a gain of $3,947 for the fiscal year ended June 30, 2016, related to insurance proceeds received for an insurance claim resulting from a fire at our Venlo, Netherlands production facility. Net Income Per Share Attributable to Cimpress N.V. Basic net income per share attributable to Cimpress N.V. is computed by dividing net income attributable to Cimpress N.V. by the weighted-average number of ordinary shares outstanding for the respective period. Diluted net income per share attributable to Cimpress N.V. gives effect to all potentially dilutive securities, including share options, restricted share units (“RSUs”) and restricted share awards ("RSAs"), if the effect of the securities is dilutive using the treasury stock method. Awards with performance or market conditions are included using the treasury stock method only if the conditions would have been met as of the end of the reporting period and their effect is dilutive. The following table sets forth the reconciliation of the weighted-average number of ordinary shares: Year Ended June 30, 2016 (1) 2015 2014 Weighted average shares outstanding, basic 31,656,234 32,644,870 32,873,234 Weighted average shares issuable upon exercise/vesting of outstanding share options/RSUs/RSAs 1,393,220 1,171,628 1,366,675 Shares used in computing diluted net income per share attributable to Cimpress N.V. 33,049,454 33,816,498 34,239,909 Weighted average anti-dilutive shares excluded from diluted net income per share attributable to Cimpress N.V. 35,725 289,356 953,100 _____________________ (1) During fiscal 2016, we adopted the new share-based compensation accounting standard which updates the treasury stock method for calculating dilutive shares by excluding any assumed proceeds for excess tax benefits, which resulted in an increase of our weighted average diluted shares of 205,000 . As the standard required the prospective adoption of this component of the the standard, we have not revised any of the prior periods presented. Compensation Expense Share-Based Compensation Compensation expense for all share-based awards is measured at fair value on the date of grant and recognized over the requisite service period. The fair value of share options is determined using the Black-Scholes valuation model, or lattice model for share options with a market condition or subsidiary share options. The fair value of RSUs and RSAs is determined based on the quoted price of our ordinary shares on the date of the grant. Such value is recognized ratably as expense over the requisite service period, or on an accelerated method for awards with a performance or market condition. For awards that are ultimately settleable in cash, we treat as liability awards and mark the award to market each reporting period recognizing any gain or loss in our statements of operations. For awards with a performance condition vesting feature, compensation cost is recorded if it is probable that the performance condition will be achieved. During fiscal 2016, we adopted the new share-based compensation accounting standard and elected to recognize the impact of forfeitures as they occur. Sabbatical Leave Compensation expense associated with a sabbatical leave, or other similar benefit arrangements, is accrued over the requisite service period during which an employee earns the benefit, net of estimated forfeitures, and is included in other liabilities on our consolidated balance sheets. Concentrations of Credit Risk We monitor the creditworthiness of our customers to which we gran</t>
  </si>
  <si>
    <t>Derivative Financial Instruments (Notes)</t>
  </si>
  <si>
    <t>Derivative Instruments and Hedging Activities Disclosure [Abstract]</t>
  </si>
  <si>
    <t>Derivative Instruments and Hedging Activities Disclosure [Text Block]</t>
  </si>
  <si>
    <t xml:space="preserve">Derivative Financial Instruments We use derivative financial instruments, such as interest rate swap contracts, cross-currency swap contracts, and currency forward contracts to manage interest rate and foreign currency exposures. Derivatives are recorded in the consolidated balance sheets at fair value. If the derivative is designated as a cash flow hedge or net investment hedge, the effective portion of changes in the fair value of the derivative is recorded in accumulated other comprehensive (loss) income and is subsequently reclassified into earnings in the period the hedged forecasted transaction affects earnings. If a derivative is deemed to be ineffective, the ineffective portion of the change in fair value of the derivative is recognized directly in earnings. The change in the fair value of derivatives not designated as hedges is recognized directly in earnings, as a component of other income (expense), net. Hedges of Interest Rate Risk We enter into interest rate swap contracts to manage variability in the amount of our known or expected cash payments related to a portion of our debt. Our objective in using interest rate swaps is to add stability to interest expense and to manage our exposure to interest rate movements. We designate our interest rate swaps as cash flow hedges. Interest rate swaps designated as cash flow hedges involve the receipt of variable amounts from a counterparty in exchange for us making fixed-rate payments over the life of the contract agreements without exchange of the underlying notional amount. Realized gains or losses from interest rate swaps are recorded in earnings, as a component of interest expense, net. During the year ended June 30, 2016 , we held one interest rate swap instrument that was determined to be ineffective. We did not hold any interest rate swaps that were determined to be ineffective during the year ended June 30, 2015 . Amounts reported in accumulated other comprehensive (loss) income related to interest rate swap contracts will be reclassified to interest expense as interest payments are accrued or made on our variable-rate debt. As of June 30, 2016 , we estimate that $621 will be reclassified from accumulated other comprehensive (loss) income to interest expense during the twelve months ending June 30, 2017. As of June 30, 2016 , we had five outstanding interest rate swap contracts indexed to one-month LIBOR . These instruments were designated as cash flow hedges of interest rate risk and have varying start dates and maturity dates through June 2019. Interest rate swap contracts outstanding: Notional Amounts Contracts accruing interest as of June 30, 2016 $ 115,000 Contracts with a future start date 65,000 Total $ 180,000 Hedges of Currency Risk Cross-Currency Swap Contracts From time to time, we execute cross-currency swap contracts designated as cash flow hedges or net investment hedges. Cross-currency swaps involve an initial receipt of the notional amount in the hedge currency in exchange for our reporting currency based on a contracted exchange rate. Subsequently, we receive fixed rate payments in our reporting currency in exchange for fixed rate payments in the hedged currency over the life of the contract. At maturity, the final exchange involves the receipt of our reporting currency in exchange for the notional amount in the hedged currency. Cross-currency swap contracts designated as cash flow hedges are executed to mitigate our currency exposure to the interest receipts as well as the principal remeasurement and repayment associated with certain intercompany loans denominated in a currency other than our reporting currency, the U.S. Dollar. As of June 30, 2016 , we had two outstanding cross-currency swap contracts designated as cash flow hedges with a total notional amount of $120,011 , both maturing during June 2019. We entered into the two cross-currency swap contracts to hedge the risk of changes in one Euro denominated intercompany loan entered into with one of our consolidated subsidiaries that has the Euro as its functional currency. During the year ended June 30, 2016 , we recorded unrealized losses, net of tax, in accumulated other comprehensive (loss) income in the amount $769 . Amounts reported in accumulated other comprehensive (loss) income will be reclassified to other income (expense), net as interest payments are accrued or paid and upon remeasuring the intercompany loan. As of June 30, 2016 , we estimate that $1,921 will be reclassified from accumulated other comprehensive (loss) income to other income, net during the twelve months ending June 30, 2017. Cross-currency swap contracts designated as net investment hedges are executed to mitigate our currency exposure of net investments in subsidiaries that have reporting currencies other than U.S. Dollar. As of June 30, 2016 , we had two outstanding cross-currency swap contracts designated as net investment hedges with a total notional amount of $122,969 , both maturing during April 2019. We entered into the two cross-currency swap contracts to hedge the risk of changes in the U.S. Dollar equivalent value of a portion of our net investment in a consolidated subsidiary that has the Euro as its functional currency. During the year ended June 30, 2016 , we recorded unrealized gains, net of tax, in accumulated other comprehensive (loss) income as a component of our cumulative translation adjustment in the amount of $2,951 . We did not hold any cross-currency swap contracts that were determined to be ineffective during the year ended June 30, 2016. Currency Forward Contracts We execute currency forward contracts in order to mitigate our exposure to fluctuations in various currencies against our reporting currency, the U.S. Dollar. As of June 30, 2016 , we had one currency forward contract designated as a net investment hedge with a total notional amount of $31,727 , maturing during June 2019. We entered into the currency forward contract designated as a net investment hedge to hedge the risk of changes in the U.S. Dollar equivalent value of a portion of our net investment in a consolidated subsidiary that has the Euro as its functional currency. We have elected not to apply hedge accounting for all other currency forward contracts. During the years ended June 30, 2016, 2015 and 2014, we have experienced volatility within other income (expense), net in our consolidated statements of operations from unrealized gains and losses on the mark-to-market of outstanding currency forward contracts. We expect this volatility to continue in future periods for contracts for which we do not apply hedge accounting. Additionally, since our hedging objectives may be targeted at non-GAAP financial metrics that exclude non-cash items such as depreciation and amortization, we may experience increased, not decreased, volatility in our GAAP results as a result of our currency hedging program. As of June 30, 2016 , we had the following outstanding currency forward contracts that were not designated for hedge accounting and were used to hedge fluctuations in the U.S. Dollar value of forecasted transactions denominated in Australian Dollar, Canadian Dollar, Danish Krone, Euro, Great British Pound, Indian Rupee, New Zealand Dollar, Norwegian Krone, Swedish Krona, and Swiss Franc: Notional Amount Effective Date Maturity Date Number of Instruments Index $323,239 March 2015 through June 2016 Various dates through December 2017 455 Various Financial Instrument Presentation The table below presents the fair value of our derivative financial instruments as well as their classification on the balance sheet as of June 30, 2016 and 2015: June 30, 2016 Asset Derivatives Liability Derivatives Derivatives designated as hedging instruments Balance Sheet line item Gross amounts of recognized assets Gross amount offset in consolidated balance sheet Net amount Balance Sheet line item Gross amounts of recognized liabilities Gross amount offset in consolidated balance sheet Net amount Derivatives in Cash Flow Hedging Relationships Interest rate swaps Other non-current assets $ — $ — $ — Other current liabilities / other liabilities $ (2,180 ) $ — $ (2,180 ) Cross-currency swaps Other non-current assets — — — Other liabilities (2,080 ) — (2,080 ) Derivatives in Net Investment Hedging Relationships Cross-currency swaps Other non-current assets — — — Other liabilities (6,770 ) — (6,770 ) Currency forward contracts Other non-current assets — — — Other liabilities (165 ) — (165 ) Total derivatives designated as hedging instruments $ — $ — $ — $ (11,195 ) $ — $ (11,195 ) Derivatives not designated as hedging instruments Currency forward contracts Other current assets / other assets $ 10,748 $ (927 ) $ 9,821 Other current liabilities / other liabilities $ (508 ) $ 358 $ (150 ) Total derivatives not designated as hedging instruments $ 10,748 $ (927 ) $ 9,821 $ (508 ) $ 358 $ (150 ) June 30, 2015 Asset Derivatives Liability Derivatives Derivatives designated as hedging instruments Balance Sheet line item Gross amounts of recognized assets Gross amount offset in consolidated balance sheet Net amount Balance Sheet line item Gross amounts of recognized liabilities Gross amount offset in consolidated balance sheet Net amount Derivatives in Cash Flow Hedging Relationships Interest rate swaps Other non-current assets $ — $ — $ — Other current liabilities / other liabilities $ (1,087 ) $ — $ (1,087 ) Derivatives in Net Investment Hedging Relationships Cross-currency swaps Other non-current assets — — — Other liabilities (8,433 ) — (8,433 ) Total derivatives designated as hedging instruments $ — $ — $ — $ (9,520 ) $ — $ (9,520 ) Derivatives not designated as hedging instruments Interest rate swaps Other non-current assets $ — $ — $ — Other liabilities $ (63 ) $ — $ (63 ) Currency forward contracts Other current assets 3,256 (1,354 ) 1,902 Other current liabilities (1,792 ) 1,385 (407 ) Total derivatives not designated as hedging instruments $ 3,256 $ (1,354 ) $ 1,902 $ (1,855 ) $ 1,385 $ (470 ) The following table presents the effect of our derivative financial instruments designated as hedging instruments and their classification within comprehensive (loss) income for the years ended June 30, 2016, 2015 and 2014: Derivatives in Hedging Relationships Amount of Gain (Loss) Recognized in Comprehensive (Loss) Income on Derivatives (Effective Portion) Year Ended June 30, In thousands 2016 2015 2014 Derivatives in Cash Flow Hedging Relationships Currency contracts that hedge revenue $ — $ — $ (107 ) Currency contracts that hedge cost of revenue — — 59 Currency contracts that hedge technology and development expense — — 70 Currency contracts that hedge general and administrative expense — — 12 Interest rate swaps (1,736 ) (1,417 ) (1,319 ) Cross-currency swaps (769 ) (7,779 ) — Derivatives in Net Investment Hedging Relationships Cross-currency swaps 2,951 — — Currency forward contracts (81 ) — — $ 365 $ (9,196 ) $ (1,285 ) The following table presents reclassifications out of accumulated other comprehensive (loss) income for the years ended June 30, 2016, 2015 and 2014: Details about Accumulated Other Comprehensive (Loss) Income Components Amount Reclassified from Accumulated Other Comprehensive (Loss) Income to Net Income Gain (Loss) Affected line item in the Statement of Operations Year Ended June 30, In thousands 2016 2015 2014 Derivatives in Cash Flow Hedging Relationships Currency contracts that hedge revenue $ — $ — $ (120 ) Revenue Currency contracts that hedge cost of revenue — — (112 ) Cost of revenue Currency contracts that hedge technology and development expense — — 122 Technology and development expense Currency contracts that hedge general and administrative expense — — 11 General and administrative expense Interest rate swaps (947 ) (1,087 ) (372 ) Interest expense, net Cross-currency swaps (1,171 ) — — Other income (expense), net Total before income tax (2,118 ) (1,087 ) (471 ) Income (loss) before income taxes Income tax 531 272 75 Income tax provision Total $ (1,587 ) $ (815 ) $ (396 ) The following table presents the adjustment to fair value recorded within the consolidated statements of operations for derivative instruments for which we did not elect hedge accounting, as well as the effect of our de-designated derivative financial instruments that no longer qualify as hedging instruments in the period: Derivatives not classified as hedging instruments Amount of Gain (Loss) Recognized in Income Location of Gain (Loss) Recognized in Income (Ineffective Portion) Year Ended June 30, In thousands 2016 2015 2014 Currency contracts $ 14,037 $ 9,370 $ (7,473 ) Other income (expense), net Interest rate swaps (11 ) (53 ) — Other income (expense), net $ 14,026 $ 9,317 $ (7,473 ) </t>
  </si>
  <si>
    <t>Quarterly Financial Data (unaudited) (Notes)</t>
  </si>
  <si>
    <t>Quarterly Financial Data (unaudited) [Abstract]</t>
  </si>
  <si>
    <t>Quarterly Financial Information [Text Block]</t>
  </si>
  <si>
    <t xml:space="preserve"> Quarterly Financial Data (unaudited) Fiscal 2016 quarterly financial data has been recast due to our adoption of a new share-based compensation accounting standard. Refer to Note 2 for further information relating to our adoption of the standard. Year Ended June 30, 2016 First Quarter Second Quarter Third Quarter Fourth Quarter Revenue $ 375,748 $ 496,274 $ 436,817 $ 479,205 Cost of revenue 157,283 197,571 197,365 222,786 Net income (loss) 10,022 58,991 (35,771 ) 17,169 Net income (loss) attributable to Cimpress N.V. 10,771 59,319 (32,671 ) 16,930 Net income (loss) per share attributable to Cimpress N.V.: Basic $ 0.33 $ 1.89 $ (1.04 ) $ 0.54 Diluted $ 0.32 $ 1.81 $ (1.04 ) $ 0.51 Year Ended June 30, 2015 First Quarter Second Quarter Third Quarter Fourth Quarter Revenue $ 333,932 $ 439,905 $ 339,901 $ 380,468 Cost of revenue 130,221 156,620 125,540 156,218 Net income 23,417 62,862 7,925 (4,892 ) Net income attributable to Cimpress N.V. 23,694 63,609 8,611 (3,702 ) Net income per share attributable to Cimpress N.V.: Basic $ 0.73 $ 1.96 $ 0.26 $ (0.11 ) Diluted $ 0.71 $ 1.89 $ 0.25 $ (0.11 ) Basic and diluted net income (loss) per share attributable to Cimpress N.V. are computed independently for each of the quarters presented. Therefore, the sum of quarterly basic and diluted per share information may not equal annual basic and diluted net income per share.</t>
  </si>
  <si>
    <t>Waltham Lease (Notes)</t>
  </si>
  <si>
    <t>Waltham and Lexington Lease [Abstract]</t>
  </si>
  <si>
    <t>Waltham and Lexington Lease Arrangements Disclosure [Text Block]</t>
  </si>
  <si>
    <t>Waltham Lease Arrangement In July 2013, we executed a lease agreement to move our Lexington, Massachusetts, USA operations to a yet to be constructed facility in Waltham, Massachusetts, USA. During the first quarter of fiscal 2016, the building was completed and we commenced lease payments in September 2015 and will make lease payments through September 2026. For accounting purposes, we were deemed to be the owner of the Waltham building during the construction period and accordingly we recorded the construction project costs incurred by the landlord as an asset with a corresponding financing obligation on our balance sheet. We evaluated the Waltham lease in the first quarter of fiscal 2016 and determined the transaction did not meet the criteria for "sale-leaseback" treatment due to our planned subleasing activity over the term of the lease. Accordingly, we began depreciating the asset and incurring interest expense related to the financing obligation recorded on our consolidated balance sheet. We bifurcate the lease payments pursuant to the Waltham Lease into (i) a portion that is allocated to the building and (ii) a portion that is allocated to the land on which the building was constructed. The portion of the lease obligations allocated to the land is treated as an operating lease that commenced in fiscal 2014. Property, plant and equipment, net, included $120,168 and $104,315 as of June 30, 2016 and 2015, respectively, related to the building. The financing lease obligation and deferred rent credit related to the building on our consolidated balance sheets was $122,801 and $104,315 , respectively, as of June 30, 2016 and 2015.</t>
  </si>
  <si>
    <t>Accumulated Other Comprehensive Income (Notes)</t>
  </si>
  <si>
    <t>Equity [Abstract]</t>
  </si>
  <si>
    <t>Accumulated Other Comprehensive Income</t>
  </si>
  <si>
    <t>Accumulated Other Comprehensive Loss The following table presents a roll forward of amounts recognized in accumulated other comprehensive loss by component, net of tax of $293 , $195 and $218 , for the years ended June 30, 2016, 2015 and 2014: Gains (losses) on cash flow hedges (1) Gains (losses) on available for sale securities Gains (losses) on pension benefit obligation Translation adjustments, net of hedges (2) Total Balance as of June 30, 2013 $ 86 $ — $ — $ (11,642 ) $ (11,556 ) Other comprehensive (loss) income before reclassifications (1,285 ) 9,246 (2,724 ) 8,036 13,273 Amounts reclassified from accumulated other comprehensive (loss) income to net income 396 — — — 396 Net current period other comprehensive (loss) income (889 ) 9,246 (2,724 ) 8,036 13,669 Balance as of June 30, 2014 (803 ) 9,246 (2,724 ) (3,606 ) 2,113 Other comprehensive (loss) income before reclassifications (1,417 ) (6,275 ) (388 ) (93,757 ) (101,837 ) Amounts reclassified from accumulated other comprehensive (loss) income to net income 815 — — — 815 Net current period other comprehensive (loss) income (602 ) (6,275 ) (388 ) (93,757 ) (101,022 ) Balance as of June 30, 2015 (1,405 ) 2,971 (3,112 ) (97,363 ) (98,909 ) Other comprehensive (loss) income before reclassifications (2,504 ) 517 561 (9,267 ) (10,693 ) Amounts reclassified from accumulated other comprehensive (loss) income to net income 1,587 — — — 1,587 Net current period other comprehensive (loss) income (917 ) 517 561 (9,267 ) (9,106 ) Balance as of June 30, 2016 $ (2,322 ) $ 3,488 $ (2,551 ) $ (106,630 ) $ (108,015 ) ________________________ (1) Gains (losses) on cash flow hedges include our interest rates swap and cross-currency swap contracts designated in cash flow hedging relationships. (2) Translation adjustment is inclusive of the effects of our net investment hedges, of which, unrealized losses, net of tax of $4,965 and $7,779 have been included in accumulated other comprehensive loss as of June 30, 2016 and 2015, respectively.</t>
  </si>
  <si>
    <t>Business Combinations (Notes)</t>
  </si>
  <si>
    <t>Business Combinations [Abstract]</t>
  </si>
  <si>
    <t>Business Combination Disclosure [Text Block]</t>
  </si>
  <si>
    <t>Business Combinations Fiscal 2016 Acquisitions Acquisition of WIRmachenDRUCK GmbH On February 1, 2016, we acquired 100% of the outstanding shares of WIRmachenDRUCK GmbH, a web-to-print business focused primarily on the German market. At closing, we paid €138,383 ( $150,128 based on the exchange rate as of the date of acquisition) in cash and transferred €8,121 ( $8,810 based on the exchange rate as of the date of acquisition) in ordinary shares of Cimpress N.V. We paid €1,850 in cash ( $2,082 based on the exchange rate on the date of payment) during the fourth quarter of fiscal 2016 as a post-closing adjustment based on WIRmachenDRUCK's net cash and working capital position as of the acquisition date. In addition, we agreed to a sliding scale earn-out of up to €40,000 ( $43,395 based on the exchange rate as of the date of acquisition) based on the achievement of a cumulative gross profit target for calendar years 2016 and 2017 and is payable at our option in cash or ordinary shares. The estimated fair value of the earn-out as of the acquisition date was $9,872 , based on a Monte Carlo Simulation valuation model. We will re-evaluate the fair value of the earn-out on a quarterly basis and recognize any change in estimate in general and administrative expense. As of June 30, 2016 there has been no change in our fair value estimate of the earn-out as of the acquisition date. As a portion of the earn-out attributed to the two majority selling shareholders is contingent upon their post-acquisition employment, $8,687 is not included as part of the purchase consideration but will be recognized as compensation expense through the required employment period ending in December 2017.The remaining earn-out of $1,185 not contingent upon post-acquisition employment is included as a component of purchase consideration. On July 15, 2016, as a result of a statutory tax notice we amended the terms of our contingent consideration arrangement with the two majority selling shareholders to remove the post-acquisition employment requirement. As the arrangement is no longer contingent upon continued employment, we will accelerate the remaining unrecognized compensation expense and adjust the existing liability to fair value. The amendment is considered a Type II subsequent event, and we will recognize approximately $6,957 (based on the June 30, 2016 fair value) in general and administrative expense during the first quarter of fiscal 2017 in which period the arrangement was amended. The acquisition supports our strategy to build a mass customization platform via focused brands and complements similar previous investments in Europe. WIRmachenDRUCK brings internet-based capabilities that aggregate and route large numbers of small orders to a network of specialized production partners. Their outsourced supply chain model allows them to compete across a vast selection of product types, formats, sizes, finishing options and delivery choices. Our consolidated financial statements include WIRmachenDRUCK from February 1, 2016, the date of acquisition. WIRmachenDRUCK's revenue included in our consolidated revenues for the year ended June 30, 2016 was $72,620 . WIRmachenDRUCK's net income included in our consolidated net income attributable to Cimpress N.V. for the year ended June 30, 2016 was $3,420 , inclusive of amortization of identifiable intangible assets but exclusive of earn-out related compensation expense and corporate level interest expense. The table below details the consideration transferred to acquire WIRmachenDRUCK: Cash consideration $ 152,100 Cimpress N.V. shares transferred 8,810 Fair value of contingent consideration 1,185 Total consideration $ 162,095 The excess of the purchase price paid over the fair value of WIRmachenDRUCK's net assets was recorded as goodwill, which is primarily attributed to expected expansion of the customer base and value of the workforce of WIRmachenDRUCK. Goodwill is not expected to be deductible for tax purposes, and has been attributed to our Upload and Print business units reportable segment. The fair value of the assets acquired and liabilities assumed was: Amount Weighted Average Useful Life in Years Tangible assets acquired and liabilities assumed Cash and cash equivalents $ 15,220 n/a Other current assets 5,231 n/a Other non-current assets 1,259 n/a Accounts payable and other current liabilities (17,566 ) n/a Deferred tax liability (1) (26,863 ) n/a Identifiable intangible assets: Customer relationships 24,952 7 Trade name 24,952 15 Print network 23,867 9 Referral network 10,849 7 Developed technology 8,679 3 Goodwill (1) 91,515 n/a Total purchase price $ 162,095 _________________ (1) As we finalized our purchase accounting during the fourth quarter of fiscal 2016, a measurement period adjustment was identified resulting in a $474 adjustment between goodwill and deferred tax liabilities. Other fiscal 2016 acquisitions During the first quarter of fiscal 2016, we acquired two businesses that were not material to our results either individually or in the aggregate. Complementing our Upload and Print business units segment, we acquired all of the outstanding capital stock of Tradeprint Distribution Limited (formerly known as Fairprint Distribution Limited) and Litotipografia Alcione S.r.l. on July 31, 2015 and July 29, 2015, respectively. The aggregate consideration for these two acquisitions was $25,547 , net of cash acquired. The consideration was allocated to the fair value of the assets acquired and liabilities assumed based on estimated fair values as of the respective acquisition dates. The aggregate allocation to goodwill, intangible assets, and net tangible assets was $9,571 , $14,359 and $1,617 , respectively. Goodwill is calculated as the excess of the consideration over the fair value of the net assets, including intangible assets, and is primarily related to expected synergies from the transactions. The goodwill for these two acquisitions is not deductible for tax purposes, and has been attributed to our Upload and Print business units. The results of these acquisitions have been included in the consolidated financial statements from the date of purchase and are not material for the year ended June 30, 2016 . We utilized proceeds from our credit facility to finance our fiscal 2016 acquisitions. In connection with these acquisitions, we incurred transaction costs related to investment banking, legal, financial, and other professional services of $1,289 during the year ended June 30, 2016. We have not presented pro forma results of the operations of the companies we acquired in fiscal 2016 because the effects of the acquired companies are not material to our consolidated financial statements. Fiscal 2015 Acquisitions Acquisition of Exagroup SAS On April 15, 2015, we acquired 70% of the shares of Exagroup SAS, a French simplified joint stock company, for a purchase price of €91,305 ( $97,012 based on the exchange rate as of the date of acquisition), plus the post-closing adjustment of €4,575 ( $4,862 based on the exchange rate as of the date of payment) based on Exagroup's working capital and debt, of which €3,261 ( $3,678 based on the exchange rate on the payment date) was paid during fiscal 2016 and the remaining €1,314 is expected to be paid in fiscal 2019. All shareholders of Exagroup sold the entirety of their Exagroup holdings, with the exception of Nicolas Dematté and Marise Dematté (the “Remaining Shareholders”), who each retained a 15% ownership interest in Exagroup. We utilized proceeds from our credit facility to finance the acquisition. The acquisition supports our strategy of building a software-enabled operational platform that aggregates and optimizes the supply chain and production of mass customized products such as signage, printing, apparel and promotional products. Exagroup brings a large variety of high quality products and a sophisticated network of outsourcing partners that we expect, over time, to significantly expand the breadth and depth of the selection available on our mass customization platform. Our consolidated financial statements include Exagroup from April 15, 2015, the date of acquisition. Exagroup's revenue included in our consolidated revenues for the year ended June 30, 2015 was $18,155 . Exagroup's net income included in our consolidated net income attributable to Cimpress N.V. for the year ended June 30, 2015 was $563 , inclusive of amortization of identifiable intangible assets. Noncontrolling Interest At the closing, we entered into reciprocal put and call options with the Remaining Shareholders with respect to the 30% of Exagroup shares held by the Remaining Shareholders, pursuant to which each of the Remaining Shareholders has the right to put his or her Exagroup shares to us for a period of 30 days beginning on April 15, 2019. If one or both of the Remaining Shareholders does not exercise his or her put option, then we have the right to exercise our call option on such Remaining Shareholder's Exagroup shares for a period of 30 days beginning on January 10, 2020. If the put or call options are exercised, the aggregate purchase and sale price for such shares will be €39,000 . We may pay an additional contingent payment that is dependent on Exagroup’s achievement of certain revenue targets for calendar year 2017, as well as the continued employment of the Remaining Shareholders. This potential additional payment is contingent upon the Remaining Shareholders' post-acquisition employment and is recognized as compensation expense over the vesting period (through December 31, 2017). As of June 30, 2016, the maximum remaining contingent payment is €4,000 as one of the Remaining Shareholders ceased to be an employee during the period. We estimate the value of the potential payment based on the achievement targets to be zero as of June 30, 2016. The table below details the consideration transferred to acquire Exagroup: Cash paid $ 97,012 Working capital and debt adjustment 4,832 Total consideration $ 101,844 The excess of the purchase price paid over the fair value of Exagroup's net assets was recorded as goodwill, which is primarily attributable to cost synergies expected from manufacturing and tax efficiency opportunities, as well as the value of the workforce of Exagroup. Goodwill is not expected to be deductible for tax purposes, and has been attributed to our Upload and Print business units reportable segment. The fair value of the assets acquired and liabilities assumed was: Weighted Average Amount Useful Life in Years Tangible assets acquired and liabilities assumed: Cash and cash equivalents $ 18,991 n/a Other current assets (1) 14,318 n/a Non-current assets 18,711 n/a Accounts payable and other current liabilities (21,008 ) n/a Deferred tax liability (21,655 ) n/a Other long term liabilities (9,966 ) n/a Identifiable intangible assets: Customer relationships 35,434 7-9 Trade name 11,900 10-14 Developed technology 9,669 3 Noncontrolling interest (43,354 ) Goodwill (2) 88,804 n/a Total purchase price $ 101,844 __________________ (1) Includes real estate assets classified as held for sale of $1,971 . (2) Refer to Note 9 for discussion of the goodwill impairment loss recognized for the Exagroup reporting unit during the year ended June 30, 2016 of $30,841 . Other fiscal 2015 acquisitions FotoKnudsen AS On July 1, 2014, we acquired 100% of the outstanding shares of FotoKnudsen AS, a Norwegian photo product company focused primarily on the Norwegian markets. This acquisition expands our presence in the European home and family market. At closing, we paid €14,045 ( $19,224 based on the exchange rate as of the date of acquisition) in cash, subject to certain post-acquisition escrow adjustments. We recognized the assets and liabilities on the basis of their fair values at the date of our acquisition, with any excess of the purchase price paid over the fair value of the net assets recorded as goodwill. Of the total purchase price of $19,224 , $11,754 was allocated to goodwill, $9,218 to acquired intangible assets and $1,748 to net liabilities. Goodwill is not expected to be deductible for tax purposes, and has been attributed to our All Other Business Units reportable segment. The revenue and earnings included in our consolidated financial statements for the year ended June 30, 2015 was not material. FL Print SAS On April 9, 2015, we acquired 100% of the outstanding shares of FL Print SAS (which we refer to as Easyflyer), a French web-to-print business focused primarily on large format products. At closing, we paid €4,800 ( $5,174 based on the exchange rate as of the date of acquisition) in cash, subject to certain post-acquisition escrow adjustments. We have recognized the assets and liabilities on the basis of their fair values at the date of our acquisition, with any excess of the purchase price paid over the fair value of the net assets recorded as goodwill. Of the total purchase price of $5,174 , $3,592 was allocated to goodwill, $2,003 to acquired intangible assets and $421 to net liabilities. Goodwill is not expected to be deductible for tax purposes, and has been attributed to our Upload and Print business units reportable segment. The revenue and earnings included in our consolidated financial statements for the year ended June 30, 2015 was not material. In addition, we agreed to two additional payments based on Easyflyer's calendar year 2015 and 2018 revenue and EBITDA targets. As these additional payments are contingent upon the sellers' post-acquisition employment, they are not included as part of the consideration but will be recognized as compensation expense over the required employment period. During the fiscal year ended June 30, 2016, we amended the terms of the arrangement resulting in the acceleration of one payment of $3,397 and we recognized $3,113 of additional expense in general and administrative expense during the period. In addition, we modified the performance targets for the second additional payment, which includes calendar year 2017 revenue targets and remains contingent upon the seller's post-acquisition employment. We estimate the value of the potential payment as of June 30, 2016 to be $2,220 , which will be accrued over the vesting period. We recognized an immaterial amount in general and administrative expense for the year ended June 30, 2016. druck.at Druck-und Handelsgesellschäft mbH On April 17, 2015, we acquired 100% of the outstanding shares of druck.at Druck-und Handelsgesellschäft mbH (which we refer to as druck.at), a web-to-print business focused primarily on the Austrian market. This acquisition supports our strategy to leverage a common platform across multiple brands like druck.at, which offers a wide variety of high quality printed products. We paid €20,000 ( $21,537 based on the exchange rate as of the date of acquisition) in cash at closing, and paid a fixed deferred payment of €3,300 ( $3,663 based on the exchange rate as of the date of payment) in cash during the fourth quarter of fiscal 2016. We amended the terms of the deferred payment to accelerate the payment to June 30, 2016. The payment was originally due in July 2017 if the seller continued to be employed by druck.at or in April 2019. As the timing of the deferred payment was contingent upon the sellers post-acquisition employment, an immaterial portion of the deferred payment was recognized as compensation in general and administrative expense upon acceleration. We recognized the assets and liabilities on the basis of their fair values at the date of the acquisition, with any excess of the purchase price paid over the fair value of the net assets recorded as goodwill. Of the total purchase price of $24,517 , $10,877 was allocated to goodwill, $12,491 to acquired intangible assets and $1,149 to net assets. Goodwill is not expected to be deductible for tax purposes, and has been attributed to our Upload and Print business units reportable segment. The revenue and earnings included in our consolidated financial statements for the year ended June 30, 2015 was not material. We utilized proceeds from various debt sources to finance our fiscal 2015 acquisitions. In connection with these acquisitions, we incurred transaction costs related to investment banking, legal, financial, and other professional services of $2,576 and $394 which were recorded during the years ended June 30, 2015 and 2014, respectively, in general and administrative expenses. Pro forma results of the operations have not been presented because the effects of the fiscal 2015 acquisitions were not material to the consolidated financial statements. Fiscal 2014 Acquisitions Acquisition of Pixartprinting S.p.A. On April 3, 2014, we acquired 97% of the outstanding corporate capital of Pixartprinting S.p.A., a joint stock corporation incorporated under the laws of Italy, as follows; • We acquired all of the Pixartprinting corporate capital held by Alcedo III, a close-ended investment fund, representing 72.75% of Pixartprinting’s outstanding corporate capital. • We acquired a portion of the Pixartprinting corporate capital held by Cap2 S.r.l., a company controlled by Pixartprinting’s founder, representing 21.25% of Pixartprinting’s outstanding corporate capital, and Cap2 retained 3% of Pixartprinting’s outstanding corporate capital (the “Cap2 Retained Equity”). • We acquired all of the Pixartprinting corporate capital held by Alessandro Tenderini, Pixartprinting’s Chief Executive Officer, at closing representing 3% of Pixartprinting’s outstanding corporate capital. Mr. Tenderini had the right to purchase 1% of the corporate capital of Pixartprinting from Cimpress (the “CEO Retained Equity”) for an aggregate purchase price of €10 during the 10 business days after April 3, 2015, so long as Mr. Tenderini remained a Cimpress Italy employee on that date, and Mr. Tenderini exercised this purchase right in April 2015. Cimpress agreed to pay an aggregate base purchase price of €127,850 ( $175,896 based on the exchange rate as of the date of acquisition) in cash, subject to working capital and other adjustments, and a sliding-scale earn-out of up to €9,600 ( $13,208 based on the exchange rate as of the date of acquisition) in cash on or after December 31, 2014 based upon the acquired business achieving certain revenue and EBITDA targets for calendar year 2014. The estimated fair value of the earn-out payment of $4,953 was included as a component of the purchase price based on an evaluation of the likelihood of achievement of the contractual conditions and weighted probability assumptions of these outcomes. Based on Pixartprinting's 2014 results, we paid the maximum amount achievable of €9,600 ( $10,890 based on the exchange rate as of the date of payment) during fiscal 2015. Our consolidated financial statements include the accounts of Pixartprinting from April 3, 2014, the date of acquisition. Pixartprinting’s revenue included in our consolidated revenues for the year ended June 30, 2014 was $27,208 . Pixartprinting's net income included in our consolidated net income attributable to Cimpress N.V. for the year ended June 30, 2014 was $2,687 , inclusive of amortization of identifiable intangible assets. Noncontrolling Interest We entered into a Put and Call Option Agreement with Cap2, with respect to the Cap2 Retained Equity. Pursuant to the Put and Call Option Agreement, Cap2 has the right to sell to us all (but not less than all) of the Cap2 Retained Equity at the end of Pixartprinting’s fiscal years ending June 30, 2015, 2016 and 2017 for a purchase price based on Pixartprinting’s EBITDA and net financial position (as reflected in its annual financial statements) for the fiscal year as to which the put option is exercised. We have the right to buy from Cap2 all (but not less than all) of the Cap2 Retained Equity at the end of Pixartprinting’s fiscal years ending June 30, 2017 and 2018 for a purchase price based on Pixartprinting’s EBITDA and net financial position (as reflected in its annual financial statements) for the fiscal year as to which the call option is exercised. The parties’ put and call rights are also triggered by certain other events and are exercisable during 30-day periods following the determination of the option purchase price for the relevant fiscal year. Due to the presence of the put arrangement, the noncontrolling interest is presented as temporary equity in our consolidated balance sheet. Upon acquisition, we recognized the noncontrolling interest at fair value of $5,728 and adjust the balance for the pro rata impact of the Pixartprinting earnings or loss, as well as adjustments to increase the balance to the redemption value, if necessary. Refer to Note 15 for additional details. CEO Retained Equity We entered into a Put and Call Option Agreement with Mr. Tenderini with respect to the CEO Retained Equity. Because this purchase right is contingent upon Mr. Tenderini's post-acquisition employment, it is not included as part of the consideration but will be recognized as share-based compensation over the vesting period. The award is considered a liability award and is marked to fair value each reporting period. In order to estimate the fair value of the award we utilize a lattice model with a Monte Carlo simulation. Pursuant to the Put and Call Option Agreement, Mr. Tenderini has the right to sell to us all (but not less than all) of the CEO Retained Equity at the end of Pixartprinting’s fiscal years ending June 30, 2015, 2016 and 2017 for a purchase price based on Pixartprinting’s EBITDA and net financial position (as reflected in its annual financial statements) for the fiscal year as to which the put option is exercised. We have the right to buy from Mr. Tenderini all (but not less than all) of the CEO Retained Equity at the end of Pixartprinting’s fiscal years ending June 30, 2017 and 2018 for a purchase price based on Pixartprinting’s EBITDA and net financial position (as reflected in its annual financial statements) for the fiscal year as to which the call option is exercised. The parties’ put and call rights are also triggered by certain other events and are exercisable during 30-day periods following the determination of the option purchase price for the relevant fiscal year. The total fair value of the award as of June 30, 2016 is $3,650 and we have recognized $1,211 , $2,177 and $439 in general and administrative expense for the years ended June 30, 2016, 2015 and 2014, respectively. The table below details the consideration transferred to acquire Pixartprinting: Cash paid $ 175,896 Shareholder loans assumed 20,227 Fair value of contingent consideration 4,953 Total consideration $ 201,076 The excess of the purchase price paid over the fair value of Pixartprinting’s net assets was recorded as goodwill, which is primarily attributable to expected synergies and the value of the workforce of Pixartprinting. Goodwill is not expected to be deductible for tax purposes, and has been attributed to our Upload and Print business units reportable segment. The fair value of the assets acquired and liabilities assumed was: Weighted Average Amount Useful Life in Years Tangible assets acquired and liabilities assumed: Cash and cash equivalents $ 6,913 n/a Other current assets 5,601 n/a Non-current assets 20,582 n/a Accounts payable and other current liabilities (17,681 ) n/a Deferred tax liability (20,640 ) n/a Other long-term liabilities (9,943 ) n/a Identifiable intangible assets: Customer relationships 42,375 6 Trade name 16,372 10 Developed technology 8,943 3 Noncontrolling interest (5,728 ) Goodwill 154,282 n/a Total purchase price $ 201,076 Acquisition of Printdeal B.V. (formerly known as People &amp; Print Group B.V.) On April 1, 2014, we acquired 100% of the outstanding shares of Printdeal B.V. (formerly known as People &amp; Print Group B.V.), an online Dutch printing company focused primarily on the Dutch and Belgian markets . At the closing, we paid €20,545 ( $28,300 based on the exchange rate as of the date of acquisition) in cash, subject to working capital and other adjustments, and an additional €4,000 ( $5,509 based on the exchange rate as of the date of acquisition) , which was paid in cash during the third quarter of fiscal 2016. In addition to the initial purchase consideration, we agreed to a sliding scale earn-out that is based on calendar year 2015 revenue and EBITDA targets. The estimated acquisition date fair value of the earn-out payment of $9,053 was included as a component of the purchase price based on an evaluation of the likelihood of achievement of the contractual conditions and weighted probability assumptions of these outcomes. During fiscal 2015, we amended the terms to pay a fixed amount of €15,000 , of which €8,000 was paid in March 2015 ( $8,270 based on the exchange rate as of the date of payment) and the remaining €7,000 ( $7,819 based on the exchange rate as of the date of payment) was paid in June 2016. We recognized the assets and liabilities on the basis of their fair values at the date of our the acquisition, with any excess of the purchase price paid over the fair value of the net assets recorded as goodwill. Of the total purchase price of $42,862 , $20,605 was allocated to goodwill, $23,968 to acquired intangible assets and $1,711 to net liabilities. Goodwill is not expected to be deductible for tax purposes, and has been attributed to our Upload and Print business units reportable segment. The revenue and earnings included in our fiscal 2014 consolidated financial statements since the acquisition date are not material. We utilized proceeds from our credit facility to finance our fiscal 2014 acquisitions. In connection with these acquisitions, we incurred transaction costs related to investment banking, legal, financial, and other professional services of approximately $4,530 in the year ended June 30, 2014, which were recorded in general and administrative expenses. Identifiable Intangible Assets We used the income approach to value the trade names, customer relationships and customer network and a replacement cost approach to value developed technology. The income approach calculates fair value by discounting the forecasted after-tax cash flows back to a present value using an appropriate discount rate. The baseline data for this analysis was the cash flow estimates used to price the transaction. In estimating the useful life of the acquired assets, we reviewed the expected use of the assets acquired, factors that may limit the useful life of an acquired asset or may enable the extension of the useful life of an acquired asset without substantial cost, the effects of obsolescence, demand, competition and other economic factors, and the level of maintenance expenditures required to obtain the expected future cash flows from the asset. We amortize acquired intangible assets over their economic useful lives using either a method that is based on estimated future cash flows or a straight-line basis over the periods benefited.</t>
  </si>
  <si>
    <t>Goodwill and Acquired Intangible Assets (Notes)</t>
  </si>
  <si>
    <t>Goodwill and Intangible Assets Disclosure [Abstract]</t>
  </si>
  <si>
    <t>Goodwill and Acquired Intangible Assets</t>
  </si>
  <si>
    <t>Goodwill and Acquired Intangible Assets Goodwill The carrying amount of goodwill by reportable segment as of June 30, 2015 and 2016 is as follows: Vistaprint business unit Upload and Print business units All Other Total Balance as of June 30, 2014 (1) 133,696 173,419 10,072 317,187 Acquisitions (2) — 103,273 19,046 122,319 Adjustments — (334 ) 221 (113 ) Effect of currency translation adjustments (3) (9,060 ) (25,871 ) (3,833 ) (38,764 ) Balance as of June 30, 2015 (1) 124,636 250,487 25,506 400,629 Acquisitions (2) — 101,379 — 101,379 Impairments (3) — (30,841 ) — (30,841 ) Adjustments — (720 ) — (720 ) Effect of currency translation adjustments (4) (2,884 ) (932 ) (626 ) (4,442 ) Balance as of June 30, 2016 121,752 319,373 24,880 466,005 _________________ (1) Our segment reporting was revised during the first quarter of fiscal 2016 and, as such, we have re-allocated our goodwill by segment for the periods ended June 30, 2015 and 2014. In connection with our change in operating segments, there was an immaterial re-allocation of historical goodwill in the period. See Note 17 for additional details. (2) See Note 8 for additional details. (3) During fiscal 2016 we recorded an impairment of $30,841 related to our Exagroup reporting unit. See below for additional details. (4) Relates to goodwill held by subsidiaries whose functional currency is not the U.S. Dollar. Impairment Review During our annual goodwill impairment review as of January 1, 2016, our qualitative assessment determined that there was no indication that the carrying value for ten of our reporting units exceeded their fair value. We concluded that the goodwill of our Exagroup reporting unit, which is part of our Upload and Print business units reportable segment, may not be fully recoverable as the reporting unit is forecasting lower projected revenue and profitability levels than originally estimated as of the acquisition date. This change is due in part to Exagroup's need to, and plans to react to heightened competition in its target market, as well as reduction in our expectations for long-term margins in this business. As a result of the decline in the expected long-term cash flows, we performed the quantitative two-step goodwill impairment test for this reporting unit. Prior to performing the quantitative goodwill impairment test, we first evaluated the recoverability of the Exagroup long-lived assets as the change in expected long-term cash flows is indicative of a potential impairment. Long-lived and intangible assets are required to be reviewed whenever events or changes in circumstances indicate that the carrying amount may not be recoverable. The related estimated future undiscounted cash flows expected to result from the use of the asset group are compared to the asset group's carrying amount, and an impairment charge is recorded for the amount by which the carrying amount exceeds the fair value of the asset. We performed the recoverability test using undiscounted cash flows for our Exagroup asset group and concluded that no impairment of long-lived assets exists. In order to execute the quantitative goodwill impairment test, we first compared the fair value of the Exagroup reporting unit to its carrying value. We used the income approach, specifically the discounted cash flow (DCF) method, to derive the fair value of the Exagroup reporting unit. This approach calculates fair value by estimating the after-tax cash flows attributable to a reporting unit and then discounting the after-tax cash flows to a present value using a risk-adjusted discount rate. We selected this method as being the most meaningful in preparing our goodwill assessment as we believe the income approach most appropriately measures our income producing assets. We considered using the market approach but concluded it was not appropriate in valuing this particular reporting unit given the lack of relevant market comparisons available for application of the market approach. The cash flow projections in the Exagroup fair value analysis are based on management's estimates of revenue growth rates and operating margins, taking into consideration industry and market conditions. The discount rate is based on a weighted average cost of capital (“WACC”), which represents the average rate a business must pay its providers of debt and equity, plus a risk premium. The WACC of 13% used to test the Exagroup goodwill was derived from a group of comparable companies. The calculated fair value of the Exagroup reporting unit was determined to be less than the carrying value as of January 1, 2016 and, as such, we concluded that the second step of the goodwill analysis was required to measure the impairment loss. We performed step two of the goodwill impairment test and measured the fair value of all assets and liabilities of the reporting unit, including any unrecognized intangible assets, in a hypothetical analysis that calculated the implied fair value of goodwill in the same manner as if the reporting unit was being acquired in a business combination. The carrying amount of the goodwill as of January 1, 2016 was compared to the implied fair value of the goodwill, resulting in a partial impairment loss of $30,841 during the quarter ended March 31, 2016. A portion of the impairment loss has been attributed to the noncontrolling interest based on its third-party shareholders' 30% ownership interest. Our goodwill analysis requires significant judgment, including the identification of reporting units and the amount and timing of expected future cash flows. While we believe our assumptions are reasonable, actual results could differ from our projections. There have been no indications of impairment that would require an updated analysis for any of our reporting units as of June 30, 2016. Acquired Intangible Assets June 30, 2016 June 30, 2015 Gross Accumulated Amortization Net Carrying Amount Gross Carrying Amount Accumulated Amortization Net Carrying Amount Trade Name 72,806 (13,391 ) 59,415 45,743 (7,581 ) 38,162 Developed Technology 44,694 (25,490 ) 19,204 33,270 (15,466 ) 17,804 Customer Relationships 146,506 (43,525 ) 102,981 114,616 (21,966 ) 92,650 Customer &amp; Referral Networks 15,974 (3,896 ) 12,078 4,829 (2,382 ) 2,447 Print Network 24,423 (1,131 ) 23,292 — — — Total Intangible Assets 304,403 (87,433 ) 216,970 198,458 (47,395 ) 151,063 Acquired intangible assets amortization expense for the years ended June 30, 2016, 2015 and 2014 was $40,563 , $24,264 and $12,723 , respectively. Amortization expense has increased in the year ended June 30, 2016 primarily due to our acquisitions of WIRmachenDRUCK, Exagroup, druck.at, and Tradeprint. Estimated intangible assets amortization expense for each of the five succeeding fiscal years is as follows: 2017 $ 39,842 2018 36,239 2019 29,009 2020 24,228 2021 23,092 $ 152,410</t>
  </si>
  <si>
    <t>Other Balance Sheet Components (Notes)</t>
  </si>
  <si>
    <t>Payables and Accruals [Abstract]</t>
  </si>
  <si>
    <t>Accrued Expenses</t>
  </si>
  <si>
    <t>Other Balance Sheet Components Accrued expenses included the following: June 30, 2016 June 30, 2015 Compensation costs $ 59,207 $ 62,759 Income and indirect taxes (1) 39,802 25,495 Advertising costs 26,372 20,275 Acquisition-related consideration payable (2) — 17,400 Shipping costs 6,843 2,471 Interest payable 5,172 5,731 Purchases of property, plant and equipment 4,614 3,030 Production costs 3,251 3,348 Sales returns 2,882 3,489 Professional costs 1,543 2,396 Other 29,301 26,432 Total accrued expenses $ 178,987 $ 172,826 _____________________ (1) The increase in income and indirect taxes is primarily due to additional VAT and tax payable balances from our fiscal 2016 acquisitions. (2) The decrease in acquisition-related consideration payable is due to payments during fiscal 2016 for contingent consideration and deferred payment arrangements related to our Printdeal acquisition, as well as a payment related to the working capital and net debt adjustment from our Exagroup acquisition. Other current liabilities included the following: June 30, 2016 June 30, 2015 Current portion of lease financing obligation $ 12,569 $ 10,475 Current portion of capital lease obligations 8,011 7,497 Other 2,055 3,498 Total other current liabilities $ 22,635 $ 21,470 Other liabilities included the following: June 30, 2016 June 30, 2015 Long-term capital lease obligations $ 21,318 $ 18,304 Long-term derivative liabilities 10,949 9,816 Other 27,906 23,953 Total other liabilities $ 60,173 $ 52,073</t>
  </si>
  <si>
    <t>Debt (Notes)</t>
  </si>
  <si>
    <t>Debt Disclosure [Abstract]</t>
  </si>
  <si>
    <t>Long-Term Debt</t>
  </si>
  <si>
    <t>Debt June 30, 2016 June 30, 2015 7.0% Senior unsecured notes due 2022 $ 275,000 $ 275,000 Senior secured credit facility 400,809 232,000 Other 10,088 11,536 Uncommitted credit facility — 4,500 Debt issuance costs and debt discounts (7,386 ) (8,940 ) Total debt outstanding, net 678,511 514,096 Less short-term debt (1) 21,717 21,057 Long-term debt $ 656,794 $ 493,039 _____________________ (1) Balances as of June 30, 2016 and 2015 are inclusive of short-term debt issuance costs and debt discounts of $1,693 and $1,662 , respectively. Our Debt Our various debt arrangements described below contain customary representations, warranties and events of default. As of June 30, 2016 , we were in compliance with all financial and other covenants related to our debt. Indenture and Senior Unsecured Notes due 2022 On March 24, 2015, we completed a private placement of $275,000 in aggregate principal amount of 7.0% senior unsecured notes due 2022 (the “Notes”). We issued the Notes pursuant to a senior notes indenture dated as of March 24, 2015 among Cimpress N.V., our subsidiary guarantors, and MUFG Union Bank, N.A., as trustee (the "Indenture"). We used the proceeds from the Notes to pay outstanding indebtedness under our unsecured line of credit and our senior secured credit facility and for general corporate purposes. The Notes bear interest at a rate of 7.0% per annum and mature on April 1, 2022. Interest on the Notes is payable semi-annually on April 1 and October 1 of each year, commencing on October 1, 2015, to the holders of record of the Notes at the close of business on March 15 and September 15, respectively, preceding such interest payment date. The Notes are senior unsecured obligations and rank equally in right of payment to all our existing and future senior unsecured debt and senior in right of payment to all of our existing and future subordinated debt. The Notes are effectively subordinated to any of our existing and future secured debt to the extent of the value of the assets securing such debt. Subject to certain exceptions, each of our existing and future subsidiaries that is a borrower under or guarantees our senior secured credit facilities will guarantee the Notes. The Indenture contains various covenants, including covenants that, subject to certain exceptions, limit our and our restricted subsidiaries’ ability to incur and/or guarantee additional debt; pay dividends, repurchase shares or make certain other restricted payments; enter into agreements limiting dividends and certain other restricted payments; prepay, redeem or repurchase subordinated debt; grant liens on assets; enter into sale and leaseback transactions; merge, consolidate or transfer or dispose of substantially all of our consolidated assets; sell, transfer or otherwise dispose of property and assets; and engage in transactions with affiliates. At any time prior to April 1, 2018, we may redeem some or all of the Notes at a redemption price equal to 100% of the principal amount redeemed, plus a make-whole amount as set forth in the Indenture, plus, in each case, accrued and unpaid interest to, but not including, the redemption date. In addition, at any time prior to April 1, 2018, we may redeem up to 35% of the aggregate outstanding principal amount of the Notes at a redemption price equal to 107.0% of the principal amount thereof, plus accrued and unpaid interest to, but not including, the redemption date, with the net proceeds of certain equity offerings by Cimpress. At any time on or after April 1, 2018, we may redeem some or all of the Notes at the redemption prices specified in the Indenture, plus accrued and unpaid interest to, but not including, the redemption date. Senior Secured Credit Facility As of June 30, 2016 , we have a senior secured credit facility of $830,000 as follows: • Revolving loans of $690,000 with a maturity date of September 23, 2019 • Term loan of $140,000 amortizing over the loan period, with a final maturity date of September 23, 2019 Under the terms of our credit agreement, borrowings bear interest at a variable rate of interest based on LIBOR plus 1.50% to 2.25% depending on our leverage ratio, which is the ratio of our consolidated total indebtedness to our consolidated EBITDA, as defined by the credit agreement. As of June 30, 2016 , the weighted-average interest rate on outstanding borrowings was 2.40% , inclusive of interest rate swap rates. We must also pay a commitment fee on unused balances of 0.225% to 0.400% depending on our leverage ratio. We have pledged the assets and/or share capital of several of our subsidiaries as collateral for our outstanding debt as of June 30, 2016 . Other debt Other debt consists of term loans acquired primarily as part of our fiscal 2015 acquisition of Exagroup SAS. As of June 30, 2016 we had $10,088 outstanding for those obligations that are payable through September 2024.</t>
  </si>
  <si>
    <t>Income Taxes (Notes)</t>
  </si>
  <si>
    <t>Income Tax Disclosure [Abstract]</t>
  </si>
  <si>
    <t>Income Taxes</t>
  </si>
  <si>
    <t xml:space="preserve"> Income Taxes The following is a summary of our income before income taxes and loss in equity interests by geography: Year Ended June 30, 2016 2015 2014 U.S. 23,057 21,567 14,382 Non-U.S. 43,038 78,186 42,228 Total 66,095 99,753 56,610 The components of the provision (benefit) for income taxes are as follows: Year Ended June 30, 2016 2015 2014 Current: U.S. Federal 7,915 12,680 10,438 U.S. State 116 2,313 3,880 Non-U.S. 23,164 12,496 8,273 Total current 31,195 27,489 22,591 Deferred: U.S. Federal (2,353 ) (4,505 ) (3,754 ) U.S. State 13 (1,070 ) (897 ) Non-U.S. (13,171 ) (11,473 ) (7,350 ) Total deferred (15,511 ) (17,048 ) (12,001 ) Total 15,684 10,441 10,590 The following is a reconciliation of the standard U.S. federal statutory tax rate and our effective tax rate: Year Ended June 30, 2016 2015 2014 U.S. federal statutory income tax rate 35.0 % 35.0 % 35.0 % State taxes, net of federal effect 0.1 0.8 3.4 Tax rate differential on non-U.S. earnings (35.7 ) (23.8 ) (19.3 ) Impact of goodwill impairment charge 16.1 — — Compensation related items (1.6 ) 1.1 4.3 Increase in valuation allowance 26.9 8.0 4.8 Nondeductible acquisition-related payments 3.4 3.7 0.3 Notional interest deduction (Italy) (5.3 ) (2.5 ) (0.1 ) Net tax benefit on intellectual property transfer (17.7 ) (12.2 ) (16.4 ) Nondeductible loss on investment in Namex — — 3.8 Tax on unremitted earnings 4.3 0.2 — Tax credits and incentives (4.0 ) (1.7 ) (1.4 ) Other 2.2 1.9 4.3 Effective income tax rate 23.7 % 10.5 % 18.7 % Our effective tax rate for all periods presented is below the U.S. federal statutory rate of 35% primarily as a result of the majority of our pretax income being earned in jurisdictions outside the U.S. where the applicable tax rates are lower than the U.S. federal statutory rate. The jurisdictions that have the most significant impact to our non-U.S. tax provision include Australia, Canada, France, Germany, Italy, the Netherlands, Spain and Switzerland. The applicable tax rates in these jurisdictions range from 10% - 34% . The total tax rate benefit from operating in non-U.S. jurisdictions is included in the line “Tax rate differential on non-U.S. earnings” in the above tax rate reconciliation table. For the year ended June 30, 2016 , our effective tax rate is 23.7% as compared to the prior year effective tax rate of 10.5% . The main causes for this increase are the goodwill impairment charge (discussed in Note 9), which is non-deductible for tax purposes, greater losses incurred in fiscal 2016 as compared to fiscal 2015 in certain jurisdictions where we are unable to recognize a tax benefit, and an increased deferred tax liability on unremitted earnings. In addition, fiscal 2016 had a decrease in consolidated pre-tax income and a less favorable geographical mix of earnings as compared to fiscal 2015. These impacts to the fiscal 2016 effective tax rate are partially offset by share-based compensation tax benefits as a result of the adoption of ASU 2016-09, deferred tax benefits due to future tax rate decreases in various jurisdictions, and a current tax benefit related to the extension of the U.S. federal research and development credit. Additionally, income tax expense in fiscal 2015 was reduced due to a reduction in our net liability for unrecognized tax benefits. In fiscal year 2016 we adopted a new share-based compensation accounting standard, which resulted in a tax benefit of $3,456 recognized as income tax expense in the consolidated statement of operations, which previously would have been recognized in additional paid-in capital in the balance sheet. Refer to Note 2 for additional discussion relating to the new accounting standard. On October 1, 2013, we made changes to our corporate entity operating structure, including transferring our intellectual property among certain of our subsidiaries, primarily to align our corporate entities with our evolving operations and business model. The transfer of assets occurred between wholly owned legal entities within the Cimpress group that are based in different tax jurisdictions. As the impact of the transfer was the result of an intra-entity transaction, any resulting gain or loss and immediate tax impact on the transfer is eliminated and not recognized in the consolidated financial statements under U.S. GAAP. The transferor entity recognized a gain on the transfer of assets that was not subject to income tax in its local jurisdiction. Our subsidiary based in Switzerland was the recipient of the intellectual property. In accordance with Swiss tax law, we are entitled to amortize the fair market value of the intellectual property received at the date of transfer over five years for tax purposes. The tax benefit associated with the amortization of the intellectual property was $12,764 and $13,426 in fiscal years 2016 and 2015, respectively. The impact of this tax benefit to our effective tax rate is included in the line "Net tax (benefit) expense on intellectual property transfer" in the above tax rate reconciliation table. In the year ended June 30, 2012, one of our subsidiaries purchased certain intellectual property and intangible assets of Webs, Inc., and we recognize the tax expense associated with the intra-entity transfer of these assets over a period equal to the expected economic lives of the assets. We elected to fund the transfer of these assets using an installment obligation payable over a 7.5-year period, and accordingly we recorded a deferred tax liability for the entire tax liability owed but not yet paid as of the date of the transaction with a corresponding asset in "Other Assets" to reflect the deferred tax charge to be recognized over the expected remaining lives of the assets. Significant components of our deferred income tax assets and liabilities consist of the following at June 30, 2016 and 2015: Year Ended June 30, 2016 2015 Deferred tax assets: Net operating loss carryforwards $ 52,469 $ 31,547 Depreciation and amortization 413 836 Accrued expenses 4,387 4,691 Share-based compensation 17,017 15,580 Credit and other carryforwards 953 114 Derivative financial instruments 2,799 2,396 Other 2,923 1,598 Subtotal 80,961 56,762 Valuation allowance (35,429 ) (16,612 ) Total deferred tax assets 45,532 40,150 Deferred tax liabilities: Depreciation and amortization (74,804 ) (54,966 ) IP installment obligation (9,608 ) (13,325 ) Capital Leases (30 ) (1,345 ) Tax on unremitted earnings (3,233 ) (361 ) Other (1,193 ) (471 ) Total deferred tax liabilities (88,868 ) (70,468 ) Net deferred tax liabilities $ (43,336 ) $ (30,318 ) In assessing the realizability of deferred tax assets, we consider whether it is more likely than not that some portion or all of the deferred tax assets will not be realized. The increase in the valuation allowance from the prior year relates primarily to losses incurred in certain jurisdictions (mainly Brazil, China, India, Japan and the Netherlands) for which management has determined, based on current profitability projections, that it is more likely than not that these losses will not be utilized within the applicable carryforward periods available under local law. We have not recorded a valuation allowance against $15,816 of deferred tax asset associated with current and prior year tax losses generated in Switzerland. Management believes there is sufficient positive evidence in the form of historical and future projected profitability to conclude that it is more likely than not that all of the losses in Switzerland will be utilized against future taxable profits within the available carryforward period. Our assessment is reliant on the attainment of our future operating profit goals. Failure to achieve these operating profit goals may change our assessment of this deferred tax asset, and such change would result in an additional valuation allowance and an increase in income tax expense to be recorded in the period of the change in assessment. We will continue to review our forecasts and profitability trends on a quarterly basis. Additionally, we have recorded a full valuation allowance against the $2,799 deferred tax asset related to an interest rate derivative instrument for which management has determined, based on current profitability projections, that it is more likely than not that it will not be recognized in the foreseeable future. The impact of this deferred tax asset and associated valuation allowance has been recorded in accumulated other comprehensive (loss) income on the balance sheet. No valuation allowance has been recorded against the $17,017 deferred tax asset associated with share-based compensation charges at June 30, 2016. However, in the future, if the underlying awards expire, are released or are exercised with an intrinsic value less than the fair value of the awards on the date of grant, some or all of the benefit may not be realizable. Based on the weight of available evidence at June 30, 2016, management believes that it is more likely than not that all other net deferred tax assets will be realized in the foreseeable future. We will continue to assess the realization of the deferred tax assets based on operating results. A reconciliation of the beginning and ending amount of the valuation allowance for the year ended June 30, 2016 is as follows: Balance at June 30, 2015 $ 16,612 Charges to earnings (1) 17,830 Charges to other accounts (2) 987 Balance at June 30, 2016 $ 35,429 _________________ (1) Amount is primarily related to non-U.S. net operating losses. (2) Amount is primarily related to unrealized losses on cross-currency swap contracts included in other comprehensive income (loss) and an increase in deferred tax assets on non-U.S. net operating losses due to currency exchange rate changes. The increase in deferred tax liabilities is primarily attributable to deferred tax liabilities of $26,863 related to intangible and other assets from our fiscal 2016 acquisition of WIRmachenDRUCK. As of June 30, 2016, we had gross U.S. federal and state net operating losses of approximately $8,176 that expire on various dates from fiscal 2030 through fiscal 2035. We had gross non-U.S. net operating loss and other carryforwards of $289,359 , a significant amount of which expire in fiscal 2021, with the remaining amounts expiring on various dates from fiscal 2019 through fiscal 2025. The benefits of these carryforwards are dependent upon the generation of taxable income in the jurisdictions where they arose. As of June 30, 2015, we had $28,777 of gross state net operating loss carryforwards and $1,031 of federal and state R&amp;D credit carryforwards as a result of excess tax deductions related to share-based compensation that were tracked off-balance sheet. The tax effect of these carryforwards was $2,334 . In fiscal year 2016 we adopted ASU 2016-09, which requires all net operating loss and credit carryforwards generated as a result of excess tax deductions to be recognized on the balance sheet, regardless of when they reduce income taxes payable. We are required to reflect any prior period off-balance sheet adjustments to the balance sheet as of the beginning of our annual period, July 1, 2015, resulting in a cumulative-effect adjustment to retained earnings of $2,334 . We consider the following factors, among others, in evaluating our plans for indefinite reinvestment of our subsidiaries’ earnings: (i) the forecasts, budgets and financial requirements of both our parent company and its subsidiaries, both for the long term and for the short term; and (ii) the tax consequences of any decision to reinvest earnings of any subsidiary. As of June 30, 2016, no tax provision has been made for $23,330 of undistributed earnings of certain of our subsidiaries as these earnings are considered indefinitely reinvested. If, in the future, we decide to repatriate the undistributed earnings from these subsidiaries in the form of dividends or otherwise, we could be subject to withholding taxes payable in the range of $6,000 to $7,000 at that time. During the fourth quarter of fiscal 2016, we determined that the undistributed earnings of one of our Canadian subsidiaries can no longer be considered indefinitely reinvested. This change in assertion was made after review of the future funding needs for local capital as compared to the overall capital and operational funding needs of the entire Cimpress organization. A cumulative deferred tax liability of $3,233 has been recorded attributable to undistributed earnings that we have deemed are no longer indefinitely reinvested. The remaining undistributed earnings of our subsidiaries are not deemed to be indefinitely reinvested and can be repatriated at no tax cost. Accordingly, there has been no provision for income or withholding taxes on these earnings. A reconciliation of the gross beginning and ending amount of unrecognized tax benefits is as follows: Balance at June 30, 2014 $ 6,744 Additions based on tax positions related to the current tax year 208 Additions based on tax positions related to prior tax years 73 Reductions based on tax positions related to prior tax years (1,240 ) Reductions due to audit settlements (75 ) Balance at June 30, 2015 $ 5,710 Additions based on tax positions related to the current tax year 328 Additions based on tax positions related to prior tax years 132 Reductions based on tax positions related to prior tax years (363 ) Reductions due to audit settlements (1,129 ) Reductions due to lapse of statute of limitations (429 ) Balance at June 30, 2016 $ 4,249 For the years ended June 30, 2016 and 2015, the amount of unrecognized tax benefits (exclusive of interest) that, if recognized, would impact the effective tax rate is $1,893 and $2,383 , respectively. We recognize interest and, if applicable, penalties related to unrecognized tax benefits in income tax expense. The accrued interest and penalties recognized as of June 30, 2016 and 2015 were $142 and $110 , respectively. It is reasonably possible that a further change in unrecognized tax benefits in the range of $400 to $500 may occur within the next twelve months related to the settlement of one or more audits or the lapse of applicable statutes of limitations. We believe we have appropriately provided for all tax uncertainties. We conduct business in a number of tax jurisdictions and, as such, are required to file income tax returns in multiple jurisdictions globally. The years 2013 through 2015 remain open for examination by the United States Internal Revenue Service (“IRS”) and the years 2011 through 2015 remain open for examination in the various states and non-US tax jurisdictions in which we file tax returns. We are currently under income tax audit in various jurisdictions globally. One of our subsidiaries, Cimpress USA Incorporated, had been under income tax audit by the Massachusetts Department of Revenue ("DOR") and subsequent administrative review by the DOR Office of Appeals for the tax years 2006-2008 and 2010-2011. The matter was formally settled in December 2015, and our accounts were updated, accordingly, to reflect this result. We believe that our income tax reserves are adequately maintained taking into consideration both the technical merits of our tax return positions and ongoing developments in our income tax audits. However, the final determination of our tax return positions, if audited, is uncertain, and there is a possibility that final resolution of these matters could have a material impact on our results of operations or cash flows.</t>
  </si>
  <si>
    <t>Noncontrolling interest (Notes)</t>
  </si>
  <si>
    <t>Noncontrolling Interest [Abstract]</t>
  </si>
  <si>
    <t>Noncontrolling Interest Disclosure [Text Block]</t>
  </si>
  <si>
    <t xml:space="preserve"> Noncontrolling Interests In certain of our strategic investments we have purchased a controlling equity stake, but there remains a minority portion of the equity that is owned by a third party. The balance sheet and operating activity of these entities are included in our consolidated financial statements and we adjust the net income in our consolidated statement of operations to exclude the noncontrolling interests' proportionate share of results. We present the proportionate share of equity attributable to the redeemable noncontrolling interests as temporary equity within our consolidated balance sheet and the proportionate share of noncontrolling interests not subject to a redemption provision that is outside of our control as equity. Redeemable noncontrolling interests On April 15, 2015, we acquired 70% of the outstanding shares of Exagroup. The remaining 30% is considered a redeemable noncontrolling equity interest, as it is redeemable in the future and not solely within our control. The Exagroup noncontrolling interest, redeemable at a fixed amount of €39,000 , was recorded at its fair value as of the acquisition date and will be adjusted to its redemption value on a periodic basis, if that amount exceeds its carrying value. During the year ended ended June 30, 2016, the losses attributable to the noncontrolling interest, primarily due to the goodwill impairment loss as discussed in Note 9, reduced the carrying value below the fixed redemption amount. We recorded an adjustment of $7,025 to increase the carrying value to the fixed redemption amount, which offset the net loss attributable to noncontrolling interest during the year ended June 30, 2016. On April 3, 2014, we acquired 97% of the outstanding corporate capital of Pixartprinting S.p.A. The remaining 3% is considered a redeemable noncontrolling equity interest, as it is redeemable for cash based on future financial results and not solely within our control. The redeemable noncontrolling interest was recorded at its fair value as of the acquisition date and will be adjusted to its redemption value on a periodic basis, with an offset to retained earnings, if that amount exceeds its carrying value. During year ended June 30, 2016 , we increased the carrying amount of the redeemable noncontrolling interest by $5,879 to reflect the estimated redemption value as of June 30, 2016 . As the formulaic redemption value exceeded the fair value of noncontrolling interest as of June 30, 2016, $960 of the accretion was recorded as an offset to the net loss attributable to noncontrolling interest with the remaining accretion of $4,919 recorded to retained earnings. We own a 51% controlling interest in a joint business arrangement with Plaza Create Co. Ltd., a leading Japanese retailer of photo products, to expand our market presence in Japan. During the year ended June 30, 2016, we contributed an additional $5,350 in cash and Plaza Create made a capital contribution of $5,141 in cash to the joint business. We have a call option to acquire the remaining 49% of the business if Plaza Create materially breaches any of its contracts with us. If we materially breach any of our contracts with Plaza Create, Plaza Create has an option to put its shares to us. As the exercise of this put option is not solely within our control, the noncontrolling equity interest in the business is presented as temporary equity in our consolidated balance sheet. As of June 30, 2016 , it is not probable that the noncontrolling interest will be redeemable. Noncontrolling interest On August 7, 2014, we made a capital investment in Printi LLC as described in Note 16. The noncontrolling interest was recorded at its estimated fair value as of the investment date. The allocation of the net loss of the operations to the noncontrolling interest considers our stated liquidation preference in applying the loss to each party. The following table presents the reconciliation of changes in our noncontrolling interests: Redeemable noncontrolling interests Noncontrolling interest Balance as of June 30, 2014 $ 11,160 $ — Capital contribution from noncontrolling interest 4,160 — Adjustment to noncontrolling interest — — Acquisition of noncontrolling interest 42,951 2,867 Dividend paid to noncontrolling interest (118 ) — Net loss attributable to noncontrolling interest (700 ) (2,200 ) Foreign currency translation 285 (155 ) Balance as of June 30, 2015 $ 57,738 $ 512 Capital contribution from noncontrolling interest 5,141 — Accretion to redemption value recognized in retained earnings (1) 4,919 — Accretion to redemption value recognized in net loss attributable to noncontrolling interest (2) 7,985 — Net loss attributable to noncontrolling interest (11,840 ) (83 ) Dividend to noncontrolling interest (368 ) — Adjustment to noncontrolling interest — (74 ) Foreign currency translation 1,726 (4 ) Balance as of June 30, 2016 $ 65,301 $ 351 ____________________ (1) Accretion of redeemable noncontrolling interests to redemption value recognized in retained earnings is the result of the redemption amount estimated to be greater than carrying value but less than fair value. (2) Accretion to redemption value recognized in net loss attributable to noncontrolling interest is the result of the redemption amount estimated to be greater than both the carrying value and fair value of the noncontrolling interest. During the year ended June 30, 2016, the redemption amount of two redeemable noncontrolling interests were estimated at an amount greater than carrying value and fair value.</t>
  </si>
  <si>
    <t>Variable Interest Entities (Notes)</t>
  </si>
  <si>
    <t>Variable Interest Entity [Line Items]</t>
  </si>
  <si>
    <t>Variable Interest Entity Disclosure [Text Block]</t>
  </si>
  <si>
    <t>Variable Interest Entity ("VIE") On August 7, 2014, we made a capital investment in Printi LLC, which operates in Brazil. This investment provides us access to a newer market and the opportunity to drive longer-term growth in Brazil. As of June 30, 2016 , we have a 49.99% equity interest in Printi. Based upon the level of equity investment at risk, Printi is considered a variable interest entity. The shareholders of Printi share profits and voting control on a pro-rata basis. While we do not manage the day to day operations of Printi, we do have the unilateral ability to exercise participating voting rights for specific transactions and as such no one shareholder is considered to be the primary beneficiary. However, certain significant shareholders cannot transfer their equity interests without our approval and as a result are considered de facto agents on our behalf in accordance with ASC 810-10-25-43. In aggregating our rights, as well as those of our de facto agents, the group as a whole has both the power to direct the activities that most significantly impact the entity's economic performance and the obligation to absorb losses and the right to receive benefits from the entity. In situations where a de facto agency relationship is present, one party is required to be identified as the primary beneficiary and the evaluation requires significant judgment. The factors considered include the presence of a principal/agent relationship, the relationship and significance of activities to the reporting entity, the variability associated with the VIE's anticipated economics and the design of the VIE. The analysis is qualitative in nature and is based on weighting the relative importance of each of the factors in relation to the specifics of the VIE arrangement. Upon our investment we performed an analysis and concluded that we are the party that is most closely associated with Printi, as we are most exposed to the variability of the economics and therefore considered the primary beneficiary. We have call options to increase our ownership in Printi incrementally over an eight-year period with certain employee shareholders. As the employees' restricted stock in Printi is contingent on post-acquisition employment, share-based compensation will be recognized over the four-year vesting period. The awards are considered liability awards and will be marked to fair value each reporting period. In order to estimate the fair value of the award as of June 30, 2016 , we utilized a lattice model with a Monte Carlo simulation. The current fair value of the award is $5,979 and we have recognized $1,517 and $1,405 in general and administrative expense for the years ended June 30, 2016 an 2015, respectively. VIE of Which We are Not the Primary Beneficiary Namex Limited In the fourth quarter of fiscal 2014, we disposed of our investment in Namex Limited and its related companies, as discussions with management identified different visions in the execution of the long-term strategic direction of the business. We sold all of our Namex shares to Namex's majority shareholder and recognized a loss of $12,681 , in other income (expense), net in our consolidated statement of operations for the year ended June 30, 2014. Prior to the sale, our investment was accounted for using the equity method, as the investment was considered a VIE and we were not the primary beneficiary. We recorded in net income a proportionate share of the earnings or losses of Namex, as well as related amortization, with a corresponding increase or decrease in the carrying value of the investment. For the year ended June 30, 2014 we recorded a loss of $2,704 , attributable to Namex in our consolidated statement of operations.</t>
  </si>
  <si>
    <t>Segment Information (Notes)</t>
  </si>
  <si>
    <t>Segment Reporting [Abstract]</t>
  </si>
  <si>
    <t>Segment Information</t>
  </si>
  <si>
    <t>Segment Information During the first quarter of fiscal 2016, we revised our internal organizational and reporting structure resulting in changes to our reportable segments. Our operating segments are based upon the manner in which our operations are managed and the availability of separate financial information reported internally to the Chief Executive Officer, who is our Chief Operating Decision Maker (“CODM”) for purposes of making decisions about how to allocate resources and assess performance. As of June 30, 2016 we have several operating segments under our management reporting structure which are reported in the following three reportable segments: • Vistaprint business unit - Includes the operations of our Vistaprint-branded websites focused on the North America, Europe, Australia and New Zealand markets, and our Webs-branded business, which is managed with the Vistaprint-branded digital business in the previously listed geographies. • Upload and Print business units - This operating segment includes the results of our druck.at, Exagroup, Easyflyer, Printdeal, Pixartprinting,Tradeprint, and WIRmachenDRUCK branded businesses. • All Other business units - Includes the operations of our Albumprinter and Most of World business units and newly formed Corporate Solutions business unit. Our Most of World business unit is focused on our emerging market portfolio, including operations in Brazil, China, India and Japan. The results of the newly formed Corporate Solutions business unit were previously part of the Vistaprint business unit, and the Corporate Solutions business unit will focus on delivering volume and revenue via partnerships. These business units have been combined into one reportable segment based on materiality. Consistent with our historical reporting, the cost of our global legal, human resource, finance, facilities management, software and manufacturing engineering, the global component of our IT operations functions, and certain start-up costs related to new product introductions and manufacturing technologies are generally not allocated to the reporting segments and are instead reported and disclosed under the caption "Corporate and global functions." Corporate and global functions is a cost center and does not meet the definition of an operating segment. We have revised our presentation of all prior periods presented to reflect our revised segment reporting. In addition, during the first quarter of fiscal 2016 we introduced adjusted net operating profit as the primary metric by which our CODM measures segment financial performance. Certain items are excluded from segment adjusted net operating profit, such as acquisition-related amortization and depreciation, expense recognized for earn-out related charges, including the changes in fair value of contingent consideration and compensation expense related to cash-based earn-out mechanisms dependent upon continued employment, share-based compensation related to investment consideration, certain impairment expense and restructuring charges. A portion of the interest expense associated with our Waltham lease is included as expense in adjusted net operating profit and allocated based on headcount to the appropriate business unit or corporate and global function. The interest expense represents a portion of the cash rent payment and is considered an operating expense for purposes of measuring our segment performance. There are no internal revenue transactions between our operating segments, and we do not allocate non-operating income to our segment results. All intersegment transfers are recorded at cost for presentation to the CODM, for example, we allocate costs related to products manufactured by our global network of production facilities to the applicable operating segment. There is no intercompany profit or loss recognized on these transactions. The following factors, among others, may limit the comparability of adjusted net operating profit by segment: • We do not allocate global support costs across operating segments or corporate and global functions. • Some of our acquired operations in our Upload and Print business units and All Other business units segments are burdened by the costs of their local finance, HR, and other administrative support functions, whereas other business units leverage our global functions and do not receive an allocation for these services. • Our All Other business units reporting segment includes our Most of World business unit, which has operating losses as it is in its early stage of investment relative to the scale of the underlying business. Our balance sheet information is not presented to the CODM on an allocated basis, and therefore we do not present asset information by segment. Revenue by segment is based on the business unit-specific websites through which the customer’s order was transacted. The following tables set forth revenue, adjusted net operating profit by reportable segment, total income from operations and total income before taxes. Year Ended June 30, 2016 2015 2014 Revenue: Vistaprint business unit $ 1,217,162 $ 1,149,706 $ 1,103,217 Upload and Print business units 432,638 197,075 43,590 All Other business units 138,244 147,425 123,429 Total revenue $ 1,788,044 $ 1,494,206 $ 1,270,236 Year Ended June 30, 2016 2015 2014 Adjusted net operating profit by segment: Vistaprint business unit $ 350,486 $ 323,542 $ 292,547 Upload and Print business units 59,654 25,267 4,664 All Other business units (8,801 ) 9,346 8,773 Total adjusted net operating profit by segment 401,339 358,155 305,984 Corporate and global functions (235,185 ) (215,519 ) (194,812 ) Acquisition-related amortization and depreciation (40,834 ) (24,265 ) (12,723 ) Earn-out related charges (1) (6,378 ) (15,276 ) (2,192 ) Share-based compensation related to investment consideration (4,835 ) (3,569 ) (4,363 ) Certain impairments (2) (41,820 ) — — Restructuring charges (381 ) (3,202 ) (5,980 ) Interest expense for Waltham lease 6,287 — — Total income from operations 78,193 96,324 85,914 Other income, net 26,098 20,134 (21,630 ) Interest expense, net (38,196 ) (16,705 ) (7,674 ) Income before income taxes and loss in equity interest $ 66,095 $ 99,753 $ 56,610 ___________________ (1) Includes expense recognized for the change in fair value of contingent consideration and compensation expense related to cash-based earn-out mechanisms dependent upon continued employment. (2) Includes the impact of impairments or abandonments of goodwill and other long-lived assets as defined by ASC 350 - "Intangibles - Goodwill and Other" or ASC 360 - "Property, plant, and equipment." Year Ended June 30, 2016 2015 2014 Depreciation and amortization: Vistaprint business unit $ 40,686 $ 40,075 $ 34,782 Upload and Print business units 47,696 24,539 5,367 All Other business units 18,111 15,258 13,787 Corporate and global functions 25,425 17,628 18,346 Total depreciation and amortization $ 131,918 $ 97,500 $ 72,282 Enterprise Wide Disclosures: The following tables set forth revenues by geographic area and groups of similar products and services: Year Ended June 30, 2016 2015 2014 United States $ 781,335 $ 718,072 $ 653,216 Non-United States (3) 1,006,709 776,134 617,020 Total revenue $ 1,788,044 $ 1,494,206 $ 1,270,236 Year Ended June 30, 2016 2015 2014 Physical printed products and other (4) $ 1,724,676 $ 1,423,110 $ 1,189,905 Digital products/services 63,368 71,096 80,331 Total revenue $ 1,788,044 $ 1,494,206 $ 1,270,236 ___________________ (3) Our non-United States revenue includes the Netherlands, our country of domicile. Revenue earned in any other individual country other than the United States was not greater than 10% of consolidated revenue for the periods presented. (4) Other revenue includes miscellaneous items which account for less than 1% of revenue. The following tables set forth long-lived assets by geographic area: June 30, 2016 June 30, 2015 Long-lived assets (5): Netherlands $ 91,053 $ 98,288 Canada 89,888 99,474 Switzerland 38,501 41,357 Italy 34,086 28,548 United States 32,977 31,417 France 24,561 21,449 Australia 24,358 26,908 Japan 23,213 16,219 Jamaica 22,604 23,814 Other 53,059 29,946 Total $ 434,300 $ 417,420 ___________________ (5) Excludes goodwill of $466,005 and $400,629 , intangible assets, net of $216,970 and $151,063 , the Waltham lease asset of $120,168 and $104,315 , and deferred tax assets of $26,093 and $17,172 as of June 30, 2016 and June 30, 2015, respectively.</t>
  </si>
  <si>
    <t>Commitments and Contingencies (Notes)</t>
  </si>
  <si>
    <t>Commitments and Contingencies Disclosure [Abstract]</t>
  </si>
  <si>
    <t>Commitments and Contingencies</t>
  </si>
  <si>
    <t>Commitments and Contingencies Lease Commitments We have commitments under operating leases for our facilities that expire on various dates through 2026, including the Waltham lease arrangement discussed in Note 6. Total lease expense, net of sublease income for the years ended June 30, 2016, 2015 and 2014 was $12,943 , $16,926 and $14,151 , respectively. The decrease in total lease expense during fiscal 2016 as compared to the prior comparable periods is due to the move to our Waltham, Massachusetts facility during the first quarter of fiscal 2016 and the treatment of the related lease similar to a capital lease, with cash payments allocated to depreciation expense and interest expense. We also lease certain machinery and plant equipment under both capital and operating lease agreements that expire at various dates through 2022. The aggregate carrying value of the leased equipment under capital leases included in property, plant and equipment, net in our consolidated balance sheet at June 30, 2016 , is $29,443 , net of accumulated depreciation of $17,055 ; the present value of lease installments not yet due included in other current liabilities and other liabilities in our consolidated balance sheet at June 30, 2016 amounts to $29,329 . Future minimum payments required for our lease obligations for the next five fiscal years and thereafter are as follows at June 30, 2016 : Operating lease obligations Build-to-suit lease obligations (1) Capital lease obligations Total lease obligations 2017 $ 14,713 $ 12,569 $ 10,648 $ 37,930 2018 13,257 12,569 8,360 34,186 2019 12,960 12,569 5,979 31,508 2020 12,604 12,569 3,585 28,758 2021 11,938 12,569 1,019 25,526 Thereafter 24,774 58,449 302 83,525 Total $ 90,246 $ 121,294 $ 29,893 $ 241,433 ____________________ (1) Minimum payments relate to our Waltham lease obligation, refer to Note 6 for additional details. Purchase Obligations At June 30, 2016 , we had unrecorded commitments under contract of $55,328 , which were primarily composed of commitments for production and computer equipment purchases of approximately $35,373 . Production and computer equipment purchases relates primarily to a two year purchase commitment for equipment with one of our suppliers. In addition, we had purchase commitments for third-party web services of $9,500 , professional and consulting fees of approximately $3,385 , inventory purchase commitments of $1,739 , commitments for advertising campaigns of $818 , and other unrecorded purchase commitments of $4,513 . Debt The required principal payments due during the next five years and thereafter under our outstanding long-term debt obligations at June 30, 2016 are as follows: 2017 $ 23,969 2018 23,994 2019 79,409 2020 280,544 2021 1,152 Thereafter 276,829 Total $ 685,897 Other Obligations We have an outstanding installment obligation of $9,608 related to the fiscal 2012 intra-entity transfer of the intellectual property of our subsidiary Webs, Inc., which results in tax being paid over a 7.5 year term and has been classified as a deferred tax liability in our consolidated balance sheet as of June 30, 2016 . Other obligations also include a variable contingent consideration payment for our recent WIRmachenDRUCK acquisition, based on the achievement of certain financial targets, payable at our option in cash or ordinary shares in fiscal 2018 of $1,212 . In addition, we have deferred payments related to fiscal 2015 and 2016 acquisitions of $2,723 in aggregate. Legal Proceedings We are not currently party to any material legal proceedings. Although we cannot predict with certainty the results of litigation and claims to which we may be subject from time to time, we do not expect the resolution of any of our current matters to have a material adverse impact on our consolidated results of operations, cash flows or financial position. In all cases, at each reporting period, we evaluate whether or not a potential loss amount or a potential range of loss is probable and reasonably estimable under the provisions of the authoritative guidance that addresses accounting for contingencies. We expense the costs relating to our legal proceedings as those costs are incurred.</t>
  </si>
  <si>
    <t>Shareholders' Equity (Notes)</t>
  </si>
  <si>
    <t>Shareholders' Equity [Abstract]</t>
  </si>
  <si>
    <t>Shareholders' Equity and Share-based Payments [Text Block]</t>
  </si>
  <si>
    <t>Shareholders’ Equity Treasury shares On December 11, 2014 we announced that our Supervisory Board authorized the purchase of up to 6,400,000 of our ordinary shares and during the year ended June 30, 2016 we purchased 2,159,613 shares under this program for a cost of $153,467 . The authorization for the remaining shares under this program has expired and no shares remain available for purchase under this program as of June 30, 2016 . On February 22, 2016, we announced that our Supervisory Board authorized the purchase of up to 6,300,000 of our ordinary shares. We have not repurchased any shares under this program through June 30, 2016 . During the third quarter of fiscal 2016, we issued 112,364 of our ordinary shares from our treasury account as part of the acquisition of WIRmachenDRUCK. Refer to Note 8 for additional details of the acquisition. Share-based awards The 2016 Performance Equity Plan became effective upon shareholder approval on May 27, 2016 and allows us to grant performance-based share units, or PSUs, entitling the recipient to receive Cimpress ordinary shares based upon continued service to Cimpress and the achievement of objective, predetermined levels of Cimpress' three-year moving average share price. We may grant PSUs under the plan to our employees, officers, directors (including members of the Management Board and Supervisory Board), consultants, and advisors. Subject to adjustment in the event of stock splits, stock dividends and other similar events, we may make awards under the plan for up to 8,000,000 of our ordinary shares. No awards have been issued under this plan at June 30, 2016. The 2011 Equity Incentive Plan (the “2011 Plan”) became effective upon shareholder approval on June 30, 2011 and allows us to grant share options, share appreciation rights, restricted shares, restricted share units and other awards based on our ordinary shares to our employees, officers, non-employee directors, consultants and advisors. Among other terms, the 2011 Plan requires that the exercise price of any share option or share appreciation right granted under the 2011 Plan be at least 100% of the fair market value of the ordinary shares on the date of grant; limits the term of any share option or share appreciation right to a maximum period of 10 years ; provides that shares underlying outstanding awards under the Amended and Restated 2005 Equity Incentive Plan that are canceled, forfeited, expired or otherwise terminated without having been issued in full will become available for the grant of new awards under the 2011 Plan; and prohibits the repricing of any share options or share appreciation rights without shareholder approval. In addition, the 2011 Plan provides that the number of ordinary shares available for issuance under the plan will be reduced by (i) 1.56 ordinary shares for each share subject to a restricted share or other share-based award with a per share or per unit purchase price lower than 100% of the fair market value of the ordinary shares on the date of grant and (ii) one ordinary share for each share subject to any other award under the 2011 Plan. Our 2005 Non-Employee Directors’ Share Option Plan provides for non-employee directors to receive share option grants upon initial appointment as a director and annually thereafter in connection with our annual general meeting of shareholders if they are continuing to serve as a director at such time. We also have two additional plans with outstanding awards from which we will not grant any additional awards. An aggregate of 10,356,264 ordinary shares are available for future awards under all of our share-based award plans as of June 30, 2016 . A combination of new shares and treasury shares has historically been used in fulfillment of our share based awards. Share options We grant options to purchase ordinary shares at prices that are at least equal to the fair market value of the shares on the date the option is granted and have a contractual term of approximately eight to ten years. Options generally vest over 3 years for non-employee supervisory board directors and over 4 years for employees . The fair value of each option award subject only to service period vesting is estimated on the date of grant using the Black-Scholes option pricing model and is recognized as expense on a straight-line basis over the requisite service period. Use of a valuation model requires management to make certain assumptions with respect to inputs. The expected volatility assumption is based upon historical volatility of our share price. The expected term assumption is based on the contractual and vesting term of the option and historical experience. The risk-free interest rate is based on the U.S. Treasury yield curve with a maturity equal to the expected life assumed at the grant date. We value share options with a market condition using a lattice model with compensation expense recorded on an accelerated basis over the requisite service period. Weighted-average values used for option grants in fiscal 2016 , 2015 and 2014 were as follows: Year Ended June 30, 2016 2015 2014 Risk-free interest rate 1.84 % 1.67 % 1.56 % Expected dividend yield — % — % — % Expected term (years) 6.00 6.00 5.75 Expected volatility 47 % 50 % 56 % Weighted average fair value of options granted $ 38.18 $ 35.84 $ 28.14 A summary of our share option activity and related information for the year ended June 30, 2016 is as follows: Shares Pursuant to Options Weighted- Average Exercise Price Weighted- Average Remaining Contractual Term (years) Aggregate Intrinsic Value Outstanding at the beginning of the period 2,913,392 $ 45.09 4.3 Granted 9,163 81.52 Exercised (120,353 ) 39.09 Forfeited/cancelled (142,211 ) 50.14 Outstanding at the end of the period 2,659,991 $ 45.21 3.3 $ 125,734 Vested or expected to vest at the end of the period 2,659,991 $ 45.21 3.3 $ 125,734 Exercisable at the end of the period 2,018,383 $ 43.47 3.1 $ 98,929 The intrinsic value in the table above represents the total pre-tax amount, net of exercise price, which would have been received if all option holders exercised in-the-money options on June 30, 2016 . The total intrinsic value of options exercised during the fiscal years ended June 30, 2016, 2015 and 2014 was $5,494 , $61,531 , and $14,860 , respectively. Restricted share units The fair value of RSU grants is equal to the fair market value of our ordinary shares on the date of grant and is recognized as expense on a straight-line basis over the requisite service period, RSUs generally vest over 2 years for non-employee supervisory board directors and over 4 years for employees. For awards with a performance condition, we recognize compensation cost on an accelerated basis over the requisite service period when achievement of the performance condition is deemed probable. As of June 30, 2016 , we had 187,000 RSUs outstanding that vest based on the achievement of various performance targets through fiscal 2020. The performance criteria for 140,000 of these RSUs are currently deemed not probable of achievement. Future changes in our probability conclusions could result in volatility of our share-based compensation expense as the awards have a maximum compensation of $10,584 . A summary of our unvested RSU activity and related information for the fiscal year ended June 30, 2016 is as follows: RSUs Weighted- Average Grant Date Fair Value Aggregate Intrinsic Value Unvested at the beginning of the period 767,280 $ 50.19 Granted 367,520 75.63 Vested and distributed (272,470 ) 50.51 Forfeited (262,255 ) 45.28 Unvested at the end of the period 600,075 $ 67.77 $ 55,495 The weighted average fair value of RSUs granted during the fiscal years ended June 30, 2016, 2015 and 2014 was $75.63 , $63.28 and $48.06 , respectively. The total intrinsic value of RSUs vested during the fiscal years ended June 30, 2016, 2015 and 2014 was $21,810 , $19,846 and $20,629 , respectively. Restricted share awards As part of our acquisition of Tradeprint during the first quarter of fiscal 2016, we issued 65,050 of restricted ordinary shares. Subject to continued employment with the company on each vesting date, 25% will vest on August 1, 2016 and 75% will vest on August 1, 2017. Cimpress also awarded an aggregate of 18,557 restricted shares to several members of Tradeprint’s senior management team. Subject to the recipient’s continued employment with the company on each vesting date, 25% of such recipient’s shares will vest on each of August 1, 2016, August 1, 2017, August 1, 2018 and August 1, 2019. The fair value of the RSAs was determined based on our share price on the date of grant and will be recognized as share-based compensation expense over the applicable vesting period. A summary of our RSA activity and related information for the fiscal year ended June 30, 2016 is as follows: RSAs Weighted- Average Grant Date Fair Value Aggregate Intrinsic Value Unvested at the beginning of the period — $ — Granted 83,607 68.32 Vested and distributed — — Forfeited (1,974 ) 64.53 Unvested at the end of the period 81,633 $ 68.41 $ 7,549 Share-based compensation Total share-based compensation costs were $23,828 , $24,075 and $27,786 for the years ended June 30, 2016, 2015 and 2014 , respectively. During fiscal 2016, we adopted a new accounting standard and elected to recognize the impact of forfeitures as they occur, which were previously estimated and recognized as reduction to share-based compensation. Refer to Note 2 for additional discussion relating to our adoption of the new standard. See Notes 8 and 16 for information related to liability-based awards issued in conjunction with our acquisition of Pixartprinting and our capital investment in our variable interest entity Printi LLC. Share-based compensation costs capitalized as part of software and website development costs were $832 , $477 and $254 for the years ended June 30, 2016, 2015 and 2014 , respectively. As of June 30, 2016 , there was $36,724 of total unrecognized compensation cost related to non-vested, share-based compensation arrangements. This cost is expected to be recognized over a weighted average period of 2.2 years.</t>
  </si>
  <si>
    <t>Summary of Significant Accounting Policies (Policies)</t>
  </si>
  <si>
    <t>Basis of Presentation</t>
  </si>
  <si>
    <t>Basis of Presentation The consolidated financial statements include the accounts of Cimpress N.V., its wholly owned subsidiaries, entities in which we maintain a controlling financial interest, and those entities in which we have a variable interest and are the primary beneficiary. Intercompany balances and transactions have been eliminated. Investments in entities in which we can exercise significant influence, but do not own a majority equity interest or otherwise control, are accounted for using the equity method and are included as investments in equity interests on the consolidated balance sheets.</t>
  </si>
  <si>
    <t>Use of Estimates</t>
  </si>
  <si>
    <t>Use of Estimates The preparation of financial statements in conformity with U.S. generally accepted accounting principles ("GAAP") requires management to make estimates and assumptions that affect the amounts reported in the consolidated financial statements and accompanying notes. We believe our most significant estimates are associated with the ongoing evaluation of the recoverability of our long-lived assets and goodwill, estimated useful lives of assets, share-based compensation, accounting for business combinations, and income taxes and related valuation allowances, among others. By their nature, estimates are subject to an inherent degree of uncertainty. Actual results could differ from those estimates.</t>
  </si>
  <si>
    <t>Cash and Cash Equivalents</t>
  </si>
  <si>
    <t>Cash and Cash Equivalents We consider all highly liquid investments purchased with an original maturity of three months or less to be the equivalent of cash for the purpose of balance sheet and statement of cash flows presentation. Cash equivalents consist of depository accounts and money market funds. Cash and cash equivalents restricted for use were $409 and $543 as of June 30, 2016 and 2015 , respectively, and are included in other assets in the accompanying consolidated balance sheets.</t>
  </si>
  <si>
    <t>Marketable Securities</t>
  </si>
  <si>
    <t xml:space="preserve">Marketable Securities We determine the appropriate classification of marketable securities at the date of purchase and reevaluate the classification at each balance sheet date. Our marketable securities are classified as "available-for-sale" and carried at fair value, with the unrealized gains and losses, net of taxes if applicable, reported as a separate component of accumulated other comprehensive (loss) income. We review our investments for other-than-temporary impairment whenever the fair value of the investment is less than the amortized cost and evidence indicates that the investment's carrying amount is not recoverable within a reasonable period of time. Any decline in value that is determined to be other than temporary is recognized as expense in our consolidated statement of operations in the period the impairment is identified. </t>
  </si>
  <si>
    <t>Accounts Receivable</t>
  </si>
  <si>
    <t>Accounts Receivable Accounts receivable includes amounts due from customers. We offset gross trade accounts receivable with an allowance for doubtful accounts, which is our best estimate of the amount of probable credit losses in existing accounts receivable. Account balances are charged off against the allowance when the potential for recovery is no longer reasonably assured.</t>
  </si>
  <si>
    <t>Inventories Inventories consist primarily of raw materials and are recorded at the lower of cost or market value using the first-in, first-out method. Costs to produce free products are included in cost of revenues as incurred.</t>
  </si>
  <si>
    <t>Property, Plant and Equipment</t>
  </si>
  <si>
    <t>Property, Plant and Equipment Property, plant and equipment are stated at cost less accumulated depreciation and amortization. Additions and improvements that substantially extend the useful life of a particular asset are capitalized while repairs and maintenance costs are expensed as incurred. Assets that qualify for the capitalization of interest cost during their construction period are evaluated on a per project basis and, if material, the costs are capitalized. No interest costs associated with our construction projects were capitalized in fiscal 2016 or 2015 as the amounts were not material. Depreciation of plant and equipment is recorded on a straight-line basis over the estimated useful lives of the assets.</t>
  </si>
  <si>
    <t>Internal Use Software</t>
  </si>
  <si>
    <t>Software and Web Site Development Costs We capitalize eligible salaries and payroll-related costs of employees who devote time to the development of websites and internal-use computer software. Capitalization begins when the preliminary project stage is complete, management with the relevant authority authorizes and commits to the funding of the software project, and it is probable that the project will be completed and the software will be used to perform the function intended. These costs are amortized on a straight-line basis over the estimated useful life of the software. Costs associated with preliminary stage software development, repair, maintenance or the development of website content are expensed as incurred. Amortization of previously capitalized amounts in the years ended June 30, 2016, 2015 and 2014 was $14,355 , $8,666 and $4,985 , respectively, resulting in accumulated amortization of $34,737 and $21,608 at June 30, 2016 and 2015, respectively.</t>
  </si>
  <si>
    <t>Leases</t>
  </si>
  <si>
    <t xml:space="preserve">Leases We categorize leases at their inception as either operating or capital leases. Costs for operating leases that include incentives such as payment escalations or rent abatements are recognized on a straight-line basis over the term of the lease. Additionally, inducements received are treated as a reduction of our costs over the term of the agreement. Leasehold improvements are capitalized at cost and amortized over the shorter of their expected useful life or the life of the lease, excluding renewal periods. Capital leases are accounted for as an acquisition of an asset and incurrence of an obligation. Assets held under capital leases are recorded at the lower of the present value of the minimum lease payments or the fair value of the leased asset at the inception of the lease, and amortized over the useful life of the asset. The corresponding capital lease obligation is recorded at the present value of the minimum lease payments at inception of the lease. For lease arrangements where we are deemed to be involved in the construction of structural improvements prior to the commencement of the lease or take some level of construction risk, we are considered the owner of the assets during the construction period. Accordingly, as the lessor incurs the construction project costs, the assets and corresponding financial obligation are recorded in our consolidated balance sheet. Once the construction is completed, if the lease meets certain “sale-leaseback” criteria, we will remove the asset and related financial obligation from the balance sheet and treat the building lease as either an operating or capital lease based on our assessment of the guidance. If upon completion of construction, the project does not meet the “sale-leaseback” criteria, the lease will be treated as a financing obligation and we will depreciate the asset over its estimated useful life for financial reporting purposes. </t>
  </si>
  <si>
    <t>Business Insurance Recoveries</t>
  </si>
  <si>
    <t>Insurance Recoveries During the year ended June 30, 2016 , we received $11,943 in cash for payments from an insurance settlement related to a fire that occurred at our Venlo, Netherlands production facility during the first quarter of fiscal 2016. Insurance proceeds related to incurred losses are recognized when recovery is probable, while business interruption recoveries follow the gain contingency model and are recognized when realized or realizable and earned. The insurance proceeds were used to offset incurred losses, including the write-off of the net book value of damaged machinery, equipment and inventory and property-related cleanup costs, as well as claim preparation costs. We also received insurance proceeds for business interruption losses for increased shipping and outsourcing costs recognized as a reduction to cost of revenue and lost profits recognized as a gain within other income (expense), net. During the year ended June 30, 2016, we recognized $7,996 as a reduction of expenses, including $2,634 relating to business interruption recoveries recognized as a reduction to cost of revenue. We recognized a net gain of $3,947 as a component of other income (expense), net in our consolidated statement of operations, including $811 for business interruption lost profits, with the remainder related the recovery of the replacement value of damaged machinery and equipment in excess of carrying value. As of June 30, 2016, this insurance claim is closed, and we do not anticipate any additional recoveries relating to this claim.</t>
  </si>
  <si>
    <t>Intangible Assets</t>
  </si>
  <si>
    <t>Intangible Assets We capitalize the costs of purchasing patents from unrelated third parties and amortize these costs over the estimated useful life of the patent. The costs related to patent applications, pursuing others who we believe infringe on our patents, and defending against patent-infringement claims are expensed as incurred. We record acquired intangible assets at fair value on the date of acquisition and amortize such assets using the straight-line method over the expected useful life of the asset, unless another amortization method is deemed to be more appropriate. We evaluate the remaining useful life of intangible assets on a periodic basis to determine whether events and circumstances warrant a revision to the remaining useful life. If the estimate of an intangible asset’s remaining useful life is changed, we amortize the remaining carrying value of the intangible asset prospectively over the revised remaining useful life.</t>
  </si>
  <si>
    <t>Long-Lived Assets</t>
  </si>
  <si>
    <t>Long-Lived Assets Long-lived assets with a finite life are reviewed for impairment whenever events or changes in circumstances indicate that the carrying amount of the assets might not be recoverable. Conditions that would necessitate an impairment assessment include a significant decline in the observable market value of an asset, a significant change in the extent or manner in which an asset is used, or any other significant adverse change that would indicate that the carrying amount of an asset or group of assets may not be recoverable. During the year ended June 30, 2016 we committed to plans to abandon certain manufacturing equipment and recognized a loss of $10,979 in cost of revenue during the period . We did not recognize any abandonment charges during the fiscal years ended June 30, 2015 and 2014.</t>
  </si>
  <si>
    <t>Business Combinations</t>
  </si>
  <si>
    <t xml:space="preserve">Business Combinations We recognize the assets acquired and liabilities assumed in business combinations on the basis of their fair values at the date of acquisition. We assess the fair value of assets, including intangible assets, using a variety of methods and each asset is measured at fair value from the perspective of a market participant. The method used to estimate the fair values of intangible assets incorporates significant assumptions regarding the estimates a market participant would make in order to evaluate an asset, including a market participant’s use of the asset and the appropriate discount rates. Assets acquired that are determined to not have economic use for us are expensed immediately. Any excess purchase price over the fair value of the net tangible and intangible assets acquired is allocated to goodwill. Transaction costs and restructuring costs associated with a business combination are expensed as incurred. The consideration for our acquisitions often includes future payments that are contingent upon the occurrence of a particular event. For acquisitions that qualify as business combinations, we record an obligation for such contingent payments at fair value on the acquisition date. We estimate the fair value of contingent consideration obligations through valuation models that incorporate probability adjusted assumptions related to the achievement of the milestones and thus likelihood of making related payments or by using a Monte Carlo simulation model. We revalue these contingent consideration obligations each reporting period. Changes in the fair value of our contingent consideration obligations are recognized within general and administrative expense in our consolidated statements of operations. </t>
  </si>
  <si>
    <t>Goodwill The evaluation of goodwill for impairment is performed at a level referred to as a reporting unit. A reporting unit is either the “operating segment level” or one level below, which is referred to as a “component.” The level at which the impairment test is performed requires an assessment as to whether the operations below the operating segment should be aggregated as one reporting unit due to their similarity or reviewed individually. Goodwill is evaluated for impairment on an annual basis or more frequently when an event occurs or circumstances change that indicate that the carrying value may not be recoverable. Goodwill is considered to be impaired when the carrying amount of a reporting unit exceeds its estimated fair value. We have the option to first assess qualitative factors to determine whether it is more likely than not that the fair value of a reporting unit is less than its carrying value. If the results of this analysis indicate that the fair value of a reporting unit is less than its carrying value, the quantitative impairment test is required; otherwise, no further assessment is necessary. To perform the quantitative approach, we estimate the fair value of our reporting units using a discounted cash flow methodology. If the carrying value of the net assets assigned to the reporting unit exceeds the fair value of the reporting unit, then a second step of the impairment test is performed in order to determine the implied fair value of our reporting unit’s goodwill. If the carrying value of a reporting unit’s goodwill exceeds its implied fair value, then we record an impairment loss equal to the difference. During the fourth quarter of fiscal 2016, we changed our annual impairment test date from January 1 to May 31 to better align with our annual budget and capital allocation cycle. This change did not result in the delay, acceleration or avoidance of an impairment charge. We elected to reestablish a baseline fair value for each reporting unit and performed a quantitative analysis as of May 31, 2016, and there were no indications of impairment. There have been no indications of impairment that would require an updated analysis as of June 30, 2016.</t>
  </si>
  <si>
    <t>Debt Issuance Costs</t>
  </si>
  <si>
    <t xml:space="preserve">Debt Issuance Costs Expenses associated with the issuance of debt instruments are capitalized and are amortized over the terms of the respective financing arrangement using the effective interest method, or on a straight-line basis through the maturity date for our revolving credit facility. During the years ended June 30, 2016 and 2015 , we capitalized debt issuance costs related to our senior secured credit facility and senior unsecured notes of $151 and $6,229 , respectively. Amortization and write-off of these costs is included in interest expense, net in the consolidated statements of operations and amounted to $1,588 , $1,272 and $765 , for the years ended June 30, 2016, 2015 and 2014 , respectively. Unamortized debt issuance costs were $7,010 and $8,447 as of June 30, 2016 and 2015 , respectively. When we make changes to our financing arrangements, we re-evaluate the capitalization of these costs which could result in the immediate recognition of any unamortized debt issuance costs in our statement of operations. </t>
  </si>
  <si>
    <t>Equity Method Investments</t>
  </si>
  <si>
    <t xml:space="preserve">Investments in Equity Interests We record our share of the results of investments in equity interests and any related amortization, within loss in equity interests on the consolidated statements of operations. We review our investments for other-than-temporary impairment whenever events or changes in business circumstances indicate that the carrying value of the investment may not be fully recoverable. Investments identified as having an indication of impairment are subject to further analysis to determine if the impairment is other-than-temporary and this analysis requires estimating the fair value of the investment, which involves considering factors such as comparable valuations of public companies similar to the entity in which we have an equity investment, current economic and market conditions, the operating performance of the entities including current earnings trends and forecasted cash flows, and other entity and industry specific information. </t>
  </si>
  <si>
    <t>Derivative Financial Instruments</t>
  </si>
  <si>
    <t>Derivative Financial Instruments We record all derivatives on the consolidated balance sheet at fair value. We apply hedge accounting to arrangements that qualify and are designated for hedge accounting treatment, which includes cash flow and net investment hedges. Hedge accounting is discontinued prospectively if the hedging relationship ceases to be effective or the hedging or hedged items cease to exist as a result of maturity, sale, termination or cancellation. Derivatives designated and qualifying as hedges of the exposure to variability in expected future cash flows, or other types of forecasted transactions, are considered cash flow hedges which could include interest rate swap contracts and forward currency contracts. In a cash flow hedging relationship, the effective portion of the change in the fair value of the hedging derivative is initially recorded in accumulated other comprehensive (loss) income, while any ineffective portion is recognized directly in earnings, as a component of other income (expense), net. The portion of gain or loss on the derivative instrument previously recorded in accumulated other comprehensive (loss) income remains in accumulated other comprehensive (loss) income until the forecasted transaction is recognized in earnings. Derivatives designated and qualifying as hedges of currency exposure of a net investment in a foreign operation, are considered net investment hedges which could include cross-currency swap contracts. In hedging the currency exposure of a net investment in a foreign operation, the effective portion of gains and losses on the hedging instruments is recognized in accumulated other comprehensive (loss) income as part of currency translation adjustment, while any ineffective portion is recognized directly in earnings, as a component of other income (expense). The portion of gain or loss on the derivative instrument previously recorded in accumulated other comprehensive (loss) income remains in accumulated other comprehensive (loss) income until we reduce our investment in the hedged foreign operation through a sale or substantial liquidation. We also enter into derivative contracts that are intended to economically hedge certain of our risks, even though we may not elect to apply hedge accounting or the instrument may not qualify for hedge accounting. When hedge accounting is not applied, the changes in the fair value of the derivatives are recorded directly in earnings as a component of other income (expense), net. In accordance with the fair value measurement guidance, our accounting policy is to measure the credit risk of our derivative financial instruments that are subject to master netting agreements on a net basis by counterparty portfolio. We execute our derivative instruments with financial institutions that we judge to be credit-worthy, defined as institutions that hold an investment grade credit rating.</t>
  </si>
  <si>
    <t>Restructuring</t>
  </si>
  <si>
    <t xml:space="preserve">Restructuring Restructuring costs are recorded in connection with initiatives designed to improve efficiency or enhance competitiveness. Restructuring initiatives require us to make estimates in several areas, including expenses for severance and other employee separation costs and our ability to generate sublease income to enable us to terminate lease obligations at the estimated amounts. One-time termination benefits are expensed at the date we notify the employee, unless the employee must provide future service beyond the statutory minimum retention period, in which case the benefits are expensed ratably over the future service period. Liabilities for costs associated with a facility exit or disposal activity are recognized when the liability is incurred, as opposed to when management commits to an exit plan, and are measured at fair value. Restructuring costs are included as a component of each related operating expense within our consolidated statement of operations. We recognized $381 , $3,202 and $5,980 in restructuring related expenses for the years ended June 30, 2016, 2015 and 2014, respectively. </t>
  </si>
  <si>
    <t>Comprehensive Income</t>
  </si>
  <si>
    <t>Comprehensive Income (loss) Comprehensive income (loss) is defined as the change in equity of a business enterprise during a period from transactions and other events and circumstances from non-owner sources. Comprehensive income (loss) is composed of net income, unrealized gains and losses on marketable securities and derivatives, unrealized loss on pension benefit obligation, and cumulative foreign currency translation adjustments, which are included in the accompanying consolidated statements of comprehensive income.</t>
  </si>
  <si>
    <t>Treasury Shares Accounting Method</t>
  </si>
  <si>
    <t>Treasury Shares Treasury shares are accounted for using the cost method and are included as a component of shareholders' equity. We reissue treasury shares as part of our share-based compensation programs and upon issuance we determine the cost using the average cost method.</t>
  </si>
  <si>
    <t>Revenue Recognition</t>
  </si>
  <si>
    <t xml:space="preserve">Revenue Recognition We generate revenue primarily from the sale and shipping of customized manufactured products, as well as providing digital services, website design and hosting, email marketing services, order referral fees and other third party offerings. We recognize revenue arising from sales of products and services when we have persuasive evidence of an arrangement, the product has been shipped or service rendered with no significant post-delivery obligations on our part, the net sales price is fixed or determinable and collectability is reasonably assured. For subscription services we recognize revenue for the fees charged to customers ratably over the term of the service arrangement. Revenue is recognized net of discounts we offer to our customers as part of advertising campaigns. Revenue from sales of prepaid orders on our websites are deferred until shipment of fulfilled orders or until the prepaid service has been rendered. For arrangements with multiple deliverables, we allocate revenue to each deliverable if the delivered item(s) has value to the customer on a standalone basis and, if the arrangement includes a general right of return relative to the delivered item, delivery or performance of the undelivered item(s) is considered probable and substantially within our control. The stand-alone selling price for a deliverable is determined using a hierarchy of (1) Company specific objective and reliable evidence, then (2) third-party evidence, then (3) best estimate of selling price. We allocate total arrangement fee to each of the deliverables based on their relative stand-alone selling prices. Shipping, handling and processing costs billed to customers are included in revenue and the related costs are included in cost of revenue at the time of shipment or rendering of service. Sales and purchases in jurisdictions which are subject to indirect taxes, such as value added tax (“VAT”), are recorded net of tax collected and paid as we act as an agent for the government. For promotions through discount voucher websites, we recognize revenue on a gross basis, as we are the primary obligor, when redeemed items are shipped. As the vouchers do not expire, any unredeemed vouchers are recorded as deferred revenue. We recognize revenue on the portion of unredeemed vouchers when the likelihood of redemption becomes remote (referred to as "breakage") and we determine there is no legal obligation to remit the value of the unredeemed coupons to government agencies. We estimate the breakage rate based upon the pattern of historical redemptions. Prior to the fourth quarter of fiscal 2015, we did not have sufficient historical data to reasonably estimate breakage and, therefore, did not recognize any breakage revenue. During the fourth quarter of fiscal 2015, we concluded that we had accumulated sufficient historical data from a large pool of homogeneous transactions to allow us to reasonably and objectively determine an estimated pattern of historical redemptions in accordance with our accounting policy. Accordingly, we recognized $3,997 of breakage revenue during fiscal 2015 as a result of this change in estimate, and our basic and diluted earnings per share for fiscal 2015 increased by $0.12. We recognized an immaterial amount of breakage revenue in fiscal 2016 and we do not expect this accounting estimate to have a material impact in future periods. A reserve for sales returns or replacements and allowances is recorded based on historical experience or specific identification of an event necessitating a reserve. </t>
  </si>
  <si>
    <t>Advertising Expense</t>
  </si>
  <si>
    <t>Advertising Expense Advertising costs are expensed as incurred and included in marketing and selling expense. Advertising expense for the years ended June 30, 2016, 2015 and 2014 was $305,701 , $286,132 and $267,655 , respectively, which consisted of external costs related to customer acquisition and retention marketing campaigns.</t>
  </si>
  <si>
    <t>Research and Development Expense</t>
  </si>
  <si>
    <t>Research and Development Expense Research and development costs are expensed as incurred and included in technology and development expense. Research and development expense for the years ended June 30, 2016, 2015 and 2014 was $35,449 , $30,849 and $26,423 , respectively, which consisted of costs related to enhancing our manufacturing engineering and technology capabilities.</t>
  </si>
  <si>
    <t>Income Tax</t>
  </si>
  <si>
    <t>Income Taxes As part of the process of preparing our consolidated financial statements, we calculate our income taxes in each of the jurisdictions in which we operate. This process involves estimating our current tax expense and deferred tax expense based on assessing temporary and permanent differences resulting from differing treatment of items for tax and financial reporting purposes. We recognize deferred tax assets and liabilities for the temporary differences using the enacted tax rates and laws that will be in effect when we expect temporary differences to reverse. We assess the ability to realize our deferred tax assets based upon the weight of available evidence both positive and negative. To the extent we believe that it is more likely than not that some portion or all of the deferred tax assets will not be realized, we establish a valuation allowance. In the event that actual results differ from our estimates or we adjust our estimates in the future, we may need to increase or decrease income tax expense, which could have a material impact on our financial position and results of operations. We recognize the tax benefit from an uncertain tax position only if it is more likely than not that the tax position will be sustained upon examination by the taxing authorities, based on the technical merits of the tax position. The tax benefits recognized in our financial statements from such positions are measured as the largest benefit that has a greater than 50% likelihood of being realized upon ultimate resolution. The unrecognized tax benefits will reduce our effective tax rate if recognized. Interest and, if applicable, penalties related to unrecognized tax benefits are recorded in the provision for income taxes. During fiscal 2016, we adopted the new share-based compensation accounting standard, which results in the recognition of excess tax benefits as part of our income tax provision within the consolidated statements of operations, previously recognized within shareholders' equity.</t>
  </si>
  <si>
    <t>Foreign Currency Translation</t>
  </si>
  <si>
    <t>Foreign Currency Translation Our non-U.S. dollar functional currency subsidiaries translate their assets and liabilities denominated in their functional currency to U.S. dollars at current rates of exchange in effect at the balance sheet date, and revenues and expenses are translated at average rates prevailing throughout the period. The resulting gains and losses from translation are included as a component of accumulated other comprehensive loss. Transaction gains and losses and remeasurement of assets and liabilities denominated in currencies other than an entity’s functional currency are included in other income (expense), net in our consolidated statements of operations.</t>
  </si>
  <si>
    <t>Other Income (expense), net</t>
  </si>
  <si>
    <t>Other income (expense), net The following table summarizes the components of other income (expense), net: Year Ended June 30, 2016 2015 2014 Gains (losses) on derivatives not designated as hedging instruments (1) $ 14,026 $ 9,317 $ (7,473 ) Currency related gains (losses), net (2) 6,864 10,245 (1,764 ) Loss on disposal of Namex — — (12,681 ) Other gains (3) 5,208 572 288 Total other income (expense), net $ 26,098 $ 20,134 $ (21,630 ) _____________________ (1) Includes both realized and unrealized (losses) gains on derivative forward currency contracts not designated as hedging instruments. (2) We have significant non-functional currency intercompany financing relationships subject to currency exchange rate volatility and the net currency related gains (losses) for the years ended June 30, 2016, 2015 and 2014 are primarily driven by this intercompany activity. Includes unrealized losses of $1,991 for the fiscal year ended June 30, 2016 related to certain cross-currency swaps designated as cash flow hedges which offset unrealized gains on the remeasurement of certain intercompany loans. (3) Primarily relates to a gain of $3,947 for the fiscal year ended June 30, 2016, related to insurance proceeds received for an insurance claim resulting from a fire at our Venlo, Netherlands production facility.</t>
  </si>
  <si>
    <t>Net Income Per Share</t>
  </si>
  <si>
    <t>Net Income Per Share Attributable to Cimpress N.V. Basic net income per share attributable to Cimpress N.V. is computed by dividing net income attributable to Cimpress N.V. by the weighted-average number of ordinary shares outstanding for the respective period. Diluted net income per share attributable to Cimpress N.V. gives effect to all potentially dilutive securities, including share options, restricted share units (“RSUs”) and restricted share awards ("RSAs"), if the effect of the securities is dilutive using the treasury stock method. Awards with performance or market conditions are included using the treasury stock method only if the conditions would have been met as of the end of the reporting period and their effect is dilutive. The following table sets forth the reconciliation of the weighted-average number of ordinary shares: Year Ended June 30, 2016 (1) 2015 2014 Weighted average shares outstanding, basic 31,656,234 32,644,870 32,873,234 Weighted average shares issuable upon exercise/vesting of outstanding share options/RSUs/RSAs 1,393,220 1,171,628 1,366,675 Shares used in computing diluted net income per share attributable to Cimpress N.V. 33,049,454 33,816,498 34,239,909 Weighted average anti-dilutive shares excluded from diluted net income per share attributable to Cimpress N.V. 35,725 289,356 953,100 _____________________ (1) During fiscal 2016, we adopted the new share-based compensation accounting standard which updates the treasury stock method for calculating dilutive shares by excluding any assumed proceeds for excess tax benefits, which resulted in an increase of our weighted average diluted shares of 205,000 . As the standard required the prospective adoption of this component of the the standard, we have not revised any of the prior periods presented.</t>
  </si>
  <si>
    <t>Share-Based Compensation</t>
  </si>
  <si>
    <t>Share-Based Compensation Compensation expense for all share-based awards is measured at fair value on the date of grant and recognized over the requisite service period. The fair value of share options is determined using the Black-Scholes valuation model, or lattice model for share options with a market condition or subsidiary share options. The fair value of RSUs and RSAs is determined based on the quoted price of our ordinary shares on the date of the grant. Such value is recognized ratably as expense over the requisite service period, or on an accelerated method for awards with a performance or market condition. For awards that are ultimately settleable in cash, we treat as liability awards and mark the award to market each reporting period recognizing any gain or loss in our statements of operations. For awards with a performance condition vesting feature, compensation cost is recorded if it is probable that the performance condition will be achieved. During fiscal 2016, we adopted the new share-based compensation accounting standard and elected to recognize the impact of forfeitures as they occur.</t>
  </si>
  <si>
    <t>Sabbatical Leave</t>
  </si>
  <si>
    <t>Sabbatical Leave Compensation expense associated with a sabbatical leave, or other similar benefit arrangements, is accrued over the requisite service period during which an employee earns the benefit, net of estimated forfeitures, and is included in other liabilities on our consolidated balance sheets.</t>
  </si>
  <si>
    <t>Concentration Risk of Credit Risk</t>
  </si>
  <si>
    <t>Concentrations of Credit Risk We monitor the creditworthiness of our customers to which we grant credit terms in the normal course of business. We do not have any customers that account for greater than 10% of our accounts receivable as of June 30, 2016 and we had one channel partner that represented 13% of our total accounts receivable as of June 30, 2015. We do not have any customers that accounted for greater than 10% of our revenue for the years ended June 30, 2016, 2015 and 2014 . We maintain an allowance for doubtful accounts for potential credit losses based upon specific customer accounts and historical trends, and such losses to date in the aggregate have not materially exceeded our expectations.</t>
  </si>
  <si>
    <t>Recently Issued or Adopted Accounting Pronouncements</t>
  </si>
  <si>
    <t>Recently Issued or Adopted Accounting Pronouncements New Accounting Standards Adopted In March 2016, the Financial Accounting Standards Board ("FASB") issued Accounting Standards Update No. 2016-09,"Compensation - Stock Compensation (Topic 718): Improvements to Employee Share-Based Payment Accounting," (ASU 2016-09), which requires all excess tax benefits and deficiencies on share-based payment awards to be recognized as income tax expense or benefit in the statement of operations. In addition, the tax effects of exercised or vested awards should be treated as discrete items in the reporting period in which they occur and excess tax benefits should be classified with other income tax cash flows as an operating activity. The standard permits early adoption in any annual or interim period and will be applied by means of a cumulative-effect adjustment to the balance sheet as of the beginning of the fiscal year of adoption. We elected to early adopt this guidance for fiscal year 2016 which requires us to reflect any adjustments to the statement of operations as of the beginning of our annual period, July 1, 2015. The adoption of this standard resulted in a tax benefit of $3,456 , which previously would have been recognized in additional paid-in capital. We also recognized the cumulative effect of certain off-balance sheet attributes within shareholders' equity of $2,334 , as part of retained earnings. In addition, when applying the treasury stock method for calculating dilutive shares, we excluded any assumed proceeds for excess tax benefits, which resulted in an increase of our weighted average diluted shares of 205,000 . We elected to account for forfeitures as they occur, rather than estimate expected forfeitures which resulted in an immaterial increase in stock-based compensation for the year ended June 30, 2016 and a cumulative-effect adjustment to retained earnings as of the beginning of the current period of $555 . For the year ended June 30, 2016, our adoption of the standard resulted in a $0.11 and $0.09 increase in basic and diluted net income per share, respectively. We elected to apply the change related to the presentation of excess tax benefits on the consolidated statement of cash flows on a retrospective basis, which has resulted in a $13,146 and $5,159 increase to net cash provided by operating activities and a corresponding decrease to net cash provided by financing activities in the consolidated statement of cash flows for the years ended June 30, 2015 and 2014, respectively. In November 2015, the FASB issued Accounting Standards Update No. 2015-17,"Balance Sheet Classification of Deferred Taxes," (ASU 2015-17), which requires an entity to present deferred tax assets and liabilities, along with any related valuation allowance, as noncurrent on the balance sheet. The new standard is effective for us on July 1, 2017, with early adoption permitted. We elected to early adopt this guidance for the second quarter of fiscal year 2016 on a prospective basis and therefore have not retrospectively adjusted any prior reporting periods. The adoption of this standard did not have a material effect on our consolidated financial statements. In April 2015, the FASB issued Accounting Standards Update No. 2015-03,"Interest- Imputation of Interest (Subtopic 835-30): Simplifying the Presentation of Debt Issuance Costs," (ASU 2015-03), which requires an entity to present debt issuance costs related to recognized debt liability in the balance sheet as a direct deduction from the carrying amount of that debt liability. The new standard is effective for us on July 1, 2016 and early adoption is permitted. We elected to early adopt this new guidance effective for the first quarter of fiscal year 2016 and we have applied the changes retrospectively to all periods presented. The adoption of this standard did not have a material effect on our consolidated financial statements. Issued Accounting Standards to be Adopted In March 2016, the FASB issued Accounting Standards Update No. 2016-04,"Liabilities - Extinguishment of Liabilities (Subtopic 405-20): Recognition of Breakage for Certain Prepaid Stored-Value Products," (ASU 2016-04), which requires an entity to recognize breakage for a liability resulting from the sale of a prepaid stored-value product in proportion to the pattern of rights expected to be exercised by the product holder only to the extent that it is probable that a significant reversal of the recognized breakage amount will not subsequently occur. The new standard is effective for us on July 1, 2018. The standard permits early adoption and should be applied either retrospectively to each period presented or by means of a cumulative adjustment to retained earnings as of the beginning of the fiscal year adopted. We do not expect the effect of ASU 2016-04 to have a material impact on our consolidated financial statements. In March 2016, the FASB issued Accounting Standards Update No. 2016-02,"Leases (Topic 842)," (ASU 2016-02), which requires the recognition of lease assets and lease liabilities by lessees for those leases currently classified as operating lease. The standard also retains a distinction between finance leases and operating leases. The new standard is effective for us on July 1, 2019. The standard permits early adoption. We are still evaluating the effect that ASU 2016-02 will have on our consolidated financial statements but expect the standard to have a material impact on our assets and liabilities for the addition of right-of-use assets and lease liabilities, but we currently do not expect it to have a material impact on our results from operations or liquidity. In January 2016, the FASB issued Accounting Standards Update No. 2016-01,"Financial Instruments- Overall (Subtopic 825-10): Recognition and Measurement of Financial Assets and Financial Liabilities," (ASU 2016-01) which requires an entity to recognize the fair value change of equity securities with readily determinable fair values in net income which was previously recognized within other comprehensive income. The new standard is effective for us on July 1, 2018. The standard does not permit early adoption and should be applied by means of a cumulative-effect adjustment to the balance sheet as of the beginning of the fiscal year of adoption. The impact of ASU 2016-01 will result in the recognition of fair value changes for our available-for-sale securities within earnings. While we do not believe the impact will be material based on our current investments, it could create volatility in our consolidated statement of operations. In September 2015, the FASB issued Accounting Standards Update No. 2015-16,"Business Combinations (Topic 805): Simplifying the Accounting for Measurement-Period Adjustments," (ASU 2015-16) which requires that an acquirer recognize adjustments to provisional amounts that are identified during the measurement period in the reporting period in which the adjustment amounts are determined. The new standard is effective for us on July 1, 2016 and we do not expect the adoption of this standard to have a material impact on our consolidated financial statements. In July 2015, FASB issued Accounting Standards Update No. 2015-11,"Simplifying the Measurement of Inventory," (ASU 2015-11) which requires an entity to measure inventory at the lower of cost and net realizable value. Net realizable value is the estimated selling price in the ordinary course of business, less reasonably predictable costs of completion, disposal, and transportation. The new standard is effective for us on July 1, 2017 and will be applied prospectively as of the interim or annual period of adoption. We do not expect the effect of ASU 2015-11 to have a material impact on our consolidated financial statements. In February 2015, the FASB issued Accounting Standards Update No. 2015-02,"Consolidation (Topic 810): Amendments to the Consolidation Analysis," (ASU 2015-02) which places more emphasis in the consolidation evaluation on variable interests other than fee arrangements such as principal investment risk (for example, debt or equity interests), guarantees of the value of the assets or liabilities of the VIE, written put options on the assets of the VIE, or similar obligations. The new standard is effective for us on July 1, 2016. The standard permits early adoption and the use of a modified retrospective approach by recording a cumulative-effect adjustment to equity as of the beginning of the fiscal year of adoption or by applying it retrospectively. We do not expect the effect of ASU 2015-02 to have a material impact on our consolidated financial statements. In May 2014, the FASB issued Accounting Standards Update No. 2014-09,"Revenue from Contracts with Customers," (ASU 2014-09) which requires an entity to recognize the amount of revenue to which it expects to be entitled for the transfer of promised goods or services to customers. This guidance will replace most existing revenue recognition guidance in U.S. GAAP when it becomes effective. The FASB has elected to defer the effective date to fiscal years beginning after December 15, 2017, which would result in an effective date for us of July 1, 2018, with early application permitted one year earlier. The standard permits the use of either the retrospective or cumulative catch-up transition method. We are currently evaluating the adoption method for ASU 2014-09 but do not expect it to have a material impact on our consolidated financial statements.</t>
  </si>
  <si>
    <t>Fair Value Measurements (Tables)</t>
  </si>
  <si>
    <t>Fair Value of available for sale securities</t>
  </si>
  <si>
    <t>The following table summarizes our investments in available-for-sale securities: June 30, 2016 Amortized Cost Basis (2) Unrealized gain Estimated Fair Value Available-for-sale securities Plaza Create Co. Ltd. common shares (1) $ 4,405 $ 3,488 $ 7,893 Total investments in available-for-sale securities $ 4,405 $ 3,488 $ 7,893 June 30, 2015 Amortized Cost Basis (2) Unrealized gain Estimated Fair Value Available-for-sale securities Plaza Create Co. Ltd. common shares (1) $ 3,939 $ 2,971 $ 6,910 Total investments in available-for-sale securities $ 3,939 $ 2,971 $ 6,910 ________________________ (1) On February 28, 2014, we purchased shares in our publicly traded Japanese joint venture partner. Refer to Note 15 for further discussion of the separate joint business arrangement. (2) Amortized cost basis represents our initial investment adjusted for currency translation.</t>
  </si>
  <si>
    <t>Fair value of financial assets</t>
  </si>
  <si>
    <t>The following tables summarize our assets and liabilities that are measured at fair value on a recurring basis and are categorized using the fair value hierarchy: June 30, 2016 Total Quoted Prices in Active Markets for Identical Assets (Level 1) Significant Other Observable Inputs (Level 2) Significant Unobservable Inputs (Level 3) Assets Available-for-sale securities $ 7,893 $ 7,893 $ — $ — Currency forward contracts 9,821 — 9,821 — Total assets recorded at fair value $ 17,714 $ 7,893 $ 9,821 $ — Liabilities Interest rate swap contracts $ (2,180 ) $ — $ (2,180 ) $ — Cross-currency swap contracts (8,850 ) — (8,850 ) — Currency forward contracts (315 ) — (315 ) — Contingent consideration (1,212 ) — — (1,212 ) Total liabilities recorded at fair value $ (12,557 ) $ — $ (11,345 ) $ (1,212 ) June 30, 2015 Total Quoted Prices in Active Markets for Identical Assets (Level 1) Significant Other Observable Inputs (Level 2) Significant Unobservable Inputs (Level 3) Assets Available-for-sale securities $ 6,910 $ 6,910 $ — $ — Currency forward contracts 1,902 — 1,902 — Total assets recorded at fair value $ 8,812 $ 6,910 $ 1,902 $ — Liabilities Interest rate swap contracts $ (1,150 ) $ — $ (1,150 ) $ — Cross-currency swap contracts (8,433 ) — (8,433 ) — Currency forward contracts (407 ) — (407 ) — Contingent consideration (7,833 ) — — (7,833 ) Total liabilities recorded at fair value $ (17,823 ) $ — $ (9,990 ) $ (7,833 )</t>
  </si>
  <si>
    <t>Fair Value, Liabilities Measured on Recurring Basis, Unobservable Input Reconciliation [Table Text Block]</t>
  </si>
  <si>
    <t>During the years ended June 30, 2016 and 2015 , the following table represents the changes in fair value of Level 3 contingent consideration: Total contingent consideration Balance at June 30, 2014 (1) $ 16,072 Fair value adjustment 14,890 Cash payments (4) (19,160 ) Foreign currency impact (3,969 ) Balance at June 30, 2015 (2) $ 7,833 Fair value at acquisition date 1,185 Fair value adjustment — Cash payments (4) (7,819 ) Foreign currency impact 13 Balance at June 30, 2016 (3) $ 1,212 _____________________ (1) Of the total contingent consideration outstanding as of June 30, 2014, $6,276 was classified as a current liability and $9,796 was classified as a long-term liability. (2) Of the total contingent consideration outstanding as of June 30, 2015, $7,833 was classified as a current liability. (3) Of the total contingent consideration outstanding as of June 30, 2016, $1,212 was classified as a long-term liability.</t>
  </si>
  <si>
    <t>Summary of Significant Accounting Policies Summary of Significant Accounting Policies (Tables)</t>
  </si>
  <si>
    <t>Summary of Significant Accounting Policies [Abstract]</t>
  </si>
  <si>
    <t>Other Income [Table Text Block]</t>
  </si>
  <si>
    <t>The following table summarizes the components of other income (expense), net: Year Ended June 30, 2016 2015 2014 Gains (losses) on derivatives not designated as hedging instruments (1) $ 14,026 $ 9,317 $ (7,473 ) Currency related gains (losses), net (2) 6,864 10,245 (1,764 ) Loss on disposal of Namex — — (12,681 ) Other gains (3) 5,208 572 288 Total other income (expense), net $ 26,098 $ 20,134 $ (21,630 ) _____________________ (1) Includes both realized and unrealized (losses) gains on derivative forward currency contracts not designated as hedging instruments. (2) We have significant non-functional currency intercompany financing relationships subject to currency exchange rate volatility and the net currency related gains (losses) for the years ended June 30, 2016, 2015 and 2014 are primarily driven by this intercompany activity. Includes unrealized losses of $1,991 for the fiscal year ended June 30, 2016 related to certain cross-currency swaps designated as cash flow hedges which offset unrealized gains on the remeasurement of certain intercompany loans. (3) Primarily relates to a gain of $3,947 for the fiscal year ended June 30, 2016, related to insurance proceeds received for an insurance claim resulting from a fire at our Venlo, Netherlands production facility.</t>
  </si>
  <si>
    <t>Schedule of Weighted Average Number of Shares [Table Text Block]</t>
  </si>
  <si>
    <t>The following table sets forth the reconciliation of the weighted-average number of ordinary shares: Year Ended June 30, 2016 (1) 2015 2014 Weighted average shares outstanding, basic 31,656,234 32,644,870 32,873,234 Weighted average shares issuable upon exercise/vesting of outstanding share options/RSUs/RSAs 1,393,220 1,171,628 1,366,675 Shares used in computing diluted net income per share attributable to Cimpress N.V. 33,049,454 33,816,498 34,239,909 Weighted average anti-dilutive shares excluded from diluted net income per share attributable to Cimpress N.V. 35,725 289,356 953,100 _____________________ (1) During fiscal 2016, we adopted the new share-based compensation accounting standard which updates the treasury stock method for calculating dilutive shares by excluding any assumed proceeds for excess tax benefits, which resulted in an increase of our weighted average diluted shares of 205,000 . As the standard required the prospective adoption of this component of the the standard, we have not revised any of the prior periods presented.</t>
  </si>
  <si>
    <t>Derivative Financial Instruments (Tables)</t>
  </si>
  <si>
    <t>Derivative Instruments [Table Text Block]</t>
  </si>
  <si>
    <t>As of June 30, 2016 , we had the following outstanding currency forward contracts that were not designated for hedge accounting and were used to hedge fluctuations in the U.S. Dollar value of forecasted transactions denominated in Australian Dollar, Canadian Dollar, Danish Krone, Euro, Great British Pound, Indian Rupee, New Zealand Dollar, Norwegian Krone, Swedish Krona, and Swiss Franc: Notional Amount Effective Date Maturity Date Number of Instruments Index $323,239 March 2015 through June 2016 Various dates through December 2017 455 Various As of June 30, 2016 , we had five outstanding interest rate swap contracts indexed to one-month LIBOR . These instruments were designated as cash flow hedges of interest rate risk and have varying start dates and maturity dates through June 2019. Interest rate swap contracts outstanding: Notional Amounts Contracts accruing interest as of June 30, 2016 $ 115,000 Contracts with a future start date 65,000 Total $ 180,000</t>
  </si>
  <si>
    <t>Derivative Instruments in Statement of Financial Position, Fair Value [Table Text Block]</t>
  </si>
  <si>
    <t>The table below presents the fair value of our derivative financial instruments as well as their classification on the balance sheet as of June 30, 2016 and 2015: June 30, 2016 Asset Derivatives Liability Derivatives Derivatives designated as hedging instruments Balance Sheet line item Gross amounts of recognized assets Gross amount offset in consolidated balance sheet Net amount Balance Sheet line item Gross amounts of recognized liabilities Gross amount offset in consolidated balance sheet Net amount Derivatives in Cash Flow Hedging Relationships Interest rate swaps Other non-current assets $ — $ — $ — Other current liabilities / other liabilities $ (2,180 ) $ — $ (2,180 ) Cross-currency swaps Other non-current assets — — — Other liabilities (2,080 ) — (2,080 ) Derivatives in Net Investment Hedging Relationships Cross-currency swaps Other non-current assets — — — Other liabilities (6,770 ) — (6,770 ) Currency forward contracts Other non-current assets — — — Other liabilities (165 ) — (165 ) Total derivatives designated as hedging instruments $ — $ — $ — $ (11,195 ) $ — $ (11,195 ) Derivatives not designated as hedging instruments Currency forward contracts Other current assets / other assets $ 10,748 $ (927 ) $ 9,821 Other current liabilities / other liabilities $ (508 ) $ 358 $ (150 ) Total derivatives not designated as hedging instruments $ 10,748 $ (927 ) $ 9,821 $ (508 ) $ 358 $ (150 ) June 30, 2015 Asset Derivatives Liability Derivatives Derivatives designated as hedging instruments Balance Sheet line item Gross amounts of recognized assets Gross amount offset in consolidated balance sheet Net amount Balance Sheet line item Gross amounts of recognized liabilities Gross amount offset in consolidated balance sheet Net amount Derivatives in Cash Flow Hedging Relationships Interest rate swaps Other non-current assets $ — $ — $ — Other current liabilities / other liabilities $ (1,087 ) $ — $ (1,087 ) Derivatives in Net Investment Hedging Relationships Cross-currency swaps Other non-current assets — — — Other liabilities (8,433 ) — (8,433 ) Total derivatives designated as hedging instruments $ — $ — $ — $ (9,520 ) $ — $ (9,520 ) Derivatives not designated as hedging instruments Interest rate swaps Other non-current assets $ — $ — $ — Other liabilities $ (63 ) $ — $ (63 ) Currency forward contracts Other current assets 3,256 (1,354 ) 1,902 Other current liabilities (1,792 ) 1,385 (407 ) Total derivatives not designated as hedging instruments $ 3,256 $ (1,354 ) $ 1,902 $ (1,855 ) $ 1,385 $ (470 )</t>
  </si>
  <si>
    <t>Derivative Instruments, Gain (Loss) Recognized in Other Comprehensive Income (Loss), Effective Portion, Net</t>
  </si>
  <si>
    <t>The following table presents the effect of our derivative financial instruments designated as hedging instruments and their classification within comprehensive (loss) income for the years ended June 30, 2016, 2015 and 2014: Derivatives in Hedging Relationships Amount of Gain (Loss) Recognized in Comprehensive (Loss) Income on Derivatives (Effective Portion) Year Ended June 30, In thousands 2016 2015 2014 Derivatives in Cash Flow Hedging Relationships Currency contracts that hedge revenue $ — $ — $ (107 ) Currency contracts that hedge cost of revenue — — 59 Currency contracts that hedge technology and development expense — — 70 Currency contracts that hedge general and administrative expense — — 12 Interest rate swaps (1,736 ) (1,417 ) (1,319 ) Cross-currency swaps (769 ) (7,779 ) — Derivatives in Net Investment Hedging Relationships Cross-currency swaps 2,951 — — Currency forward contracts (81 ) — — $ 365 $ (9,196 ) $ (1,285 )</t>
  </si>
  <si>
    <t>Reclassification out of Accumulated Other Comprehensive Income [Table Text Block]</t>
  </si>
  <si>
    <t xml:space="preserve">The following table presents reclassifications out of accumulated other comprehensive (loss) income for the years ended June 30, 2016, 2015 and 2014: Details about Accumulated Other Comprehensive (Loss) Income Components Amount Reclassified from Accumulated Other Comprehensive (Loss) Income to Net Income Gain (Loss) Affected line item in the Statement of Operations Year Ended June 30, In thousands 2016 2015 2014 Derivatives in Cash Flow Hedging Relationships Currency contracts that hedge revenue $ — $ — $ (120 ) Revenue Currency contracts that hedge cost of revenue — — (112 ) Cost of revenue Currency contracts that hedge technology and development expense — — 122 Technology and development expense Currency contracts that hedge general and administrative expense — — 11 General and administrative expense Interest rate swaps (947 ) (1,087 ) (372 ) Interest expense, net Cross-currency swaps (1,171 ) — — Other income (expense), net Total before income tax (2,118 ) (1,087 ) (471 ) Income (loss) before income taxes Income tax 531 272 75 Income tax provision Total $ (1,587 ) $ (815 ) $ (396 ) </t>
  </si>
  <si>
    <t>Schedule of Other Derivatives Not Designated as Hedging Instruments, Statements of Financial Performance and Financial Position, Location [Table Text Block]</t>
  </si>
  <si>
    <t xml:space="preserve">The following table presents the adjustment to fair value recorded within the consolidated statements of operations for derivative instruments for which we did not elect hedge accounting, as well as the effect of our de-designated derivative financial instruments that no longer qualify as hedging instruments in the period: Derivatives not classified as hedging instruments Amount of Gain (Loss) Recognized in Income Location of Gain (Loss) Recognized in Income (Ineffective Portion) Year Ended June 30, In thousands 2016 2015 2014 Currency contracts $ 14,037 $ 9,370 $ (7,473 ) Other income (expense), net Interest rate swaps (11 ) (53 ) — Other income (expense), net $ 14,026 $ 9,317 $ (7,473 ) </t>
  </si>
  <si>
    <t>Property, Plant and Equipment, Net (Tables)</t>
  </si>
  <si>
    <t>Property, Plant and Equipment [Line Items]</t>
  </si>
  <si>
    <t>Property, Plant and Equipment [Table Text Block]</t>
  </si>
  <si>
    <t>Property, plant and equipment, net consists of the following: June 30, Estimated useful lives 2016 2015 Land improvements 10 years 2,137 2,146 Building and building improvements 10 - 30 years 300,558 162,468 Machinery and production equipment 4 - 10 years 270,835 251,366 Machinery and production equipment under capital lease 4 - 10 years 46,498 27,693 Computer software and equipment 3 - 5 years 148,853 125,520 Furniture, fixtures and office equipment 5 - 7 years 25,574 22,957 Leasehold improvements Shorter of lease term or expected life of the asset 40,203 36,747 Construction in progress 5,910 138,582 840,568 767,479 Less accumulated depreciation, inclusive of assets under capital lease (379,077 ) (331,209 ) 461,491 436,270 Land 31,672 31,241 Property, plant, and equipment, net 493,163 467,511 Depreciation expense, inclusive of assets under capital leases, totaled $76,435 , $62,970 and $54,060 for the years ended June 30, 2016, 2015 and 2014 , respectively.</t>
  </si>
  <si>
    <t>Quarterly Financial Data (unaudited) (Tables)</t>
  </si>
  <si>
    <t>Schedule of Quarterly Financial Information [Table Text Block]</t>
  </si>
  <si>
    <t>Year Ended June 30, 2016 First Quarter Second Quarter Third Quarter Fourth Quarter Revenue $ 375,748 $ 496,274 $ 436,817 $ 479,205 Cost of revenue 157,283 197,571 197,365 222,786 Net income (loss) 10,022 58,991 (35,771 ) 17,169 Net income (loss) attributable to Cimpress N.V. 10,771 59,319 (32,671 ) 16,930 Net income (loss) per share attributable to Cimpress N.V.: Basic $ 0.33 $ 1.89 $ (1.04 ) $ 0.54 Diluted $ 0.32 $ 1.81 $ (1.04 ) $ 0.51</t>
  </si>
  <si>
    <t>Year Ended June 30, 2015 First Quarter Second Quarter Third Quarter Fourth Quarter Revenue $ 333,932 $ 439,905 $ 339,901 $ 380,468 Cost of revenue 130,221 156,620 125,540 156,218 Net income 23,417 62,862 7,925 (4,892 ) Net income attributable to Cimpress N.V. 23,694 63,609 8,611 (3,702 ) Net income per share attributable to Cimpress N.V.: Basic $ 0.73 $ 1.96 $ 0.26 $ (0.11 ) Diluted $ 0.71 $ 1.89 $ 0.25 $ (0.11 )</t>
  </si>
  <si>
    <t>Accumulated Other Comprehensive Income (Tables)</t>
  </si>
  <si>
    <t>Schedule of accumulated other comprehensive income (loss)</t>
  </si>
  <si>
    <t>The following table presents a roll forward of amounts recognized in accumulated other comprehensive loss by component, net of tax of $293 , $195 and $218 , for the years ended June 30, 2016, 2015 and 2014: Gains (losses) on cash flow hedges (1) Gains (losses) on available for sale securities Gains (losses) on pension benefit obligation Translation adjustments, net of hedges (2) Total Balance as of June 30, 2013 $ 86 $ — $ — $ (11,642 ) $ (11,556 ) Other comprehensive (loss) income before reclassifications (1,285 ) 9,246 (2,724 ) 8,036 13,273 Amounts reclassified from accumulated other comprehensive (loss) income to net income 396 — — — 396 Net current period other comprehensive (loss) income (889 ) 9,246 (2,724 ) 8,036 13,669 Balance as of June 30, 2014 (803 ) 9,246 (2,724 ) (3,606 ) 2,113 Other comprehensive (loss) income before reclassifications (1,417 ) (6,275 ) (388 ) (93,757 ) (101,837 ) Amounts reclassified from accumulated other comprehensive (loss) income to net income 815 — — — 815 Net current period other comprehensive (loss) income (602 ) (6,275 ) (388 ) (93,757 ) (101,022 ) Balance as of June 30, 2015 (1,405 ) 2,971 (3,112 ) (97,363 ) (98,909 ) Other comprehensive (loss) income before reclassifications (2,504 ) 517 561 (9,267 ) (10,693 ) Amounts reclassified from accumulated other comprehensive (loss) income to net income 1,587 — — — 1,587 Net current period other comprehensive (loss) income (917 ) 517 561 (9,267 ) (9,106 ) Balance as of June 30, 2016 $ (2,322 ) $ 3,488 $ (2,551 ) $ (106,630 ) $ (108,015 ) ________________________ (1) Gains (losses) on cash flow hedges include our interest rates swap and cross-currency swap contracts designated in cash flow hedging relationships. (2) Translation adjustment is inclusive of the effects of our net investment hedges, of which, unrealized losses, net of tax of $4,965 and $7,779 have been included in accumulated other comprehensive loss as of June 30, 2016 and 2015, respectively.</t>
  </si>
  <si>
    <t>Business Combinations (Tables)</t>
  </si>
  <si>
    <t>Feb. 01, 2016</t>
  </si>
  <si>
    <t>Apr. 15, 2015</t>
  </si>
  <si>
    <t>Business Acquisition [Line Items]</t>
  </si>
  <si>
    <t>Schedule of Recognized Identified Assets Acquired and Liabilities Assumed [Table Text Block]</t>
  </si>
  <si>
    <t>The fair value of the assets acquired and liabilities assumed was: Amount Weighted Average Useful Life in Years Tangible assets acquired and liabilities assumed Cash and cash equivalents $ 15,220 n/a Other current assets 5,231 n/a Other non-current assets 1,259 n/a Accounts payable and other current liabilities (17,566 ) n/a Deferred tax liability (1) (26,863 ) n/a Identifiable intangible assets: Customer relationships 24,952 7 Trade name 24,952 15 Print network 23,867 9 Referral network 10,849 7 Developed technology 8,679 3 Goodwill (1) 91,515 n/a Total purchase price $ 162,095 _________________ (1) As we finalized our purchase accounting during the fourth quarter of fiscal 2016, a measurement period adjustment was identified resulting in a $474 adjustment between goodwill and deferred tax liabilities.</t>
  </si>
  <si>
    <t>The fair value of the assets acquired and liabilities assumed was: Weighted Average Amount Useful Life in Years Tangible assets acquired and liabilities assumed: Cash and cash equivalents $ 18,991 n/a Other current assets (1) 14,318 n/a Non-current assets 18,711 n/a Accounts payable and other current liabilities (21,008 ) n/a Deferred tax liability (21,655 ) n/a Other long term liabilities (9,966 ) n/a Identifiable intangible assets: Customer relationships 35,434 7-9 Trade name 11,900 10-14 Developed technology 9,669 3 Noncontrolling interest (43,354 ) Goodwill (2) 88,804 n/a Total purchase price $ 101,844 __________________ (1) Includes real estate assets classified as held for sale of $1,971 . (2) Refer to Note 9 for discussion of the goodwill impairment loss recognized for the Exagroup reporting unit during the year ended June 30, 2016 of $30,841 .</t>
  </si>
  <si>
    <t xml:space="preserve">The fair value of the assets acquired and liabilities assumed was: Weighted Average Amount Useful Life in Years Tangible assets acquired and liabilities assumed: Cash and cash equivalents $ 6,913 n/a Other current assets 5,601 n/a Non-current assets 20,582 n/a Accounts payable and other current liabilities (17,681 ) n/a Deferred tax liability (20,640 ) n/a Other long-term liabilities (9,943 ) n/a Identifiable intangible assets: Customer relationships 42,375 6 Trade name 16,372 10 Developed technology 8,943 3 Noncontrolling interest (5,728 ) Goodwill 154,282 n/a Total purchase price $ 201,076 </t>
  </si>
  <si>
    <t>Schedule of Business Acquisitions, by Acquisition [Table Text Block]</t>
  </si>
  <si>
    <t>The table below details the consideration transferred to acquire WIRmachenDRUCK: Cash consideration $ 152,100 Cimpress N.V. shares transferred 8,810 Fair value of contingent consideration 1,185 Total consideration $ 162,095</t>
  </si>
  <si>
    <t>The table below details the consideration transferred to acquire Exagroup: Cash paid $ 97,012 Working capital and debt adjustment 4,832 Total consideration $ 101,844</t>
  </si>
  <si>
    <t>The table below details the consideration transferred to acquire Pixartprinting: Cash paid $ 175,896 Shareholder loans assumed 20,227 Fair value of contingent consideration 4,953 Total consideration $ 201,076</t>
  </si>
  <si>
    <t>Goodwill and Acquired Intangible Assets Goodwill and Acquired Intangible Assets (Tables)</t>
  </si>
  <si>
    <t>Finite-Lived Intangible Assets [Line Items]</t>
  </si>
  <si>
    <t>Schedule of Finite-Lived Intangible Assets, Future Amortization Expense [Table Text Block]</t>
  </si>
  <si>
    <t>2017 $ 39,842 2018 36,239 2019 29,009 2020 24,228 2021 23,092 $ 152,410</t>
  </si>
  <si>
    <t>Schedule of Finite-Lived Intangible Assets [Table Text Block]</t>
  </si>
  <si>
    <t>Acquired Intangible Assets June 30, 2016 June 30, 2015 Gross Accumulated Amortization Net Carrying Amount Gross Carrying Amount Accumulated Amortization Net Carrying Amount Trade Name 72,806 (13,391 ) 59,415 45,743 (7,581 ) 38,162 Developed Technology 44,694 (25,490 ) 19,204 33,270 (15,466 ) 17,804 Customer Relationships 146,506 (43,525 ) 102,981 114,616 (21,966 ) 92,650 Customer &amp; Referral Networks 15,974 (3,896 ) 12,078 4,829 (2,382 ) 2,447 Print Network 24,423 (1,131 ) 23,292 — — — Total Intangible Assets 304,403 (87,433 ) 216,970 198,458 (47,395 ) 151,063</t>
  </si>
  <si>
    <t>Schedule of goodwill</t>
  </si>
  <si>
    <t>The carrying amount of goodwill by reportable segment as of June 30, 2015 and 2016 is as follows: Vistaprint business unit Upload and Print business units All Other Total Balance as of June 30, 2014 (1) 133,696 173,419 10,072 317,187 Acquisitions (2) — 103,273 19,046 122,319 Adjustments — (334 ) 221 (113 ) Effect of currency translation adjustments (3) (9,060 ) (25,871 ) (3,833 ) (38,764 ) Balance as of June 30, 2015 (1) 124,636 250,487 25,506 400,629 Acquisitions (2) — 101,379 — 101,379 Impairments (3) — (30,841 ) — (30,841 ) Adjustments — (720 ) — (720 ) Effect of currency translation adjustments (4) (2,884 ) (932 ) (626 ) (4,442 ) Balance as of June 30, 2016 121,752 319,373 24,880 466,005 _________________ (1) Our segment reporting was revised during the first quarter of fiscal 2016 and, as such, we have re-allocated our goodwill by segment for the periods ended June 30, 2015 and 2014. In connection with our change in operating segments, there was an immaterial re-allocation of historical goodwill in the period. See Note 17 for additional details. (2) See Note 8 for additional details. (3) During fiscal 2016 we recorded an impairment of $30,841 related to our Exagroup reporting unit. See below for additional details. (4) Relates to goodwill held by subsidiaries whose functional currency is not the U.S. Dollar.</t>
  </si>
  <si>
    <t>Other Balance Sheet Components (Tables)</t>
  </si>
  <si>
    <t>Accrued expenses included the following: June 30, 2016 June 30, 2015 Compensation costs $ 59,207 $ 62,759 Income and indirect taxes (1) 39,802 25,495 Advertising costs 26,372 20,275 Acquisition-related consideration payable (2) — 17,400 Shipping costs 6,843 2,471 Interest payable 5,172 5,731 Purchases of property, plant and equipment 4,614 3,030 Production costs 3,251 3,348 Sales returns 2,882 3,489 Professional costs 1,543 2,396 Other 29,301 26,432 Total accrued expenses $ 178,987 $ 172,826 _____________________ (1) The increase in income and indirect taxes is primarily due to additional VAT and tax payable balances from our fiscal 2016 acquisitions. (2) The decrease in acquisition-related consideration payable is due to payments during fiscal 2016 for contingent consideration and deferred payment arrangements related to our Printdeal acquisition, as well as a payment related to the working capital and net debt adjustment from our Exagroup acquisition.</t>
  </si>
  <si>
    <t>Other Current Liabilities [Table Text Block]</t>
  </si>
  <si>
    <t>Other current liabilities included the following: June 30, 2016 June 30, 2015 Current portion of lease financing obligation $ 12,569 $ 10,475 Current portion of capital lease obligations 8,011 7,497 Other 2,055 3,498 Total other current liabilities $ 22,635 $ 21,470</t>
  </si>
  <si>
    <t>Schedule of Other Assets and Other Liabilities [Table Text Block]</t>
  </si>
  <si>
    <t>Other liabilities included the following: June 30, 2016 June 30, 2015 Long-term capital lease obligations $ 21,318 $ 18,304 Long-term derivative liabilities 10,949 9,816 Other 27,906 23,953 Total other liabilities $ 60,173 $ 52,073</t>
  </si>
  <si>
    <t>Debt Total debt outstanding (Tables)</t>
  </si>
  <si>
    <t>Schedule of Debt [Table Text Block]</t>
  </si>
  <si>
    <t xml:space="preserve">Debt June 30, 2016 June 30, 2015 7.0% Senior unsecured notes due 2022 $ 275,000 $ 275,000 Senior secured credit facility 400,809 232,000 Other 10,088 11,536 Uncommitted credit facility — 4,500 Debt issuance costs and debt discounts (7,386 ) (8,940 ) Total debt outstanding, net 678,511 514,096 Less short-term debt (1) 21,717 21,057 Long-term debt $ 656,794 $ 493,039 _____________________ (1) Balances as of June 30, 2016 and 2015 are inclusive of short-term debt issuance costs and debt discounts of $1,693 and $1,662 , respectively. </t>
  </si>
  <si>
    <t>Income Taxes Income Taxes (Tables)</t>
  </si>
  <si>
    <t>Significant Change in Unrecognized Tax Benefits is Reasonably Possible [Line Items]</t>
  </si>
  <si>
    <t>Summary of Income Tax Contingencies [Table Text Block]</t>
  </si>
  <si>
    <t>A reconciliation of the gross beginning and ending amount of unrecognized tax benefits is as follows: Balance at June 30, 2014 $ 6,744 Additions based on tax positions related to the current tax year 208 Additions based on tax positions related to prior tax years 73 Reductions based on tax positions related to prior tax years (1,240 ) Reductions due to audit settlements (75 ) Balance at June 30, 2015 $ 5,710 Additions based on tax positions related to the current tax year 328 Additions based on tax positions related to prior tax years 132 Reductions based on tax positions related to prior tax years (363 ) Reductions due to audit settlements (1,129 ) Reductions due to lapse of statute of limitations (429 ) Balance at June 30, 2016 $ 4,249</t>
  </si>
  <si>
    <t>Schedule of Deferred Tax Assets and Liabilities [Table Text Block]</t>
  </si>
  <si>
    <t>Significant components of our deferred income tax assets and liabilities consist of the following at June 30, 2016 and 2015: Year Ended June 30, 2016 2015 Deferred tax assets: Net operating loss carryforwards $ 52,469 $ 31,547 Depreciation and amortization 413 836 Accrued expenses 4,387 4,691 Share-based compensation 17,017 15,580 Credit and other carryforwards 953 114 Derivative financial instruments 2,799 2,396 Other 2,923 1,598 Subtotal 80,961 56,762 Valuation allowance (35,429 ) (16,612 ) Total deferred tax assets 45,532 40,150 Deferred tax liabilities: Depreciation and amortization (74,804 ) (54,966 ) IP installment obligation (9,608 ) (13,325 ) Capital Leases (30 ) (1,345 ) Tax on unremitted earnings (3,233 ) (361 ) Other (1,193 ) (471 ) Total deferred tax liabilities (88,868 ) (70,468 ) Net deferred tax liabilities $ (43,336 ) $ (30,318 )</t>
  </si>
  <si>
    <t>Schedule of Effective Income Tax Rate Reconciliation [Table Text Block]</t>
  </si>
  <si>
    <t>The following is a reconciliation of the standard U.S. federal statutory tax rate and our effective tax rate: Year Ended June 30, 2016 2015 2014 U.S. federal statutory income tax rate 35.0 % 35.0 % 35.0 % State taxes, net of federal effect 0.1 0.8 3.4 Tax rate differential on non-U.S. earnings (35.7 ) (23.8 ) (19.3 ) Impact of goodwill impairment charge 16.1 — — Compensation related items (1.6 ) 1.1 4.3 Increase in valuation allowance 26.9 8.0 4.8 Nondeductible acquisition-related payments 3.4 3.7 0.3 Notional interest deduction (Italy) (5.3 ) (2.5 ) (0.1 ) Net tax benefit on intellectual property transfer (17.7 ) (12.2 ) (16.4 ) Nondeductible loss on investment in Namex — — 3.8 Tax on unremitted earnings 4.3 0.2 — Tax credits and incentives (4.0 ) (1.7 ) (1.4 ) Other 2.2 1.9 4.3 Effective income tax rate 23.7 % 10.5 % 18.7 %</t>
  </si>
  <si>
    <t>Schedule of Components of Income Tax Expense (Benefit) [Table Text Block]</t>
  </si>
  <si>
    <t>The components of the provision (benefit) for income taxes are as follows: Year Ended June 30, 2016 2015 2014 Current: U.S. Federal 7,915 12,680 10,438 U.S. State 116 2,313 3,880 Non-U.S. 23,164 12,496 8,273 Total current 31,195 27,489 22,591 Deferred: U.S. Federal (2,353 ) (4,505 ) (3,754 ) U.S. State 13 (1,070 ) (897 ) Non-U.S. (13,171 ) (11,473 ) (7,350 ) Total deferred (15,511 ) (17,048 ) (12,001 ) Total 15,684 10,441 10,590</t>
  </si>
  <si>
    <t>Summary of Valuation Allowance [Table Text Block]</t>
  </si>
  <si>
    <t>A reconciliation of the beginning and ending amount of the valuation allowance for the year ended June 30, 2016 is as follows: Balance at June 30, 2015 $ 16,612 Charges to earnings (1) 17,830 Charges to other accounts (2) 987 Balance at June 30, 2016 $ 35,429 _________________ (1) Amount is primarily related to non-U.S. net operating losses. (2) Amount is primarily related to unrealized losses on cross-currency swap contracts included in other comprehensive income (loss) and an increase in deferred tax assets on non-U.S. net operating losses due to currency exchange rate changes.</t>
  </si>
  <si>
    <t>Noncontrolling interest (Tables)</t>
  </si>
  <si>
    <t>Noncontrolling Interest [Line Items]</t>
  </si>
  <si>
    <t>Consolidation, Less than Wholly Owned Subsidiary, Parent Ownership Interest, Effects of Changes, Net [Table Text Block]</t>
  </si>
  <si>
    <t>The following table presents the reconciliation of changes in our noncontrolling interests: Redeemable noncontrolling interests Noncontrolling interest Balance as of June 30, 2014 $ 11,160 $ — Capital contribution from noncontrolling interest 4,160 — Adjustment to noncontrolling interest — — Acquisition of noncontrolling interest 42,951 2,867 Dividend paid to noncontrolling interest (118 ) — Net loss attributable to noncontrolling interest (700 ) (2,200 ) Foreign currency translation 285 (155 ) Balance as of June 30, 2015 $ 57,738 $ 512 Capital contribution from noncontrolling interest 5,141 — Accretion to redemption value recognized in retained earnings (1) 4,919 — Accretion to redemption value recognized in net loss attributable to noncontrolling interest (2) 7,985 — Net loss attributable to noncontrolling interest (11,840 ) (83 ) Dividend to noncontrolling interest (368 ) — Adjustment to noncontrolling interest — (74 ) Foreign currency translation 1,726 (4 ) Balance as of June 30, 2016 $ 65,301 $ 351 ____________________ (1) Accretion of redeemable noncontrolling interests to redemption value recognized in retained earnings is the result of the redemption amount estimated to be greater than carrying value but less than fair value. (2) Accretion to redemption value recognized in net loss attributable to noncontrolling interest is the result of the redemption amount estimated to be greater than both the carrying value and fair value of the noncontrolling interest. During the year ended June 30, 2016, the redemption amount of two redeemable noncontrolling interests were estimated at an amount greater than carrying value and fair value.</t>
  </si>
  <si>
    <t>Segment Information (Tables)</t>
  </si>
  <si>
    <t>Reconciliation of Revenue from Segments to Consolidated [Table Text Block]</t>
  </si>
  <si>
    <t xml:space="preserve"> Year Ended June 30, 2016 2015 2014 Revenue: Vistaprint business unit $ 1,217,162 $ 1,149,706 $ 1,103,217 Upload and Print business units 432,638 197,075 43,590 All Other business units 138,244 147,425 123,429 Total revenue $ 1,788,044 $ 1,494,206 $ 1,270,236</t>
  </si>
  <si>
    <t>Reconciliation of Operating Profit (Loss) from Segments to Consolidated [Table Text Block]</t>
  </si>
  <si>
    <t xml:space="preserve"> Year Ended June 30, 2016 2015 2014 Adjusted net operating profit by segment: Vistaprint business unit $ 350,486 $ 323,542 $ 292,547 Upload and Print business units 59,654 25,267 4,664 All Other business units (8,801 ) 9,346 8,773 Total adjusted net operating profit by segment 401,339 358,155 305,984 Corporate and global functions (235,185 ) (215,519 ) (194,812 ) Acquisition-related amortization and depreciation (40,834 ) (24,265 ) (12,723 ) Earn-out related charges (1) (6,378 ) (15,276 ) (2,192 ) Share-based compensation related to investment consideration (4,835 ) (3,569 ) (4,363 ) Certain impairments (2) (41,820 ) — — Restructuring charges (381 ) (3,202 ) (5,980 ) Interest expense for Waltham lease 6,287 — — Total income from operations 78,193 96,324 85,914 Other income, net 26,098 20,134 (21,630 ) Interest expense, net (38,196 ) (16,705 ) (7,674 ) Income before income taxes and loss in equity interest $ 66,095 $ 99,753 $ 56,610 ___________________ (1) Includes expense recognized for the change in fair value of contingent consideration and compensation expense related to cash-based earn-out mechanisms dependent upon continued employment. (2) Includes the impact of impairments or abandonments of goodwill and other long-lived assets as defined by ASC 350 - "Intangibles - Goodwill and Other" or ASC 360 - "Property, plant, and equipment."</t>
  </si>
  <si>
    <t>Depreciation and amortization by operating segment</t>
  </si>
  <si>
    <t xml:space="preserve"> Year Ended June 30, 2016 2015 2014 Depreciation and amortization: Vistaprint business unit $ 40,686 $ 40,075 $ 34,782 Upload and Print business units 47,696 24,539 5,367 All Other business units 18,111 15,258 13,787 Corporate and global functions 25,425 17,628 18,346 Total depreciation and amortization $ 131,918 $ 97,500 $ 72,282</t>
  </si>
  <si>
    <t>Schedule of Revenue from External Customers and Long-Lived Assets, by Geographical Areas [Table Text Block]</t>
  </si>
  <si>
    <t>The following tables set forth revenues by geographic area and groups of similar products and services: Year Ended June 30, 2016 2015 2014 United States $ 781,335 $ 718,072 $ 653,216 Non-United States (3) 1,006,709 776,134 617,020 Total revenue $ 1,788,044 $ 1,494,206 $ 1,270,236</t>
  </si>
  <si>
    <t>Revenue from External Customers by Products and Services [Table Text Block]</t>
  </si>
  <si>
    <t xml:space="preserve"> Year Ended June 30, 2016 2015 2014 Physical printed products and other (4) $ 1,724,676 $ 1,423,110 $ 1,189,905 Digital products/services 63,368 71,096 80,331 Total revenue $ 1,788,044 $ 1,494,206 $ 1,270,236 ___________________ (3) Our non-United States revenue includes the Netherlands, our country of domicile. Revenue earned in any other individual country other than the United States was not greater than 10% of consolidated revenue for the periods presented. (4) Other revenue includes miscellaneous items which account for less than 1% of revenue.</t>
  </si>
  <si>
    <t>Revenues and long-lived assets by geographic area</t>
  </si>
  <si>
    <t>The following tables set forth long-lived assets by geographic area: June 30, 2016 June 30, 2015 Long-lived assets (5): Netherlands $ 91,053 $ 98,288 Canada 89,888 99,474 Switzerland 38,501 41,357 Italy 34,086 28,548 United States 32,977 31,417 France 24,561 21,449 Australia 24,358 26,908 Japan 23,213 16,219 Jamaica 22,604 23,814 Other 53,059 29,946 Total $ 434,300 $ 417,420 ___________________ (5) Excludes goodwill of $466,005 and $400,629 , intangible assets, net of $216,970 and $151,063 , the Waltham lease asset of $120,168 and $104,315 , and deferred tax assets of $26,093 and $17,172 as of June 30, 2016 and June 30, 2015, respectively.</t>
  </si>
  <si>
    <t>Shareholders' Equity (Tables)</t>
  </si>
  <si>
    <t>Share-based Compensation Arrangement by Share-based Payment Award [Line Items]</t>
  </si>
  <si>
    <t>Schedule of Share-based Compensation, Restricted Stock and Restricted Stock Units Activity [Table Text Block]</t>
  </si>
  <si>
    <t>A summary of our unvested RSU activity and related information for the fiscal year ended June 30, 2016 is as follows: RSUs Weighted- Average Grant Date Fair Value Aggregate Intrinsic Value Unvested at the beginning of the period 767,280 $ 50.19 Granted 367,520 75.63 Vested and distributed (272,470 ) 50.51 Forfeited (262,255 ) 45.28 Unvested at the end of the period 600,075 $ 67.77 $ 55,495 A summary of our RSA activity and related information for the fiscal year ended June 30, 2016 is as follows: RSAs Weighted- Average Grant Date Fair Value Aggregate Intrinsic Value Unvested at the beginning of the period — $ — Granted 83,607 68.32 Vested and distributed — — Forfeited (1,974 ) 64.53 Unvested at the end of the period 81,633 $ 68.41 $ 7,549</t>
  </si>
  <si>
    <t>Schedule of Share-based Compensation Arrangement by Share-based Payment Award, Options, Vested and Expected to Vest, Outstanding [Table Text Block]</t>
  </si>
  <si>
    <t>Weighted-average values used for option grants in fiscal 2016 , 2015 and 2014 were as follows: Year Ended June 30, 2016 2015 2014 Risk-free interest rate 1.84 % 1.67 % 1.56 % Expected dividend yield — % — % — % Expected term (years) 6.00 6.00 5.75 Expected volatility 47 % 50 % 56 % Weighted average fair value of options granted $ 38.18 $ 35.84 $ 28.14</t>
  </si>
  <si>
    <t>Schedule of Share-based Compensation, Stock Options, Activity [Table Text Block]</t>
  </si>
  <si>
    <t>A summary of our share option activity and related information for the year ended June 30, 2016 is as follows: Shares Pursuant to Options Weighted- Average Exercise Price Weighted- Average Remaining Contractual Term (years) Aggregate Intrinsic Value Outstanding at the beginning of the period 2,913,392 $ 45.09 4.3 Granted 9,163 81.52 Exercised (120,353 ) 39.09 Forfeited/cancelled (142,211 ) 50.14 Outstanding at the end of the period 2,659,991 $ 45.21 3.3 $ 125,734 Vested or expected to vest at the end of the period 2,659,991 $ 45.21 3.3 $ 125,734 Exercisable at the end of the period 2,018,383 $ 43.47 3.1 $ 98,929</t>
  </si>
  <si>
    <t>Employees' Savings Plan (Details) - USD ($) $ in Thousands</t>
  </si>
  <si>
    <t>Compensation and Retirement Disclosure [Abstract]</t>
  </si>
  <si>
    <t>Percentage of voluntarily contribution by employees (percent)</t>
  </si>
  <si>
    <t>80.00%</t>
  </si>
  <si>
    <t>Percentage of participants voluntary contributions (percent)</t>
  </si>
  <si>
    <t>50.00%</t>
  </si>
  <si>
    <t>Percentage of maximum company contribution (percent)</t>
  </si>
  <si>
    <t>3.00%</t>
  </si>
  <si>
    <t>Requisite service period</t>
  </si>
  <si>
    <t>4 years</t>
  </si>
  <si>
    <t>Company expensed for plan</t>
  </si>
  <si>
    <t>Defined Benefit Plan, Benefit Obligation</t>
  </si>
  <si>
    <t>Defined Benefit Plan, Assets for Plan Benefits</t>
  </si>
  <si>
    <t>Pension Expense</t>
  </si>
  <si>
    <t>Defined Benefit Plan, Curtailments</t>
  </si>
  <si>
    <t>Fair Value Measurements (Details) € in Thousands, $ in Thousands</t>
  </si>
  <si>
    <t>Apr. 01, 2014USD ($)</t>
  </si>
  <si>
    <t>Apr. 01, 2014EUR (€)</t>
  </si>
  <si>
    <t>Jun. 30, 2016USD ($)</t>
  </si>
  <si>
    <t>Jun. 30, 2016EUR (€)</t>
  </si>
  <si>
    <t>Mar. 31, 2015USD ($)</t>
  </si>
  <si>
    <t>Mar. 31, 2015EUR (€)</t>
  </si>
  <si>
    <t>Jun. 30, 2015USD ($)</t>
  </si>
  <si>
    <t>Jun. 30, 2015EUR (€)</t>
  </si>
  <si>
    <t>Feb. 01, 2016USD ($)</t>
  </si>
  <si>
    <t>Feb. 01, 2016EUR (€)</t>
  </si>
  <si>
    <t>Jun. 30, 2014USD ($)</t>
  </si>
  <si>
    <t>Apr. 03, 2014USD ($)</t>
  </si>
  <si>
    <t>Fair Value, Assets and Liabilities Measured on Recurring and Nonrecurring Basis [Line Items]</t>
  </si>
  <si>
    <t>Level 3 Liability Value</t>
  </si>
  <si>
    <t>Level 3 change in fair value</t>
  </si>
  <si>
    <t>Level 3 effect if currency translation</t>
  </si>
  <si>
    <t>Available-for-sale Securities, Amortized Cost Basis</t>
  </si>
  <si>
    <t>[1],[2]</t>
  </si>
  <si>
    <t>Available-for-sale Equity Securities, Accumulated Gross Unrealized Gain, before Tax</t>
  </si>
  <si>
    <t>Available-for-sale Securities, Accumulated Gross Unrealized Gain, before Tax</t>
  </si>
  <si>
    <t>Available-for-sale Securities</t>
  </si>
  <si>
    <t>Payment of continent consideration relating to business combination</t>
  </si>
  <si>
    <t>Assets, Fair Value Disclosure [Abstract]</t>
  </si>
  <si>
    <t>Debt, Carrying Value</t>
  </si>
  <si>
    <t>Debt, Fair Value</t>
  </si>
  <si>
    <t>Total debt, Gross [Member]</t>
  </si>
  <si>
    <t>Pixartprinting S.p.A [Member]</t>
  </si>
  <si>
    <t>Contingent Consideration</t>
  </si>
  <si>
    <t>Payment of contingent consideration</t>
  </si>
  <si>
    <t>Printdeal B.V. [Member]</t>
  </si>
  <si>
    <t>Business Combination, Consideration Transferred, Other</t>
  </si>
  <si>
    <t>WIRmachenDRUCK GmbH [Member]</t>
  </si>
  <si>
    <t>Fair value, recurring measurements [Member]</t>
  </si>
  <si>
    <t>Assets, Fair Value Disclosure, Recurring</t>
  </si>
  <si>
    <t>Liabilities, Fair Value Disclosure, Recurring</t>
  </si>
  <si>
    <t>Foreign Currency Contract, Asset, Fair Value Disclosure</t>
  </si>
  <si>
    <t>Foreign Currency Contracts, Liability, Fair Value Disclosure</t>
  </si>
  <si>
    <t>Interest Rate Swap Contracts, Liability, Fair Value Disclosure</t>
  </si>
  <si>
    <t>Derivative Instruments in Hedges, Net Investment in Foreign Operations, Liabilities, Fair Value</t>
  </si>
  <si>
    <t>Quoted prices in active markets for identical assets (Level 1) [Member] | Fair value, recurring measurements [Member]</t>
  </si>
  <si>
    <t>Significant other observable inputs (Level 2) [Member] | Fair value, recurring measurements [Member]</t>
  </si>
  <si>
    <t>Significant unobservable inputs (Level 3) [Member] | Fair value, recurring measurements [Member]</t>
  </si>
  <si>
    <t>Foreign Exchange Forward [Member]</t>
  </si>
  <si>
    <t>Derivative, Number of Instruments Held</t>
  </si>
  <si>
    <t>Foreign Exchange Forward [Member] | Significant other observable inputs (Level 2) [Member] | Fair value, recurring measurements [Member]</t>
  </si>
  <si>
    <t>Interest Rate Swap [Member]</t>
  </si>
  <si>
    <t>Interest Rate Swap [Member] | Fair value, recurring measurements [Member]</t>
  </si>
  <si>
    <t>Currency Swap [Member]</t>
  </si>
  <si>
    <t>Currency Swap [Member] | Significant other observable inputs (Level 2) [Member]</t>
  </si>
  <si>
    <t>Maximum [Member] | WIRmachenDRUCK GmbH [Member]</t>
  </si>
  <si>
    <t>Accrued Liabilities [Member]</t>
  </si>
  <si>
    <t>Accrued Liabilities [Member] | Printdeal B.V. [Member]</t>
  </si>
  <si>
    <t>Other Noncurrent Liabilities [Member] | Printdeal B.V. [Member]</t>
  </si>
  <si>
    <t>Net Investment Hedging [Member] | Currency Swap [Member]</t>
  </si>
  <si>
    <t>Amortized cost basis represents our initial investment adjusted for currency translation.</t>
  </si>
  <si>
    <t>On February 28, 2014, we purchased shares in our publicly traded Japanese joint venture partner. Refer to Note 15 for further discussion of the separate joint business arrangement.</t>
  </si>
  <si>
    <t>Summary of Significant Accounting Policies (Details) - USD ($) $ / shares in Units, $ in Thousands</t>
  </si>
  <si>
    <t>Jul. 01, 2015</t>
  </si>
  <si>
    <t>Change in Accounting Estimate [Line Items]</t>
  </si>
  <si>
    <t>Amortization of Financing Costs</t>
  </si>
  <si>
    <t>Concentration Risk, Additional Characteristic</t>
  </si>
  <si>
    <t>Capitalized Computer Software, Amortization</t>
  </si>
  <si>
    <t>Capitalized Computer Software, Accumulated Amortization</t>
  </si>
  <si>
    <t>New Accounting Pronouncement or Change in Accounting Principle, Effect of Change on Net Income</t>
  </si>
  <si>
    <t>New Accounting Pronouncement or Change in Accounting Principle, Effect of Adoption, Quantification</t>
  </si>
  <si>
    <t>Proceeds from Insurance Settlement</t>
  </si>
  <si>
    <t>New Accounting Pronouncement or Change in Accounting Principle, Effect of Change on Basic Earnings Per Share</t>
  </si>
  <si>
    <t>New Accounting Pronouncement or Change in Accounting Principle, Effect of Change on Diluted Earnings Per Share</t>
  </si>
  <si>
    <t>Reconciliation of weighted-average number of ordinary shares</t>
  </si>
  <si>
    <t>Weighted average shares outstanding, basic</t>
  </si>
  <si>
    <t>Weighted average shares issuable upon exercise/vesting of outstanding share options/RSUs/RSAs</t>
  </si>
  <si>
    <t>Shares used in computing diluted net income per share</t>
  </si>
  <si>
    <t>Weighted average anti-dilutive shares excluded from diluted net income per share</t>
  </si>
  <si>
    <t>Other Income and Expenses [Abstract]</t>
  </si>
  <si>
    <t>Derivative Instruments Not Designated as Hedging Instruments, Gain (Loss), Net</t>
  </si>
  <si>
    <t>Foreign Currency Transaction Gain (Loss), Realized</t>
  </si>
  <si>
    <t>Gain (Loss) on Sale of Equity Investments</t>
  </si>
  <si>
    <t>Other Nonoperating Gains (Losses)</t>
  </si>
  <si>
    <t>[3]</t>
  </si>
  <si>
    <t>Adjustments for New Accounting Pronouncement [Member]</t>
  </si>
  <si>
    <t>Cross Currency Interest Rate Contract [Member]</t>
  </si>
  <si>
    <t>Unrealized Gain (Loss) on Cash Flow Hedging Instruments</t>
  </si>
  <si>
    <t>Other Income [Member]</t>
  </si>
  <si>
    <t>Includes both realized and unrealized (losses) gains on derivative forward currency contracts not designated as hedging instruments.</t>
  </si>
  <si>
    <t>We have significant non-functional currency intercompany financing relationships subject to currency exchange rate volatility and the net currency related gains (losses) for the years ended June 30, 2016, 2015 and 2014 are primarily driven by this intercompany activity. Includes unrealized losses of $1,991 for the fiscal year ended June 30, 2016 related to certain cross-currency swaps designated as cash flow hedges which offset unrealized gains on the remeasurement of certain intercompany loans.</t>
  </si>
  <si>
    <t>Primarily relates to a gain of $3,947 for the fiscal year ended June 30, 2016, related to insurance proceeds received for an insurance claim resulting from a fire at our Venlo, Netherlands production facility.</t>
  </si>
  <si>
    <t>Summary of Significant Accounting Policies (Details Textuals) - USD ($) $ in Thousands</t>
  </si>
  <si>
    <t>Accounting Policies [Line Items]</t>
  </si>
  <si>
    <t>Concentration Risk, Percentage</t>
  </si>
  <si>
    <t>13.00%</t>
  </si>
  <si>
    <t>Revenue Recognition, Breakage Revenue, Discount Vouchers</t>
  </si>
  <si>
    <t>Restructuring Charges</t>
  </si>
  <si>
    <t>Payments of Debt Issuance Costs</t>
  </si>
  <si>
    <t>Restricted Cash and Cash Equivalents</t>
  </si>
  <si>
    <t>Abandonment of Long-Lived Assets</t>
  </si>
  <si>
    <t>Unrecognized Share-based Compensation</t>
  </si>
  <si>
    <t>Unrecognized share-based Compensation, Period for Recognition</t>
  </si>
  <si>
    <t>2 years 2 months</t>
  </si>
  <si>
    <t>Unamortized Debt Issuance Expense</t>
  </si>
  <si>
    <t>Derivative Instruments, Gain (Loss) Reclassified from Accumulated OCI into Income, Effective Portion, Net</t>
  </si>
  <si>
    <t>Business Interruption Insurance Recovery</t>
  </si>
  <si>
    <t>Accumulated Net Gain (Loss) from Designated or Qualifying Cash Flow Hedges [Member] | Currency Swap [Member] | Other Income [Member]</t>
  </si>
  <si>
    <t>Derivative Financial Instruments (Details) $ in Thousands</t>
  </si>
  <si>
    <t>Derivative [Line Items]</t>
  </si>
  <si>
    <t>Designated as Hedging Instrument [Member]</t>
  </si>
  <si>
    <t>Derivative Asset, Fair Value, Gross Asset</t>
  </si>
  <si>
    <t>Interest Rate Swap Contracts, Assets, Fair Value Disclosure</t>
  </si>
  <si>
    <t>Derivative Asset, Fair Value, Gross Liability</t>
  </si>
  <si>
    <t>Derivative Liability, Fair Value, Gross Liability</t>
  </si>
  <si>
    <t>Derivative Liability, Fair Value, Gross Asset</t>
  </si>
  <si>
    <t>Not Designated as Hedging Instrument [Member]</t>
  </si>
  <si>
    <t>Net Investment Hedging [Member] | Designated as Hedging Instrument [Member]</t>
  </si>
  <si>
    <t>Derivative Instruments in Hedges, Net Investment in Foreign Operations, Assets, Fair Value</t>
  </si>
  <si>
    <t>Cash Flow Hedge Gain (Loss) to be Reclassified within Twelve Months</t>
  </si>
  <si>
    <t>Notional Amount of Interest Rate Derivatives</t>
  </si>
  <si>
    <t>Notional value of contracts with future start date</t>
  </si>
  <si>
    <t>Derivative, Underlying Basis</t>
  </si>
  <si>
    <t>one-month LIBOR</t>
  </si>
  <si>
    <t>Total current and future notional amount</t>
  </si>
  <si>
    <t>Interest Rate Swap [Member] | Minimum [Member]</t>
  </si>
  <si>
    <t>Derivative, Maturity Date</t>
  </si>
  <si>
    <t>Interest Rate Swap [Member] | Maximum [Member]</t>
  </si>
  <si>
    <t>Jun. 30,
		2019</t>
  </si>
  <si>
    <t>Interest Rate Swap [Member] | Designated as Hedging Instrument [Member]</t>
  </si>
  <si>
    <t>Interest Rate Cash Flow Hedge Asset at Fair Value</t>
  </si>
  <si>
    <t>Interest Rate Cash Flow Hedge Liability at Fair Value</t>
  </si>
  <si>
    <t>Interest Rate Swap [Member] | Not Designated as Hedging Instrument [Member]</t>
  </si>
  <si>
    <t>Notional Amount of Foreign Currency Derivatives</t>
  </si>
  <si>
    <t>Various</t>
  </si>
  <si>
    <t>Foreign Exchange Forward [Member] | Minimum [Member]</t>
  </si>
  <si>
    <t>Apr. 15,
		2016</t>
  </si>
  <si>
    <t>Foreign Exchange Forward [Member] | Maximum [Member]</t>
  </si>
  <si>
    <t>Sep. 15,
		2017</t>
  </si>
  <si>
    <t>Foreign Exchange Forward [Member] | Not Designated as Hedging Instrument [Member]</t>
  </si>
  <si>
    <t>Derivative, Net Liability Position, Aggregate Fair Value</t>
  </si>
  <si>
    <t>Currency Swap [Member] | Minimum [Member]</t>
  </si>
  <si>
    <t>Apr. 1,
		2019</t>
  </si>
  <si>
    <t>Currency Swap [Member] | Maximum [Member]</t>
  </si>
  <si>
    <t>Currency Swap [Member] | Designated as Hedging Instrument [Member]</t>
  </si>
  <si>
    <t>Sales Revenue, Net [Member]</t>
  </si>
  <si>
    <t>Operating Expense [Member]</t>
  </si>
  <si>
    <t>Fair value, recurring measurements [Member] | Significant other observable inputs (Level 2) [Member]</t>
  </si>
  <si>
    <t>Fair value, recurring measurements [Member] | Interest Rate Swap [Member]</t>
  </si>
  <si>
    <t>Fair value, recurring measurements [Member] | Foreign Exchange Forward [Member] | Significant other observable inputs (Level 2) [Member]</t>
  </si>
  <si>
    <t>Accumulated Net Gain (Loss) from Designated or Qualifying Cash Flow Hedges [Member] | Interest Expense [Member] | Interest Rate Swap [Member]</t>
  </si>
  <si>
    <t>Accumulated Net Gain (Loss) from Designated or Qualifying Cash Flow Hedges [Member] | Other Income [Member] | Currency Swap [Member]</t>
  </si>
  <si>
    <t>Accumulated Net Gain (Loss) from Designated or Qualifying Cash Flow Hedges [Member] | Reclassification out of Accumulated Other Comprehensive Income [Member]</t>
  </si>
  <si>
    <t>Accumulated Net Gain (Loss) from Designated or Qualifying Cash Flow Hedges [Member] | Reclassification out of Accumulated Other Comprehensive Income [Member] | Income (loss) before taxes [Member]</t>
  </si>
  <si>
    <t>Accumulated Net Gain (Loss) from Designated or Qualifying Cash Flow Hedges [Member] | Reclassification out of Accumulated Other Comprehensive Income [Member] | Income Taxes [Member]</t>
  </si>
  <si>
    <t>Net Investment Hedging [Member] | Currency Swap [Member] | Designated as Hedging Instrument [Member]</t>
  </si>
  <si>
    <t>Net Investment Hedging [Member] | Forward Contracts [Member]</t>
  </si>
  <si>
    <t>Net Investment Hedging [Member] | Forward Contracts [Member] | Designated as Hedging Instrument [Member]</t>
  </si>
  <si>
    <t>Property, Plant and Equipment, Net (Details) - USD ($) $ in Thousands</t>
  </si>
  <si>
    <t>Land Improvements</t>
  </si>
  <si>
    <t>Buildings</t>
  </si>
  <si>
    <t>Machinery and Equipment, Gross</t>
  </si>
  <si>
    <t>Capital Leased Assets, Gross</t>
  </si>
  <si>
    <t>Capitalized Computer Software, Gross</t>
  </si>
  <si>
    <t>Furniture and Fixtures, Gross</t>
  </si>
  <si>
    <t>Leasehold Improvements, Gross</t>
  </si>
  <si>
    <t>Construction in Progress, Gross</t>
  </si>
  <si>
    <t>Property, Plant and Equipment, Other, Net</t>
  </si>
  <si>
    <t>Property, Plant and Equipment, Gross</t>
  </si>
  <si>
    <t>Accumulated Depreciation, Depletion and Amortization, Property, Plant, and Equipment</t>
  </si>
  <si>
    <t>Land</t>
  </si>
  <si>
    <t>Depreciation</t>
  </si>
  <si>
    <t>Quarterly Financial Data (unaudited) (Details) - USD ($) $ / shares in Units, $ in Thousands</t>
  </si>
  <si>
    <t>3 Months Ended</t>
  </si>
  <si>
    <t>Mar. 31, 2016</t>
  </si>
  <si>
    <t>Sep. 30, 2015</t>
  </si>
  <si>
    <t>Mar. 31, 2015</t>
  </si>
  <si>
    <t>Dec. 31, 2014</t>
  </si>
  <si>
    <t>Sep. 30, 2014</t>
  </si>
  <si>
    <t>Waltham Lease (Details) - USD ($) $ in Thousands</t>
  </si>
  <si>
    <t>Real Estate Properties [Line Items]</t>
  </si>
  <si>
    <t>Waltham Lease [Member]</t>
  </si>
  <si>
    <t>Other Liabilities</t>
  </si>
  <si>
    <t>Accumulated Other Comprehensive Income (Details) - USD ($) $ in Thousands</t>
  </si>
  <si>
    <t>Accumulated Other Comprehensive Income (Loss) [Line Items]</t>
  </si>
  <si>
    <t>Accumulated other comprehensive income (loss), tax</t>
  </si>
  <si>
    <t>Accumulated Other Comprehensive Income (Loss) [Roll Forward]</t>
  </si>
  <si>
    <t>Other comprehensive (loss) income before reclassifications</t>
  </si>
  <si>
    <t>Amounts reclassified from accumulated other comprehensive (loss) income to net income</t>
  </si>
  <si>
    <t>Net current period other comprehensive (loss) income</t>
  </si>
  <si>
    <t>Change in Unrealized Gain (Loss) on Hedged Item in Foreign Currency Fair Value Hedge</t>
  </si>
  <si>
    <t>Derivatives used in Net Investment Hedge, Net of Tax, Period Increase (Decrease)</t>
  </si>
  <si>
    <t>Pension Plan [Member]</t>
  </si>
  <si>
    <t>Accumulated Net Gain (Loss) from Designated or Qualifying Cash Flow Hedges [Member]</t>
  </si>
  <si>
    <t>Accumulated Net Unrealized Investment Gain (Loss) [Member]</t>
  </si>
  <si>
    <t>Accumulated Translation Adjustment [Member]</t>
  </si>
  <si>
    <t>Translation adjustment is inclusive of the effects of our net investment hedges, of which, unrealized losses, net of tax of $4,965 and $7,779 have been included in accumulated other comprehensive loss as of June 30, 2016 and 2015, respectively.</t>
  </si>
  <si>
    <t>Business Combinations (Details) € in Thousands</t>
  </si>
  <si>
    <t>Apr. 15, 2015USD ($)</t>
  </si>
  <si>
    <t>Apr. 15, 2015EUR (€)</t>
  </si>
  <si>
    <t>Jul. 01, 2014USD ($)</t>
  </si>
  <si>
    <t>Jul. 01, 2014EUR (€)</t>
  </si>
  <si>
    <t>Jun. 30, 2014EUR (€)</t>
  </si>
  <si>
    <t>Jun. 30, 2019EUR (€)</t>
  </si>
  <si>
    <t>Purchase Accounting Adjustments</t>
  </si>
  <si>
    <t>Business Acquisition, Transaction Costs</t>
  </si>
  <si>
    <t>Payments to Acquire Businesses, Gross</t>
  </si>
  <si>
    <t>Cash and Equivalents</t>
  </si>
  <si>
    <t>Other Current Assets</t>
  </si>
  <si>
    <t>Non-current Assets</t>
  </si>
  <si>
    <t>Accounts Payable and Other Current Liabilities</t>
  </si>
  <si>
    <t>Deferred Tax Liabilities</t>
  </si>
  <si>
    <t>Consideration Transferred</t>
  </si>
  <si>
    <t>Business Combination, Acquisition of Less than 100 Percent, Noncontrolling Interest, Fair Value</t>
  </si>
  <si>
    <t>Business Combination, Recognized Identifiable Assets Acquired and Liabilities Assumed, Noncurrent Liabilities, Long-term Debt</t>
  </si>
  <si>
    <t>Exagroup SAS [Member]</t>
  </si>
  <si>
    <t>Business Combination, Recognized Identifiable Assets Acquired and Liabilities Assumed, Current Liabilities, Accounts Payable</t>
  </si>
  <si>
    <t>Business Combination, Recognized Identifiable Assets Acquired and Liabilities Assumed, Noncurrent Liabilities, Other</t>
  </si>
  <si>
    <t>Common shares transferred</t>
  </si>
  <si>
    <t>Fotoknudsen AS [Member]</t>
  </si>
  <si>
    <t>Identifiable Intangible Assets</t>
  </si>
  <si>
    <t>Recognized Identifiable Assets Acquired and Liabilities Assumed, Net</t>
  </si>
  <si>
    <t>Customer Relationships [Member]</t>
  </si>
  <si>
    <t>Identifiable Intangible Asset, Useful Life</t>
  </si>
  <si>
    <t>6 years</t>
  </si>
  <si>
    <t>Customer Relationships [Member] | Pixartprinting S.p.A [Member]</t>
  </si>
  <si>
    <t>Customer Relationships [Member] | Exagroup SAS [Member]</t>
  </si>
  <si>
    <t>Customer Relationships [Member] | WIRmachenDRUCK GmbH [Member]</t>
  </si>
  <si>
    <t>7 years</t>
  </si>
  <si>
    <t>Trade Names [Member]</t>
  </si>
  <si>
    <t>10 years</t>
  </si>
  <si>
    <t>Trade Names [Member] | Pixartprinting S.p.A [Member]</t>
  </si>
  <si>
    <t>Trade Names [Member] | Exagroup SAS [Member]</t>
  </si>
  <si>
    <t>Trade Names [Member] | WIRmachenDRUCK GmbH [Member]</t>
  </si>
  <si>
    <t>15 years</t>
  </si>
  <si>
    <t>Print network [Member] | WIRmachenDRUCK GmbH [Member]</t>
  </si>
  <si>
    <t>9 years</t>
  </si>
  <si>
    <t>Referral network [Member] | WIRmachenDRUCK GmbH [Member]</t>
  </si>
  <si>
    <t>Developed Technology Rights [Member]</t>
  </si>
  <si>
    <t>3 years</t>
  </si>
  <si>
    <t>Developed Technology Rights [Member] | Pixartprinting S.p.A [Member]</t>
  </si>
  <si>
    <t>Developed Technology Rights [Member] | Exagroup SAS [Member]</t>
  </si>
  <si>
    <t>Acquired Finite-lived Intangible Assets, Weighted Average Useful Life</t>
  </si>
  <si>
    <t>Developed Technology Rights [Member] | WIRmachenDRUCK GmbH [Member]</t>
  </si>
  <si>
    <t>Minimum [Member] | Customer Relationships [Member] | Exagroup SAS [Member]</t>
  </si>
  <si>
    <t>Minimum [Member] | Trade Names [Member] | Exagroup SAS [Member]</t>
  </si>
  <si>
    <t>Maximum [Member] | Customer Relationships [Member] | Exagroup SAS [Member]</t>
  </si>
  <si>
    <t>Maximum [Member] | Trade Names [Member] | Exagroup SAS [Member]</t>
  </si>
  <si>
    <t>14 years</t>
  </si>
  <si>
    <t>Long Lived Assets Held-for-sale, Name [Domain] | Exagroup SAS [Member]</t>
  </si>
  <si>
    <t>Business Combinations (Details Textual) € in Thousands</t>
  </si>
  <si>
    <t>Apr. 17, 2015USD ($)</t>
  </si>
  <si>
    <t>Apr. 17, 2015EUR (€)</t>
  </si>
  <si>
    <t>Apr. 09, 2015USD ($)</t>
  </si>
  <si>
    <t>Apr. 09, 2015EUR (€)</t>
  </si>
  <si>
    <t>Mar. 31, 2016USD ($)</t>
  </si>
  <si>
    <t>Dec. 31, 2015USD ($)</t>
  </si>
  <si>
    <t>Sep. 30, 2015USD ($)</t>
  </si>
  <si>
    <t>Dec. 31, 2014USD ($)</t>
  </si>
  <si>
    <t>Sep. 30, 2014USD ($)</t>
  </si>
  <si>
    <t>Apr. 03, 2014EUR (€)</t>
  </si>
  <si>
    <t>Noncontrolling Interest, Ownership Percentage by Noncontrolling Owners</t>
  </si>
  <si>
    <t>0.00%</t>
  </si>
  <si>
    <t>Business Combination, Consideration Transferred, Liabilities Incurred</t>
  </si>
  <si>
    <t>Revenues</t>
  </si>
  <si>
    <t>Business Acquisition, Percentage of Voting Interests Acquired</t>
  </si>
  <si>
    <t>100.00%</t>
  </si>
  <si>
    <t>Contingent consideration, subsequent event</t>
  </si>
  <si>
    <t>Deferred Compensation Liability</t>
  </si>
  <si>
    <t>Fair value of earn-out arrangement</t>
  </si>
  <si>
    <t>WIRmachenDRUCK GmbH [Member] | Maximum [Member]</t>
  </si>
  <si>
    <t>Tradeprint Distribution Limited &amp; Litoipografia Alcione S.r.L [Member]</t>
  </si>
  <si>
    <t>Intangible Assets Acquired</t>
  </si>
  <si>
    <t>Professional Fees</t>
  </si>
  <si>
    <t>70.00%</t>
  </si>
  <si>
    <t>30.00%</t>
  </si>
  <si>
    <t>Redeemable Noncontrolling Interest, Equity, Redemption Value</t>
  </si>
  <si>
    <t>Business Combination, Contingent Consideration Arrangements, Range of Outcomes, Value, High</t>
  </si>
  <si>
    <t>FL Print SAS [Member]</t>
  </si>
  <si>
    <t>Druck.at [Member]</t>
  </si>
  <si>
    <t>97.00%</t>
  </si>
  <si>
    <t>CEO retained equity, fair value</t>
  </si>
  <si>
    <t>CEO retained equity, expense recorded in period</t>
  </si>
  <si>
    <t>Cash and Cash Equivalents [Member] | WIRmachenDRUCK GmbH [Member]</t>
  </si>
  <si>
    <t>Alcedo III [Member] | Pixartprinting S.p.A [Member]</t>
  </si>
  <si>
    <t>73.00%</t>
  </si>
  <si>
    <t>Cap II S.r.l [Member] | Pixartprinting S.p.A [Member]</t>
  </si>
  <si>
    <t>21.00%</t>
  </si>
  <si>
    <t>Pixartprinting CEO [Member] | Pixartprinting S.p.A [Member]</t>
  </si>
  <si>
    <t>Goodwill and Acquired Intangible Assets (Details) $ in Thousands</t>
  </si>
  <si>
    <t>Goodwill [Roll Forward]</t>
  </si>
  <si>
    <t>Beginning Balance</t>
  </si>
  <si>
    <t>Acquisitions</t>
  </si>
  <si>
    <t>Effect of Currency Translation Adjustments</t>
  </si>
  <si>
    <t>[4]</t>
  </si>
  <si>
    <t>Ending Balance</t>
  </si>
  <si>
    <t>Intangible assets amortization expense</t>
  </si>
  <si>
    <t>Vistaprint Business Unit [Member]</t>
  </si>
  <si>
    <t>Upload and Print Business Units [Member]</t>
  </si>
  <si>
    <t>All Other Business Units [Member]</t>
  </si>
  <si>
    <t>See Note 8 for additional details.</t>
  </si>
  <si>
    <t>Relates to goodwill held by subsidiaries whose functional currency is not the U.S. Dollar.</t>
  </si>
  <si>
    <t>Goodwill and Acquired Intangible Assets Schedule of Acquired Intangibles (Details) - USD ($) $ in Thousands</t>
  </si>
  <si>
    <t>Finite-Lived Intangible Assets, Gross</t>
  </si>
  <si>
    <t>Finite-Lived Intangible Assets, Accumulated Amortization</t>
  </si>
  <si>
    <t>Indefinite-Lived Trademarks</t>
  </si>
  <si>
    <t>Customer Network [Member]</t>
  </si>
  <si>
    <t>Print network [Member]</t>
  </si>
  <si>
    <t>Goodwill and Acquired Intangible Assets Estimated Intangible Asset Amortization Expense (Details) $ in Thousand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Total future amortization expense through the next five years</t>
  </si>
  <si>
    <t>Accrued Expenses (Details) - USD ($) $ in Thousands</t>
  </si>
  <si>
    <t>Apr. 01, 2014</t>
  </si>
  <si>
    <t>Schedule of other current liabilities [Line Items]</t>
  </si>
  <si>
    <t>Compensation costs</t>
  </si>
  <si>
    <t>Income and indirect taxes</t>
  </si>
  <si>
    <t>Accrued Advertising</t>
  </si>
  <si>
    <t>Acquisition-related consideration payable</t>
  </si>
  <si>
    <t>Shipping costs</t>
  </si>
  <si>
    <t>Sales returns</t>
  </si>
  <si>
    <t>Production costs</t>
  </si>
  <si>
    <t>Interest Payable</t>
  </si>
  <si>
    <t>Professional costs</t>
  </si>
  <si>
    <t>Other</t>
  </si>
  <si>
    <t>Accrued Liabilities</t>
  </si>
  <si>
    <t>Lease financing obligation, short-term portion</t>
  </si>
  <si>
    <t>Capital Lease Obligations, Current</t>
  </si>
  <si>
    <t>Other Current Liabilities [Member]</t>
  </si>
  <si>
    <t>The increase in income and indirect taxes is primarily due to additional VAT and tax payable balances from our fiscal 2016 acquisitions.</t>
  </si>
  <si>
    <t>The decrease in acquisition-related consideration payable is due to payments during fiscal 2016 for contingent consideration and deferred payment arrangements related to our Printdeal acquisition, as well as a payment related to the working capital and net debt adjustment from our Exagroup acquisition.</t>
  </si>
  <si>
    <t>Other Balance Sheet Components Other Current Liabilities (Details) - USD ($) $ in Thousands</t>
  </si>
  <si>
    <t>Other Balance Sheet Components Other liabilities (Details) - USD ($) $ in Thousands</t>
  </si>
  <si>
    <t>Schedule of other liabilities [Line Items]</t>
  </si>
  <si>
    <t>Capital Lease Obligations, Noncurrent</t>
  </si>
  <si>
    <t>Derivative Liability, Noncurrent</t>
  </si>
  <si>
    <t>Other Noncurrent Liabilities [Member]</t>
  </si>
  <si>
    <t>Debt (Details) - USD ($) $ in Thousands</t>
  </si>
  <si>
    <t>Line of Credit Facility [Line Items]</t>
  </si>
  <si>
    <t>Senior Notes</t>
  </si>
  <si>
    <t>Other Long-term Debt</t>
  </si>
  <si>
    <t>Description of variable rate basis</t>
  </si>
  <si>
    <t>LIBOR</t>
  </si>
  <si>
    <t>Debt Instrument, Unamortized Discount</t>
  </si>
  <si>
    <t>Line of Credit [Member]</t>
  </si>
  <si>
    <t>Revolving Credit Facility [Member]</t>
  </si>
  <si>
    <t>Current borrowing capacity</t>
  </si>
  <si>
    <t>Line of Credit [Member] | Minimum [Member]</t>
  </si>
  <si>
    <t>Basis spread on LIBOR</t>
  </si>
  <si>
    <t>1.50%</t>
  </si>
  <si>
    <t>Commitment fee (percentage)</t>
  </si>
  <si>
    <t>0.225%</t>
  </si>
  <si>
    <t>Line of Credit [Member] | Maximum [Member]</t>
  </si>
  <si>
    <t>2.25%</t>
  </si>
  <si>
    <t>0.40%</t>
  </si>
  <si>
    <t>Revolving Loan, Maturity September 23, 2019 [Member]</t>
  </si>
  <si>
    <t>Weighted average interest rate</t>
  </si>
  <si>
    <t>2.40%</t>
  </si>
  <si>
    <t>Term Loan [Domain] | Line of Credit [Member]</t>
  </si>
  <si>
    <t>Long-term Debt, Gross</t>
  </si>
  <si>
    <t>Senior Notes [Member]</t>
  </si>
  <si>
    <t>Debt Instrument, Interest Rate, Stated Percentage</t>
  </si>
  <si>
    <t>7.00%</t>
  </si>
  <si>
    <t>Revolving Loan, Maturity September 23, 2019 [Member] | Line of Credit [Member]</t>
  </si>
  <si>
    <t>Maximum borrowing capacity</t>
  </si>
  <si>
    <t>Income Taxes Schedule of Deferred Tax Assets and Liabilities (Details) - USD ($) $ in Thousands</t>
  </si>
  <si>
    <t>Schedule of deferred tax asset and liabilities [Abstract]</t>
  </si>
  <si>
    <t>Operating Loss Carryforwards</t>
  </si>
  <si>
    <t>Deferred Tax Assets Tax Deferred Expense Depreciation And Amortization</t>
  </si>
  <si>
    <t>Deferred Tax Assets, Tax Deferred Expense, Reserves and Accruals, Accrued Liabilities</t>
  </si>
  <si>
    <t>Deferred Tax Assets, Tax Deferred Expense, Compensation and Benefits, Share-based Compensation Cost</t>
  </si>
  <si>
    <t>Deferred Tax Assets, Tax Credit Carryforwards, Other</t>
  </si>
  <si>
    <t>Deferred Tax Assets, Derivative Instruments</t>
  </si>
  <si>
    <t>Deferred Tax Assets, Other</t>
  </si>
  <si>
    <t>Deferred Tax Assets, Gross</t>
  </si>
  <si>
    <t>Valuation Allowances and Reserves, Balance</t>
  </si>
  <si>
    <t>Deferred Tax Assets, Net</t>
  </si>
  <si>
    <t>Deferred Tax Liabilities Deferred Expense Depreciation And Amortization</t>
  </si>
  <si>
    <t>IP installment obligation</t>
  </si>
  <si>
    <t>Deferred Tax Liabilities, Leasing Arrangements</t>
  </si>
  <si>
    <t>Deferred Tax Liabilities, Undistributed Foreign Earnings</t>
  </si>
  <si>
    <t>Deferred Tax Liabilities, Other</t>
  </si>
  <si>
    <t>Deferred Tax Liabilities, Gross</t>
  </si>
  <si>
    <t>Deferred Tax Liabilities, Net</t>
  </si>
  <si>
    <t>Income Taxes Reconciliation of valuation allowance (Details) - USD ($) $ in Thousands</t>
  </si>
  <si>
    <t>Valuation Allowance [Line Items]</t>
  </si>
  <si>
    <t>Valuation Allowances and Reserves, Charged to Cost and Expense</t>
  </si>
  <si>
    <t>Valuation Allowances and Reserves, Charged to Other Accounts</t>
  </si>
  <si>
    <t>Income Taxes (Details) - USD ($) $ in Thousands</t>
  </si>
  <si>
    <t>Operating Loss Carryforwards [Line Items]</t>
  </si>
  <si>
    <t>Deferred tax asset, loss carryforward</t>
  </si>
  <si>
    <t>Tax benefit from IP transfer</t>
  </si>
  <si>
    <t>Effective Income Tax Rate Reconciliation, Percent</t>
  </si>
  <si>
    <t>23.70%</t>
  </si>
  <si>
    <t>10.50%</t>
  </si>
  <si>
    <t>18.70%</t>
  </si>
  <si>
    <t>Effective Income Tax Rate Reconciliation,Other Reconciling Items, Percent</t>
  </si>
  <si>
    <t>2.20%</t>
  </si>
  <si>
    <t>1.90%</t>
  </si>
  <si>
    <t>4.30%</t>
  </si>
  <si>
    <t>Undistributed Earnings of Foreign Subsidiaries</t>
  </si>
  <si>
    <t>Current Federal Tax Expense (Benefit)</t>
  </si>
  <si>
    <t>Unrecognized Tax Benefits</t>
  </si>
  <si>
    <t>Unrecognized Tax Benefits that Would Impact Effective Tax Rate</t>
  </si>
  <si>
    <t>Unrecognized Tax Benefits, Increase Resulting from Current Period Tax Positions</t>
  </si>
  <si>
    <t>Unrecognized Tax Benefits, Increase Resulting from Prior Period Tax Positions</t>
  </si>
  <si>
    <t>Unrecognized Tax Benefits, Decrease Resulting from Prior Period Tax Positions</t>
  </si>
  <si>
    <t>Unrecognized Tax Benefits, Decrease Resulting from Settlements with Taxing Authorities</t>
  </si>
  <si>
    <t>Unrecognized Tax Benefits, Reduction Resulting from Lapse of Applicable Statute of Limitations</t>
  </si>
  <si>
    <t>Unrecognized Tax Benefits, Income Tax Penalties and Interest Accrued</t>
  </si>
  <si>
    <t>Income (Loss) from Continuing Operations before Equity Method Investments, Income Taxes, Extraordinary Items, Noncontrolling Interest</t>
  </si>
  <si>
    <t>Current State and Local Tax Expense (Benefit)</t>
  </si>
  <si>
    <t>Current Foreign Tax Expense (Benefit)</t>
  </si>
  <si>
    <t>Current Income Tax Expense (Benefit)</t>
  </si>
  <si>
    <t>Deferred Federal Income Tax Expense (Benefit)</t>
  </si>
  <si>
    <t>Deferred State and Local Income Tax Expense (Benefit)</t>
  </si>
  <si>
    <t>Deferred Foreign Income Tax Expense (Benefit)</t>
  </si>
  <si>
    <t>Deferred taxes</t>
  </si>
  <si>
    <t>Effective Income Tax Rate Reconciliation, State and Local Income Taxes, Percent</t>
  </si>
  <si>
    <t>0.10%</t>
  </si>
  <si>
    <t>0.80%</t>
  </si>
  <si>
    <t>3.40%</t>
  </si>
  <si>
    <t>Effective Income Tax Rate Reconciliation, Foreign Income Tax Rate Differential, Percent</t>
  </si>
  <si>
    <t>(35.70%)</t>
  </si>
  <si>
    <t>(23.80%)</t>
  </si>
  <si>
    <t>(19.30%)</t>
  </si>
  <si>
    <t>Effective Income Tax Rate Reconciliation, Change in Deferred Tax Assets Valuation Allowance, Percent</t>
  </si>
  <si>
    <t>26.90%</t>
  </si>
  <si>
    <t>8.00%</t>
  </si>
  <si>
    <t>4.80%</t>
  </si>
  <si>
    <t>Effective Income Tax Rate Reconciliation, Nondeductible Acquisition-Related Payments, Percent</t>
  </si>
  <si>
    <t>3.70%</t>
  </si>
  <si>
    <t>0.30%</t>
  </si>
  <si>
    <t>Tax on IP transfer</t>
  </si>
  <si>
    <t>(17.70%)</t>
  </si>
  <si>
    <t>(12.20%)</t>
  </si>
  <si>
    <t>(16.40%)</t>
  </si>
  <si>
    <t>Effective Income Tax Rate Reconciliation, at Federal Statutory Income Tax Rate, Percent</t>
  </si>
  <si>
    <t>35.00%</t>
  </si>
  <si>
    <t>Foreign statutory rate range, low</t>
  </si>
  <si>
    <t>10.00%</t>
  </si>
  <si>
    <t>Foreign statutory tax rate range, high</t>
  </si>
  <si>
    <t>34.00%</t>
  </si>
  <si>
    <t>Effective Income Tax Rate Reconciliation, Nondeductible Expense, Impairment Losses, Percent</t>
  </si>
  <si>
    <t>16.10%</t>
  </si>
  <si>
    <t>Effective Income Tax Rate Reconciliation, Deduction, Other, Percent</t>
  </si>
  <si>
    <t>(1.60%)</t>
  </si>
  <si>
    <t>(1.10%)</t>
  </si>
  <si>
    <t>(4.30%)</t>
  </si>
  <si>
    <t>Effective Income Tax Rate Reconciliation, Tax Credit, Foreign, Percent</t>
  </si>
  <si>
    <t>(5.30%)</t>
  </si>
  <si>
    <t>(2.50%)</t>
  </si>
  <si>
    <t>(0.10%)</t>
  </si>
  <si>
    <t>Tax on unremitted earnings</t>
  </si>
  <si>
    <t>0.20%</t>
  </si>
  <si>
    <t>Effective Income Tax Rate Reconciliation, Tax Credit, Other, Percent</t>
  </si>
  <si>
    <t>(4.00%)</t>
  </si>
  <si>
    <t>(1.70%)</t>
  </si>
  <si>
    <t>(1.40%)</t>
  </si>
  <si>
    <t>Tax Credit Carryforward, Amount</t>
  </si>
  <si>
    <t>Deferred Tax Liabilities, Net, Current</t>
  </si>
  <si>
    <t>UNITED STATES</t>
  </si>
  <si>
    <t>Non-United States [Member]</t>
  </si>
  <si>
    <t>State and Local Jurisdiction [Member]</t>
  </si>
  <si>
    <t>Minimum [Member]</t>
  </si>
  <si>
    <t>Foreign Earnings Repatriated</t>
  </si>
  <si>
    <t>Potential future impact of tax settlements</t>
  </si>
  <si>
    <t>Maximum [Member]</t>
  </si>
  <si>
    <t>Derivative [Member]</t>
  </si>
  <si>
    <t>Namex [Member]</t>
  </si>
  <si>
    <t>3.80%</t>
  </si>
  <si>
    <t>Noncontrolling interest (Details) € in Thousands, $ in Thousands</t>
  </si>
  <si>
    <t>Apr. 03, 2014</t>
  </si>
  <si>
    <t>Net Income (Loss) Attributable to Noncontrolling Interest</t>
  </si>
  <si>
    <t>Redeemable Noncontrolling Interest, Equity, Other, Redemption Value | €</t>
  </si>
  <si>
    <t>Vistaprint Japan Co., Ltd. [Member]</t>
  </si>
  <si>
    <t>Noncontrolling Interest, Ownership Percentage by Parent</t>
  </si>
  <si>
    <t>51.00%</t>
  </si>
  <si>
    <t>49.00%</t>
  </si>
  <si>
    <t>Parent [Member]</t>
  </si>
  <si>
    <t>Payments to Acquire Interest in Joint Venture</t>
  </si>
  <si>
    <t>Noncontrolling Interest [Member]</t>
  </si>
  <si>
    <t>Stockholders' Equity Attributable to Noncontrolling Interest</t>
  </si>
  <si>
    <t>Noncontrolling Interest, Increase from Business Combination</t>
  </si>
  <si>
    <t>Payments of Ordinary Dividends, Noncontrolling Interest</t>
  </si>
  <si>
    <t>Other Comprehensive (Income) Loss, Foreign Currency Translation Adjustment, Tax, Portion Attributable to Noncontrolling Interest</t>
  </si>
  <si>
    <t>Proceeds from Contributions from Affiliates</t>
  </si>
  <si>
    <t>Noncontrolling Interest [Member] | Vistaprint Japan Co., Ltd. [Member]</t>
  </si>
  <si>
    <t>Redeemable noncontrolling interest [Member]</t>
  </si>
  <si>
    <t>Exagroup SAS [Member] | Redeemable noncontrolling interest [Member]</t>
  </si>
  <si>
    <t>Pixartprinting S.p.A [Member] | Retained Earnings [Member]</t>
  </si>
  <si>
    <t>Pixartprinting S.p.A [Member] | Redeemable noncontrolling interest [Member]</t>
  </si>
  <si>
    <t>Noncontrolling Interest [Member] | Exagroup SAS [Member]</t>
  </si>
  <si>
    <t>Noncontrolling Interest [Member] | Pixartprinting S.p.A [Member]</t>
  </si>
  <si>
    <t>Variable Interest Entities (Details) - USD ($) $ in Thousands</t>
  </si>
  <si>
    <t>Variable Interest Entity, Ownership Percentage</t>
  </si>
  <si>
    <t>Income (Loss) from Equity Method Investments</t>
  </si>
  <si>
    <t>Printi LLC [Member]</t>
  </si>
  <si>
    <t>Liability equity award, fair value</t>
  </si>
  <si>
    <t>Liability equity award, expense recognized during period</t>
  </si>
  <si>
    <t>Segment Information (Details) - USD ($) $ in Thousands</t>
  </si>
  <si>
    <t>Segment Reporting Information [Line Items]</t>
  </si>
  <si>
    <t>Depreciation, Depletion and Amortization</t>
  </si>
  <si>
    <t>Other (expense) income, net</t>
  </si>
  <si>
    <t>Adjusted Net Operating Profit</t>
  </si>
  <si>
    <t>Physical printed products and other [Member]</t>
  </si>
  <si>
    <t>Digital products/services [Member]</t>
  </si>
  <si>
    <t>Corporate And Global Functions [Member]</t>
  </si>
  <si>
    <t>Acquisition-related amortization and depreciation [Member]</t>
  </si>
  <si>
    <t>Interest Expense</t>
  </si>
  <si>
    <t>Certain impairments [Domain]</t>
  </si>
  <si>
    <t>Asset Impairment Charges</t>
  </si>
  <si>
    <t>Restructuring Charges [Member]</t>
  </si>
  <si>
    <t>Change in fair value of contingent consideration [Member]</t>
  </si>
  <si>
    <t>Share-based compensation related to investment consideration [Member]</t>
  </si>
  <si>
    <t>Other revenue includes miscellaneous items which account for less than 1% of revenue.</t>
  </si>
  <si>
    <t>Our non-United States revenue includes the Netherlands, our country of domicile.</t>
  </si>
  <si>
    <t>Includes the impact of impairments or abandonments of goodwill and other long-lived assets as defined by ASC 350 - "Intangibles - Goodwill and Other" or ASC 360 - "Property, plant, and equipment."</t>
  </si>
  <si>
    <t>Includes expense recognized for the change in fair value of contingent consideration and compensation expense related to cash-based earn-out mechanisms dependent upon continued employment.</t>
  </si>
  <si>
    <t>Segment Information (Details 1) - USD ($) $ in Thousands</t>
  </si>
  <si>
    <t>Revenues from External Customers and Long-Lived Assets [Line Items]</t>
  </si>
  <si>
    <t>Long-lived assets</t>
  </si>
  <si>
    <t>Segment Information Textuals Abstract</t>
  </si>
  <si>
    <t>Canada [Member]</t>
  </si>
  <si>
    <t>Netherlands [Member]</t>
  </si>
  <si>
    <t>Switzerland [Member]</t>
  </si>
  <si>
    <t>Australia [Member]</t>
  </si>
  <si>
    <t>Jamaica [Member]</t>
  </si>
  <si>
    <t>FRANCE</t>
  </si>
  <si>
    <t>ITALY</t>
  </si>
  <si>
    <t>JAPAN</t>
  </si>
  <si>
    <t>Other [Member]</t>
  </si>
  <si>
    <t>Excludes goodwill of $466,005 and $400,629, intangible assets, net of $216,970 and $151,063, the Waltham lease asset of $120,168 and $104,315, and deferred tax assets of $26,093 and $17,172 as of June 30, 2016 and June 30, 2015, respectively.</t>
  </si>
  <si>
    <t>Commitments and Contingencies (Details) - USD ($) $ in Thousands</t>
  </si>
  <si>
    <t>Unrecorded Unconditional Purchase Obligation [Line Items]</t>
  </si>
  <si>
    <t>Total lease expense</t>
  </si>
  <si>
    <t>Unrecorded unconditional purchase obligation</t>
  </si>
  <si>
    <t>Tax payment term</t>
  </si>
  <si>
    <t>7 years 6 months</t>
  </si>
  <si>
    <t>Installment obligation</t>
  </si>
  <si>
    <t>Capital Leased Assets</t>
  </si>
  <si>
    <t>Capital lease asset, accumulated depreciation</t>
  </si>
  <si>
    <t>Capital Lease Obligations</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Capital Leases, Future Minimum Payments Due, Next Twelve Months</t>
  </si>
  <si>
    <t>Total lease obligation, next twelve months</t>
  </si>
  <si>
    <t>Capital Leases, Future Minimum Payments Due in Two Years</t>
  </si>
  <si>
    <t>Total lease obligations, due in two years</t>
  </si>
  <si>
    <t>Capital Leases, Future Minimum Payments Due in Three Years</t>
  </si>
  <si>
    <t>Total lease obligations, due in three years</t>
  </si>
  <si>
    <t>Capital Leases, Future Minimum Payments Due in Four Years</t>
  </si>
  <si>
    <t>Total lease obligations, due in fourth year</t>
  </si>
  <si>
    <t>Capital Leases, Future Minimum Payments Due in Five Years</t>
  </si>
  <si>
    <t>Total lease obligations, due in five years</t>
  </si>
  <si>
    <t>Capital Leases, Future Minimum Payments Due Thereafter</t>
  </si>
  <si>
    <t>Total lease obligations, due after five years</t>
  </si>
  <si>
    <t>Capital Leases, Future Minimum Payments Due</t>
  </si>
  <si>
    <t>Total lease obligation payments due in future years</t>
  </si>
  <si>
    <t>Long-term Debt, Fiscal Year Maturity [Abstract]</t>
  </si>
  <si>
    <t>Long-term Debt</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Third-party web services [Domain]</t>
  </si>
  <si>
    <t>Production and Computer Equipment [Domain]</t>
  </si>
  <si>
    <t>Professional Fees [Domain]</t>
  </si>
  <si>
    <t>Inventories [Member]</t>
  </si>
  <si>
    <t>Advertising Purchase Commitment [Member]</t>
  </si>
  <si>
    <t>Build-to-suit lease obligation [Domain]</t>
  </si>
  <si>
    <t>Other purchase commitments [Member]</t>
  </si>
  <si>
    <t>Shareholders' Equity (Details) - USD ($) $ / shares in Units, $ in Thousands</t>
  </si>
  <si>
    <t>Feb. 22, 2016</t>
  </si>
  <si>
    <t>Dec. 11, 2015</t>
  </si>
  <si>
    <t>Share-based Compensation Arrangement by Share-based Payment Award, Equity Instruments Other than Options, Nonvested, Number</t>
  </si>
  <si>
    <t>Share-based Compensation Arrangement by Share-based Payment Award, Options, Exercises in Period, Intrinsic Value</t>
  </si>
  <si>
    <t>Performance based RSUs outstanding</t>
  </si>
  <si>
    <t>Performance based RSUs not probable</t>
  </si>
  <si>
    <t>Maximum compensation for probabilty awards</t>
  </si>
  <si>
    <t>Share-based Compensation Arrangement by Share-based Payment Award, Options, Outstanding, Number</t>
  </si>
  <si>
    <t>Share-based Compensation Arrangement by Share-based Payment Award, Fair Value Assumptions, Risk Free Interest Rate</t>
  </si>
  <si>
    <t>2.00%</t>
  </si>
  <si>
    <t>Share-based Compensation Arrangement by Share-based Payment Award, Fair Value Assumptions, Expected Dividend Rate</t>
  </si>
  <si>
    <t>Share-based Compensation Arrangement by Share-based Payment Award, Fair Value Assumptions, Expected Term</t>
  </si>
  <si>
    <t>5 years 9 months</t>
  </si>
  <si>
    <t>Share-based Compensation Arrangement by Share-based Payment Award, Fair Value Assumptions, Expected Volatility Rate</t>
  </si>
  <si>
    <t>47.00%</t>
  </si>
  <si>
    <t>56.00%</t>
  </si>
  <si>
    <t>Share-based Compensation Arrangement by Share-based Payment Award, Options, Nonvested, Weighted Average Grant Date Fair Value</t>
  </si>
  <si>
    <t>Share-based Compensation Arrangement by Share-based Payment Award, Options, Exercisable, Weighted Average Exercise Price</t>
  </si>
  <si>
    <t>Share-based Compensation Arrangement by Share-based Payment Award, Options, Outstanding, Weighted Average Remaining Contractual Term</t>
  </si>
  <si>
    <t>3 years 4 months</t>
  </si>
  <si>
    <t>4 years 3 months</t>
  </si>
  <si>
    <t>Share-based Compensation Arrangement by Share-based Payment Award, Options, Grants in Period, Net of Forfeitures</t>
  </si>
  <si>
    <t>Share-based Compensation Arrangements by Share-based Payment Award, Options, Grants in Period, Weighted Average Exercise Price</t>
  </si>
  <si>
    <t>Share-based Compensation Arrangement by Share-based Payment Award, Options, Nonvested Options Forfeited, Number of Shares</t>
  </si>
  <si>
    <t>Share-based Compensation Arrangements by Share-based Payment Award, Options, Exercises in Period, Weighted Average Exercise Price</t>
  </si>
  <si>
    <t>Share-based Compensation Arrangement by Share-based Payment Award, Options, Forfeitures and Expirations in Period, Weighted Average Exercise Price</t>
  </si>
  <si>
    <t>Share-based Compensation Arrangement by Share-based Payment Award, Options, Outstanding, Weighted Average Exercise Price</t>
  </si>
  <si>
    <t>Share-based Compensation Arrangement by Share-based Payment Award, Options, Outstanding, Intrinsic Value</t>
  </si>
  <si>
    <t>Share-based Compensation Arrangement by Share-based Payment Award, Options, Vested and Expected to Vest, Exercisable, Number</t>
  </si>
  <si>
    <t>Share-based Compensation Arrangement by Share-based Payment Award, Options, Vested and Expected to Vest, Outstanding, Weighted Average Exercise Price</t>
  </si>
  <si>
    <t>Share-based Compensation Arrangement by Share-based Payment Award, Options, Vested and Expected to Vest, Outstanding, Weighted Average Remaining Contractual Term</t>
  </si>
  <si>
    <t>Share-based Compensation Arrangement by Share-based Payment Award, Options, Vested and Expected to Vest, Outstanding, Aggregate Intrinsic Value</t>
  </si>
  <si>
    <t>Share-based Compensation, Shares Authorized under Stock Option Plans, Exercise Price Range, Number of Exercisable Options</t>
  </si>
  <si>
    <t>Share-based Compensation Arrangement by Share-based Payment Award, Options, Exercisable, Weighted Average Remaining Contractual Term</t>
  </si>
  <si>
    <t>3 years 1 month</t>
  </si>
  <si>
    <t>Share-based Compensation Arrangement by Share-based Payment Award, Options, Exercisable, Intrinsic Value</t>
  </si>
  <si>
    <t>Share-based Compensation Arrangement by Share-based Payment Award, Equity Instruments Other than Options, Nonvested, Weighted Average Grant Date Fair Value</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Share Based Compensation Arrangement By Share Based Payment Award, Equity Instruments Other Than Options, Nonvested, Aggregate Intrinsic Value</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ures, Weighted Average Grant Date Fair Value</t>
  </si>
  <si>
    <t>Share-based Compensation Arrangement by Share-based Payment Award, Equity Instruments Other than Options, Vested in Period</t>
  </si>
  <si>
    <t>Share-based Compensation Arrangement by Share-based Payment Award, Equity Instruments Other than Options, Forfeited in Period</t>
  </si>
  <si>
    <t>Share-based Compensation Arrangement by Share-based Payment Award, Equity Instruments Other than Options, Aggregate Intrinsic Value, Outstanding</t>
  </si>
  <si>
    <t>Employee Service Share-based Compensation, Allocation of Recognized Period Costs, Capitalized Amount</t>
  </si>
  <si>
    <t>Stock Repurchase Program, Number of Shares Authorized to be Repurchased</t>
  </si>
  <si>
    <t>Stock Repurchased During Period, Shares</t>
  </si>
  <si>
    <t>Stock Repurchased During Period, Value</t>
  </si>
  <si>
    <t>Business Acquisition, Equity Interest Issued or Issuable, Number of Shares</t>
  </si>
  <si>
    <t>Fair Market Value of Ordinary Shares</t>
  </si>
  <si>
    <t>Share-based Compensation Arrangement by Share-based Payment Award, Expiration Period</t>
  </si>
  <si>
    <t>Stock Repurchase Program Exchange Rate for Restricted Shares of Other Share Based Award</t>
  </si>
  <si>
    <t>Stock Repurchase Program Exchange Rate For Ordinary Shares</t>
  </si>
  <si>
    <t>Common Stock, Capital Shares Reserved for Future Issuance</t>
  </si>
  <si>
    <t>Restricted Share Awards [Member]</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_);_(&quot;$ &quot;(#,##0.00)" numFmtId="167"/>
    <numFmt formatCode="_(&quot;€ &quot;#,##0_);_(&quot;€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sharedStrings.xml" Type="http://schemas.openxmlformats.org/officeDocument/2006/relationships/sharedStrings"/><ns0:Relationship Id="rId69" Target="styles.xml" Type="http://schemas.openxmlformats.org/officeDocument/2006/relationships/styles"/><ns0:Relationship Id="rId7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66"/>
    <col customWidth="1" max="2" min="2" width="24"/>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6" r="B5" t="n">
        <v>1262976</v>
      </c>
    </row>
    <row spans="1:4" r="6">
      <c s="4" r="A6" t="s">
        <v>9</v>
      </c>
      <c s="4" r="B6" t="s">
        <v>10</v>
      </c>
    </row>
    <row spans="1:4" r="7">
      <c s="4" r="A7" t="s">
        <v>11</v>
      </c>
      <c s="4" r="B7" t="s">
        <v>12</v>
      </c>
    </row>
    <row spans="1:4" r="8">
      <c s="4" r="A8" t="s">
        <v>13</v>
      </c>
      <c s="4" r="B8" t="s">
        <v>14</v>
      </c>
    </row>
    <row spans="1:4" r="9">
      <c s="4" r="A9" t="s">
        <v>15</v>
      </c>
      <c s="6" r="B9" t="n">
        <v>2016</v>
      </c>
    </row>
    <row spans="1:4" r="10">
      <c s="4" r="A10" t="s">
        <v>16</v>
      </c>
      <c s="5" r="B10" t="s">
        <v>17</v>
      </c>
    </row>
    <row spans="1:4" r="11">
      <c s="4" r="A11" t="s">
        <v>18</v>
      </c>
      <c s="4" r="B11" t="s">
        <v>19</v>
      </c>
    </row>
    <row spans="1:4" r="12">
      <c s="4" r="A12" t="s">
        <v>20</v>
      </c>
      <c s="4" r="B12" t="s">
        <v>21</v>
      </c>
    </row>
    <row spans="1:4" r="13">
      <c s="4" r="A13" t="s">
        <v>22</v>
      </c>
      <c s="4" r="B13" t="s">
        <v>23</v>
      </c>
    </row>
    <row spans="1:4" r="14">
      <c s="4" r="A14" t="s">
        <v>24</v>
      </c>
      <c s="4" r="B14" t="s">
        <v>21</v>
      </c>
    </row>
    <row spans="1:4" r="15">
      <c s="4" r="A15" t="s">
        <v>25</v>
      </c>
      <c s="4" r="B15" t="s">
        <v>26</v>
      </c>
    </row>
    <row spans="1:4" r="16">
      <c s="4" r="A16" t="s">
        <v>27</v>
      </c>
      <c s="7" r="D16" t="n">
        <v>2377970</v>
      </c>
    </row>
    <row spans="1:4" r="17">
      <c s="4" r="A17" t="s">
        <v>28</v>
      </c>
      <c s="6" r="C17" t="n">
        <v>315930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21</v>
      </c>
      <c s="2" r="B1" t="s">
        <v>1</v>
      </c>
    </row>
    <row spans="1:2" r="2">
      <c s="2" r="B2" t="s">
        <v>2</v>
      </c>
    </row>
    <row spans="1:2" r="3">
      <c s="3" r="A3" t="s">
        <v>222</v>
      </c>
    </row>
    <row spans="1:2" r="4">
      <c s="4" r="A4" t="s">
        <v>223</v>
      </c>
      <c s="4" r="B4" t="s">
        <v>2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225</v>
      </c>
      <c s="2" r="B1" t="s">
        <v>1</v>
      </c>
    </row>
    <row spans="1:2" r="2">
      <c s="2" r="B2" t="s">
        <v>2</v>
      </c>
    </row>
    <row spans="1:2" r="3">
      <c s="3" r="A3" t="s">
        <v>226</v>
      </c>
    </row>
    <row spans="1:2" r="4">
      <c s="4" r="A4" t="s">
        <v>227</v>
      </c>
      <c s="4" r="B4" t="s">
        <v>2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s="1" r="A1" t="s">
        <v>229</v>
      </c>
      <c s="2" r="B1" t="s">
        <v>1</v>
      </c>
    </row>
    <row spans="1:2" r="2">
      <c s="2" r="B2" t="s">
        <v>2</v>
      </c>
    </row>
    <row spans="1:2" r="3">
      <c s="3" r="A3" t="s">
        <v>230</v>
      </c>
    </row>
    <row spans="1:2" r="4">
      <c s="4" r="A4" t="s">
        <v>231</v>
      </c>
      <c s="4" r="B4" t="s">
        <v>2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233</v>
      </c>
      <c s="2" r="B1" t="s">
        <v>1</v>
      </c>
    </row>
    <row spans="1:2" r="2">
      <c s="2" r="B2" t="s">
        <v>2</v>
      </c>
    </row>
    <row spans="1:2" r="3">
      <c s="3" r="A3" t="s">
        <v>234</v>
      </c>
    </row>
    <row spans="1:2" r="4">
      <c s="4" r="A4" t="s">
        <v>235</v>
      </c>
      <c s="4" r="B4" t="s">
        <v>2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s="1" r="A1" t="s">
        <v>237</v>
      </c>
      <c s="2" r="B1" t="s">
        <v>1</v>
      </c>
    </row>
    <row spans="1:2" r="2">
      <c s="2" r="B2" t="s">
        <v>2</v>
      </c>
    </row>
    <row spans="1:2" r="3">
      <c s="3" r="A3" t="s">
        <v>238</v>
      </c>
    </row>
    <row spans="1:2" r="4">
      <c s="4" r="A4" t="s">
        <v>239</v>
      </c>
      <c s="4" r="B4" t="s">
        <v>2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r="A1" t="s">
        <v>241</v>
      </c>
      <c s="2" r="B1" t="s">
        <v>1</v>
      </c>
    </row>
    <row spans="1:2" r="2">
      <c s="2" r="B2" t="s">
        <v>2</v>
      </c>
    </row>
    <row spans="1:2" r="3">
      <c s="3" r="A3" t="s">
        <v>242</v>
      </c>
    </row>
    <row spans="1:2" r="4">
      <c s="4" r="A4" t="s">
        <v>243</v>
      </c>
      <c s="4" r="B4" t="s">
        <v>2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245</v>
      </c>
      <c s="2" r="B1" t="s">
        <v>1</v>
      </c>
    </row>
    <row spans="1:2" r="2">
      <c s="2" r="B2" t="s">
        <v>2</v>
      </c>
    </row>
    <row spans="1:2" r="3">
      <c s="3" r="A3" t="s">
        <v>246</v>
      </c>
    </row>
    <row spans="1:2" r="4">
      <c s="4" r="A4" t="s">
        <v>247</v>
      </c>
      <c s="4" r="B4" t="s">
        <v>2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249</v>
      </c>
      <c s="2" r="B1" t="s">
        <v>1</v>
      </c>
    </row>
    <row spans="1:2" r="2">
      <c s="2" r="B2" t="s">
        <v>2</v>
      </c>
    </row>
    <row spans="1:2" r="3">
      <c s="3" r="A3" t="s">
        <v>250</v>
      </c>
    </row>
    <row spans="1:2" r="4">
      <c s="4" r="A4" t="s">
        <v>251</v>
      </c>
      <c s="4" r="B4" t="s">
        <v>2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253</v>
      </c>
      <c s="2" r="B1" t="s">
        <v>1</v>
      </c>
    </row>
    <row spans="1:2" r="2">
      <c s="2" r="B2" t="s">
        <v>2</v>
      </c>
    </row>
    <row spans="1:2" r="3">
      <c s="3" r="A3" t="s">
        <v>254</v>
      </c>
    </row>
    <row spans="1:2" r="4">
      <c s="4" r="A4" t="s">
        <v>255</v>
      </c>
      <c s="4" r="B4" t="s">
        <v>2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57</v>
      </c>
      <c s="2" r="B1" t="s">
        <v>1</v>
      </c>
    </row>
    <row spans="1:2" r="2">
      <c s="2" r="B2" t="s">
        <v>2</v>
      </c>
    </row>
    <row spans="1:2" r="3">
      <c s="3" r="A3" t="s">
        <v>258</v>
      </c>
    </row>
    <row spans="1:2" r="4">
      <c s="4" r="A4" t="s">
        <v>259</v>
      </c>
      <c s="4" r="B4" t="s">
        <v>2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s>
  <sheetData>
    <row spans="1:5" r="1">
      <c s="1" r="A1" t="s">
        <v>29</v>
      </c>
      <c s="2" r="B1" t="s">
        <v>2</v>
      </c>
      <c s="2" r="D1" t="s">
        <v>30</v>
      </c>
    </row>
    <row spans="1:5" r="2">
      <c s="3" r="A2" t="s">
        <v>31</v>
      </c>
    </row>
    <row spans="1:5" r="3">
      <c s="4" r="A3" t="s">
        <v>32</v>
      </c>
      <c s="7" r="B3" t="n">
        <v>77426</v>
      </c>
      <c s="7" r="D3" t="n">
        <v>103584</v>
      </c>
    </row>
    <row spans="1:5" r="4">
      <c s="4" r="A4" t="s">
        <v>33</v>
      </c>
      <c s="6" r="B4" t="n">
        <v>7893</v>
      </c>
      <c s="6" r="D4" t="n">
        <v>6910</v>
      </c>
    </row>
    <row spans="1:5" r="5">
      <c s="4" r="A5" t="s">
        <v>34</v>
      </c>
      <c s="6" r="B5" t="n">
        <v>32327</v>
      </c>
      <c s="6" r="D5" t="n">
        <v>32145</v>
      </c>
    </row>
    <row spans="1:5" r="6">
      <c s="4" r="A6" t="s">
        <v>35</v>
      </c>
      <c s="6" r="B6" t="n">
        <v>18125</v>
      </c>
      <c s="6" r="D6" t="n">
        <v>18356</v>
      </c>
    </row>
    <row spans="1:5" r="7">
      <c s="4" r="A7" t="s">
        <v>36</v>
      </c>
      <c s="6" r="B7" t="n">
        <v>64997</v>
      </c>
      <c s="6" r="D7" t="n">
        <v>55103</v>
      </c>
    </row>
    <row spans="1:5" r="8">
      <c s="4" r="A8" t="s">
        <v>37</v>
      </c>
      <c s="6" r="B8" t="n">
        <v>200768</v>
      </c>
      <c s="6" r="D8" t="n">
        <v>216098</v>
      </c>
    </row>
    <row spans="1:5" r="9">
      <c s="4" r="A9" t="s">
        <v>38</v>
      </c>
      <c s="6" r="B9" t="n">
        <v>493163</v>
      </c>
      <c s="6" r="D9" t="n">
        <v>467511</v>
      </c>
    </row>
    <row spans="1:5" r="10">
      <c s="4" r="A10" t="s">
        <v>39</v>
      </c>
      <c s="6" r="B10" t="n">
        <v>35212</v>
      </c>
      <c s="6" r="D10" t="n">
        <v>22109</v>
      </c>
    </row>
    <row spans="1:5" r="11">
      <c s="4" r="A11" t="s">
        <v>40</v>
      </c>
      <c s="6" r="B11" t="n">
        <v>26093</v>
      </c>
      <c s="6" r="D11" t="n">
        <v>17172</v>
      </c>
    </row>
    <row spans="1:5" r="12">
      <c s="4" r="A12" t="s">
        <v>41</v>
      </c>
      <c s="6" r="B12" t="n">
        <v>466005</v>
      </c>
      <c s="6" r="D12" t="n">
        <v>400629</v>
      </c>
      <c s="4" r="E12" t="s">
        <v>42</v>
      </c>
    </row>
    <row spans="1:5" r="13">
      <c s="4" r="A13" t="s">
        <v>43</v>
      </c>
      <c s="6" r="B13" t="n">
        <v>216970</v>
      </c>
      <c s="6" r="D13" t="n">
        <v>151063</v>
      </c>
    </row>
    <row spans="1:5" r="14">
      <c s="4" r="A14" t="s">
        <v>44</v>
      </c>
      <c s="6" r="B14" t="n">
        <v>25658</v>
      </c>
      <c s="6" r="D14" t="n">
        <v>25213</v>
      </c>
    </row>
    <row spans="1:5" r="15">
      <c s="4" r="A15" t="s">
        <v>45</v>
      </c>
      <c s="6" r="B15" t="n">
        <v>1463869</v>
      </c>
      <c s="6" r="D15" t="n">
        <v>1299795</v>
      </c>
    </row>
    <row spans="1:5" r="16">
      <c s="3" r="A16" t="s">
        <v>46</v>
      </c>
    </row>
    <row spans="1:5" r="17">
      <c s="4" r="A17" t="s">
        <v>47</v>
      </c>
      <c s="6" r="B17" t="n">
        <v>86682</v>
      </c>
      <c s="6" r="D17" t="n">
        <v>65875</v>
      </c>
    </row>
    <row spans="1:5" r="18">
      <c s="4" r="A18" t="s">
        <v>48</v>
      </c>
      <c s="6" r="B18" t="n">
        <v>178987</v>
      </c>
      <c s="6" r="D18" t="n">
        <v>172826</v>
      </c>
    </row>
    <row spans="1:5" r="19">
      <c s="4" r="A19" t="s">
        <v>49</v>
      </c>
      <c s="6" r="B19" t="n">
        <v>25842</v>
      </c>
      <c s="6" r="D19" t="n">
        <v>23407</v>
      </c>
    </row>
    <row spans="1:5" r="20">
      <c s="4" r="A20" t="s">
        <v>50</v>
      </c>
      <c s="6" r="B20" t="n">
        <v>0</v>
      </c>
      <c s="6" r="D20" t="n">
        <v>1043</v>
      </c>
    </row>
    <row spans="1:5" r="21">
      <c s="4" r="A21" t="s">
        <v>51</v>
      </c>
      <c s="6" r="B21" t="n">
        <v>21717</v>
      </c>
      <c s="4" r="C21" t="s">
        <v>52</v>
      </c>
      <c s="6" r="D21" t="n">
        <v>21057</v>
      </c>
    </row>
    <row spans="1:5" r="22">
      <c s="4" r="A22" t="s">
        <v>53</v>
      </c>
      <c s="6" r="B22" t="n">
        <v>22635</v>
      </c>
      <c s="6" r="D22" t="n">
        <v>21470</v>
      </c>
    </row>
    <row spans="1:5" r="23">
      <c s="4" r="A23" t="s">
        <v>54</v>
      </c>
      <c s="6" r="B23" t="n">
        <v>335863</v>
      </c>
      <c s="6" r="D23" t="n">
        <v>305678</v>
      </c>
    </row>
    <row spans="1:5" r="24">
      <c s="4" r="A24" t="s">
        <v>50</v>
      </c>
      <c s="6" r="B24" t="n">
        <v>69430</v>
      </c>
      <c s="6" r="D24" t="n">
        <v>48007</v>
      </c>
    </row>
    <row spans="1:5" r="25">
      <c s="4" r="A25" t="s">
        <v>55</v>
      </c>
      <c s="6" r="B25" t="n">
        <v>110232</v>
      </c>
      <c s="6" r="D25" t="n">
        <v>93841</v>
      </c>
    </row>
    <row spans="1:5" r="26">
      <c s="4" r="A26" t="s">
        <v>56</v>
      </c>
      <c s="6" r="B26" t="n">
        <v>656794</v>
      </c>
      <c s="6" r="D26" t="n">
        <v>493039</v>
      </c>
    </row>
    <row spans="1:5" r="27">
      <c s="4" r="A27" t="s">
        <v>57</v>
      </c>
      <c s="6" r="B27" t="n">
        <v>60173</v>
      </c>
      <c s="6" r="D27" t="n">
        <v>52073</v>
      </c>
    </row>
    <row spans="1:5" r="28">
      <c s="4" r="A28" t="s">
        <v>58</v>
      </c>
      <c s="6" r="B28" t="n">
        <v>1232492</v>
      </c>
      <c s="6" r="D28" t="n">
        <v>992638</v>
      </c>
    </row>
    <row spans="1:5" r="29">
      <c s="4" r="A29" t="s">
        <v>59</v>
      </c>
      <c s="4" r="B29" t="s">
        <v>60</v>
      </c>
      <c s="4" r="D29" t="s">
        <v>60</v>
      </c>
    </row>
    <row spans="1:5" r="30">
      <c s="3" r="A30" t="s">
        <v>61</v>
      </c>
    </row>
    <row spans="1:5" r="31">
      <c s="4" r="A31" t="s">
        <v>62</v>
      </c>
      <c s="6" r="B31" t="n">
        <v>65301</v>
      </c>
      <c s="6" r="D31" t="n">
        <v>57738</v>
      </c>
    </row>
    <row spans="1:5" r="32">
      <c s="3" r="A32" t="s">
        <v>63</v>
      </c>
    </row>
    <row spans="1:5" r="33">
      <c s="4" r="A33" t="s">
        <v>64</v>
      </c>
      <c s="6" r="B33" t="n">
        <v>0</v>
      </c>
      <c s="6" r="D33" t="n">
        <v>0</v>
      </c>
    </row>
    <row spans="1:5" r="34">
      <c s="4" r="A34" t="s">
        <v>65</v>
      </c>
      <c s="6" r="B34" t="n">
        <v>615</v>
      </c>
      <c s="6" r="D34" t="n">
        <v>615</v>
      </c>
    </row>
    <row spans="1:5" r="35">
      <c s="4" r="A35" t="s">
        <v>66</v>
      </c>
      <c s="6" r="B35" t="n">
        <v>-548549</v>
      </c>
      <c s="6" r="D35" t="n">
        <v>-412132</v>
      </c>
    </row>
    <row spans="1:5" r="36">
      <c s="4" r="A36" t="s">
        <v>67</v>
      </c>
      <c s="6" r="B36" t="n">
        <v>335192</v>
      </c>
      <c s="6" r="D36" t="n">
        <v>324281</v>
      </c>
    </row>
    <row spans="1:5" r="37">
      <c s="4" r="A37" t="s">
        <v>68</v>
      </c>
      <c s="6" r="B37" t="n">
        <v>486482</v>
      </c>
      <c s="6" r="D37" t="n">
        <v>435052</v>
      </c>
    </row>
    <row spans="1:5" r="38">
      <c s="4" r="A38" t="s">
        <v>69</v>
      </c>
      <c s="6" r="B38" t="n">
        <v>-108015</v>
      </c>
      <c s="6" r="D38" t="n">
        <v>-98909</v>
      </c>
    </row>
    <row spans="1:5" r="39">
      <c s="4" r="A39" t="s">
        <v>70</v>
      </c>
      <c s="6" r="B39" t="n">
        <v>165725</v>
      </c>
      <c s="6" r="D39" t="n">
        <v>248907</v>
      </c>
    </row>
    <row spans="1:5" r="40">
      <c s="4" r="A40" t="s">
        <v>71</v>
      </c>
      <c s="6" r="B40" t="n">
        <v>351</v>
      </c>
      <c s="6" r="D40" t="n">
        <v>512</v>
      </c>
    </row>
    <row spans="1:5" r="41">
      <c s="4" r="A41" t="s">
        <v>72</v>
      </c>
      <c s="6" r="B41" t="n">
        <v>166076</v>
      </c>
      <c s="6" r="D41" t="n">
        <v>249419</v>
      </c>
    </row>
    <row spans="1:5" r="42">
      <c s="4" r="A42" t="s">
        <v>73</v>
      </c>
      <c s="7" r="B42" t="n">
        <v>1463869</v>
      </c>
      <c s="7" r="D42" t="n">
        <v>1299795</v>
      </c>
    </row>
    <row spans="1:5" r="43">
      <c r="A43" t="n"/>
    </row>
    <row spans="1:5" r="44">
      <c s="4" r="A44" t="s">
        <v>42</v>
      </c>
      <c s="4" r="B44" t="s">
        <v>74</v>
      </c>
    </row>
    <row spans="1:5" r="45">
      <c s="4" r="A45" t="s">
        <v>52</v>
      </c>
      <c s="4" r="B45" t="s">
        <v>75</v>
      </c>
    </row>
  </sheetData>
  <mergeCells count="5">
    <mergeCell ref="B1:C1"/>
    <mergeCell ref="D1:E1"/>
    <mergeCell ref="A43:E43"/>
    <mergeCell ref="B44:E44"/>
    <mergeCell ref="B45:E45"/>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61</v>
      </c>
      <c s="2" r="B1" t="s">
        <v>1</v>
      </c>
    </row>
    <row spans="1:2" r="2">
      <c s="2" r="B2" t="s">
        <v>2</v>
      </c>
    </row>
    <row spans="1:2" r="3">
      <c s="3" r="A3" t="s">
        <v>262</v>
      </c>
    </row>
    <row spans="1:2" r="4">
      <c s="4" r="A4" t="s">
        <v>263</v>
      </c>
      <c s="4" r="B4" t="s">
        <v>2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265</v>
      </c>
      <c s="2" r="B1" t="s">
        <v>1</v>
      </c>
    </row>
    <row spans="1:2" r="2">
      <c s="2" r="B2" t="s">
        <v>2</v>
      </c>
    </row>
    <row spans="1:2" r="3">
      <c s="3" r="A3" t="s">
        <v>266</v>
      </c>
    </row>
    <row spans="1:2" r="4">
      <c s="4" r="A4" t="s">
        <v>267</v>
      </c>
      <c s="4" r="B4" t="s">
        <v>2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269</v>
      </c>
      <c s="2" r="B1" t="s">
        <v>1</v>
      </c>
    </row>
    <row spans="1:2" r="2">
      <c s="2" r="B2" t="s">
        <v>2</v>
      </c>
    </row>
    <row spans="1:2" r="3">
      <c s="3" r="A3" t="s">
        <v>270</v>
      </c>
    </row>
    <row spans="1:2" r="4">
      <c s="4" r="A4" t="s">
        <v>271</v>
      </c>
      <c s="4" r="B4" t="s">
        <v>2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73</v>
      </c>
      <c s="2" r="B1" t="s">
        <v>1</v>
      </c>
    </row>
    <row spans="1:2" r="2">
      <c s="2" r="B2" t="s">
        <v>2</v>
      </c>
    </row>
    <row spans="1:2" r="3">
      <c s="3" r="A3" t="s">
        <v>274</v>
      </c>
    </row>
    <row spans="1:2" r="4">
      <c s="4" r="A4" t="s">
        <v>275</v>
      </c>
      <c s="4" r="B4" t="s">
        <v>2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77</v>
      </c>
      <c s="2" r="B1" t="s">
        <v>1</v>
      </c>
    </row>
    <row spans="1:2" r="2">
      <c s="2" r="B2" t="s">
        <v>2</v>
      </c>
    </row>
    <row spans="1:2" r="3">
      <c s="3" r="A3" t="s">
        <v>278</v>
      </c>
    </row>
    <row spans="1:2" r="4">
      <c s="4" r="A4" t="s">
        <v>279</v>
      </c>
      <c s="4" r="B4" t="s">
        <v>2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s="1" r="A1" t="s">
        <v>281</v>
      </c>
      <c s="2" r="B1" t="s">
        <v>1</v>
      </c>
    </row>
    <row spans="1:2" r="2">
      <c s="2" r="B2" t="s">
        <v>2</v>
      </c>
    </row>
    <row spans="1:2" r="3">
      <c s="3" r="A3" t="s">
        <v>282</v>
      </c>
    </row>
    <row spans="1:2" r="4">
      <c s="4" r="A4" t="s">
        <v>283</v>
      </c>
      <c s="4" r="B4" t="s">
        <v>2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34"/>
  <sheetViews>
    <sheetView workbookViewId="0">
      <selection activeCell="A1" sqref="A1"/>
    </sheetView>
  </sheetViews>
  <sheetFormatPr baseColWidth="10" defaultRowHeight="15"/>
  <cols>
    <col customWidth="1" max="1" min="1" width="54"/>
    <col customWidth="1" max="2" min="2" width="80"/>
  </cols>
  <sheetData>
    <row spans="1:2" r="1">
      <c s="1" r="A1" t="s">
        <v>285</v>
      </c>
      <c s="2" r="B1" t="s">
        <v>1</v>
      </c>
    </row>
    <row spans="1:2" r="2">
      <c s="2" r="B2" t="s">
        <v>2</v>
      </c>
    </row>
    <row spans="1:2" r="3">
      <c s="3" r="A3" t="s">
        <v>226</v>
      </c>
    </row>
    <row spans="1:2" r="4">
      <c s="4" r="A4" t="s">
        <v>286</v>
      </c>
      <c s="4" r="B4" t="s">
        <v>287</v>
      </c>
    </row>
    <row spans="1:2" r="5">
      <c s="4" r="A5" t="s">
        <v>288</v>
      </c>
      <c s="4" r="B5" t="s">
        <v>289</v>
      </c>
    </row>
    <row spans="1:2" r="6">
      <c s="4" r="A6" t="s">
        <v>290</v>
      </c>
      <c s="4" r="B6" t="s">
        <v>291</v>
      </c>
    </row>
    <row spans="1:2" r="7">
      <c s="4" r="A7" t="s">
        <v>292</v>
      </c>
      <c s="4" r="B7" t="s">
        <v>293</v>
      </c>
    </row>
    <row spans="1:2" r="8">
      <c s="4" r="A8" t="s">
        <v>294</v>
      </c>
      <c s="4" r="B8" t="s">
        <v>295</v>
      </c>
    </row>
    <row spans="1:2" r="9">
      <c s="4" r="A9" t="s">
        <v>35</v>
      </c>
      <c s="4" r="B9" t="s">
        <v>296</v>
      </c>
    </row>
    <row spans="1:2" r="10">
      <c s="4" r="A10" t="s">
        <v>297</v>
      </c>
      <c s="4" r="B10" t="s">
        <v>298</v>
      </c>
    </row>
    <row spans="1:2" r="11">
      <c s="4" r="A11" t="s">
        <v>299</v>
      </c>
      <c s="4" r="B11" t="s">
        <v>300</v>
      </c>
    </row>
    <row spans="1:2" r="12">
      <c s="4" r="A12" t="s">
        <v>301</v>
      </c>
      <c s="4" r="B12" t="s">
        <v>302</v>
      </c>
    </row>
    <row spans="1:2" r="13">
      <c s="4" r="A13" t="s">
        <v>303</v>
      </c>
      <c s="4" r="B13" t="s">
        <v>304</v>
      </c>
    </row>
    <row spans="1:2" r="14">
      <c s="4" r="A14" t="s">
        <v>305</v>
      </c>
      <c s="4" r="B14" t="s">
        <v>306</v>
      </c>
    </row>
    <row spans="1:2" r="15">
      <c s="4" r="A15" t="s">
        <v>307</v>
      </c>
      <c s="4" r="B15" t="s">
        <v>308</v>
      </c>
    </row>
    <row spans="1:2" r="16">
      <c s="4" r="A16" t="s">
        <v>309</v>
      </c>
      <c s="4" r="B16" t="s">
        <v>310</v>
      </c>
    </row>
    <row spans="1:2" r="17">
      <c s="4" r="A17" t="s">
        <v>41</v>
      </c>
      <c s="4" r="B17" t="s">
        <v>311</v>
      </c>
    </row>
    <row spans="1:2" r="18">
      <c s="4" r="A18" t="s">
        <v>312</v>
      </c>
      <c s="4" r="B18" t="s">
        <v>313</v>
      </c>
    </row>
    <row spans="1:2" r="19">
      <c s="4" r="A19" t="s">
        <v>314</v>
      </c>
      <c s="4" r="B19" t="s">
        <v>315</v>
      </c>
    </row>
    <row spans="1:2" r="20">
      <c s="4" r="A20" t="s">
        <v>316</v>
      </c>
      <c s="4" r="B20" t="s">
        <v>317</v>
      </c>
    </row>
    <row spans="1:2" r="21">
      <c s="4" r="A21" t="s">
        <v>318</v>
      </c>
      <c s="4" r="B21" t="s">
        <v>319</v>
      </c>
    </row>
    <row spans="1:2" r="22">
      <c s="4" r="A22" t="s">
        <v>320</v>
      </c>
      <c s="4" r="B22" t="s">
        <v>321</v>
      </c>
    </row>
    <row spans="1:2" r="23">
      <c s="4" r="A23" t="s">
        <v>322</v>
      </c>
      <c s="4" r="B23" t="s">
        <v>323</v>
      </c>
    </row>
    <row spans="1:2" r="24">
      <c s="4" r="A24" t="s">
        <v>324</v>
      </c>
      <c s="4" r="B24" t="s">
        <v>325</v>
      </c>
    </row>
    <row spans="1:2" r="25">
      <c s="4" r="A25" t="s">
        <v>326</v>
      </c>
      <c s="4" r="B25" t="s">
        <v>327</v>
      </c>
    </row>
    <row spans="1:2" r="26">
      <c s="4" r="A26" t="s">
        <v>328</v>
      </c>
      <c s="4" r="B26" t="s">
        <v>329</v>
      </c>
    </row>
    <row spans="1:2" r="27">
      <c s="4" r="A27" t="s">
        <v>330</v>
      </c>
      <c s="4" r="B27" t="s">
        <v>331</v>
      </c>
    </row>
    <row spans="1:2" r="28">
      <c s="4" r="A28" t="s">
        <v>332</v>
      </c>
      <c s="4" r="B28" t="s">
        <v>333</v>
      </c>
    </row>
    <row spans="1:2" r="29">
      <c s="4" r="A29" t="s">
        <v>334</v>
      </c>
      <c s="4" r="B29" t="s">
        <v>335</v>
      </c>
    </row>
    <row spans="1:2" r="30">
      <c s="4" r="A30" t="s">
        <v>336</v>
      </c>
      <c s="4" r="B30" t="s">
        <v>337</v>
      </c>
    </row>
    <row spans="1:2" r="31">
      <c s="4" r="A31" t="s">
        <v>338</v>
      </c>
      <c s="4" r="B31" t="s">
        <v>339</v>
      </c>
    </row>
    <row spans="1:2" r="32">
      <c s="4" r="A32" t="s">
        <v>340</v>
      </c>
      <c s="4" r="B32" t="s">
        <v>341</v>
      </c>
    </row>
    <row spans="1:2" r="33">
      <c s="4" r="A33" t="s">
        <v>342</v>
      </c>
      <c s="4" r="B33" t="s">
        <v>343</v>
      </c>
    </row>
    <row spans="1:2" r="34">
      <c s="4" r="A34" t="s">
        <v>344</v>
      </c>
      <c s="4" r="B34" t="s">
        <v>3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346</v>
      </c>
      <c s="2" r="B1" t="s">
        <v>1</v>
      </c>
    </row>
    <row spans="1:2" r="2">
      <c s="2" r="B2" t="s">
        <v>2</v>
      </c>
    </row>
    <row spans="1:2" r="3">
      <c s="3" r="A3" t="s">
        <v>222</v>
      </c>
    </row>
    <row spans="1:2" r="4">
      <c s="4" r="A4" t="s">
        <v>347</v>
      </c>
      <c s="4" r="B4" t="s">
        <v>348</v>
      </c>
    </row>
    <row spans="1:2" r="5">
      <c s="4" r="A5" t="s">
        <v>349</v>
      </c>
      <c s="4" r="B5" t="s">
        <v>350</v>
      </c>
    </row>
    <row spans="1:2" r="6">
      <c s="4" r="A6" t="s">
        <v>351</v>
      </c>
      <c s="4" r="B6" t="s">
        <v>3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353</v>
      </c>
      <c s="2" r="B1" t="s">
        <v>1</v>
      </c>
    </row>
    <row spans="1:2" r="2">
      <c s="2" r="B2" t="s">
        <v>2</v>
      </c>
    </row>
    <row spans="1:2" r="3">
      <c s="3" r="A3" t="s">
        <v>354</v>
      </c>
    </row>
    <row spans="1:2" r="4">
      <c s="4" r="A4" t="s">
        <v>355</v>
      </c>
      <c s="4" r="B4" t="s">
        <v>356</v>
      </c>
    </row>
    <row spans="1:2" r="5">
      <c s="4" r="A5" t="s">
        <v>357</v>
      </c>
      <c s="4" r="B5" t="s">
        <v>3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359</v>
      </c>
      <c s="2" r="B1" t="s">
        <v>1</v>
      </c>
    </row>
    <row spans="1:2" r="2">
      <c s="2" r="B2" t="s">
        <v>2</v>
      </c>
    </row>
    <row spans="1:2" r="3">
      <c s="3" r="A3" t="s">
        <v>230</v>
      </c>
    </row>
    <row spans="1:2" r="4">
      <c s="4" r="A4" t="s">
        <v>360</v>
      </c>
      <c s="4" r="B4" t="s">
        <v>361</v>
      </c>
    </row>
    <row spans="1:2" r="5">
      <c s="4" r="A5" t="s">
        <v>362</v>
      </c>
      <c s="4" r="B5" t="s">
        <v>363</v>
      </c>
    </row>
    <row spans="1:2" r="6">
      <c s="4" r="A6" t="s">
        <v>364</v>
      </c>
      <c s="4" r="B6" t="s">
        <v>365</v>
      </c>
    </row>
    <row spans="1:2" r="7">
      <c s="4" r="A7" t="s">
        <v>366</v>
      </c>
      <c s="4" r="B7" t="s">
        <v>367</v>
      </c>
    </row>
    <row spans="1:2" r="8">
      <c s="4" r="A8" t="s">
        <v>368</v>
      </c>
      <c s="4" r="B8" t="s">
        <v>3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59"/>
    <col customWidth="1" max="2" min="2" width="27"/>
    <col customWidth="1" max="3" min="3" width="24"/>
    <col customWidth="1" max="4" min="4" width="27"/>
    <col customWidth="1" max="5" min="5" width="24"/>
  </cols>
  <sheetData>
    <row spans="1:5" r="1">
      <c s="1" r="A1" t="s">
        <v>76</v>
      </c>
      <c s="2" r="B1" t="s">
        <v>77</v>
      </c>
      <c s="2" r="C1" t="s">
        <v>78</v>
      </c>
      <c s="2" r="D1" t="s">
        <v>79</v>
      </c>
      <c s="2" r="E1" t="s">
        <v>80</v>
      </c>
    </row>
    <row spans="1:5" r="2">
      <c s="3" r="A2" t="s">
        <v>81</v>
      </c>
    </row>
    <row spans="1:5" r="3">
      <c s="4" r="A3" t="s">
        <v>82</v>
      </c>
      <c s="7" r="B3" t="n">
        <v>490</v>
      </c>
      <c s="7" r="D3" t="n">
        <v>372</v>
      </c>
    </row>
    <row spans="1:5" r="4">
      <c s="3" r="A4" t="s">
        <v>83</v>
      </c>
    </row>
    <row spans="1:5" r="5">
      <c s="4" r="A5" t="s">
        <v>84</v>
      </c>
      <c s="8" r="C5" t="n">
        <v>0.01</v>
      </c>
      <c s="8" r="E5" t="n">
        <v>0.01</v>
      </c>
    </row>
    <row spans="1:5" r="6">
      <c s="4" r="A6" t="s">
        <v>85</v>
      </c>
      <c s="6" r="B6" t="n">
        <v>100000000</v>
      </c>
      <c s="6" r="D6" t="n">
        <v>100000000</v>
      </c>
    </row>
    <row spans="1:5" r="7">
      <c s="4" r="A7" t="s">
        <v>86</v>
      </c>
      <c s="6" r="B7" t="n">
        <v>0</v>
      </c>
      <c s="6" r="D7" t="n">
        <v>0</v>
      </c>
    </row>
    <row spans="1:5" r="8">
      <c s="4" r="A8" t="s">
        <v>87</v>
      </c>
      <c s="6" r="B8" t="n">
        <v>0</v>
      </c>
      <c s="6" r="D8" t="n">
        <v>0</v>
      </c>
    </row>
    <row spans="1:5" r="9">
      <c s="4" r="A9" t="s">
        <v>88</v>
      </c>
      <c s="8" r="C9" t="n">
        <v>0.01</v>
      </c>
      <c s="8" r="E9" t="n">
        <v>0.01</v>
      </c>
    </row>
    <row spans="1:5" r="10">
      <c s="4" r="A10" t="s">
        <v>89</v>
      </c>
      <c s="6" r="B10" t="n">
        <v>100000000</v>
      </c>
      <c s="6" r="D10" t="n">
        <v>100000000</v>
      </c>
    </row>
    <row spans="1:5" r="11">
      <c s="4" r="A11" t="s">
        <v>90</v>
      </c>
      <c s="6" r="B11" t="n">
        <v>44080627</v>
      </c>
      <c s="6" r="D11" t="n">
        <v>44080627</v>
      </c>
    </row>
    <row spans="1:5" r="12">
      <c s="4" r="A12" t="s">
        <v>91</v>
      </c>
      <c s="6" r="B12" t="n">
        <v>31536732</v>
      </c>
      <c s="6" r="D12" t="n">
        <v>33203065</v>
      </c>
    </row>
    <row spans="1:5" r="13">
      <c s="4" r="A13" t="s">
        <v>92</v>
      </c>
      <c s="6" r="B13" t="n">
        <v>12543895</v>
      </c>
      <c s="6" r="D13" t="n">
        <v>1087756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370</v>
      </c>
      <c s="2" r="B1" t="s">
        <v>1</v>
      </c>
    </row>
    <row spans="1:2" r="2">
      <c s="2" r="B2" t="s">
        <v>2</v>
      </c>
    </row>
    <row spans="1:2" r="3">
      <c s="3" r="A3" t="s">
        <v>371</v>
      </c>
    </row>
    <row spans="1:2" r="4">
      <c s="4" r="A4" t="s">
        <v>372</v>
      </c>
      <c s="4" r="B4" t="s">
        <v>3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3"/>
    <col customWidth="1" max="2" min="2" width="80"/>
    <col customWidth="1" max="3" min="3" width="80"/>
  </cols>
  <sheetData>
    <row spans="1:3" r="1">
      <c s="1" r="A1" t="s">
        <v>374</v>
      </c>
      <c s="2" r="B1" t="s">
        <v>1</v>
      </c>
    </row>
    <row spans="1:3" r="2">
      <c s="2" r="B2" t="s">
        <v>2</v>
      </c>
      <c s="2" r="C2" t="s">
        <v>30</v>
      </c>
    </row>
    <row spans="1:3" r="3">
      <c s="3" r="A3" t="s">
        <v>234</v>
      </c>
    </row>
    <row spans="1:3" r="4">
      <c s="4" r="A4" t="s">
        <v>375</v>
      </c>
      <c s="4" r="B4" t="s">
        <v>376</v>
      </c>
      <c s="4" r="C4" t="s">
        <v>377</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r="A1" t="s">
        <v>378</v>
      </c>
      <c s="2" r="B1" t="s">
        <v>1</v>
      </c>
    </row>
    <row spans="1:2" r="2">
      <c s="2" r="B2" t="s">
        <v>2</v>
      </c>
    </row>
    <row spans="1:2" r="3">
      <c s="3" r="A3" t="s">
        <v>242</v>
      </c>
    </row>
    <row spans="1:2" r="4">
      <c s="4" r="A4" t="s">
        <v>379</v>
      </c>
      <c s="4" r="B4" t="s">
        <v>38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80"/>
    <col customWidth="1" max="5" min="5" width="80"/>
  </cols>
  <sheetData>
    <row spans="1:5" r="1">
      <c s="1" r="A1" t="s">
        <v>381</v>
      </c>
      <c s="2" r="B1" t="s">
        <v>382</v>
      </c>
      <c s="2" r="C1" t="s">
        <v>383</v>
      </c>
      <c s="2" r="D1" t="s">
        <v>94</v>
      </c>
      <c s="2" r="E1" t="s">
        <v>30</v>
      </c>
    </row>
    <row spans="1:5" r="2">
      <c s="3" r="A2" t="s">
        <v>384</v>
      </c>
    </row>
    <row spans="1:5" r="3">
      <c s="4" r="A3" t="s">
        <v>385</v>
      </c>
      <c s="4" r="B3" t="s">
        <v>386</v>
      </c>
      <c s="4" r="C3" t="s">
        <v>387</v>
      </c>
      <c s="4" r="D3" t="s">
        <v>388</v>
      </c>
    </row>
    <row spans="1:5" r="4">
      <c s="4" r="A4" t="s">
        <v>389</v>
      </c>
      <c s="4" r="B4" t="s">
        <v>390</v>
      </c>
      <c s="4" r="C4" t="s">
        <v>391</v>
      </c>
      <c s="4" r="E4" t="s">
        <v>392</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393</v>
      </c>
      <c s="2" r="B1" t="s">
        <v>1</v>
      </c>
    </row>
    <row spans="1:2" r="2">
      <c s="2" r="B2" t="s">
        <v>2</v>
      </c>
    </row>
    <row spans="1:2" r="3">
      <c s="3" r="A3" t="s">
        <v>394</v>
      </c>
    </row>
    <row spans="1:2" r="4">
      <c s="4" r="A4" t="s">
        <v>395</v>
      </c>
      <c s="4" r="B4" t="s">
        <v>396</v>
      </c>
    </row>
    <row spans="1:2" r="5">
      <c s="4" r="A5" t="s">
        <v>397</v>
      </c>
      <c s="4" r="B5" t="s">
        <v>398</v>
      </c>
    </row>
    <row spans="1:2" r="6">
      <c s="4" r="A6" t="s">
        <v>399</v>
      </c>
      <c s="4" r="B6" t="s">
        <v>4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6"/>
    <col customWidth="1" max="2" min="2" width="80"/>
  </cols>
  <sheetData>
    <row spans="1:2" r="1">
      <c s="1" r="A1" t="s">
        <v>401</v>
      </c>
      <c s="2" r="B1" t="s">
        <v>1</v>
      </c>
    </row>
    <row spans="1:2" r="2">
      <c s="2" r="B2" t="s">
        <v>2</v>
      </c>
    </row>
    <row spans="1:2" r="3">
      <c s="3" r="A3" t="s">
        <v>254</v>
      </c>
    </row>
    <row spans="1:2" r="4">
      <c s="4" r="A4" t="s">
        <v>48</v>
      </c>
      <c s="4" r="B4" t="s">
        <v>402</v>
      </c>
    </row>
    <row spans="1:2" r="5">
      <c s="4" r="A5" t="s">
        <v>403</v>
      </c>
      <c s="4" r="B5" t="s">
        <v>404</v>
      </c>
    </row>
    <row spans="1:2" r="6">
      <c s="4" r="A6" t="s">
        <v>405</v>
      </c>
      <c s="4" r="B6" t="s">
        <v>40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407</v>
      </c>
      <c s="2" r="B1" t="s">
        <v>1</v>
      </c>
    </row>
    <row spans="1:2" r="2">
      <c s="2" r="B2" t="s">
        <v>2</v>
      </c>
    </row>
    <row spans="1:2" r="3">
      <c s="3" r="A3" t="s">
        <v>258</v>
      </c>
    </row>
    <row spans="1:2" r="4">
      <c s="4" r="A4" t="s">
        <v>408</v>
      </c>
      <c s="4" r="B4" t="s">
        <v>40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410</v>
      </c>
      <c s="2" r="B1" t="s">
        <v>1</v>
      </c>
    </row>
    <row spans="1:2" r="2">
      <c s="2" r="B2" t="s">
        <v>2</v>
      </c>
    </row>
    <row spans="1:2" r="3">
      <c s="3" r="A3" t="s">
        <v>411</v>
      </c>
    </row>
    <row spans="1:2" r="4">
      <c s="4" r="A4" t="s">
        <v>412</v>
      </c>
      <c s="4" r="B4" t="s">
        <v>413</v>
      </c>
    </row>
    <row spans="1:2" r="5">
      <c s="4" r="A5" t="s">
        <v>414</v>
      </c>
      <c s="4" r="B5" t="s">
        <v>415</v>
      </c>
    </row>
    <row spans="1:2" r="6">
      <c s="4" r="A6" t="s">
        <v>416</v>
      </c>
      <c s="4" r="B6" t="s">
        <v>417</v>
      </c>
    </row>
    <row spans="1:2" r="7">
      <c s="4" r="A7" t="s">
        <v>418</v>
      </c>
      <c s="4" r="B7" t="s">
        <v>419</v>
      </c>
    </row>
    <row spans="1:2" r="8">
      <c s="4" r="A8" t="s">
        <v>420</v>
      </c>
      <c s="4" r="B8" t="s">
        <v>42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422</v>
      </c>
      <c s="2" r="B1" t="s">
        <v>1</v>
      </c>
    </row>
    <row spans="1:2" r="2">
      <c s="2" r="B2" t="s">
        <v>2</v>
      </c>
    </row>
    <row spans="1:2" r="3">
      <c s="3" r="A3" t="s">
        <v>423</v>
      </c>
    </row>
    <row spans="1:2" r="4">
      <c s="4" r="A4" t="s">
        <v>424</v>
      </c>
      <c s="4" r="B4" t="s">
        <v>42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s="1" r="A1" t="s">
        <v>426</v>
      </c>
      <c s="2" r="B1" t="s">
        <v>1</v>
      </c>
    </row>
    <row spans="1:2" r="2">
      <c s="2" r="B2" t="s">
        <v>2</v>
      </c>
    </row>
    <row spans="1:2" r="3">
      <c s="3" r="A3" t="s">
        <v>274</v>
      </c>
    </row>
    <row spans="1:2" r="4">
      <c s="4" r="A4" t="s">
        <v>427</v>
      </c>
      <c s="4" r="B4" t="s">
        <v>428</v>
      </c>
    </row>
    <row spans="1:2" r="5">
      <c s="4" r="A5" t="s">
        <v>429</v>
      </c>
      <c s="4" r="B5" t="s">
        <v>430</v>
      </c>
    </row>
    <row spans="1:2" r="6">
      <c s="4" r="A6" t="s">
        <v>431</v>
      </c>
      <c s="4" r="B6" t="s">
        <v>432</v>
      </c>
    </row>
    <row spans="1:2" r="7">
      <c s="4" r="A7" t="s">
        <v>433</v>
      </c>
      <c s="4" r="B7" t="s">
        <v>434</v>
      </c>
    </row>
    <row spans="1:2" r="8">
      <c s="4" r="A8" t="s">
        <v>435</v>
      </c>
      <c s="4" r="B8" t="s">
        <v>436</v>
      </c>
    </row>
    <row spans="1:2" r="9">
      <c s="4" r="A9" t="s">
        <v>437</v>
      </c>
      <c s="4" r="B9" t="s">
        <v>43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s>
  <sheetData>
    <row spans="1:6" r="1">
      <c s="1" r="A1" t="s">
        <v>93</v>
      </c>
      <c s="2" r="B1" t="s">
        <v>1</v>
      </c>
    </row>
    <row spans="1:6" r="2">
      <c s="2" r="B2" t="s">
        <v>2</v>
      </c>
      <c s="2" r="D2" t="s">
        <v>30</v>
      </c>
      <c s="2" r="F2" t="s">
        <v>94</v>
      </c>
    </row>
    <row spans="1:6" r="3">
      <c s="4" r="A3" t="s">
        <v>95</v>
      </c>
      <c s="7" r="B3" t="n">
        <v>1788044</v>
      </c>
      <c s="7" r="D3" t="n">
        <v>1494206</v>
      </c>
      <c s="7" r="F3" t="n">
        <v>1270236</v>
      </c>
    </row>
    <row spans="1:6" r="4">
      <c s="4" r="A4" t="s">
        <v>96</v>
      </c>
      <c s="6" r="B4" t="n">
        <v>775005</v>
      </c>
      <c s="4" r="C4" t="s">
        <v>42</v>
      </c>
      <c s="6" r="D4" t="n">
        <v>568599</v>
      </c>
      <c s="4" r="E4" t="s">
        <v>42</v>
      </c>
      <c s="6" r="F4" t="n">
        <v>451093</v>
      </c>
    </row>
    <row spans="1:6" r="5">
      <c s="4" r="A5" t="s">
        <v>97</v>
      </c>
      <c s="6" r="B5" t="n">
        <v>220981</v>
      </c>
      <c s="4" r="C5" t="s">
        <v>42</v>
      </c>
      <c s="6" r="D5" t="n">
        <v>194360</v>
      </c>
      <c s="4" r="E5" t="s">
        <v>42</v>
      </c>
      <c s="6" r="F5" t="n">
        <v>176344</v>
      </c>
    </row>
    <row spans="1:6" r="6">
      <c s="4" r="A6" t="s">
        <v>98</v>
      </c>
      <c s="6" r="B6" t="n">
        <v>537664</v>
      </c>
      <c s="4" r="C6" t="s">
        <v>42</v>
      </c>
      <c s="6" r="D6" t="n">
        <v>489743</v>
      </c>
      <c s="4" r="E6" t="s">
        <v>42</v>
      </c>
      <c s="6" r="F6" t="n">
        <v>440311</v>
      </c>
    </row>
    <row spans="1:6" r="7">
      <c s="4" r="A7" t="s">
        <v>99</v>
      </c>
      <c s="6" r="B7" t="n">
        <v>145360</v>
      </c>
      <c s="4" r="C7" t="s">
        <v>42</v>
      </c>
      <c s="6" r="D7" t="n">
        <v>145180</v>
      </c>
      <c s="4" r="E7" t="s">
        <v>42</v>
      </c>
      <c s="6" r="F7" t="n">
        <v>116574</v>
      </c>
    </row>
    <row spans="1:6" r="8">
      <c s="4" r="A8" t="s">
        <v>100</v>
      </c>
      <c s="6" r="B8" t="n">
        <v>30841</v>
      </c>
      <c s="4" r="C8" t="s">
        <v>52</v>
      </c>
      <c s="6" r="D8" t="n">
        <v>0</v>
      </c>
      <c s="6" r="F8" t="n">
        <v>0</v>
      </c>
    </row>
    <row spans="1:6" r="9">
      <c s="4" r="A9" t="s">
        <v>101</v>
      </c>
      <c s="6" r="B9" t="n">
        <v>78193</v>
      </c>
      <c s="6" r="D9" t="n">
        <v>96324</v>
      </c>
      <c s="6" r="F9" t="n">
        <v>85914</v>
      </c>
    </row>
    <row spans="1:6" r="10">
      <c s="4" r="A10" t="s">
        <v>102</v>
      </c>
      <c s="6" r="B10" t="n">
        <v>26098</v>
      </c>
      <c s="6" r="D10" t="n">
        <v>20134</v>
      </c>
      <c s="6" r="F10" t="n">
        <v>-21630</v>
      </c>
    </row>
    <row spans="1:6" r="11">
      <c s="4" r="A11" t="s">
        <v>103</v>
      </c>
      <c s="6" r="B11" t="n">
        <v>-38196</v>
      </c>
      <c s="6" r="D11" t="n">
        <v>-16705</v>
      </c>
      <c s="6" r="F11" t="n">
        <v>-7674</v>
      </c>
    </row>
    <row spans="1:6" r="12">
      <c s="4" r="A12" t="s">
        <v>104</v>
      </c>
      <c s="6" r="B12" t="n">
        <v>66095</v>
      </c>
      <c s="6" r="D12" t="n">
        <v>99753</v>
      </c>
      <c s="6" r="F12" t="n">
        <v>56610</v>
      </c>
    </row>
    <row spans="1:6" r="13">
      <c s="4" r="A13" t="s">
        <v>105</v>
      </c>
      <c s="6" r="B13" t="n">
        <v>15684</v>
      </c>
      <c s="6" r="D13" t="n">
        <v>10441</v>
      </c>
      <c s="6" r="F13" t="n">
        <v>10590</v>
      </c>
    </row>
    <row spans="1:6" r="14">
      <c s="4" r="A14" t="s">
        <v>106</v>
      </c>
      <c s="6" r="B14" t="n">
        <v>0</v>
      </c>
      <c s="6" r="D14" t="n">
        <v>0</v>
      </c>
      <c s="6" r="F14" t="n">
        <v>-2704</v>
      </c>
    </row>
    <row spans="1:6" r="15">
      <c s="4" r="A15" t="s">
        <v>107</v>
      </c>
      <c s="6" r="B15" t="n">
        <v>50411</v>
      </c>
      <c s="6" r="D15" t="n">
        <v>89312</v>
      </c>
      <c s="6" r="F15" t="n">
        <v>43316</v>
      </c>
    </row>
    <row spans="1:6" r="16">
      <c s="4" r="A16" t="s">
        <v>108</v>
      </c>
      <c s="6" r="B16" t="n">
        <v>-3938</v>
      </c>
      <c s="6" r="D16" t="n">
        <v>-2900</v>
      </c>
      <c s="6" r="F16" t="n">
        <v>380</v>
      </c>
    </row>
    <row spans="1:6" r="17">
      <c s="4" r="A17" t="s">
        <v>109</v>
      </c>
      <c s="7" r="B17" t="n">
        <v>54349</v>
      </c>
      <c s="7" r="D17" t="n">
        <v>92212</v>
      </c>
      <c s="7" r="F17" t="n">
        <v>43696</v>
      </c>
    </row>
    <row spans="1:6" r="18">
      <c s="4" r="A18" t="s">
        <v>110</v>
      </c>
      <c s="9" r="B18" t="n">
        <v>1.72</v>
      </c>
      <c s="9" r="D18" t="n">
        <v>2.82</v>
      </c>
      <c s="9" r="F18" t="n">
        <v>1.33</v>
      </c>
    </row>
    <row spans="1:6" r="19">
      <c s="4" r="A19" t="s">
        <v>111</v>
      </c>
      <c s="9" r="B19" t="n">
        <v>1.64</v>
      </c>
      <c s="9" r="D19" t="n">
        <v>2.73</v>
      </c>
      <c s="9" r="F19" t="n">
        <v>1.28</v>
      </c>
    </row>
    <row spans="1:6" r="20">
      <c s="4" r="A20" t="s">
        <v>112</v>
      </c>
      <c s="6" r="B20" t="n">
        <v>31656234</v>
      </c>
      <c s="6" r="D20" t="n">
        <v>32644870</v>
      </c>
      <c s="6" r="F20" t="n">
        <v>32873234</v>
      </c>
    </row>
    <row spans="1:6" r="21">
      <c s="4" r="A21" t="s">
        <v>113</v>
      </c>
      <c s="6" r="B21" t="n">
        <v>33049454</v>
      </c>
      <c s="6" r="D21" t="n">
        <v>33816498</v>
      </c>
      <c s="6" r="F21" t="n">
        <v>34239909</v>
      </c>
    </row>
    <row spans="1:6" r="22">
      <c s="3" r="A22" t="s">
        <v>114</v>
      </c>
    </row>
    <row spans="1:6" r="23">
      <c s="4" r="A23" t="s">
        <v>115</v>
      </c>
      <c s="7" r="B23" t="n">
        <v>23772</v>
      </c>
      <c s="7" r="D23" t="n">
        <v>24075</v>
      </c>
      <c s="7" r="F23" t="n">
        <v>27786</v>
      </c>
    </row>
    <row spans="1:6" r="24">
      <c s="4" r="A24" t="s">
        <v>116</v>
      </c>
    </row>
    <row spans="1:6" r="25">
      <c s="3" r="A25" t="s">
        <v>114</v>
      </c>
    </row>
    <row spans="1:6" r="26">
      <c s="4" r="A26" t="s">
        <v>115</v>
      </c>
      <c s="6" r="B26" t="n">
        <v>72</v>
      </c>
      <c s="6" r="D26" t="n">
        <v>78</v>
      </c>
      <c s="6" r="F26" t="n">
        <v>251</v>
      </c>
    </row>
    <row spans="1:6" r="27">
      <c s="4" r="A27" t="s">
        <v>117</v>
      </c>
    </row>
    <row spans="1:6" r="28">
      <c s="3" r="A28" t="s">
        <v>114</v>
      </c>
    </row>
    <row spans="1:6" r="29">
      <c s="4" r="A29" t="s">
        <v>115</v>
      </c>
      <c s="6" r="B29" t="n">
        <v>5892</v>
      </c>
      <c s="6" r="D29" t="n">
        <v>4139</v>
      </c>
      <c s="6" r="F29" t="n">
        <v>7041</v>
      </c>
    </row>
    <row spans="1:6" r="30">
      <c s="4" r="A30" t="s">
        <v>118</v>
      </c>
    </row>
    <row spans="1:6" r="31">
      <c s="3" r="A31" t="s">
        <v>114</v>
      </c>
    </row>
    <row spans="1:6" r="32">
      <c s="4" r="A32" t="s">
        <v>115</v>
      </c>
      <c s="6" r="B32" t="n">
        <v>1591</v>
      </c>
      <c s="6" r="D32" t="n">
        <v>1952</v>
      </c>
      <c s="6" r="F32" t="n">
        <v>5082</v>
      </c>
    </row>
    <row spans="1:6" r="33">
      <c s="4" r="A33" t="s">
        <v>119</v>
      </c>
    </row>
    <row spans="1:6" r="34">
      <c s="3" r="A34" t="s">
        <v>114</v>
      </c>
    </row>
    <row spans="1:6" r="35">
      <c s="4" r="A35" t="s">
        <v>115</v>
      </c>
      <c s="7" r="B35" t="n">
        <v>16273</v>
      </c>
      <c s="7" r="D35" t="n">
        <v>17906</v>
      </c>
      <c s="7" r="F35" t="n">
        <v>15412</v>
      </c>
    </row>
    <row spans="1:6" r="36">
      <c r="A36" t="n"/>
    </row>
    <row spans="1:6" r="37">
      <c s="4" r="A37" t="s">
        <v>42</v>
      </c>
      <c s="4" r="B37" t="s">
        <v>120</v>
      </c>
    </row>
    <row spans="1:6" r="38">
      <c s="4" r="A38" t="s">
        <v>52</v>
      </c>
      <c s="4" r="B38" t="s">
        <v>121</v>
      </c>
    </row>
  </sheetData>
  <mergeCells count="7">
    <mergeCell ref="A1:A2"/>
    <mergeCell ref="B1:F1"/>
    <mergeCell ref="B2:C2"/>
    <mergeCell ref="D2:E2"/>
    <mergeCell ref="A36:F36"/>
    <mergeCell ref="B37:F37"/>
    <mergeCell ref="B38:F38"/>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439</v>
      </c>
      <c s="2" r="B1" t="s">
        <v>1</v>
      </c>
    </row>
    <row spans="1:2" r="2">
      <c s="2" r="B2" t="s">
        <v>2</v>
      </c>
    </row>
    <row spans="1:2" r="3">
      <c s="3" r="A3" t="s">
        <v>440</v>
      </c>
    </row>
    <row spans="1:2" r="4">
      <c s="4" r="A4" t="s">
        <v>441</v>
      </c>
      <c s="4" r="B4" t="s">
        <v>442</v>
      </c>
    </row>
    <row spans="1:2" r="5">
      <c s="4" r="A5" t="s">
        <v>443</v>
      </c>
      <c s="4" r="B5" t="s">
        <v>444</v>
      </c>
    </row>
    <row spans="1:2" r="6">
      <c s="4" r="A6" t="s">
        <v>445</v>
      </c>
      <c s="4" r="B6" t="s">
        <v>44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spans="1:4" r="1">
      <c s="1" r="A1" t="s">
        <v>447</v>
      </c>
      <c s="2" r="B1" t="s">
        <v>1</v>
      </c>
    </row>
    <row spans="1:4" r="2">
      <c s="2" r="B2" t="s">
        <v>2</v>
      </c>
      <c s="2" r="C2" t="s">
        <v>30</v>
      </c>
      <c s="2" r="D2" t="s">
        <v>94</v>
      </c>
    </row>
    <row spans="1:4" r="3">
      <c s="3" r="A3" t="s">
        <v>448</v>
      </c>
    </row>
    <row spans="1:4" r="4">
      <c s="4" r="A4" t="s">
        <v>449</v>
      </c>
      <c s="4" r="B4" t="s">
        <v>450</v>
      </c>
    </row>
    <row spans="1:4" r="5">
      <c s="4" r="A5" t="s">
        <v>451</v>
      </c>
      <c s="4" r="B5" t="s">
        <v>452</v>
      </c>
    </row>
    <row spans="1:4" r="6">
      <c s="4" r="A6" t="s">
        <v>453</v>
      </c>
      <c s="4" r="B6" t="s">
        <v>454</v>
      </c>
    </row>
    <row spans="1:4" r="7">
      <c s="4" r="A7" t="s">
        <v>455</v>
      </c>
      <c s="4" r="B7" t="s">
        <v>456</v>
      </c>
    </row>
    <row spans="1:4" r="8">
      <c s="4" r="A8" t="s">
        <v>457</v>
      </c>
      <c s="7" r="B8" t="n">
        <v>9073</v>
      </c>
      <c s="7" r="C8" t="n">
        <v>8619</v>
      </c>
      <c s="7" r="D8" t="n">
        <v>8178</v>
      </c>
    </row>
    <row spans="1:4" r="9">
      <c s="4" r="A9" t="s">
        <v>458</v>
      </c>
      <c s="6" r="B9" t="n">
        <v>4007</v>
      </c>
      <c s="6" r="C9" t="n">
        <v>4252</v>
      </c>
    </row>
    <row spans="1:4" r="10">
      <c s="4" r="A10" t="s">
        <v>459</v>
      </c>
      <c s="6" r="B10" t="n">
        <v>7080</v>
      </c>
      <c s="6" r="C10" t="n">
        <v>9596</v>
      </c>
    </row>
    <row spans="1:4" r="11">
      <c s="4" r="A11" t="s">
        <v>460</v>
      </c>
      <c s="6" r="B11" t="n">
        <v>1820</v>
      </c>
      <c s="6" r="C11" t="n">
        <v>2043</v>
      </c>
      <c s="7" r="D11" t="n">
        <v>1921</v>
      </c>
    </row>
    <row spans="1:4" r="12">
      <c s="4" r="A12" t="s">
        <v>461</v>
      </c>
      <c s="7" r="B12" t="n">
        <v>506</v>
      </c>
      <c s="7" r="C12" t="n">
        <v>456</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P112"/>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s>
  <sheetData>
    <row spans="1:16" r="1">
      <c s="1" r="A1" t="s">
        <v>462</v>
      </c>
      <c s="2" r="C1" t="s">
        <v>463</v>
      </c>
      <c s="2" r="D1" t="s">
        <v>464</v>
      </c>
      <c s="2" r="E1" t="s">
        <v>465</v>
      </c>
      <c s="2" r="F1" t="s">
        <v>466</v>
      </c>
      <c s="2" r="G1" t="s">
        <v>467</v>
      </c>
      <c s="2" r="H1" t="s">
        <v>468</v>
      </c>
      <c s="2" r="I1" t="s">
        <v>465</v>
      </c>
      <c s="2" r="J1" t="s">
        <v>466</v>
      </c>
      <c s="2" r="K1" t="s">
        <v>469</v>
      </c>
      <c s="2" r="L1" t="s">
        <v>470</v>
      </c>
      <c s="2" r="M1" t="s">
        <v>471</v>
      </c>
      <c s="2" r="N1" t="s">
        <v>472</v>
      </c>
      <c s="2" r="O1" t="s">
        <v>473</v>
      </c>
      <c s="2" r="P1" t="s">
        <v>474</v>
      </c>
    </row>
    <row spans="1:16" r="2">
      <c s="3" r="A2" t="s">
        <v>475</v>
      </c>
    </row>
    <row spans="1:16" r="3">
      <c s="4" r="A3" t="s">
        <v>476</v>
      </c>
      <c s="7" r="O3" t="n">
        <v>16072</v>
      </c>
    </row>
    <row spans="1:16" r="4">
      <c s="4" r="A4" t="s">
        <v>477</v>
      </c>
      <c s="7" r="I4" t="n">
        <v>0</v>
      </c>
      <c s="7" r="K4" t="n">
        <v>14890</v>
      </c>
    </row>
    <row spans="1:16" r="5">
      <c s="4" r="A5" t="s">
        <v>478</v>
      </c>
      <c s="6" r="I5" t="n">
        <v>13</v>
      </c>
      <c s="6" r="K5" t="n">
        <v>-3969</v>
      </c>
    </row>
    <row spans="1:16" r="6">
      <c s="4" r="A6" t="s">
        <v>479</v>
      </c>
      <c s="4" r="B6" t="s">
        <v>480</v>
      </c>
      <c s="7" r="E6" t="n">
        <v>4405</v>
      </c>
      <c s="6" r="I6" t="n">
        <v>4405</v>
      </c>
      <c s="6" r="K6" t="n">
        <v>3939</v>
      </c>
    </row>
    <row spans="1:16" r="7">
      <c s="4" r="A7" t="s">
        <v>481</v>
      </c>
      <c s="6" r="E7" t="n">
        <v>3488</v>
      </c>
      <c s="6" r="I7" t="n">
        <v>3488</v>
      </c>
    </row>
    <row spans="1:16" r="8">
      <c s="4" r="A8" t="s">
        <v>482</v>
      </c>
      <c s="6" r="K8" t="n">
        <v>2971</v>
      </c>
    </row>
    <row spans="1:16" r="9">
      <c s="4" r="A9" t="s">
        <v>483</v>
      </c>
      <c s="6" r="E9" t="n">
        <v>7893</v>
      </c>
      <c s="6" r="I9" t="n">
        <v>7893</v>
      </c>
      <c s="6" r="K9" t="n">
        <v>6910</v>
      </c>
    </row>
    <row spans="1:16" r="10">
      <c s="4" r="A10" t="s">
        <v>484</v>
      </c>
      <c s="6" r="I10" t="n">
        <v>-7819</v>
      </c>
      <c s="6" r="K10" t="n">
        <v>-19160</v>
      </c>
    </row>
    <row spans="1:16" r="11">
      <c s="3" r="A11" t="s">
        <v>485</v>
      </c>
    </row>
    <row spans="1:16" r="12">
      <c s="4" r="A12" t="s">
        <v>486</v>
      </c>
      <c s="6" r="E12" t="n">
        <v>678511</v>
      </c>
      <c s="6" r="I12" t="n">
        <v>678511</v>
      </c>
      <c s="6" r="K12" t="n">
        <v>514096</v>
      </c>
    </row>
    <row spans="1:16" r="13">
      <c s="4" r="A13" t="s">
        <v>487</v>
      </c>
      <c s="6" r="E13" t="n">
        <v>686409</v>
      </c>
      <c s="6" r="I13" t="n">
        <v>686409</v>
      </c>
      <c s="6" r="K13" t="n">
        <v>539752</v>
      </c>
    </row>
    <row spans="1:16" r="14">
      <c s="4" r="A14" t="s">
        <v>488</v>
      </c>
    </row>
    <row spans="1:16" r="15">
      <c s="3" r="A15" t="s">
        <v>485</v>
      </c>
    </row>
    <row spans="1:16" r="16">
      <c s="4" r="A16" t="s">
        <v>486</v>
      </c>
      <c s="6" r="E16" t="n">
        <v>685897</v>
      </c>
      <c s="6" r="I16" t="n">
        <v>685897</v>
      </c>
      <c s="6" r="K16" t="n">
        <v>523036</v>
      </c>
    </row>
    <row spans="1:16" r="17">
      <c s="4" r="A17" t="s">
        <v>489</v>
      </c>
    </row>
    <row spans="1:16" r="18">
      <c s="3" r="A18" t="s">
        <v>475</v>
      </c>
    </row>
    <row spans="1:16" r="19">
      <c s="4" r="A19" t="s">
        <v>484</v>
      </c>
      <c s="6" r="K19" t="n">
        <v>10890</v>
      </c>
    </row>
    <row spans="1:16" r="20">
      <c s="3" r="A20" t="s">
        <v>485</v>
      </c>
    </row>
    <row spans="1:16" r="21">
      <c s="4" r="A21" t="s">
        <v>490</v>
      </c>
      <c s="7" r="P21" t="n">
        <v>-4953</v>
      </c>
    </row>
    <row spans="1:16" r="22">
      <c s="4" r="A22" t="s">
        <v>491</v>
      </c>
      <c s="6" r="K22" t="n">
        <v>10890</v>
      </c>
      <c s="10" r="L22" t="n">
        <v>9600</v>
      </c>
    </row>
    <row spans="1:16" r="23">
      <c s="4" r="A23" t="s">
        <v>492</v>
      </c>
    </row>
    <row spans="1:16" r="24">
      <c s="3" r="A24" t="s">
        <v>475</v>
      </c>
    </row>
    <row spans="1:16" r="25">
      <c s="4" r="A25" t="s">
        <v>493</v>
      </c>
      <c s="7" r="C25" t="n">
        <v>5509</v>
      </c>
      <c s="10" r="D25" t="n">
        <v>4000</v>
      </c>
    </row>
    <row spans="1:16" r="26">
      <c s="4" r="A26" t="s">
        <v>484</v>
      </c>
      <c s="6" r="I26" t="n">
        <v>7819</v>
      </c>
      <c s="6" r="K26" t="n">
        <v>8270</v>
      </c>
    </row>
    <row spans="1:16" r="27">
      <c s="3" r="A27" t="s">
        <v>485</v>
      </c>
    </row>
    <row spans="1:16" r="28">
      <c s="4" r="A28" t="s">
        <v>490</v>
      </c>
      <c s="7" r="C28" t="n">
        <v>-9053</v>
      </c>
      <c s="6" r="K28" t="n">
        <v>-15000</v>
      </c>
    </row>
    <row spans="1:16" r="29">
      <c s="4" r="A29" t="s">
        <v>491</v>
      </c>
      <c s="6" r="E29" t="n">
        <v>7819</v>
      </c>
      <c s="10" r="F29" t="n">
        <v>7000</v>
      </c>
      <c s="7" r="G29" t="n">
        <v>8270</v>
      </c>
      <c s="10" r="H29" t="n">
        <v>8000</v>
      </c>
    </row>
    <row spans="1:16" r="30">
      <c s="4" r="A30" t="s">
        <v>494</v>
      </c>
    </row>
    <row spans="1:16" r="31">
      <c s="3" r="A31" t="s">
        <v>475</v>
      </c>
    </row>
    <row spans="1:16" r="32">
      <c s="4" r="A32" t="s">
        <v>493</v>
      </c>
      <c s="6" r="I32" t="n">
        <v>2082</v>
      </c>
      <c s="10" r="J32" t="n">
        <v>1850</v>
      </c>
    </row>
    <row spans="1:16" r="33">
      <c s="3" r="A33" t="s">
        <v>485</v>
      </c>
    </row>
    <row spans="1:16" r="34">
      <c s="4" r="A34" t="s">
        <v>490</v>
      </c>
      <c s="6" r="E34" t="n">
        <v>-1212</v>
      </c>
      <c s="6" r="I34" t="n">
        <v>-1212</v>
      </c>
      <c s="7" r="M34" t="n">
        <v>-1185</v>
      </c>
    </row>
    <row spans="1:16" r="35">
      <c s="4" r="A35" t="s">
        <v>495</v>
      </c>
    </row>
    <row spans="1:16" r="36">
      <c s="3" r="A36" t="s">
        <v>475</v>
      </c>
    </row>
    <row spans="1:16" r="37">
      <c s="4" r="A37" t="s">
        <v>483</v>
      </c>
      <c s="6" r="E37" t="n">
        <v>7893</v>
      </c>
      <c s="6" r="I37" t="n">
        <v>7893</v>
      </c>
      <c s="6" r="K37" t="n">
        <v>6910</v>
      </c>
    </row>
    <row spans="1:16" r="38">
      <c s="3" r="A38" t="s">
        <v>485</v>
      </c>
    </row>
    <row spans="1:16" r="39">
      <c s="4" r="A39" t="s">
        <v>496</v>
      </c>
      <c s="6" r="E39" t="n">
        <v>17714</v>
      </c>
      <c s="6" r="I39" t="n">
        <v>17714</v>
      </c>
      <c s="6" r="K39" t="n">
        <v>8812</v>
      </c>
    </row>
    <row spans="1:16" r="40">
      <c s="4" r="A40" t="s">
        <v>497</v>
      </c>
      <c s="6" r="E40" t="n">
        <v>-12557</v>
      </c>
      <c s="6" r="I40" t="n">
        <v>-12557</v>
      </c>
      <c s="6" r="K40" t="n">
        <v>-17823</v>
      </c>
    </row>
    <row spans="1:16" r="41">
      <c s="4" r="A41" t="s">
        <v>490</v>
      </c>
      <c s="6" r="E41" t="n">
        <v>-1212</v>
      </c>
      <c s="6" r="I41" t="n">
        <v>-1212</v>
      </c>
      <c s="6" r="K41" t="n">
        <v>-7833</v>
      </c>
    </row>
    <row spans="1:16" r="42">
      <c s="4" r="A42" t="s">
        <v>498</v>
      </c>
      <c s="6" r="E42" t="n">
        <v>9821</v>
      </c>
      <c s="6" r="I42" t="n">
        <v>9821</v>
      </c>
      <c s="6" r="K42" t="n">
        <v>1902</v>
      </c>
    </row>
    <row spans="1:16" r="43">
      <c s="4" r="A43" t="s">
        <v>499</v>
      </c>
      <c s="6" r="E43" t="n">
        <v>-315</v>
      </c>
      <c s="6" r="I43" t="n">
        <v>-315</v>
      </c>
      <c s="6" r="K43" t="n">
        <v>-407</v>
      </c>
    </row>
    <row spans="1:16" r="44">
      <c s="4" r="A44" t="s">
        <v>500</v>
      </c>
      <c s="6" r="E44" t="n">
        <v>-2180</v>
      </c>
      <c s="6" r="I44" t="n">
        <v>-2180</v>
      </c>
      <c s="6" r="K44" t="n">
        <v>-1150</v>
      </c>
    </row>
    <row spans="1:16" r="45">
      <c s="4" r="A45" t="s">
        <v>501</v>
      </c>
      <c s="6" r="E45" t="n">
        <v>-8850</v>
      </c>
      <c s="6" r="I45" t="n">
        <v>-8850</v>
      </c>
      <c s="6" r="K45" t="n">
        <v>-8433</v>
      </c>
    </row>
    <row spans="1:16" r="46">
      <c s="4" r="A46" t="s">
        <v>502</v>
      </c>
    </row>
    <row spans="1:16" r="47">
      <c s="3" r="A47" t="s">
        <v>475</v>
      </c>
    </row>
    <row spans="1:16" r="48">
      <c s="4" r="A48" t="s">
        <v>483</v>
      </c>
      <c s="6" r="K48" t="n">
        <v>6910</v>
      </c>
    </row>
    <row spans="1:16" r="49">
      <c s="3" r="A49" t="s">
        <v>485</v>
      </c>
    </row>
    <row spans="1:16" r="50">
      <c s="4" r="A50" t="s">
        <v>496</v>
      </c>
      <c s="6" r="E50" t="n">
        <v>7893</v>
      </c>
      <c s="6" r="I50" t="n">
        <v>7893</v>
      </c>
      <c s="6" r="K50" t="n">
        <v>6910</v>
      </c>
    </row>
    <row spans="1:16" r="51">
      <c s="4" r="A51" t="s">
        <v>490</v>
      </c>
      <c s="6" r="E51" t="n">
        <v>0</v>
      </c>
      <c s="6" r="I51" t="n">
        <v>0</v>
      </c>
      <c s="6" r="K51" t="n">
        <v>0</v>
      </c>
    </row>
    <row spans="1:16" r="52">
      <c s="4" r="A52" t="s">
        <v>498</v>
      </c>
      <c s="6" r="K52" t="n">
        <v>0</v>
      </c>
    </row>
    <row spans="1:16" r="53">
      <c s="4" r="A53" t="s">
        <v>499</v>
      </c>
      <c s="6" r="E53" t="n">
        <v>0</v>
      </c>
      <c s="6" r="I53" t="n">
        <v>0</v>
      </c>
      <c s="6" r="K53" t="n">
        <v>0</v>
      </c>
    </row>
    <row spans="1:16" r="54">
      <c s="4" r="A54" t="s">
        <v>500</v>
      </c>
      <c s="6" r="E54" t="n">
        <v>0</v>
      </c>
      <c s="6" r="I54" t="n">
        <v>0</v>
      </c>
      <c s="6" r="K54" t="n">
        <v>0</v>
      </c>
    </row>
    <row spans="1:16" r="55">
      <c s="4" r="A55" t="s">
        <v>501</v>
      </c>
      <c s="6" r="E55" t="n">
        <v>0</v>
      </c>
      <c s="6" r="I55" t="n">
        <v>0</v>
      </c>
      <c s="6" r="K55" t="n">
        <v>0</v>
      </c>
    </row>
    <row spans="1:16" r="56">
      <c s="4" r="A56" t="s">
        <v>503</v>
      </c>
    </row>
    <row spans="1:16" r="57">
      <c s="3" r="A57" t="s">
        <v>475</v>
      </c>
    </row>
    <row spans="1:16" r="58">
      <c s="4" r="A58" t="s">
        <v>483</v>
      </c>
      <c s="6" r="E58" t="n">
        <v>0</v>
      </c>
      <c s="6" r="I58" t="n">
        <v>0</v>
      </c>
      <c s="6" r="K58" t="n">
        <v>0</v>
      </c>
    </row>
    <row spans="1:16" r="59">
      <c s="3" r="A59" t="s">
        <v>485</v>
      </c>
    </row>
    <row spans="1:16" r="60">
      <c s="4" r="A60" t="s">
        <v>496</v>
      </c>
      <c s="6" r="E60" t="n">
        <v>9821</v>
      </c>
      <c s="6" r="I60" t="n">
        <v>9821</v>
      </c>
      <c s="6" r="K60" t="n">
        <v>1902</v>
      </c>
    </row>
    <row spans="1:16" r="61">
      <c s="4" r="A61" t="s">
        <v>497</v>
      </c>
      <c s="6" r="E61" t="n">
        <v>-11345</v>
      </c>
      <c s="6" r="I61" t="n">
        <v>-11345</v>
      </c>
      <c s="6" r="K61" t="n">
        <v>-9990</v>
      </c>
    </row>
    <row spans="1:16" r="62">
      <c s="4" r="A62" t="s">
        <v>490</v>
      </c>
      <c s="6" r="E62" t="n">
        <v>0</v>
      </c>
      <c s="6" r="I62" t="n">
        <v>0</v>
      </c>
      <c s="6" r="K62" t="n">
        <v>0</v>
      </c>
    </row>
    <row spans="1:16" r="63">
      <c s="4" r="A63" t="s">
        <v>498</v>
      </c>
      <c s="6" r="E63" t="n">
        <v>9821</v>
      </c>
      <c s="6" r="I63" t="n">
        <v>9821</v>
      </c>
      <c s="6" r="K63" t="n">
        <v>1902</v>
      </c>
    </row>
    <row spans="1:16" r="64">
      <c s="4" r="A64" t="s">
        <v>499</v>
      </c>
      <c s="6" r="E64" t="n">
        <v>-315</v>
      </c>
      <c s="6" r="I64" t="n">
        <v>-315</v>
      </c>
      <c s="6" r="K64" t="n">
        <v>-407</v>
      </c>
    </row>
    <row spans="1:16" r="65">
      <c s="4" r="A65" t="s">
        <v>500</v>
      </c>
      <c s="6" r="E65" t="n">
        <v>-2180</v>
      </c>
      <c s="6" r="I65" t="n">
        <v>-2180</v>
      </c>
      <c s="6" r="K65" t="n">
        <v>-1150</v>
      </c>
    </row>
    <row spans="1:16" r="66">
      <c s="4" r="A66" t="s">
        <v>501</v>
      </c>
      <c s="6" r="E66" t="n">
        <v>-8850</v>
      </c>
      <c s="6" r="I66" t="n">
        <v>-8850</v>
      </c>
      <c s="6" r="K66" t="n">
        <v>-8433</v>
      </c>
    </row>
    <row spans="1:16" r="67">
      <c s="4" r="A67" t="s">
        <v>504</v>
      </c>
    </row>
    <row spans="1:16" r="68">
      <c s="3" r="A68" t="s">
        <v>475</v>
      </c>
    </row>
    <row spans="1:16" r="69">
      <c s="4" r="A69" t="s">
        <v>483</v>
      </c>
      <c s="6" r="E69" t="n">
        <v>0</v>
      </c>
      <c s="6" r="I69" t="n">
        <v>0</v>
      </c>
      <c s="6" r="K69" t="n">
        <v>0</v>
      </c>
    </row>
    <row spans="1:16" r="70">
      <c s="3" r="A70" t="s">
        <v>485</v>
      </c>
    </row>
    <row spans="1:16" r="71">
      <c s="4" r="A71" t="s">
        <v>497</v>
      </c>
      <c s="6" r="E71" t="n">
        <v>-1212</v>
      </c>
      <c s="6" r="I71" t="n">
        <v>-1212</v>
      </c>
      <c s="6" r="K71" t="n">
        <v>-7833</v>
      </c>
    </row>
    <row spans="1:16" r="72">
      <c s="4" r="A72" t="s">
        <v>490</v>
      </c>
      <c s="6" r="E72" t="n">
        <v>-1212</v>
      </c>
      <c s="6" r="I72" t="n">
        <v>-1212</v>
      </c>
      <c s="6" r="K72" t="n">
        <v>-7833</v>
      </c>
    </row>
    <row spans="1:16" r="73">
      <c s="4" r="A73" t="s">
        <v>498</v>
      </c>
      <c s="6" r="E73" t="n">
        <v>0</v>
      </c>
      <c s="6" r="I73" t="n">
        <v>0</v>
      </c>
      <c s="6" r="K73" t="n">
        <v>0</v>
      </c>
    </row>
    <row spans="1:16" r="74">
      <c s="4" r="A74" t="s">
        <v>499</v>
      </c>
      <c s="6" r="E74" t="n">
        <v>0</v>
      </c>
      <c s="6" r="I74" t="n">
        <v>0</v>
      </c>
      <c s="6" r="K74" t="n">
        <v>0</v>
      </c>
    </row>
    <row spans="1:16" r="75">
      <c s="4" r="A75" t="s">
        <v>500</v>
      </c>
      <c s="6" r="E75" t="n">
        <v>0</v>
      </c>
      <c s="6" r="I75" t="n">
        <v>0</v>
      </c>
      <c s="6" r="K75" t="n">
        <v>0</v>
      </c>
    </row>
    <row spans="1:16" r="76">
      <c s="4" r="A76" t="s">
        <v>501</v>
      </c>
      <c s="7" r="E76" t="n">
        <v>0</v>
      </c>
      <c s="7" r="I76" t="n">
        <v>0</v>
      </c>
      <c s="6" r="K76" t="n">
        <v>0</v>
      </c>
    </row>
    <row spans="1:16" r="77">
      <c s="4" r="A77" t="s">
        <v>505</v>
      </c>
    </row>
    <row spans="1:16" r="78">
      <c s="3" r="A78" t="s">
        <v>475</v>
      </c>
    </row>
    <row spans="1:16" r="79">
      <c s="4" r="A79" t="s">
        <v>506</v>
      </c>
      <c s="6" r="E79" t="n">
        <v>455</v>
      </c>
      <c s="6" r="I79" t="n">
        <v>455</v>
      </c>
    </row>
    <row spans="1:16" r="80">
      <c s="4" r="A80" t="s">
        <v>507</v>
      </c>
    </row>
    <row spans="1:16" r="81">
      <c s="3" r="A81" t="s">
        <v>485</v>
      </c>
    </row>
    <row spans="1:16" r="82">
      <c s="4" r="A82" t="s">
        <v>499</v>
      </c>
      <c s="7" r="E82" t="n">
        <v>-150</v>
      </c>
      <c s="7" r="I82" t="n">
        <v>-150</v>
      </c>
    </row>
    <row spans="1:16" r="83">
      <c s="4" r="A83" t="s">
        <v>508</v>
      </c>
    </row>
    <row spans="1:16" r="84">
      <c s="3" r="A84" t="s">
        <v>475</v>
      </c>
    </row>
    <row spans="1:16" r="85">
      <c s="4" r="A85" t="s">
        <v>506</v>
      </c>
      <c s="6" r="E85" t="n">
        <v>5</v>
      </c>
      <c s="6" r="I85" t="n">
        <v>5</v>
      </c>
    </row>
    <row spans="1:16" r="86">
      <c s="4" r="A86" t="s">
        <v>509</v>
      </c>
    </row>
    <row spans="1:16" r="87">
      <c s="3" r="A87" t="s">
        <v>485</v>
      </c>
    </row>
    <row spans="1:16" r="88">
      <c s="4" r="A88" t="s">
        <v>500</v>
      </c>
      <c s="7" r="E88" t="n">
        <v>-11195</v>
      </c>
      <c s="7" r="I88" t="n">
        <v>-11195</v>
      </c>
    </row>
    <row spans="1:16" r="89">
      <c s="4" r="A89" t="s">
        <v>510</v>
      </c>
    </row>
    <row spans="1:16" r="90">
      <c s="3" r="A90" t="s">
        <v>475</v>
      </c>
    </row>
    <row spans="1:16" r="91">
      <c s="4" r="A91" t="s">
        <v>506</v>
      </c>
      <c s="6" r="E91" t="n">
        <v>2</v>
      </c>
      <c s="6" r="I91" t="n">
        <v>2</v>
      </c>
    </row>
    <row spans="1:16" r="92">
      <c s="4" r="A92" t="s">
        <v>511</v>
      </c>
    </row>
    <row spans="1:16" r="93">
      <c s="3" r="A93" t="s">
        <v>485</v>
      </c>
    </row>
    <row spans="1:16" r="94">
      <c s="4" r="A94" t="s">
        <v>501</v>
      </c>
      <c s="7" r="E94" t="n">
        <v>-2080</v>
      </c>
      <c s="7" r="I94" t="n">
        <v>-2080</v>
      </c>
    </row>
    <row spans="1:16" r="95">
      <c s="4" r="A95" t="s">
        <v>512</v>
      </c>
    </row>
    <row spans="1:16" r="96">
      <c s="3" r="A96" t="s">
        <v>485</v>
      </c>
    </row>
    <row spans="1:16" r="97">
      <c s="4" r="A97" t="s">
        <v>490</v>
      </c>
      <c s="7" r="M97" t="n">
        <v>-43395</v>
      </c>
      <c s="10" r="N97" t="n">
        <v>-40000</v>
      </c>
    </row>
    <row spans="1:16" r="98">
      <c s="4" r="A98" t="s">
        <v>513</v>
      </c>
    </row>
    <row spans="1:16" r="99">
      <c s="3" r="A99" t="s">
        <v>475</v>
      </c>
    </row>
    <row spans="1:16" r="100">
      <c s="4" r="A100" t="s">
        <v>476</v>
      </c>
      <c s="7" r="K100" t="n">
        <v>7833</v>
      </c>
    </row>
    <row spans="1:16" r="101">
      <c s="4" r="A101" t="s">
        <v>514</v>
      </c>
    </row>
    <row spans="1:16" r="102">
      <c s="3" r="A102" t="s">
        <v>485</v>
      </c>
    </row>
    <row spans="1:16" r="103">
      <c s="4" r="A103" t="s">
        <v>490</v>
      </c>
      <c s="6" r="O103" t="n">
        <v>-6276</v>
      </c>
    </row>
    <row spans="1:16" r="104">
      <c s="4" r="A104" t="s">
        <v>515</v>
      </c>
    </row>
    <row spans="1:16" r="105">
      <c s="3" r="A105" t="s">
        <v>485</v>
      </c>
    </row>
    <row spans="1:16" r="106">
      <c s="4" r="A106" t="s">
        <v>490</v>
      </c>
      <c s="7" r="O106" t="n">
        <v>-9796</v>
      </c>
    </row>
    <row spans="1:16" r="107">
      <c s="4" r="A107" t="s">
        <v>516</v>
      </c>
    </row>
    <row spans="1:16" r="108">
      <c s="3" r="A108" t="s">
        <v>475</v>
      </c>
    </row>
    <row spans="1:16" r="109">
      <c s="4" r="A109" t="s">
        <v>506</v>
      </c>
      <c s="6" r="E109" t="n">
        <v>2</v>
      </c>
      <c s="6" r="I109" t="n">
        <v>2</v>
      </c>
    </row>
    <row spans="1:16" r="110">
      <c r="A110" t="n"/>
    </row>
    <row spans="1:16" r="111">
      <c s="4" r="A111" t="s">
        <v>42</v>
      </c>
      <c s="4" r="B111" t="s">
        <v>517</v>
      </c>
    </row>
    <row spans="1:16" r="112">
      <c s="4" r="A112" t="s">
        <v>52</v>
      </c>
      <c s="4" r="B112" t="s">
        <v>518</v>
      </c>
    </row>
  </sheetData>
  <mergeCells count="4">
    <mergeCell ref="A1:B1"/>
    <mergeCell ref="A110:O110"/>
    <mergeCell ref="B111:O111"/>
    <mergeCell ref="B112:O11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G40"/>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14"/>
  </cols>
  <sheetData>
    <row spans="1:7" r="1">
      <c s="1" r="A1" t="s">
        <v>519</v>
      </c>
      <c s="2" r="B1" t="s">
        <v>1</v>
      </c>
    </row>
    <row spans="1:7" r="2">
      <c s="2" r="B2" t="s">
        <v>2</v>
      </c>
      <c s="2" r="D2" t="s">
        <v>30</v>
      </c>
      <c s="2" r="F2" t="s">
        <v>94</v>
      </c>
      <c s="2" r="G2" t="s">
        <v>520</v>
      </c>
    </row>
    <row spans="1:7" r="3">
      <c s="3" r="A3" t="s">
        <v>521</v>
      </c>
    </row>
    <row spans="1:7" r="4">
      <c s="4" r="A4" t="s">
        <v>522</v>
      </c>
      <c s="7" r="B4" t="n">
        <v>1588</v>
      </c>
      <c s="7" r="D4" t="n">
        <v>1272</v>
      </c>
      <c s="7" r="F4" t="n">
        <v>765</v>
      </c>
    </row>
    <row spans="1:7" r="5">
      <c s="4" r="A5" t="s">
        <v>523</v>
      </c>
      <c s="6" r="D5" t="n">
        <v>1</v>
      </c>
    </row>
    <row spans="1:7" r="6">
      <c s="4" r="A6" t="s">
        <v>524</v>
      </c>
      <c s="6" r="B6" t="n">
        <v>14355</v>
      </c>
      <c s="7" r="D6" t="n">
        <v>8666</v>
      </c>
      <c s="6" r="F6" t="n">
        <v>4985</v>
      </c>
    </row>
    <row spans="1:7" r="7">
      <c s="4" r="A7" t="s">
        <v>525</v>
      </c>
      <c s="6" r="B7" t="n">
        <v>34737</v>
      </c>
      <c s="6" r="D7" t="n">
        <v>21608</v>
      </c>
    </row>
    <row spans="1:7" r="8">
      <c s="4" r="A8" t="s">
        <v>526</v>
      </c>
      <c s="6" r="B8" t="n">
        <v>3456</v>
      </c>
    </row>
    <row spans="1:7" r="9">
      <c s="4" r="A9" t="s">
        <v>527</v>
      </c>
      <c s="6" r="B9" t="n">
        <v>13146</v>
      </c>
      <c s="6" r="D9" t="n">
        <v>5159</v>
      </c>
    </row>
    <row spans="1:7" r="10">
      <c s="4" r="A10" t="s">
        <v>115</v>
      </c>
      <c s="6" r="B10" t="n">
        <v>23772</v>
      </c>
      <c s="6" r="D10" t="n">
        <v>24075</v>
      </c>
      <c s="6" r="F10" t="n">
        <v>27786</v>
      </c>
    </row>
    <row spans="1:7" r="11">
      <c s="4" r="A11" t="s">
        <v>528</v>
      </c>
      <c s="6" r="B11" t="n">
        <v>11943</v>
      </c>
    </row>
    <row spans="1:7" r="12">
      <c s="4" r="A12" t="s">
        <v>144</v>
      </c>
      <c s="7" r="B12" t="n">
        <v>-3136</v>
      </c>
      <c s="7" r="D12" t="n">
        <v>0</v>
      </c>
      <c s="7" r="F12" t="n">
        <v>0</v>
      </c>
    </row>
    <row spans="1:7" r="13">
      <c s="4" r="A13" t="s">
        <v>529</v>
      </c>
      <c s="9" r="B13" t="n">
        <v>0.11</v>
      </c>
    </row>
    <row spans="1:7" r="14">
      <c s="4" r="A14" t="s">
        <v>530</v>
      </c>
      <c s="9" r="B14" t="n">
        <v>0.09</v>
      </c>
    </row>
    <row spans="1:7" r="15">
      <c s="3" r="A15" t="s">
        <v>531</v>
      </c>
    </row>
    <row spans="1:7" r="16">
      <c s="4" r="A16" t="s">
        <v>532</v>
      </c>
      <c s="6" r="B16" t="n">
        <v>31656234</v>
      </c>
      <c s="6" r="D16" t="n">
        <v>32644870</v>
      </c>
      <c s="6" r="F16" t="n">
        <v>32873234</v>
      </c>
    </row>
    <row spans="1:7" r="17">
      <c s="4" r="A17" t="s">
        <v>533</v>
      </c>
      <c s="6" r="B17" t="n">
        <v>1393220</v>
      </c>
      <c s="6" r="D17" t="n">
        <v>1171628</v>
      </c>
      <c s="6" r="F17" t="n">
        <v>1366675</v>
      </c>
    </row>
    <row spans="1:7" r="18">
      <c s="4" r="A18" t="s">
        <v>534</v>
      </c>
      <c s="6" r="B18" t="n">
        <v>33049454</v>
      </c>
      <c s="6" r="D18" t="n">
        <v>33816498</v>
      </c>
      <c s="6" r="F18" t="n">
        <v>34239909</v>
      </c>
    </row>
    <row spans="1:7" r="19">
      <c s="4" r="A19" t="s">
        <v>535</v>
      </c>
      <c s="6" r="B19" t="n">
        <v>35725</v>
      </c>
      <c s="6" r="D19" t="n">
        <v>289356</v>
      </c>
      <c s="6" r="F19" t="n">
        <v>953100</v>
      </c>
    </row>
    <row spans="1:7" r="20">
      <c s="3" r="A20" t="s">
        <v>536</v>
      </c>
    </row>
    <row spans="1:7" r="21">
      <c s="4" r="A21" t="s">
        <v>537</v>
      </c>
      <c s="7" r="B21" t="n">
        <v>14026</v>
      </c>
      <c s="4" r="C21" t="s">
        <v>42</v>
      </c>
      <c s="7" r="D21" t="n">
        <v>9317</v>
      </c>
      <c s="7" r="F21" t="n">
        <v>-7473</v>
      </c>
    </row>
    <row spans="1:7" r="22">
      <c s="4" r="A22" t="s">
        <v>538</v>
      </c>
      <c s="6" r="B22" t="n">
        <v>6864</v>
      </c>
      <c s="4" r="C22" t="s">
        <v>52</v>
      </c>
      <c s="6" r="D22" t="n">
        <v>10245</v>
      </c>
      <c s="4" r="E22" t="s">
        <v>52</v>
      </c>
      <c s="6" r="F22" t="n">
        <v>-1764</v>
      </c>
    </row>
    <row spans="1:7" r="23">
      <c s="4" r="A23" t="s">
        <v>539</v>
      </c>
      <c s="6" r="B23" t="n">
        <v>0</v>
      </c>
      <c s="6" r="D23" t="n">
        <v>0</v>
      </c>
      <c s="6" r="F23" t="n">
        <v>-12681</v>
      </c>
    </row>
    <row spans="1:7" r="24">
      <c s="4" r="A24" t="s">
        <v>540</v>
      </c>
      <c s="6" r="B24" t="n">
        <v>5208</v>
      </c>
      <c s="4" r="C24" t="s">
        <v>541</v>
      </c>
      <c s="6" r="D24" t="n">
        <v>572</v>
      </c>
      <c s="4" r="E24" t="s">
        <v>541</v>
      </c>
      <c s="6" r="F24" t="n">
        <v>288</v>
      </c>
    </row>
    <row spans="1:7" r="25">
      <c s="4" r="A25" t="s">
        <v>102</v>
      </c>
      <c s="6" r="B25" t="n">
        <v>26098</v>
      </c>
      <c s="7" r="D25" t="n">
        <v>20134</v>
      </c>
      <c s="7" r="F25" t="n">
        <v>-21630</v>
      </c>
    </row>
    <row spans="1:7" r="26">
      <c s="4" r="A26" t="s">
        <v>542</v>
      </c>
    </row>
    <row spans="1:7" r="27">
      <c s="3" r="A27" t="s">
        <v>521</v>
      </c>
    </row>
    <row spans="1:7" r="28">
      <c s="4" r="A28" t="s">
        <v>213</v>
      </c>
      <c s="7" r="B28" t="n">
        <v>2334</v>
      </c>
      <c s="7" r="G28" t="n">
        <v>555</v>
      </c>
    </row>
    <row spans="1:7" r="29">
      <c s="3" r="A29" t="s">
        <v>531</v>
      </c>
    </row>
    <row spans="1:7" r="30">
      <c s="4" r="A30" t="s">
        <v>533</v>
      </c>
      <c s="6" r="B30" t="n">
        <v>205000</v>
      </c>
    </row>
    <row spans="1:7" r="31">
      <c s="4" r="A31" t="s">
        <v>543</v>
      </c>
    </row>
    <row spans="1:7" r="32">
      <c s="3" r="A32" t="s">
        <v>521</v>
      </c>
    </row>
    <row spans="1:7" r="33">
      <c s="4" r="A33" t="s">
        <v>544</v>
      </c>
      <c s="7" r="B33" t="n">
        <v>1991</v>
      </c>
    </row>
    <row spans="1:7" r="34">
      <c s="4" r="A34" t="s">
        <v>545</v>
      </c>
    </row>
    <row spans="1:7" r="35">
      <c s="3" r="A35" t="s">
        <v>521</v>
      </c>
    </row>
    <row spans="1:7" r="36">
      <c s="4" r="A36" t="s">
        <v>144</v>
      </c>
      <c s="7" r="B36" t="n">
        <v>-3947</v>
      </c>
    </row>
    <row spans="1:7" r="37">
      <c r="A37" t="n"/>
    </row>
    <row spans="1:7" r="38">
      <c s="4" r="A38" t="s">
        <v>42</v>
      </c>
      <c s="4" r="B38" t="s">
        <v>546</v>
      </c>
    </row>
    <row spans="1:7" r="39">
      <c s="4" r="A39" t="s">
        <v>52</v>
      </c>
      <c s="4" r="B39" t="s">
        <v>547</v>
      </c>
    </row>
    <row spans="1:7" r="40">
      <c s="4" r="A40" t="s">
        <v>541</v>
      </c>
      <c s="4" r="B40" t="s">
        <v>548</v>
      </c>
    </row>
  </sheetData>
  <mergeCells count="8">
    <mergeCell ref="A1:A2"/>
    <mergeCell ref="B1:F1"/>
    <mergeCell ref="B2:C2"/>
    <mergeCell ref="D2:E2"/>
    <mergeCell ref="A37:G37"/>
    <mergeCell ref="B38:G38"/>
    <mergeCell ref="B39:G39"/>
    <mergeCell ref="B40:G40"/>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47"/>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 customWidth="1" max="5" min="5" width="14"/>
    <col customWidth="1" max="6" min="6" width="14"/>
  </cols>
  <sheetData>
    <row spans="1:6" r="1">
      <c s="1" r="A1" t="s">
        <v>549</v>
      </c>
      <c s="2" r="B1" t="s">
        <v>1</v>
      </c>
    </row>
    <row spans="1:6" r="2">
      <c s="2" r="B2" t="s">
        <v>2</v>
      </c>
      <c s="2" r="C2" t="s">
        <v>30</v>
      </c>
      <c s="2" r="D2" t="s">
        <v>94</v>
      </c>
      <c s="2" r="E2" t="s">
        <v>382</v>
      </c>
      <c s="2" r="F2" t="s">
        <v>520</v>
      </c>
    </row>
    <row spans="1:6" r="3">
      <c s="3" r="A3" t="s">
        <v>550</v>
      </c>
    </row>
    <row spans="1:6" r="4">
      <c s="4" r="A4" t="s">
        <v>533</v>
      </c>
      <c s="6" r="B4" t="n">
        <v>1393220</v>
      </c>
      <c s="6" r="C4" t="n">
        <v>1171628</v>
      </c>
      <c s="6" r="D4" t="n">
        <v>1366675</v>
      </c>
    </row>
    <row spans="1:6" r="5">
      <c s="4" r="A5" t="s">
        <v>523</v>
      </c>
      <c s="6" r="C5" t="n">
        <v>1</v>
      </c>
    </row>
    <row spans="1:6" r="6">
      <c s="4" r="A6" t="s">
        <v>551</v>
      </c>
      <c s="4" r="C6" t="s">
        <v>552</v>
      </c>
    </row>
    <row spans="1:6" r="7">
      <c s="4" r="A7" t="s">
        <v>328</v>
      </c>
      <c s="7" r="B7" t="n">
        <v>35449</v>
      </c>
      <c s="7" r="C7" t="n">
        <v>30849</v>
      </c>
      <c s="7" r="D7" t="n">
        <v>26423</v>
      </c>
    </row>
    <row spans="1:6" r="8">
      <c s="4" r="A8" t="s">
        <v>326</v>
      </c>
      <c s="6" r="B8" t="n">
        <v>305701</v>
      </c>
      <c s="6" r="C8" t="n">
        <v>286132</v>
      </c>
      <c s="6" r="D8" t="n">
        <v>267655</v>
      </c>
    </row>
    <row spans="1:6" r="9">
      <c s="4" r="A9" t="s">
        <v>553</v>
      </c>
      <c s="6" r="C9" t="n">
        <v>3997</v>
      </c>
    </row>
    <row spans="1:6" r="10">
      <c s="4" r="A10" t="s">
        <v>554</v>
      </c>
      <c s="6" r="B10" t="n">
        <v>381</v>
      </c>
      <c s="6" r="C10" t="n">
        <v>3202</v>
      </c>
      <c s="6" r="D10" t="n">
        <v>5980</v>
      </c>
    </row>
    <row spans="1:6" r="11">
      <c s="4" r="A11" t="s">
        <v>555</v>
      </c>
      <c s="6" r="B11" t="n">
        <v>151</v>
      </c>
      <c s="6" r="C11" t="n">
        <v>6229</v>
      </c>
    </row>
    <row spans="1:6" r="12">
      <c s="4" r="A12" t="s">
        <v>524</v>
      </c>
      <c s="6" r="B12" t="n">
        <v>14355</v>
      </c>
      <c s="6" r="C12" t="n">
        <v>8666</v>
      </c>
      <c s="6" r="D12" t="n">
        <v>4985</v>
      </c>
    </row>
    <row spans="1:6" r="13">
      <c s="4" r="A13" t="s">
        <v>556</v>
      </c>
      <c s="6" r="B13" t="n">
        <v>409</v>
      </c>
      <c s="6" r="C13" t="n">
        <v>543</v>
      </c>
    </row>
    <row spans="1:6" r="14">
      <c s="4" r="A14" t="s">
        <v>115</v>
      </c>
      <c s="6" r="B14" t="n">
        <v>23772</v>
      </c>
      <c s="6" r="C14" t="n">
        <v>24075</v>
      </c>
      <c s="6" r="D14" t="n">
        <v>27786</v>
      </c>
    </row>
    <row spans="1:6" r="15">
      <c s="4" r="A15" t="s">
        <v>528</v>
      </c>
      <c s="6" r="B15" t="n">
        <v>11943</v>
      </c>
    </row>
    <row spans="1:6" r="16">
      <c s="4" r="A16" t="s">
        <v>144</v>
      </c>
      <c s="6" r="B16" t="n">
        <v>3136</v>
      </c>
      <c s="6" r="C16" t="n">
        <v>0</v>
      </c>
      <c s="6" r="D16" t="n">
        <v>0</v>
      </c>
    </row>
    <row spans="1:6" r="17">
      <c s="4" r="A17" t="s">
        <v>557</v>
      </c>
      <c s="6" r="B17" t="n">
        <v>10979</v>
      </c>
    </row>
    <row spans="1:6" r="18">
      <c s="4" r="A18" t="s">
        <v>558</v>
      </c>
      <c s="7" r="B18" t="n">
        <v>36724</v>
      </c>
    </row>
    <row spans="1:6" r="19">
      <c s="4" r="A19" t="s">
        <v>559</v>
      </c>
      <c s="4" r="B19" t="s">
        <v>560</v>
      </c>
    </row>
    <row spans="1:6" r="20">
      <c s="4" r="A20" t="s">
        <v>196</v>
      </c>
      <c s="6" r="B20" t="n">
        <v>-2160000</v>
      </c>
    </row>
    <row spans="1:6" r="21">
      <c s="4" r="A21" t="s">
        <v>197</v>
      </c>
      <c s="7" r="B21" t="n">
        <v>-153467</v>
      </c>
      <c s="6" r="D21" t="n">
        <v>-42016</v>
      </c>
    </row>
    <row spans="1:6" r="22">
      <c s="4" r="A22" t="s">
        <v>525</v>
      </c>
      <c s="6" r="B22" t="n">
        <v>34737</v>
      </c>
      <c s="6" r="C22" t="n">
        <v>21608</v>
      </c>
    </row>
    <row spans="1:6" r="23">
      <c s="4" r="A23" t="s">
        <v>522</v>
      </c>
      <c s="6" r="B23" t="n">
        <v>1588</v>
      </c>
      <c s="6" r="C23" t="n">
        <v>1272</v>
      </c>
      <c s="6" r="D23" t="n">
        <v>765</v>
      </c>
    </row>
    <row spans="1:6" r="24">
      <c s="4" r="A24" t="s">
        <v>561</v>
      </c>
      <c s="6" r="B24" t="n">
        <v>7010</v>
      </c>
      <c s="6" r="C24" t="n">
        <v>8447</v>
      </c>
    </row>
    <row spans="1:6" r="25">
      <c s="4" r="A25" t="s">
        <v>116</v>
      </c>
    </row>
    <row spans="1:6" r="26">
      <c s="3" r="A26" t="s">
        <v>550</v>
      </c>
    </row>
    <row spans="1:6" r="27">
      <c s="4" r="A27" t="s">
        <v>115</v>
      </c>
      <c s="6" r="B27" t="n">
        <v>72</v>
      </c>
      <c s="6" r="C27" t="n">
        <v>78</v>
      </c>
      <c s="6" r="D27" t="n">
        <v>251</v>
      </c>
    </row>
    <row spans="1:6" r="28">
      <c s="4" r="A28" t="s">
        <v>562</v>
      </c>
      <c s="6" r="B28" t="n">
        <v>0</v>
      </c>
      <c s="6" r="C28" t="n">
        <v>0</v>
      </c>
      <c s="6" r="D28" t="n">
        <v>-112</v>
      </c>
    </row>
    <row spans="1:6" r="29">
      <c s="4" r="A29" t="s">
        <v>528</v>
      </c>
      <c s="6" r="B29" t="n">
        <v>7996</v>
      </c>
    </row>
    <row spans="1:6" r="30">
      <c s="4" r="A30" t="s">
        <v>563</v>
      </c>
      <c s="6" r="B30" t="n">
        <v>2634</v>
      </c>
    </row>
    <row spans="1:6" r="31">
      <c s="4" r="A31" t="s">
        <v>545</v>
      </c>
    </row>
    <row spans="1:6" r="32">
      <c s="3" r="A32" t="s">
        <v>550</v>
      </c>
    </row>
    <row spans="1:6" r="33">
      <c s="4" r="A33" t="s">
        <v>144</v>
      </c>
      <c s="6" r="B33" t="n">
        <v>3947</v>
      </c>
    </row>
    <row spans="1:6" r="34">
      <c s="4" r="A34" t="s">
        <v>563</v>
      </c>
      <c s="6" r="B34" t="n">
        <v>811</v>
      </c>
    </row>
    <row spans="1:6" r="35">
      <c s="4" r="A35" t="s">
        <v>542</v>
      </c>
    </row>
    <row spans="1:6" r="36">
      <c s="3" r="A36" t="s">
        <v>550</v>
      </c>
    </row>
    <row spans="1:6" r="37">
      <c s="4" r="A37" t="s">
        <v>213</v>
      </c>
      <c s="7" r="B37" t="n">
        <v>2334</v>
      </c>
      <c s="7" r="F37" t="n">
        <v>555</v>
      </c>
    </row>
    <row spans="1:6" r="38">
      <c s="4" r="A38" t="s">
        <v>533</v>
      </c>
      <c s="6" r="B38" t="n">
        <v>205000</v>
      </c>
    </row>
    <row spans="1:6" r="39">
      <c s="4" r="A39" t="s">
        <v>564</v>
      </c>
    </row>
    <row spans="1:6" r="40">
      <c s="3" r="A40" t="s">
        <v>550</v>
      </c>
    </row>
    <row spans="1:6" r="41">
      <c s="4" r="A41" t="s">
        <v>562</v>
      </c>
      <c s="7" r="B41" t="n">
        <v>-1171</v>
      </c>
      <c s="6" r="C41" t="n">
        <v>0</v>
      </c>
      <c s="6" r="D41" t="n">
        <v>0</v>
      </c>
    </row>
    <row spans="1:6" r="42">
      <c s="4" r="A42" t="s">
        <v>183</v>
      </c>
    </row>
    <row spans="1:6" r="43">
      <c s="3" r="A43" t="s">
        <v>550</v>
      </c>
    </row>
    <row spans="1:6" r="44">
      <c s="4" r="A44" t="s">
        <v>115</v>
      </c>
      <c s="6" r="B44" t="n">
        <v>23828</v>
      </c>
      <c s="7" r="C44" t="n">
        <v>24075</v>
      </c>
      <c s="7" r="D44" t="n">
        <v>27786</v>
      </c>
    </row>
    <row spans="1:6" r="45">
      <c s="4" r="A45" t="s">
        <v>494</v>
      </c>
    </row>
    <row spans="1:6" r="46">
      <c s="3" r="A46" t="s">
        <v>550</v>
      </c>
    </row>
    <row spans="1:6" r="47">
      <c s="4" r="A47" t="s">
        <v>490</v>
      </c>
      <c s="7" r="B47" t="n">
        <v>-1212</v>
      </c>
      <c s="7" r="E47" t="n">
        <v>-1185</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78"/>
  <sheetViews>
    <sheetView workbookViewId="0">
      <selection activeCell="A1" sqref="A1"/>
    </sheetView>
  </sheetViews>
  <sheetFormatPr baseColWidth="10" defaultRowHeight="15"/>
  <cols>
    <col customWidth="1" max="1" min="1" width="80"/>
    <col customWidth="1" max="2" min="2" width="80"/>
    <col customWidth="1" max="3" min="3" width="4"/>
    <col customWidth="1" max="4" min="4" width="21"/>
    <col customWidth="1" max="5" min="5" width="21"/>
  </cols>
  <sheetData>
    <row spans="1:5" r="1">
      <c s="1" r="A1" t="s">
        <v>565</v>
      </c>
      <c s="2" r="B1" t="s">
        <v>1</v>
      </c>
    </row>
    <row spans="1:5" r="2">
      <c s="2" r="B2" t="s">
        <v>465</v>
      </c>
      <c s="2" r="D2" t="s">
        <v>469</v>
      </c>
      <c s="2" r="E2" t="s">
        <v>473</v>
      </c>
    </row>
    <row spans="1:5" r="3">
      <c s="3" r="A3" t="s">
        <v>566</v>
      </c>
    </row>
    <row spans="1:5" r="4">
      <c s="4" r="A4" t="s">
        <v>537</v>
      </c>
      <c s="7" r="B4" t="n">
        <v>14026</v>
      </c>
      <c s="4" r="C4" t="s">
        <v>42</v>
      </c>
      <c s="7" r="D4" t="n">
        <v>9317</v>
      </c>
      <c s="7" r="E4" t="n">
        <v>-7473</v>
      </c>
    </row>
    <row spans="1:5" r="5">
      <c s="4" r="A5" t="s">
        <v>364</v>
      </c>
      <c s="6" r="B5" t="n">
        <v>365</v>
      </c>
      <c s="6" r="D5" t="n">
        <v>-9196</v>
      </c>
      <c s="6" r="E5" t="n">
        <v>-1285</v>
      </c>
    </row>
    <row spans="1:5" r="6">
      <c s="4" r="A6" t="s">
        <v>567</v>
      </c>
    </row>
    <row spans="1:5" r="7">
      <c s="3" r="A7" t="s">
        <v>566</v>
      </c>
    </row>
    <row spans="1:5" r="8">
      <c s="4" r="A8" t="s">
        <v>568</v>
      </c>
      <c s="6" r="B8" t="n">
        <v>0</v>
      </c>
      <c s="6" r="D8" t="n">
        <v>0</v>
      </c>
    </row>
    <row spans="1:5" r="9">
      <c s="4" r="A9" t="s">
        <v>500</v>
      </c>
      <c s="6" r="D9" t="n">
        <v>-9520</v>
      </c>
    </row>
    <row spans="1:5" r="10">
      <c s="4" r="A10" t="s">
        <v>569</v>
      </c>
      <c s="6" r="D10" t="n">
        <v>0</v>
      </c>
    </row>
    <row spans="1:5" r="11">
      <c s="4" r="A11" t="s">
        <v>570</v>
      </c>
      <c s="6" r="B11" t="n">
        <v>0</v>
      </c>
      <c s="6" r="D11" t="n">
        <v>0</v>
      </c>
    </row>
    <row spans="1:5" r="12">
      <c s="4" r="A12" t="s">
        <v>571</v>
      </c>
      <c s="6" r="B12" t="n">
        <v>-11195</v>
      </c>
      <c s="6" r="D12" t="n">
        <v>-9520</v>
      </c>
    </row>
    <row spans="1:5" r="13">
      <c s="4" r="A13" t="s">
        <v>572</v>
      </c>
      <c s="6" r="B13" t="n">
        <v>0</v>
      </c>
      <c s="6" r="D13" t="n">
        <v>0</v>
      </c>
    </row>
    <row spans="1:5" r="14">
      <c s="4" r="A14" t="s">
        <v>573</v>
      </c>
    </row>
    <row spans="1:5" r="15">
      <c s="3" r="A15" t="s">
        <v>566</v>
      </c>
    </row>
    <row spans="1:5" r="16">
      <c s="4" r="A16" t="s">
        <v>568</v>
      </c>
      <c s="6" r="B16" t="n">
        <v>10748</v>
      </c>
      <c s="6" r="D16" t="n">
        <v>3256</v>
      </c>
    </row>
    <row spans="1:5" r="17">
      <c s="4" r="A17" t="s">
        <v>500</v>
      </c>
      <c s="6" r="D17" t="n">
        <v>-470</v>
      </c>
    </row>
    <row spans="1:5" r="18">
      <c s="4" r="A18" t="s">
        <v>569</v>
      </c>
      <c s="6" r="B18" t="n">
        <v>9821</v>
      </c>
      <c s="6" r="D18" t="n">
        <v>1902</v>
      </c>
    </row>
    <row spans="1:5" r="19">
      <c s="4" r="A19" t="s">
        <v>570</v>
      </c>
      <c s="6" r="B19" t="n">
        <v>-927</v>
      </c>
      <c s="6" r="D19" t="n">
        <v>-1354</v>
      </c>
    </row>
    <row spans="1:5" r="20">
      <c s="4" r="A20" t="s">
        <v>571</v>
      </c>
      <c s="6" r="B20" t="n">
        <v>-508</v>
      </c>
      <c s="6" r="D20" t="n">
        <v>-1855</v>
      </c>
    </row>
    <row spans="1:5" r="21">
      <c s="4" r="A21" t="s">
        <v>572</v>
      </c>
      <c s="6" r="B21" t="n">
        <v>358</v>
      </c>
      <c s="6" r="D21" t="n">
        <v>1385</v>
      </c>
    </row>
    <row spans="1:5" r="22">
      <c s="4" r="A22" t="s">
        <v>574</v>
      </c>
    </row>
    <row spans="1:5" r="23">
      <c s="3" r="A23" t="s">
        <v>566</v>
      </c>
    </row>
    <row spans="1:5" r="24">
      <c s="4" r="A24" t="s">
        <v>568</v>
      </c>
      <c s="6" r="B24" t="n">
        <v>0</v>
      </c>
    </row>
    <row spans="1:5" r="25">
      <c s="4" r="A25" t="s">
        <v>570</v>
      </c>
      <c s="6" r="B25" t="n">
        <v>0</v>
      </c>
    </row>
    <row spans="1:5" r="26">
      <c s="4" r="A26" t="s">
        <v>575</v>
      </c>
      <c s="6" r="B26" t="n">
        <v>0</v>
      </c>
    </row>
    <row spans="1:5" r="27">
      <c s="4" r="A27" t="s">
        <v>508</v>
      </c>
    </row>
    <row spans="1:5" r="28">
      <c s="3" r="A28" t="s">
        <v>566</v>
      </c>
    </row>
    <row spans="1:5" r="29">
      <c s="4" r="A29" t="s">
        <v>537</v>
      </c>
      <c s="6" r="B29" t="n">
        <v>-11</v>
      </c>
      <c s="6" r="D29" t="n">
        <v>-53</v>
      </c>
      <c s="6" r="E29" t="n">
        <v>0</v>
      </c>
    </row>
    <row spans="1:5" r="30">
      <c s="4" r="A30" t="s">
        <v>576</v>
      </c>
      <c s="6" r="B30" t="n">
        <v>621</v>
      </c>
    </row>
    <row spans="1:5" r="31">
      <c s="4" r="A31" t="s">
        <v>577</v>
      </c>
      <c s="6" r="B31" t="n">
        <v>115000</v>
      </c>
    </row>
    <row spans="1:5" r="32">
      <c s="4" r="A32" t="s">
        <v>578</v>
      </c>
      <c s="7" r="B32" t="n">
        <v>65000</v>
      </c>
    </row>
    <row spans="1:5" r="33">
      <c s="4" r="A33" t="s">
        <v>506</v>
      </c>
      <c s="6" r="B33" t="n">
        <v>5</v>
      </c>
    </row>
    <row spans="1:5" r="34">
      <c s="4" r="A34" t="s">
        <v>579</v>
      </c>
      <c s="4" r="B34" t="s">
        <v>580</v>
      </c>
    </row>
    <row spans="1:5" r="35">
      <c s="4" r="A35" t="s">
        <v>364</v>
      </c>
      <c s="7" r="B35" t="n">
        <v>-1736</v>
      </c>
      <c s="6" r="D35" t="n">
        <v>-1417</v>
      </c>
      <c s="6" r="E35" t="n">
        <v>-1319</v>
      </c>
    </row>
    <row spans="1:5" r="36">
      <c s="4" r="A36" t="s">
        <v>581</v>
      </c>
      <c s="7" r="B36" t="n">
        <v>180000</v>
      </c>
    </row>
    <row spans="1:5" r="37">
      <c s="4" r="A37" t="s">
        <v>582</v>
      </c>
    </row>
    <row spans="1:5" r="38">
      <c s="3" r="A38" t="s">
        <v>566</v>
      </c>
    </row>
    <row spans="1:5" r="39">
      <c s="4" r="A39" t="s">
        <v>583</v>
      </c>
      <c s="4" r="B39" t="s">
        <v>12</v>
      </c>
    </row>
    <row spans="1:5" r="40">
      <c s="4" r="A40" t="s">
        <v>584</v>
      </c>
    </row>
    <row spans="1:5" r="41">
      <c s="3" r="A41" t="s">
        <v>566</v>
      </c>
    </row>
    <row spans="1:5" r="42">
      <c s="4" r="A42" t="s">
        <v>583</v>
      </c>
      <c s="4" r="B42" t="s">
        <v>585</v>
      </c>
    </row>
    <row spans="1:5" r="43">
      <c s="4" r="A43" t="s">
        <v>586</v>
      </c>
    </row>
    <row spans="1:5" r="44">
      <c s="3" r="A44" t="s">
        <v>566</v>
      </c>
    </row>
    <row spans="1:5" r="45">
      <c s="4" r="A45" t="s">
        <v>568</v>
      </c>
      <c s="7" r="B45" t="n">
        <v>0</v>
      </c>
      <c s="6" r="D45" t="n">
        <v>0</v>
      </c>
    </row>
    <row spans="1:5" r="46">
      <c s="4" r="A46" t="s">
        <v>570</v>
      </c>
      <c s="6" r="B46" t="n">
        <v>0</v>
      </c>
      <c s="6" r="D46" t="n">
        <v>0</v>
      </c>
    </row>
    <row spans="1:5" r="47">
      <c s="4" r="A47" t="s">
        <v>587</v>
      </c>
      <c s="6" r="B47" t="n">
        <v>0</v>
      </c>
      <c s="6" r="D47" t="n">
        <v>0</v>
      </c>
    </row>
    <row spans="1:5" r="48">
      <c s="4" r="A48" t="s">
        <v>571</v>
      </c>
      <c s="6" r="B48" t="n">
        <v>-2180</v>
      </c>
      <c s="6" r="D48" t="n">
        <v>-1087</v>
      </c>
    </row>
    <row spans="1:5" r="49">
      <c s="4" r="A49" t="s">
        <v>572</v>
      </c>
      <c s="6" r="B49" t="n">
        <v>0</v>
      </c>
      <c s="6" r="D49" t="n">
        <v>0</v>
      </c>
    </row>
    <row spans="1:5" r="50">
      <c s="4" r="A50" t="s">
        <v>588</v>
      </c>
      <c s="6" r="B50" t="n">
        <v>-2180</v>
      </c>
      <c s="6" r="D50" t="n">
        <v>-1087</v>
      </c>
    </row>
    <row spans="1:5" r="51">
      <c s="4" r="A51" t="s">
        <v>589</v>
      </c>
    </row>
    <row spans="1:5" r="52">
      <c s="3" r="A52" t="s">
        <v>566</v>
      </c>
    </row>
    <row spans="1:5" r="53">
      <c s="4" r="A53" t="s">
        <v>568</v>
      </c>
      <c s="6" r="D53" t="n">
        <v>0</v>
      </c>
    </row>
    <row spans="1:5" r="54">
      <c s="4" r="A54" t="s">
        <v>570</v>
      </c>
      <c s="6" r="D54" t="n">
        <v>0</v>
      </c>
    </row>
    <row spans="1:5" r="55">
      <c s="4" r="A55" t="s">
        <v>587</v>
      </c>
      <c s="6" r="D55" t="n">
        <v>0</v>
      </c>
    </row>
    <row spans="1:5" r="56">
      <c s="4" r="A56" t="s">
        <v>571</v>
      </c>
      <c s="6" r="D56" t="n">
        <v>-63</v>
      </c>
    </row>
    <row spans="1:5" r="57">
      <c s="4" r="A57" t="s">
        <v>572</v>
      </c>
      <c s="6" r="D57" t="n">
        <v>0</v>
      </c>
    </row>
    <row spans="1:5" r="58">
      <c s="4" r="A58" t="s">
        <v>588</v>
      </c>
      <c s="6" r="D58" t="n">
        <v>-63</v>
      </c>
    </row>
    <row spans="1:5" r="59">
      <c s="4" r="A59" t="s">
        <v>505</v>
      </c>
    </row>
    <row spans="1:5" r="60">
      <c s="3" r="A60" t="s">
        <v>566</v>
      </c>
    </row>
    <row spans="1:5" r="61">
      <c s="4" r="A61" t="s">
        <v>537</v>
      </c>
      <c s="6" r="B61" t="n">
        <v>14037</v>
      </c>
      <c s="6" r="D61" t="n">
        <v>9370</v>
      </c>
      <c s="6" r="E61" t="n">
        <v>-7473</v>
      </c>
    </row>
    <row spans="1:5" r="62">
      <c s="4" r="A62" t="s">
        <v>590</v>
      </c>
      <c s="7" r="B62" t="n">
        <v>323239</v>
      </c>
    </row>
    <row spans="1:5" r="63">
      <c s="4" r="A63" t="s">
        <v>506</v>
      </c>
      <c s="6" r="B63" t="n">
        <v>455</v>
      </c>
    </row>
    <row spans="1:5" r="64">
      <c s="4" r="A64" t="s">
        <v>579</v>
      </c>
      <c s="4" r="B64" t="s">
        <v>591</v>
      </c>
    </row>
    <row spans="1:5" r="65">
      <c s="4" r="A65" t="s">
        <v>592</v>
      </c>
    </row>
    <row spans="1:5" r="66">
      <c s="3" r="A66" t="s">
        <v>566</v>
      </c>
    </row>
    <row spans="1:5" r="67">
      <c s="4" r="A67" t="s">
        <v>583</v>
      </c>
      <c s="4" r="B67" t="s">
        <v>593</v>
      </c>
    </row>
    <row spans="1:5" r="68">
      <c s="4" r="A68" t="s">
        <v>594</v>
      </c>
    </row>
    <row spans="1:5" r="69">
      <c s="3" r="A69" t="s">
        <v>566</v>
      </c>
    </row>
    <row spans="1:5" r="70">
      <c s="4" r="A70" t="s">
        <v>583</v>
      </c>
      <c s="4" r="B70" t="s">
        <v>595</v>
      </c>
    </row>
    <row spans="1:5" r="71">
      <c s="4" r="A71" t="s">
        <v>596</v>
      </c>
    </row>
    <row spans="1:5" r="72">
      <c s="3" r="A72" t="s">
        <v>566</v>
      </c>
    </row>
    <row spans="1:5" r="73">
      <c s="4" r="A73" t="s">
        <v>568</v>
      </c>
      <c s="7" r="B73" t="n">
        <v>10748</v>
      </c>
      <c s="6" r="D73" t="n">
        <v>3256</v>
      </c>
    </row>
    <row spans="1:5" r="74">
      <c s="4" r="A74" t="s">
        <v>498</v>
      </c>
      <c s="6" r="D74" t="n">
        <v>1902</v>
      </c>
    </row>
    <row spans="1:5" r="75">
      <c s="4" r="A75" t="s">
        <v>499</v>
      </c>
      <c s="6" r="B75" t="n">
        <v>-150</v>
      </c>
    </row>
    <row spans="1:5" r="76">
      <c s="4" r="A76" t="s">
        <v>570</v>
      </c>
      <c s="6" r="B76" t="n">
        <v>-927</v>
      </c>
      <c s="6" r="D76" t="n">
        <v>-1354</v>
      </c>
    </row>
    <row spans="1:5" r="77">
      <c s="4" r="A77" t="s">
        <v>571</v>
      </c>
      <c s="6" r="B77" t="n">
        <v>-508</v>
      </c>
      <c s="6" r="D77" t="n">
        <v>-1792</v>
      </c>
    </row>
    <row spans="1:5" r="78">
      <c s="4" r="A78" t="s">
        <v>572</v>
      </c>
      <c s="6" r="B78" t="n">
        <v>358</v>
      </c>
      <c s="6" r="D78" t="n">
        <v>1385</v>
      </c>
    </row>
    <row spans="1:5" r="79">
      <c s="4" r="A79" t="s">
        <v>597</v>
      </c>
      <c s="6" r="D79" t="n">
        <v>-407</v>
      </c>
    </row>
    <row spans="1:5" r="80">
      <c s="4" r="A80" t="s">
        <v>510</v>
      </c>
    </row>
    <row spans="1:5" r="81">
      <c s="3" r="A81" t="s">
        <v>566</v>
      </c>
    </row>
    <row spans="1:5" r="82">
      <c s="4" r="A82" t="s">
        <v>576</v>
      </c>
      <c s="6" r="B82" t="n">
        <v>1921</v>
      </c>
    </row>
    <row spans="1:5" r="83">
      <c s="4" r="A83" t="s">
        <v>590</v>
      </c>
      <c s="7" r="B83" t="n">
        <v>120011</v>
      </c>
    </row>
    <row spans="1:5" r="84">
      <c s="4" r="A84" t="s">
        <v>506</v>
      </c>
      <c s="6" r="B84" t="n">
        <v>2</v>
      </c>
    </row>
    <row spans="1:5" r="85">
      <c s="4" r="A85" t="s">
        <v>364</v>
      </c>
      <c s="7" r="B85" t="n">
        <v>-769</v>
      </c>
      <c s="6" r="D85" t="n">
        <v>-7779</v>
      </c>
      <c s="6" r="E85" t="n">
        <v>0</v>
      </c>
    </row>
    <row spans="1:5" r="86">
      <c s="4" r="A86" t="s">
        <v>598</v>
      </c>
    </row>
    <row spans="1:5" r="87">
      <c s="3" r="A87" t="s">
        <v>566</v>
      </c>
    </row>
    <row spans="1:5" r="88">
      <c s="4" r="A88" t="s">
        <v>583</v>
      </c>
      <c s="4" r="B88" t="s">
        <v>599</v>
      </c>
    </row>
    <row spans="1:5" r="89">
      <c s="4" r="A89" t="s">
        <v>600</v>
      </c>
    </row>
    <row spans="1:5" r="90">
      <c s="3" r="A90" t="s">
        <v>566</v>
      </c>
    </row>
    <row spans="1:5" r="91">
      <c s="4" r="A91" t="s">
        <v>583</v>
      </c>
      <c s="4" r="B91" t="s">
        <v>585</v>
      </c>
    </row>
    <row spans="1:5" r="92">
      <c s="4" r="A92" t="s">
        <v>601</v>
      </c>
    </row>
    <row spans="1:5" r="93">
      <c s="3" r="A93" t="s">
        <v>566</v>
      </c>
    </row>
    <row spans="1:5" r="94">
      <c s="4" r="A94" t="s">
        <v>568</v>
      </c>
      <c s="6" r="D94" t="n">
        <v>0</v>
      </c>
    </row>
    <row spans="1:5" r="95">
      <c s="4" r="A95" t="s">
        <v>570</v>
      </c>
      <c s="6" r="D95" t="n">
        <v>0</v>
      </c>
    </row>
    <row spans="1:5" r="96">
      <c s="4" r="A96" t="s">
        <v>575</v>
      </c>
      <c s="6" r="D96" t="n">
        <v>0</v>
      </c>
    </row>
    <row spans="1:5" r="97">
      <c s="4" r="A97" t="s">
        <v>571</v>
      </c>
      <c s="7" r="B97" t="n">
        <v>-2080</v>
      </c>
      <c s="6" r="D97" t="n">
        <v>-8433</v>
      </c>
    </row>
    <row spans="1:5" r="98">
      <c s="4" r="A98" t="s">
        <v>572</v>
      </c>
      <c s="6" r="B98" t="n">
        <v>0</v>
      </c>
      <c s="6" r="D98" t="n">
        <v>0</v>
      </c>
    </row>
    <row spans="1:5" r="99">
      <c s="4" r="A99" t="s">
        <v>511</v>
      </c>
    </row>
    <row spans="1:5" r="100">
      <c s="3" r="A100" t="s">
        <v>566</v>
      </c>
    </row>
    <row spans="1:5" r="101">
      <c s="4" r="A101" t="s">
        <v>501</v>
      </c>
      <c s="6" r="B101" t="n">
        <v>-2080</v>
      </c>
    </row>
    <row spans="1:5" r="102">
      <c s="4" r="A102" t="s">
        <v>602</v>
      </c>
    </row>
    <row spans="1:5" r="103">
      <c s="3" r="A103" t="s">
        <v>566</v>
      </c>
    </row>
    <row spans="1:5" r="104">
      <c s="4" r="A104" t="s">
        <v>364</v>
      </c>
      <c s="6" r="B104" t="n">
        <v>0</v>
      </c>
      <c s="6" r="D104" t="n">
        <v>0</v>
      </c>
      <c s="6" r="E104" t="n">
        <v>-107</v>
      </c>
    </row>
    <row spans="1:5" r="105">
      <c s="4" r="A105" t="s">
        <v>562</v>
      </c>
      <c s="6" r="B105" t="n">
        <v>0</v>
      </c>
      <c s="6" r="D105" t="n">
        <v>0</v>
      </c>
      <c s="6" r="E105" t="n">
        <v>120</v>
      </c>
    </row>
    <row spans="1:5" r="106">
      <c s="4" r="A106" t="s">
        <v>116</v>
      </c>
    </row>
    <row spans="1:5" r="107">
      <c s="3" r="A107" t="s">
        <v>566</v>
      </c>
    </row>
    <row spans="1:5" r="108">
      <c s="4" r="A108" t="s">
        <v>364</v>
      </c>
      <c s="6" r="B108" t="n">
        <v>0</v>
      </c>
      <c s="6" r="D108" t="n">
        <v>0</v>
      </c>
      <c s="6" r="E108" t="n">
        <v>59</v>
      </c>
    </row>
    <row spans="1:5" r="109">
      <c s="4" r="A109" t="s">
        <v>562</v>
      </c>
      <c s="6" r="B109" t="n">
        <v>0</v>
      </c>
      <c s="6" r="D109" t="n">
        <v>0</v>
      </c>
      <c s="6" r="E109" t="n">
        <v>112</v>
      </c>
    </row>
    <row spans="1:5" r="110">
      <c s="4" r="A110" t="s">
        <v>603</v>
      </c>
    </row>
    <row spans="1:5" r="111">
      <c s="3" r="A111" t="s">
        <v>566</v>
      </c>
    </row>
    <row spans="1:5" r="112">
      <c s="4" r="A112" t="s">
        <v>364</v>
      </c>
      <c s="6" r="B112" t="n">
        <v>0</v>
      </c>
      <c s="6" r="D112" t="n">
        <v>0</v>
      </c>
      <c s="6" r="E112" t="n">
        <v>70</v>
      </c>
    </row>
    <row spans="1:5" r="113">
      <c s="4" r="A113" t="s">
        <v>562</v>
      </c>
      <c s="6" r="B113" t="n">
        <v>0</v>
      </c>
      <c s="6" r="D113" t="n">
        <v>0</v>
      </c>
      <c s="6" r="E113" t="n">
        <v>-122</v>
      </c>
    </row>
    <row spans="1:5" r="114">
      <c s="4" r="A114" t="s">
        <v>119</v>
      </c>
    </row>
    <row spans="1:5" r="115">
      <c s="3" r="A115" t="s">
        <v>566</v>
      </c>
    </row>
    <row spans="1:5" r="116">
      <c s="4" r="A116" t="s">
        <v>364</v>
      </c>
      <c s="6" r="B116" t="n">
        <v>0</v>
      </c>
      <c s="6" r="D116" t="n">
        <v>0</v>
      </c>
      <c s="6" r="E116" t="n">
        <v>12</v>
      </c>
    </row>
    <row spans="1:5" r="117">
      <c s="4" r="A117" t="s">
        <v>562</v>
      </c>
      <c s="6" r="B117" t="n">
        <v>0</v>
      </c>
      <c s="6" r="D117" t="n">
        <v>0</v>
      </c>
      <c s="6" r="E117" t="n">
        <v>-11</v>
      </c>
    </row>
    <row spans="1:5" r="118">
      <c s="4" r="A118" t="s">
        <v>495</v>
      </c>
    </row>
    <row spans="1:5" r="119">
      <c s="3" r="A119" t="s">
        <v>566</v>
      </c>
    </row>
    <row spans="1:5" r="120">
      <c s="4" r="A120" t="s">
        <v>500</v>
      </c>
      <c s="6" r="B120" t="n">
        <v>-2180</v>
      </c>
      <c s="6" r="D120" t="n">
        <v>-1150</v>
      </c>
    </row>
    <row spans="1:5" r="121">
      <c s="4" r="A121" t="s">
        <v>498</v>
      </c>
      <c s="6" r="B121" t="n">
        <v>9821</v>
      </c>
      <c s="6" r="D121" t="n">
        <v>1902</v>
      </c>
    </row>
    <row spans="1:5" r="122">
      <c s="4" r="A122" t="s">
        <v>499</v>
      </c>
      <c s="6" r="B122" t="n">
        <v>-315</v>
      </c>
      <c s="6" r="D122" t="n">
        <v>-407</v>
      </c>
    </row>
    <row spans="1:5" r="123">
      <c s="4" r="A123" t="s">
        <v>501</v>
      </c>
      <c s="6" r="B123" t="n">
        <v>-8850</v>
      </c>
      <c s="6" r="D123" t="n">
        <v>-8433</v>
      </c>
    </row>
    <row spans="1:5" r="124">
      <c s="4" r="A124" t="s">
        <v>604</v>
      </c>
    </row>
    <row spans="1:5" r="125">
      <c s="3" r="A125" t="s">
        <v>566</v>
      </c>
    </row>
    <row spans="1:5" r="126">
      <c s="4" r="A126" t="s">
        <v>500</v>
      </c>
      <c s="6" r="B126" t="n">
        <v>-2180</v>
      </c>
      <c s="6" r="D126" t="n">
        <v>-1150</v>
      </c>
    </row>
    <row spans="1:5" r="127">
      <c s="4" r="A127" t="s">
        <v>498</v>
      </c>
      <c s="6" r="B127" t="n">
        <v>9821</v>
      </c>
      <c s="6" r="D127" t="n">
        <v>1902</v>
      </c>
    </row>
    <row spans="1:5" r="128">
      <c s="4" r="A128" t="s">
        <v>499</v>
      </c>
      <c s="6" r="B128" t="n">
        <v>-315</v>
      </c>
      <c s="6" r="D128" t="n">
        <v>-407</v>
      </c>
    </row>
    <row spans="1:5" r="129">
      <c s="4" r="A129" t="s">
        <v>501</v>
      </c>
      <c s="6" r="B129" t="n">
        <v>-8850</v>
      </c>
      <c s="6" r="D129" t="n">
        <v>-8433</v>
      </c>
    </row>
    <row spans="1:5" r="130">
      <c s="4" r="A130" t="s">
        <v>605</v>
      </c>
    </row>
    <row spans="1:5" r="131">
      <c s="3" r="A131" t="s">
        <v>566</v>
      </c>
    </row>
    <row spans="1:5" r="132">
      <c s="4" r="A132" t="s">
        <v>500</v>
      </c>
      <c s="6" r="B132" t="n">
        <v>-11195</v>
      </c>
    </row>
    <row spans="1:5" r="133">
      <c s="4" r="A133" t="s">
        <v>606</v>
      </c>
    </row>
    <row spans="1:5" r="134">
      <c s="3" r="A134" t="s">
        <v>566</v>
      </c>
    </row>
    <row spans="1:5" r="135">
      <c s="4" r="A135" t="s">
        <v>499</v>
      </c>
      <c s="6" r="B135" t="n">
        <v>-150</v>
      </c>
    </row>
    <row spans="1:5" r="136">
      <c s="4" r="A136" t="s">
        <v>607</v>
      </c>
    </row>
    <row spans="1:5" r="137">
      <c s="3" r="A137" t="s">
        <v>566</v>
      </c>
    </row>
    <row spans="1:5" r="138">
      <c s="4" r="A138" t="s">
        <v>562</v>
      </c>
      <c s="6" r="B138" t="n">
        <v>-947</v>
      </c>
      <c s="6" r="D138" t="n">
        <v>-1087</v>
      </c>
      <c s="6" r="E138" t="n">
        <v>372</v>
      </c>
    </row>
    <row spans="1:5" r="139">
      <c s="4" r="A139" t="s">
        <v>608</v>
      </c>
    </row>
    <row spans="1:5" r="140">
      <c s="3" r="A140" t="s">
        <v>566</v>
      </c>
    </row>
    <row spans="1:5" r="141">
      <c s="4" r="A141" t="s">
        <v>562</v>
      </c>
      <c s="6" r="B141" t="n">
        <v>1171</v>
      </c>
      <c s="6" r="D141" t="n">
        <v>0</v>
      </c>
      <c s="6" r="E141" t="n">
        <v>0</v>
      </c>
    </row>
    <row spans="1:5" r="142">
      <c s="4" r="A142" t="s">
        <v>609</v>
      </c>
    </row>
    <row spans="1:5" r="143">
      <c s="3" r="A143" t="s">
        <v>566</v>
      </c>
    </row>
    <row spans="1:5" r="144">
      <c s="4" r="A144" t="s">
        <v>562</v>
      </c>
      <c s="6" r="B144" t="n">
        <v>1587</v>
      </c>
      <c s="6" r="D144" t="n">
        <v>815</v>
      </c>
      <c s="6" r="E144" t="n">
        <v>396</v>
      </c>
    </row>
    <row spans="1:5" r="145">
      <c s="4" r="A145" t="s">
        <v>610</v>
      </c>
    </row>
    <row spans="1:5" r="146">
      <c s="3" r="A146" t="s">
        <v>566</v>
      </c>
    </row>
    <row spans="1:5" r="147">
      <c s="4" r="A147" t="s">
        <v>562</v>
      </c>
      <c s="6" r="B147" t="n">
        <v>2118</v>
      </c>
      <c s="6" r="D147" t="n">
        <v>1087</v>
      </c>
      <c s="6" r="E147" t="n">
        <v>471</v>
      </c>
    </row>
    <row spans="1:5" r="148">
      <c s="4" r="A148" t="s">
        <v>611</v>
      </c>
    </row>
    <row spans="1:5" r="149">
      <c s="3" r="A149" t="s">
        <v>566</v>
      </c>
    </row>
    <row spans="1:5" r="150">
      <c s="4" r="A150" t="s">
        <v>562</v>
      </c>
      <c s="6" r="B150" t="n">
        <v>-531</v>
      </c>
      <c s="6" r="D150" t="n">
        <v>-272</v>
      </c>
      <c s="6" r="E150" t="n">
        <v>-75</v>
      </c>
    </row>
    <row spans="1:5" r="151">
      <c s="4" r="A151" t="s">
        <v>516</v>
      </c>
    </row>
    <row spans="1:5" r="152">
      <c s="3" r="A152" t="s">
        <v>566</v>
      </c>
    </row>
    <row spans="1:5" r="153">
      <c s="4" r="A153" t="s">
        <v>590</v>
      </c>
      <c s="7" r="B153" t="n">
        <v>122969</v>
      </c>
    </row>
    <row spans="1:5" r="154">
      <c s="4" r="A154" t="s">
        <v>506</v>
      </c>
      <c s="6" r="B154" t="n">
        <v>2</v>
      </c>
    </row>
    <row spans="1:5" r="155">
      <c s="4" r="A155" t="s">
        <v>364</v>
      </c>
      <c s="7" r="B155" t="n">
        <v>2951</v>
      </c>
      <c s="6" r="D155" t="n">
        <v>0</v>
      </c>
      <c s="6" r="E155" t="n">
        <v>0</v>
      </c>
    </row>
    <row spans="1:5" r="156">
      <c s="4" r="A156" t="s">
        <v>612</v>
      </c>
    </row>
    <row spans="1:5" r="157">
      <c s="3" r="A157" t="s">
        <v>566</v>
      </c>
    </row>
    <row spans="1:5" r="158">
      <c s="4" r="A158" t="s">
        <v>568</v>
      </c>
      <c s="6" r="B158" t="n">
        <v>0</v>
      </c>
    </row>
    <row spans="1:5" r="159">
      <c s="4" r="A159" t="s">
        <v>570</v>
      </c>
      <c s="6" r="B159" t="n">
        <v>0</v>
      </c>
    </row>
    <row spans="1:5" r="160">
      <c s="4" r="A160" t="s">
        <v>575</v>
      </c>
      <c s="6" r="B160" t="n">
        <v>0</v>
      </c>
    </row>
    <row spans="1:5" r="161">
      <c s="4" r="A161" t="s">
        <v>571</v>
      </c>
      <c s="6" r="B161" t="n">
        <v>-6770</v>
      </c>
    </row>
    <row spans="1:5" r="162">
      <c s="4" r="A162" t="s">
        <v>572</v>
      </c>
      <c s="6" r="B162" t="n">
        <v>0</v>
      </c>
    </row>
    <row spans="1:5" r="163">
      <c s="4" r="A163" t="s">
        <v>501</v>
      </c>
      <c s="6" r="B163" t="n">
        <v>-6770</v>
      </c>
    </row>
    <row spans="1:5" r="164">
      <c s="4" r="A164" t="s">
        <v>613</v>
      </c>
    </row>
    <row spans="1:5" r="165">
      <c s="3" r="A165" t="s">
        <v>566</v>
      </c>
    </row>
    <row spans="1:5" r="166">
      <c s="4" r="A166" t="s">
        <v>590</v>
      </c>
      <c s="7" r="B166" t="n">
        <v>31727</v>
      </c>
    </row>
    <row spans="1:5" r="167">
      <c s="4" r="A167" t="s">
        <v>506</v>
      </c>
      <c s="6" r="B167" t="n">
        <v>1</v>
      </c>
    </row>
    <row spans="1:5" r="168">
      <c s="4" r="A168" t="s">
        <v>364</v>
      </c>
      <c s="7" r="B168" t="n">
        <v>-81</v>
      </c>
      <c s="7" r="D168" t="n">
        <v>0</v>
      </c>
      <c s="7" r="E168" t="n">
        <v>0</v>
      </c>
    </row>
    <row spans="1:5" r="169">
      <c s="4" r="A169" t="s">
        <v>614</v>
      </c>
    </row>
    <row spans="1:5" r="170">
      <c s="3" r="A170" t="s">
        <v>566</v>
      </c>
    </row>
    <row spans="1:5" r="171">
      <c s="4" r="A171" t="s">
        <v>568</v>
      </c>
      <c s="6" r="B171" t="n">
        <v>0</v>
      </c>
    </row>
    <row spans="1:5" r="172">
      <c s="4" r="A172" t="s">
        <v>570</v>
      </c>
      <c s="6" r="B172" t="n">
        <v>0</v>
      </c>
    </row>
    <row spans="1:5" r="173">
      <c s="4" r="A173" t="s">
        <v>575</v>
      </c>
      <c s="6" r="B173" t="n">
        <v>0</v>
      </c>
    </row>
    <row spans="1:5" r="174">
      <c s="4" r="A174" t="s">
        <v>571</v>
      </c>
      <c s="6" r="B174" t="n">
        <v>-165</v>
      </c>
    </row>
    <row spans="1:5" r="175">
      <c s="4" r="A175" t="s">
        <v>572</v>
      </c>
      <c s="6" r="B175" t="n">
        <v>0</v>
      </c>
    </row>
    <row spans="1:5" r="176">
      <c s="4" r="A176" t="s">
        <v>501</v>
      </c>
      <c s="7" r="B176" t="n">
        <v>-165</v>
      </c>
    </row>
    <row spans="1:5" r="177">
      <c r="A177" t="n"/>
    </row>
    <row spans="1:5" r="178">
      <c s="4" r="A178" t="s">
        <v>42</v>
      </c>
      <c s="4" r="B178" t="s">
        <v>546</v>
      </c>
    </row>
  </sheetData>
  <mergeCells count="5">
    <mergeCell ref="A1:A2"/>
    <mergeCell ref="B1:E1"/>
    <mergeCell ref="B2:C2"/>
    <mergeCell ref="A177:E177"/>
    <mergeCell ref="B178:E178"/>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15</v>
      </c>
      <c s="2" r="B1" t="s">
        <v>1</v>
      </c>
    </row>
    <row spans="1:4" r="2">
      <c s="2" r="B2" t="s">
        <v>2</v>
      </c>
      <c s="2" r="C2" t="s">
        <v>30</v>
      </c>
      <c s="2" r="D2" t="s">
        <v>94</v>
      </c>
    </row>
    <row spans="1:4" r="3">
      <c s="3" r="A3" t="s">
        <v>371</v>
      </c>
    </row>
    <row spans="1:4" r="4">
      <c s="4" r="A4" t="s">
        <v>616</v>
      </c>
      <c s="7" r="B4" t="n">
        <v>2137</v>
      </c>
      <c s="7" r="C4" t="n">
        <v>2146</v>
      </c>
    </row>
    <row spans="1:4" r="5">
      <c s="4" r="A5" t="s">
        <v>38</v>
      </c>
      <c s="6" r="B5" t="n">
        <v>493163</v>
      </c>
      <c s="6" r="C5" t="n">
        <v>467511</v>
      </c>
    </row>
    <row spans="1:4" r="6">
      <c s="4" r="A6" t="s">
        <v>617</v>
      </c>
      <c s="6" r="B6" t="n">
        <v>300558</v>
      </c>
      <c s="6" r="C6" t="n">
        <v>162468</v>
      </c>
    </row>
    <row spans="1:4" r="7">
      <c s="4" r="A7" t="s">
        <v>618</v>
      </c>
      <c s="6" r="B7" t="n">
        <v>270835</v>
      </c>
      <c s="6" r="C7" t="n">
        <v>251366</v>
      </c>
    </row>
    <row spans="1:4" r="8">
      <c s="4" r="A8" t="s">
        <v>619</v>
      </c>
      <c s="6" r="B8" t="n">
        <v>46498</v>
      </c>
      <c s="6" r="C8" t="n">
        <v>27693</v>
      </c>
    </row>
    <row spans="1:4" r="9">
      <c s="4" r="A9" t="s">
        <v>620</v>
      </c>
      <c s="6" r="B9" t="n">
        <v>148853</v>
      </c>
      <c s="6" r="C9" t="n">
        <v>125520</v>
      </c>
    </row>
    <row spans="1:4" r="10">
      <c s="4" r="A10" t="s">
        <v>621</v>
      </c>
      <c s="6" r="B10" t="n">
        <v>25574</v>
      </c>
      <c s="6" r="C10" t="n">
        <v>22957</v>
      </c>
    </row>
    <row spans="1:4" r="11">
      <c s="4" r="A11" t="s">
        <v>622</v>
      </c>
      <c s="6" r="B11" t="n">
        <v>40203</v>
      </c>
      <c s="6" r="C11" t="n">
        <v>36747</v>
      </c>
    </row>
    <row spans="1:4" r="12">
      <c s="4" r="A12" t="s">
        <v>623</v>
      </c>
      <c s="6" r="B12" t="n">
        <v>5910</v>
      </c>
      <c s="6" r="C12" t="n">
        <v>138582</v>
      </c>
    </row>
    <row spans="1:4" r="13">
      <c s="4" r="A13" t="s">
        <v>624</v>
      </c>
      <c s="6" r="B13" t="n">
        <v>461491</v>
      </c>
      <c s="6" r="C13" t="n">
        <v>436270</v>
      </c>
    </row>
    <row spans="1:4" r="14">
      <c s="4" r="A14" t="s">
        <v>625</v>
      </c>
      <c s="6" r="B14" t="n">
        <v>840568</v>
      </c>
      <c s="6" r="C14" t="n">
        <v>767479</v>
      </c>
    </row>
    <row spans="1:4" r="15">
      <c s="4" r="A15" t="s">
        <v>626</v>
      </c>
      <c s="6" r="B15" t="n">
        <v>-379077</v>
      </c>
      <c s="6" r="C15" t="n">
        <v>-331209</v>
      </c>
    </row>
    <row spans="1:4" r="16">
      <c s="4" r="A16" t="s">
        <v>627</v>
      </c>
      <c s="6" r="B16" t="n">
        <v>31672</v>
      </c>
      <c s="6" r="C16" t="n">
        <v>31241</v>
      </c>
    </row>
    <row spans="1:4" r="17">
      <c s="4" r="A17" t="s">
        <v>628</v>
      </c>
      <c s="7" r="B17" t="n">
        <v>76435</v>
      </c>
      <c s="7" r="C17" t="n">
        <v>62970</v>
      </c>
      <c s="7" r="D17" t="n">
        <v>5406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N11"/>
  <sheetViews>
    <sheetView workbookViewId="0">
      <selection activeCell="A1" sqref="A1"/>
    </sheetView>
  </sheetViews>
  <sheetFormatPr baseColWidth="10" defaultRowHeight="15"/>
  <cols>
    <col customWidth="1" max="1" min="1" width="80"/>
    <col customWidth="1" max="2" min="2" width="5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s>
  <sheetData>
    <row spans="1:14" r="1">
      <c s="1" r="A1" t="s">
        <v>629</v>
      </c>
      <c s="2" r="B1" t="s">
        <v>630</v>
      </c>
      <c s="2" r="J1" t="s">
        <v>1</v>
      </c>
    </row>
    <row spans="1:14" r="2">
      <c s="2" r="B2" t="s">
        <v>2</v>
      </c>
      <c s="2" r="C2" t="s">
        <v>631</v>
      </c>
      <c s="2" r="D2" t="s">
        <v>4</v>
      </c>
      <c s="2" r="E2" t="s">
        <v>632</v>
      </c>
      <c s="2" r="F2" t="s">
        <v>30</v>
      </c>
      <c s="2" r="G2" t="s">
        <v>633</v>
      </c>
      <c s="2" r="H2" t="s">
        <v>634</v>
      </c>
      <c s="2" r="I2" t="s">
        <v>635</v>
      </c>
      <c s="2" r="J2" t="s">
        <v>2</v>
      </c>
      <c s="2" r="L2" t="s">
        <v>30</v>
      </c>
      <c s="2" r="N2" t="s">
        <v>94</v>
      </c>
    </row>
    <row spans="1:14" r="3">
      <c s="3" r="A3" t="s">
        <v>234</v>
      </c>
    </row>
    <row spans="1:14" r="4">
      <c s="4" r="A4" t="s">
        <v>95</v>
      </c>
      <c s="7" r="B4" t="n">
        <v>479205</v>
      </c>
      <c s="7" r="C4" t="n">
        <v>436817</v>
      </c>
      <c s="7" r="D4" t="n">
        <v>496274</v>
      </c>
      <c s="7" r="E4" t="n">
        <v>375748</v>
      </c>
      <c s="7" r="F4" t="n">
        <v>380468</v>
      </c>
      <c s="7" r="G4" t="n">
        <v>339901</v>
      </c>
      <c s="7" r="H4" t="n">
        <v>439905</v>
      </c>
      <c s="7" r="I4" t="n">
        <v>333932</v>
      </c>
      <c s="7" r="J4" t="n">
        <v>1788044</v>
      </c>
      <c s="7" r="L4" t="n">
        <v>1494206</v>
      </c>
      <c s="7" r="N4" t="n">
        <v>1270236</v>
      </c>
    </row>
    <row spans="1:14" r="5">
      <c s="4" r="A5" t="s">
        <v>116</v>
      </c>
      <c s="6" r="B5" t="n">
        <v>222786</v>
      </c>
      <c s="6" r="C5" t="n">
        <v>197365</v>
      </c>
      <c s="6" r="D5" t="n">
        <v>197571</v>
      </c>
      <c s="6" r="E5" t="n">
        <v>157283</v>
      </c>
      <c s="6" r="F5" t="n">
        <v>156218</v>
      </c>
      <c s="6" r="G5" t="n">
        <v>125540</v>
      </c>
      <c s="6" r="H5" t="n">
        <v>156620</v>
      </c>
      <c s="6" r="I5" t="n">
        <v>130221</v>
      </c>
      <c s="6" r="J5" t="n">
        <v>775005</v>
      </c>
      <c s="4" r="K5" t="s">
        <v>42</v>
      </c>
      <c s="6" r="L5" t="n">
        <v>568599</v>
      </c>
      <c s="4" r="M5" t="s">
        <v>42</v>
      </c>
      <c s="6" r="N5" t="n">
        <v>451093</v>
      </c>
    </row>
    <row spans="1:14" r="6">
      <c s="4" r="A6" t="s">
        <v>107</v>
      </c>
      <c s="6" r="B6" t="n">
        <v>17169</v>
      </c>
      <c s="6" r="C6" t="n">
        <v>-35771</v>
      </c>
      <c s="6" r="D6" t="n">
        <v>58991</v>
      </c>
      <c s="6" r="E6" t="n">
        <v>10022</v>
      </c>
      <c s="6" r="F6" t="n">
        <v>-4892</v>
      </c>
      <c s="6" r="G6" t="n">
        <v>7925</v>
      </c>
      <c s="6" r="H6" t="n">
        <v>62862</v>
      </c>
      <c s="6" r="I6" t="n">
        <v>23417</v>
      </c>
      <c s="6" r="J6" t="n">
        <v>50411</v>
      </c>
      <c s="6" r="L6" t="n">
        <v>89312</v>
      </c>
      <c s="6" r="N6" t="n">
        <v>43316</v>
      </c>
    </row>
    <row spans="1:14" r="7">
      <c s="4" r="A7" t="s">
        <v>109</v>
      </c>
      <c s="7" r="B7" t="n">
        <v>16930</v>
      </c>
      <c s="7" r="C7" t="n">
        <v>-32671</v>
      </c>
      <c s="7" r="D7" t="n">
        <v>59319</v>
      </c>
      <c s="7" r="E7" t="n">
        <v>10771</v>
      </c>
      <c s="7" r="F7" t="n">
        <v>-3702</v>
      </c>
      <c s="7" r="G7" t="n">
        <v>8611</v>
      </c>
      <c s="7" r="H7" t="n">
        <v>63609</v>
      </c>
      <c s="7" r="I7" t="n">
        <v>23694</v>
      </c>
      <c s="7" r="J7" t="n">
        <v>54349</v>
      </c>
      <c s="7" r="L7" t="n">
        <v>92212</v>
      </c>
      <c s="7" r="N7" t="n">
        <v>43696</v>
      </c>
    </row>
    <row spans="1:14" r="8">
      <c s="4" r="A8" t="s">
        <v>110</v>
      </c>
      <c s="9" r="B8" t="n">
        <v>0.54</v>
      </c>
      <c s="9" r="C8" t="n">
        <v>-1.04</v>
      </c>
      <c s="9" r="D8" t="n">
        <v>1.89</v>
      </c>
      <c s="9" r="E8" t="n">
        <v>0.33</v>
      </c>
      <c s="9" r="F8" t="n">
        <v>-0.11</v>
      </c>
      <c s="9" r="G8" t="n">
        <v>0.26</v>
      </c>
      <c s="9" r="H8" t="n">
        <v>1.96</v>
      </c>
      <c s="9" r="I8" t="n">
        <v>0.73</v>
      </c>
      <c s="9" r="J8" t="n">
        <v>1.72</v>
      </c>
      <c s="9" r="L8" t="n">
        <v>2.82</v>
      </c>
      <c s="9" r="N8" t="n">
        <v>1.33</v>
      </c>
    </row>
    <row spans="1:14" r="9">
      <c s="4" r="A9" t="s">
        <v>111</v>
      </c>
      <c s="9" r="B9" t="n">
        <v>0.51</v>
      </c>
      <c s="9" r="C9" t="n">
        <v>-1.04</v>
      </c>
      <c s="9" r="D9" t="n">
        <v>1.81</v>
      </c>
      <c s="9" r="E9" t="n">
        <v>0.32</v>
      </c>
      <c s="9" r="F9" t="n">
        <v>-0.11</v>
      </c>
      <c s="9" r="G9" t="n">
        <v>0.25</v>
      </c>
      <c s="9" r="H9" t="n">
        <v>1.89</v>
      </c>
      <c s="9" r="I9" t="n">
        <v>0.71</v>
      </c>
      <c s="9" r="J9" t="n">
        <v>1.64</v>
      </c>
      <c s="9" r="L9" t="n">
        <v>2.73</v>
      </c>
      <c s="9" r="N9" t="n">
        <v>1.28</v>
      </c>
    </row>
    <row spans="1:14" r="10">
      <c r="A10" t="n"/>
    </row>
    <row spans="1:14" r="11">
      <c s="4" r="A11" t="s">
        <v>42</v>
      </c>
      <c s="4" r="B11" t="s">
        <v>120</v>
      </c>
    </row>
  </sheetData>
  <mergeCells count="7">
    <mergeCell ref="A1:A2"/>
    <mergeCell ref="B1:I1"/>
    <mergeCell ref="J1:N1"/>
    <mergeCell ref="J2:K2"/>
    <mergeCell ref="L2:M2"/>
    <mergeCell ref="A10:N10"/>
    <mergeCell ref="B11:N1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9"/>
    <col customWidth="1" max="2" min="2" width="14"/>
    <col customWidth="1" max="3" min="3" width="14"/>
  </cols>
  <sheetData>
    <row spans="1:3" r="1">
      <c s="1" r="A1" t="s">
        <v>636</v>
      </c>
      <c s="2" r="B1" t="s">
        <v>2</v>
      </c>
      <c s="2" r="C1" t="s">
        <v>30</v>
      </c>
    </row>
    <row spans="1:3" r="2">
      <c s="3" r="A2" t="s">
        <v>637</v>
      </c>
    </row>
    <row spans="1:3" r="3">
      <c s="4" r="A3" t="s">
        <v>38</v>
      </c>
      <c s="7" r="B3" t="n">
        <v>493163</v>
      </c>
      <c s="7" r="C3" t="n">
        <v>467511</v>
      </c>
    </row>
    <row spans="1:3" r="4">
      <c s="4" r="A4" t="s">
        <v>638</v>
      </c>
    </row>
    <row spans="1:3" r="5">
      <c s="3" r="A5" t="s">
        <v>637</v>
      </c>
    </row>
    <row spans="1:3" r="6">
      <c s="4" r="A6" t="s">
        <v>38</v>
      </c>
      <c s="6" r="B6" t="n">
        <v>120168</v>
      </c>
      <c s="6" r="C6" t="n">
        <v>104315</v>
      </c>
    </row>
    <row spans="1:3" r="7">
      <c s="4" r="A7" t="s">
        <v>639</v>
      </c>
      <c s="7" r="B7" t="n">
        <v>122801</v>
      </c>
      <c s="7" r="C7" t="n">
        <v>104315</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s>
  <sheetData>
    <row spans="1:6" r="1">
      <c s="1" r="A1" t="s">
        <v>640</v>
      </c>
      <c s="2" r="B1" t="s">
        <v>1</v>
      </c>
    </row>
    <row spans="1:6" r="2">
      <c s="2" r="B2" t="s">
        <v>2</v>
      </c>
      <c s="2" r="D2" t="s">
        <v>30</v>
      </c>
      <c s="2" r="F2" t="s">
        <v>94</v>
      </c>
    </row>
    <row spans="1:6" r="3">
      <c s="3" r="A3" t="s">
        <v>641</v>
      </c>
    </row>
    <row spans="1:6" r="4">
      <c s="4" r="A4" t="s">
        <v>642</v>
      </c>
      <c s="7" r="B4" t="n">
        <v>293</v>
      </c>
      <c s="7" r="D4" t="n">
        <v>0</v>
      </c>
      <c s="7" r="F4" t="n">
        <v>0</v>
      </c>
    </row>
    <row spans="1:6" r="5">
      <c s="3" r="A5" t="s">
        <v>643</v>
      </c>
    </row>
    <row spans="1:6" r="6">
      <c s="4" r="A6" t="s">
        <v>69</v>
      </c>
      <c s="6" r="B6" t="n">
        <v>-98909</v>
      </c>
      <c s="6" r="D6" t="n">
        <v>2113</v>
      </c>
      <c s="6" r="F6" t="n">
        <v>-11556</v>
      </c>
    </row>
    <row spans="1:6" r="7">
      <c s="4" r="A7" t="s">
        <v>644</v>
      </c>
      <c s="6" r="B7" t="n">
        <v>-10693</v>
      </c>
      <c s="6" r="D7" t="n">
        <v>-101837</v>
      </c>
      <c s="6" r="F7" t="n">
        <v>13273</v>
      </c>
    </row>
    <row spans="1:6" r="8">
      <c s="4" r="A8" t="s">
        <v>645</v>
      </c>
      <c s="6" r="B8" t="n">
        <v>-1587</v>
      </c>
      <c s="6" r="D8" t="n">
        <v>-815</v>
      </c>
      <c s="6" r="F8" t="n">
        <v>-396</v>
      </c>
    </row>
    <row spans="1:6" r="9">
      <c s="4" r="A9" t="s">
        <v>646</v>
      </c>
      <c s="6" r="B9" t="n">
        <v>-9106</v>
      </c>
      <c s="6" r="D9" t="n">
        <v>-101022</v>
      </c>
      <c s="6" r="F9" t="n">
        <v>13669</v>
      </c>
    </row>
    <row spans="1:6" r="10">
      <c s="4" r="A10" t="s">
        <v>69</v>
      </c>
      <c s="6" r="B10" t="n">
        <v>-108015</v>
      </c>
      <c s="6" r="D10" t="n">
        <v>-98909</v>
      </c>
      <c s="6" r="F10" t="n">
        <v>2113</v>
      </c>
    </row>
    <row spans="1:6" r="11">
      <c s="4" r="A11" t="s">
        <v>647</v>
      </c>
      <c s="6" r="B11" t="n">
        <v>4965</v>
      </c>
    </row>
    <row spans="1:6" r="12">
      <c s="4" r="A12" t="s">
        <v>648</v>
      </c>
      <c s="6" r="D12" t="n">
        <v>8</v>
      </c>
    </row>
    <row spans="1:6" r="13">
      <c s="4" r="A13" t="s">
        <v>649</v>
      </c>
    </row>
    <row spans="1:6" r="14">
      <c s="3" r="A14" t="s">
        <v>643</v>
      </c>
    </row>
    <row spans="1:6" r="15">
      <c s="4" r="A15" t="s">
        <v>69</v>
      </c>
      <c s="6" r="B15" t="n">
        <v>-3112</v>
      </c>
      <c s="6" r="D15" t="n">
        <v>-2724</v>
      </c>
      <c s="6" r="F15" t="n">
        <v>0</v>
      </c>
    </row>
    <row spans="1:6" r="16">
      <c s="4" r="A16" t="s">
        <v>644</v>
      </c>
      <c s="6" r="B16" t="n">
        <v>561</v>
      </c>
      <c s="6" r="D16" t="n">
        <v>-388</v>
      </c>
      <c s="6" r="F16" t="n">
        <v>-2724</v>
      </c>
    </row>
    <row spans="1:6" r="17">
      <c s="4" r="A17" t="s">
        <v>645</v>
      </c>
      <c s="6" r="B17" t="n">
        <v>0</v>
      </c>
      <c s="6" r="D17" t="n">
        <v>0</v>
      </c>
      <c s="6" r="F17" t="n">
        <v>0</v>
      </c>
    </row>
    <row spans="1:6" r="18">
      <c s="4" r="A18" t="s">
        <v>646</v>
      </c>
      <c s="6" r="B18" t="n">
        <v>561</v>
      </c>
      <c s="6" r="D18" t="n">
        <v>-388</v>
      </c>
      <c s="6" r="F18" t="n">
        <v>-2724</v>
      </c>
    </row>
    <row spans="1:6" r="19">
      <c s="4" r="A19" t="s">
        <v>69</v>
      </c>
      <c s="6" r="B19" t="n">
        <v>-2551</v>
      </c>
      <c s="6" r="D19" t="n">
        <v>-3112</v>
      </c>
      <c s="6" r="F19" t="n">
        <v>-2724</v>
      </c>
    </row>
    <row spans="1:6" r="20">
      <c s="4" r="A20" t="s">
        <v>650</v>
      </c>
    </row>
    <row spans="1:6" r="21">
      <c s="3" r="A21" t="s">
        <v>643</v>
      </c>
    </row>
    <row spans="1:6" r="22">
      <c s="4" r="A22" t="s">
        <v>69</v>
      </c>
      <c s="6" r="B22" t="n">
        <v>-1405</v>
      </c>
      <c s="6" r="D22" t="n">
        <v>-803</v>
      </c>
      <c s="6" r="F22" t="n">
        <v>86</v>
      </c>
    </row>
    <row spans="1:6" r="23">
      <c s="4" r="A23" t="s">
        <v>644</v>
      </c>
      <c s="6" r="B23" t="n">
        <v>-2504</v>
      </c>
      <c s="6" r="D23" t="n">
        <v>-1417</v>
      </c>
      <c s="6" r="F23" t="n">
        <v>-1285</v>
      </c>
    </row>
    <row spans="1:6" r="24">
      <c s="4" r="A24" t="s">
        <v>645</v>
      </c>
      <c s="6" r="B24" t="n">
        <v>-1587</v>
      </c>
      <c s="6" r="D24" t="n">
        <v>-815</v>
      </c>
      <c s="6" r="F24" t="n">
        <v>-396</v>
      </c>
    </row>
    <row spans="1:6" r="25">
      <c s="4" r="A25" t="s">
        <v>646</v>
      </c>
      <c s="6" r="B25" t="n">
        <v>-917</v>
      </c>
      <c s="6" r="D25" t="n">
        <v>-602</v>
      </c>
      <c s="6" r="F25" t="n">
        <v>-889</v>
      </c>
    </row>
    <row spans="1:6" r="26">
      <c s="4" r="A26" t="s">
        <v>69</v>
      </c>
      <c s="6" r="B26" t="n">
        <v>-2322</v>
      </c>
      <c s="6" r="D26" t="n">
        <v>-1405</v>
      </c>
      <c s="6" r="F26" t="n">
        <v>-803</v>
      </c>
    </row>
    <row spans="1:6" r="27">
      <c s="4" r="A27" t="s">
        <v>651</v>
      </c>
    </row>
    <row spans="1:6" r="28">
      <c s="3" r="A28" t="s">
        <v>643</v>
      </c>
    </row>
    <row spans="1:6" r="29">
      <c s="4" r="A29" t="s">
        <v>69</v>
      </c>
      <c s="6" r="B29" t="n">
        <v>2971</v>
      </c>
      <c s="6" r="D29" t="n">
        <v>9246</v>
      </c>
      <c s="6" r="F29" t="n">
        <v>0</v>
      </c>
    </row>
    <row spans="1:6" r="30">
      <c s="4" r="A30" t="s">
        <v>644</v>
      </c>
      <c s="6" r="B30" t="n">
        <v>517</v>
      </c>
      <c s="6" r="D30" t="n">
        <v>-6275</v>
      </c>
      <c s="6" r="F30" t="n">
        <v>9246</v>
      </c>
    </row>
    <row spans="1:6" r="31">
      <c s="4" r="A31" t="s">
        <v>645</v>
      </c>
      <c s="6" r="B31" t="n">
        <v>0</v>
      </c>
      <c s="6" r="D31" t="n">
        <v>0</v>
      </c>
      <c s="6" r="F31" t="n">
        <v>0</v>
      </c>
    </row>
    <row spans="1:6" r="32">
      <c s="4" r="A32" t="s">
        <v>646</v>
      </c>
      <c s="6" r="B32" t="n">
        <v>517</v>
      </c>
      <c s="6" r="D32" t="n">
        <v>-6275</v>
      </c>
      <c s="6" r="F32" t="n">
        <v>9246</v>
      </c>
    </row>
    <row spans="1:6" r="33">
      <c s="4" r="A33" t="s">
        <v>69</v>
      </c>
      <c s="6" r="B33" t="n">
        <v>3488</v>
      </c>
      <c s="6" r="D33" t="n">
        <v>2971</v>
      </c>
      <c s="6" r="F33" t="n">
        <v>9246</v>
      </c>
    </row>
    <row spans="1:6" r="34">
      <c s="4" r="A34" t="s">
        <v>652</v>
      </c>
    </row>
    <row spans="1:6" r="35">
      <c s="3" r="A35" t="s">
        <v>643</v>
      </c>
    </row>
    <row spans="1:6" r="36">
      <c s="4" r="A36" t="s">
        <v>69</v>
      </c>
      <c s="6" r="B36" t="n">
        <v>-97363</v>
      </c>
      <c s="4" r="C36" t="s">
        <v>42</v>
      </c>
      <c s="6" r="D36" t="n">
        <v>-3606</v>
      </c>
      <c s="6" r="F36" t="n">
        <v>-11642</v>
      </c>
    </row>
    <row spans="1:6" r="37">
      <c s="4" r="A37" t="s">
        <v>644</v>
      </c>
      <c s="6" r="B37" t="n">
        <v>-9267</v>
      </c>
      <c s="4" r="C37" t="s">
        <v>42</v>
      </c>
      <c s="6" r="D37" t="n">
        <v>-93757</v>
      </c>
      <c s="6" r="F37" t="n">
        <v>8036</v>
      </c>
    </row>
    <row spans="1:6" r="38">
      <c s="4" r="A38" t="s">
        <v>645</v>
      </c>
      <c s="6" r="B38" t="n">
        <v>0</v>
      </c>
      <c s="4" r="C38" t="s">
        <v>42</v>
      </c>
      <c s="6" r="D38" t="n">
        <v>0</v>
      </c>
      <c s="6" r="F38" t="n">
        <v>0</v>
      </c>
    </row>
    <row spans="1:6" r="39">
      <c s="4" r="A39" t="s">
        <v>646</v>
      </c>
      <c s="6" r="B39" t="n">
        <v>-9267</v>
      </c>
      <c s="4" r="C39" t="s">
        <v>42</v>
      </c>
      <c s="6" r="D39" t="n">
        <v>-93757</v>
      </c>
      <c s="6" r="F39" t="n">
        <v>8036</v>
      </c>
    </row>
    <row spans="1:6" r="40">
      <c s="4" r="A40" t="s">
        <v>69</v>
      </c>
      <c s="7" r="B40" t="n">
        <v>-106630</v>
      </c>
      <c s="4" r="C40" t="s">
        <v>42</v>
      </c>
      <c s="7" r="D40" t="n">
        <v>-97363</v>
      </c>
      <c s="4" r="E40" t="s">
        <v>42</v>
      </c>
      <c s="7" r="F40" t="n">
        <v>-3606</v>
      </c>
    </row>
    <row spans="1:6" r="41">
      <c r="A41" t="n"/>
    </row>
    <row spans="1:6" r="42">
      <c s="4" r="A42" t="s">
        <v>42</v>
      </c>
      <c s="4" r="B42" t="s">
        <v>653</v>
      </c>
    </row>
  </sheetData>
  <mergeCells count="6">
    <mergeCell ref="A1:A2"/>
    <mergeCell ref="B1:F1"/>
    <mergeCell ref="B2:C2"/>
    <mergeCell ref="D2:E2"/>
    <mergeCell ref="A41:F41"/>
    <mergeCell ref="B42:F4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22</v>
      </c>
      <c s="2" r="B1" t="s">
        <v>1</v>
      </c>
    </row>
    <row spans="1:4" r="2">
      <c s="2" r="B2" t="s">
        <v>2</v>
      </c>
      <c s="2" r="C2" t="s">
        <v>30</v>
      </c>
      <c s="2" r="D2" t="s">
        <v>94</v>
      </c>
    </row>
    <row spans="1:4" r="3">
      <c s="3" r="A3" t="s">
        <v>123</v>
      </c>
    </row>
    <row spans="1:4" r="4">
      <c s="4" r="A4" t="s">
        <v>107</v>
      </c>
      <c s="7" r="B4" t="n">
        <v>50411</v>
      </c>
      <c s="7" r="C4" t="n">
        <v>89312</v>
      </c>
      <c s="7" r="D4" t="n">
        <v>43316</v>
      </c>
    </row>
    <row spans="1:4" r="5">
      <c s="4" r="A5" t="s">
        <v>124</v>
      </c>
      <c s="6" r="B5" t="n">
        <v>-7537</v>
      </c>
      <c s="6" r="C5" t="n">
        <v>-93627</v>
      </c>
      <c s="6" r="D5" t="n">
        <v>8019</v>
      </c>
    </row>
    <row spans="1:4" r="6">
      <c s="4" r="A6" t="s">
        <v>125</v>
      </c>
      <c s="6" r="B6" t="n">
        <v>-2504</v>
      </c>
      <c s="6" r="C6" t="n">
        <v>-1417</v>
      </c>
      <c s="6" r="D6" t="n">
        <v>-1285</v>
      </c>
    </row>
    <row spans="1:4" r="7">
      <c s="4" r="A7" t="s">
        <v>126</v>
      </c>
      <c s="6" r="B7" t="n">
        <v>1587</v>
      </c>
      <c s="6" r="C7" t="n">
        <v>815</v>
      </c>
      <c s="6" r="D7" t="n">
        <v>396</v>
      </c>
    </row>
    <row spans="1:4" r="8">
      <c s="4" r="A8" t="s">
        <v>127</v>
      </c>
      <c s="6" r="B8" t="n">
        <v>517</v>
      </c>
      <c s="6" r="C8" t="n">
        <v>-6275</v>
      </c>
      <c s="6" r="D8" t="n">
        <v>9246</v>
      </c>
    </row>
    <row spans="1:4" r="9">
      <c s="4" r="A9" t="s">
        <v>128</v>
      </c>
      <c s="6" r="B9" t="n">
        <v>561</v>
      </c>
      <c s="6" r="C9" t="n">
        <v>-388</v>
      </c>
      <c s="6" r="D9" t="n">
        <v>-2724</v>
      </c>
    </row>
    <row spans="1:4" r="10">
      <c s="4" r="A10" t="s">
        <v>129</v>
      </c>
      <c s="6" r="B10" t="n">
        <v>43035</v>
      </c>
      <c s="6" r="C10" t="n">
        <v>-11580</v>
      </c>
      <c s="6" r="D10" t="n">
        <v>56968</v>
      </c>
    </row>
    <row spans="1:4" r="11">
      <c s="4" r="A11" t="s">
        <v>130</v>
      </c>
      <c s="6" r="B11" t="n">
        <v>2208</v>
      </c>
      <c s="6" r="C11" t="n">
        <v>2770</v>
      </c>
      <c s="6" r="D11" t="n">
        <v>397</v>
      </c>
    </row>
    <row spans="1:4" r="12">
      <c s="4" r="A12" t="s">
        <v>131</v>
      </c>
      <c s="7" r="B12" t="n">
        <v>-45243</v>
      </c>
      <c s="7" r="C12" t="n">
        <v>8810</v>
      </c>
      <c s="7" r="D12" t="n">
        <v>5736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Y131"/>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4"/>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4"/>
    <col customWidth="1" max="22" min="22" width="21"/>
    <col customWidth="1" max="23" min="23" width="21"/>
    <col customWidth="1" max="24" min="24" width="21"/>
    <col customWidth="1" max="25" min="25" width="21"/>
  </cols>
  <sheetData>
    <row spans="1:25" r="1">
      <c s="1" r="A1" t="s">
        <v>654</v>
      </c>
      <c s="2" r="B1" t="s">
        <v>655</v>
      </c>
      <c s="2" r="C1" t="s">
        <v>656</v>
      </c>
      <c s="2" r="D1" t="s">
        <v>657</v>
      </c>
      <c s="2" r="E1" t="s">
        <v>658</v>
      </c>
      <c s="2" r="F1" t="s">
        <v>463</v>
      </c>
      <c s="2" r="G1" t="s">
        <v>464</v>
      </c>
      <c s="2" r="H1" t="s">
        <v>465</v>
      </c>
      <c s="2" r="I1" t="s">
        <v>466</v>
      </c>
      <c s="2" r="J1" t="s">
        <v>469</v>
      </c>
      <c s="2" r="L1" t="s">
        <v>467</v>
      </c>
      <c s="2" r="M1" t="s">
        <v>468</v>
      </c>
      <c s="2" r="N1" t="s">
        <v>473</v>
      </c>
      <c s="2" r="O1" t="s">
        <v>659</v>
      </c>
      <c s="2" r="P1" t="s">
        <v>465</v>
      </c>
      <c s="2" r="Q1" t="s">
        <v>660</v>
      </c>
      <c s="2" r="R1" t="s">
        <v>465</v>
      </c>
      <c s="2" r="S1" t="s">
        <v>466</v>
      </c>
      <c s="2" r="T1" t="s">
        <v>469</v>
      </c>
      <c s="2" r="V1" t="s">
        <v>470</v>
      </c>
      <c s="2" r="W1" t="s">
        <v>471</v>
      </c>
      <c s="2" r="X1" t="s">
        <v>472</v>
      </c>
      <c s="2" r="Y1" t="s">
        <v>474</v>
      </c>
    </row>
    <row spans="1:25" r="2">
      <c s="3" r="A2" t="s">
        <v>384</v>
      </c>
    </row>
    <row spans="1:25" r="3">
      <c s="4" r="A3" t="s">
        <v>661</v>
      </c>
      <c s="7" r="R3" t="n">
        <v>-720000</v>
      </c>
      <c s="7" r="T3" t="n">
        <v>-113000</v>
      </c>
    </row>
    <row spans="1:25" r="4">
      <c s="4" r="A4" t="s">
        <v>41</v>
      </c>
      <c s="7" r="H4" t="n">
        <v>466005000</v>
      </c>
      <c s="7" r="J4" t="n">
        <v>400629000</v>
      </c>
      <c s="4" r="K4" t="s">
        <v>42</v>
      </c>
      <c s="7" r="N4" t="n">
        <v>317187000</v>
      </c>
      <c s="7" r="P4" t="n">
        <v>466005000</v>
      </c>
      <c s="6" r="R4" t="n">
        <v>466005000</v>
      </c>
      <c s="6" r="T4" t="n">
        <v>400629000</v>
      </c>
      <c s="4" r="U4" t="s">
        <v>42</v>
      </c>
    </row>
    <row spans="1:25" r="5">
      <c s="4" r="A5" t="s">
        <v>662</v>
      </c>
      <c s="6" r="J5" t="n">
        <v>2576000</v>
      </c>
      <c s="6" r="N5" t="n">
        <v>4530000</v>
      </c>
      <c s="6" r="T5" t="n">
        <v>2576000</v>
      </c>
    </row>
    <row spans="1:25" r="6">
      <c s="4" r="A6" t="s">
        <v>489</v>
      </c>
    </row>
    <row spans="1:25" r="7">
      <c s="3" r="A7" t="s">
        <v>384</v>
      </c>
    </row>
    <row spans="1:25" r="8">
      <c s="4" r="A8" t="s">
        <v>663</v>
      </c>
      <c s="6" r="N8" t="n">
        <v>175896000</v>
      </c>
      <c s="10" r="O8" t="n">
        <v>127850</v>
      </c>
    </row>
    <row spans="1:25" r="9">
      <c s="4" r="A9" t="s">
        <v>490</v>
      </c>
      <c s="7" r="Y9" t="n">
        <v>4953000</v>
      </c>
    </row>
    <row spans="1:25" r="10">
      <c s="4" r="A10" t="s">
        <v>664</v>
      </c>
      <c s="6" r="Y10" t="n">
        <v>6913000</v>
      </c>
    </row>
    <row spans="1:25" r="11">
      <c s="4" r="A11" t="s">
        <v>665</v>
      </c>
      <c s="6" r="Y11" t="n">
        <v>5601000</v>
      </c>
    </row>
    <row spans="1:25" r="12">
      <c s="4" r="A12" t="s">
        <v>666</v>
      </c>
      <c s="6" r="Y12" t="n">
        <v>20582000</v>
      </c>
    </row>
    <row spans="1:25" r="13">
      <c s="4" r="A13" t="s">
        <v>667</v>
      </c>
      <c s="6" r="Y13" t="n">
        <v>-17681000</v>
      </c>
    </row>
    <row spans="1:25" r="14">
      <c s="4" r="A14" t="s">
        <v>668</v>
      </c>
      <c s="6" r="Y14" t="n">
        <v>-20640000</v>
      </c>
    </row>
    <row spans="1:25" r="15">
      <c s="4" r="A15" t="s">
        <v>41</v>
      </c>
      <c s="6" r="Y15" t="n">
        <v>154282000</v>
      </c>
    </row>
    <row spans="1:25" r="16">
      <c s="4" r="A16" t="s">
        <v>669</v>
      </c>
      <c s="6" r="N16" t="n">
        <v>201076000</v>
      </c>
    </row>
    <row spans="1:25" r="17">
      <c s="4" r="A17" t="s">
        <v>670</v>
      </c>
      <c s="6" r="Y17" t="n">
        <v>-5728000</v>
      </c>
    </row>
    <row spans="1:25" r="18">
      <c s="4" r="A18" t="s">
        <v>671</v>
      </c>
      <c s="6" r="Y18" t="n">
        <v>-9943000</v>
      </c>
    </row>
    <row spans="1:25" r="19">
      <c s="4" r="A19" t="s">
        <v>491</v>
      </c>
      <c s="6" r="T19" t="n">
        <v>10890000</v>
      </c>
      <c s="10" r="V19" t="n">
        <v>9600</v>
      </c>
    </row>
    <row spans="1:25" r="20">
      <c s="4" r="A20" t="s">
        <v>672</v>
      </c>
    </row>
    <row spans="1:25" r="21">
      <c s="3" r="A21" t="s">
        <v>384</v>
      </c>
    </row>
    <row spans="1:25" r="22">
      <c s="4" r="A22" t="s">
        <v>663</v>
      </c>
      <c s="6" r="J22" t="n">
        <v>97012000</v>
      </c>
    </row>
    <row spans="1:25" r="23">
      <c s="4" r="A23" t="s">
        <v>493</v>
      </c>
      <c s="7" r="B23" t="n">
        <v>4862000</v>
      </c>
      <c s="10" r="C23" t="n">
        <v>4575</v>
      </c>
      <c s="6" r="J23" t="n">
        <v>4832000</v>
      </c>
      <c s="10" r="Q23" t="n">
        <v>1314</v>
      </c>
      <c s="6" r="R23" t="n">
        <v>3678000</v>
      </c>
      <c s="10" r="S23" t="n">
        <v>3261</v>
      </c>
    </row>
    <row spans="1:25" r="24">
      <c s="4" r="A24" t="s">
        <v>664</v>
      </c>
      <c s="6" r="B24" t="n">
        <v>18991000</v>
      </c>
    </row>
    <row spans="1:25" r="25">
      <c s="4" r="A25" t="s">
        <v>665</v>
      </c>
      <c s="6" r="B25" t="n">
        <v>14318000</v>
      </c>
    </row>
    <row spans="1:25" r="26">
      <c s="4" r="A26" t="s">
        <v>666</v>
      </c>
      <c s="6" r="B26" t="n">
        <v>18711000</v>
      </c>
    </row>
    <row spans="1:25" r="27">
      <c s="4" r="A27" t="s">
        <v>668</v>
      </c>
      <c s="6" r="B27" t="n">
        <v>-21655000</v>
      </c>
    </row>
    <row spans="1:25" r="28">
      <c s="4" r="A28" t="s">
        <v>41</v>
      </c>
      <c s="6" r="B28" t="n">
        <v>88804000</v>
      </c>
    </row>
    <row spans="1:25" r="29">
      <c s="4" r="A29" t="s">
        <v>669</v>
      </c>
      <c s="6" r="B29" t="n">
        <v>97012000</v>
      </c>
      <c s="10" r="C29" t="n">
        <v>91305</v>
      </c>
      <c s="6" r="J29" t="n">
        <v>101844000</v>
      </c>
    </row>
    <row spans="1:25" r="30">
      <c s="4" r="A30" t="s">
        <v>673</v>
      </c>
      <c s="6" r="B30" t="n">
        <v>-21008000</v>
      </c>
    </row>
    <row spans="1:25" r="31">
      <c s="4" r="A31" t="s">
        <v>674</v>
      </c>
      <c s="6" r="B31" t="n">
        <v>-9966000</v>
      </c>
    </row>
    <row spans="1:25" r="32">
      <c s="4" r="A32" t="s">
        <v>670</v>
      </c>
      <c s="6" r="B32" t="n">
        <v>-43354000</v>
      </c>
    </row>
    <row spans="1:25" r="33">
      <c s="4" r="A33" t="s">
        <v>494</v>
      </c>
    </row>
    <row spans="1:25" r="34">
      <c s="3" r="A34" t="s">
        <v>384</v>
      </c>
    </row>
    <row spans="1:25" r="35">
      <c s="4" r="A35" t="s">
        <v>661</v>
      </c>
      <c s="6" r="H35" t="n">
        <v>474000</v>
      </c>
    </row>
    <row spans="1:25" r="36">
      <c s="4" r="A36" t="s">
        <v>663</v>
      </c>
      <c s="6" r="R36" t="n">
        <v>152100000</v>
      </c>
      <c s="6" r="S36" t="n">
        <v>138383</v>
      </c>
    </row>
    <row spans="1:25" r="37">
      <c s="4" r="A37" t="s">
        <v>675</v>
      </c>
      <c s="6" r="R37" t="n">
        <v>8810000</v>
      </c>
      <c s="6" r="S37" t="n">
        <v>8121</v>
      </c>
    </row>
    <row spans="1:25" r="38">
      <c s="4" r="A38" t="s">
        <v>493</v>
      </c>
      <c s="6" r="R38" t="n">
        <v>2082000</v>
      </c>
      <c s="10" r="S38" t="n">
        <v>1850</v>
      </c>
    </row>
    <row spans="1:25" r="39">
      <c s="4" r="A39" t="s">
        <v>490</v>
      </c>
      <c s="6" r="H39" t="n">
        <v>1212000</v>
      </c>
      <c s="6" r="P39" t="n">
        <v>1212000</v>
      </c>
      <c s="6" r="R39" t="n">
        <v>1212000</v>
      </c>
      <c s="7" r="W39" t="n">
        <v>1185000</v>
      </c>
    </row>
    <row spans="1:25" r="40">
      <c s="4" r="A40" t="s">
        <v>664</v>
      </c>
      <c s="6" r="W40" t="n">
        <v>15220000</v>
      </c>
    </row>
    <row spans="1:25" r="41">
      <c s="4" r="A41" t="s">
        <v>665</v>
      </c>
      <c s="6" r="W41" t="n">
        <v>5231000</v>
      </c>
    </row>
    <row spans="1:25" r="42">
      <c s="4" r="A42" t="s">
        <v>666</v>
      </c>
      <c s="6" r="W42" t="n">
        <v>1259000</v>
      </c>
    </row>
    <row spans="1:25" r="43">
      <c s="4" r="A43" t="s">
        <v>667</v>
      </c>
      <c s="6" r="W43" t="n">
        <v>-17566000</v>
      </c>
    </row>
    <row spans="1:25" r="44">
      <c s="4" r="A44" t="s">
        <v>668</v>
      </c>
      <c s="6" r="W44" t="n">
        <v>-26863000</v>
      </c>
    </row>
    <row spans="1:25" r="45">
      <c s="4" r="A45" t="s">
        <v>41</v>
      </c>
      <c s="6" r="W45" t="n">
        <v>91515000</v>
      </c>
    </row>
    <row spans="1:25" r="46">
      <c s="4" r="A46" t="s">
        <v>669</v>
      </c>
      <c s="7" r="P46" t="n">
        <v>101844000</v>
      </c>
      <c s="7" r="R46" t="n">
        <v>162095000</v>
      </c>
    </row>
    <row spans="1:25" r="47">
      <c s="4" r="A47" t="s">
        <v>676</v>
      </c>
    </row>
    <row spans="1:25" r="48">
      <c s="3" r="A48" t="s">
        <v>384</v>
      </c>
    </row>
    <row spans="1:25" r="49">
      <c s="4" r="A49" t="s">
        <v>41</v>
      </c>
      <c s="7" r="D49" t="n">
        <v>11754000</v>
      </c>
    </row>
    <row spans="1:25" r="50">
      <c s="4" r="A50" t="s">
        <v>677</v>
      </c>
      <c s="6" r="D50" t="n">
        <v>9218000</v>
      </c>
    </row>
    <row spans="1:25" r="51">
      <c s="4" r="A51" t="s">
        <v>669</v>
      </c>
      <c s="6" r="D51" t="n">
        <v>19224000</v>
      </c>
      <c s="10" r="E51" t="n">
        <v>14045</v>
      </c>
    </row>
    <row spans="1:25" r="52">
      <c s="4" r="A52" t="s">
        <v>678</v>
      </c>
      <c s="7" r="D52" t="n">
        <v>1748000</v>
      </c>
    </row>
    <row spans="1:25" r="53">
      <c s="4" r="A53" t="s">
        <v>492</v>
      </c>
    </row>
    <row spans="1:25" r="54">
      <c s="3" r="A54" t="s">
        <v>384</v>
      </c>
    </row>
    <row spans="1:25" r="55">
      <c s="4" r="A55" t="s">
        <v>663</v>
      </c>
      <c s="7" r="F55" t="n">
        <v>28300000</v>
      </c>
      <c s="10" r="G55" t="n">
        <v>20545</v>
      </c>
    </row>
    <row spans="1:25" r="56">
      <c s="4" r="A56" t="s">
        <v>493</v>
      </c>
      <c s="6" r="F56" t="n">
        <v>5509000</v>
      </c>
      <c s="10" r="G56" t="n">
        <v>4000</v>
      </c>
    </row>
    <row spans="1:25" r="57">
      <c s="4" r="A57" t="s">
        <v>490</v>
      </c>
      <c s="6" r="F57" t="n">
        <v>9053000</v>
      </c>
      <c s="7" r="J57" t="n">
        <v>15000000</v>
      </c>
      <c s="7" r="T57" t="n">
        <v>15000000</v>
      </c>
    </row>
    <row spans="1:25" r="58">
      <c s="4" r="A58" t="s">
        <v>41</v>
      </c>
      <c s="6" r="F58" t="n">
        <v>20605000</v>
      </c>
    </row>
    <row spans="1:25" r="59">
      <c s="4" r="A59" t="s">
        <v>677</v>
      </c>
      <c s="6" r="F59" t="n">
        <v>23968000</v>
      </c>
    </row>
    <row spans="1:25" r="60">
      <c s="4" r="A60" t="s">
        <v>669</v>
      </c>
      <c s="6" r="F60" t="n">
        <v>42862000</v>
      </c>
    </row>
    <row spans="1:25" r="61">
      <c s="4" r="A61" t="s">
        <v>491</v>
      </c>
      <c s="7" r="H61" t="n">
        <v>7819000</v>
      </c>
      <c s="10" r="I61" t="n">
        <v>7000</v>
      </c>
      <c s="7" r="L61" t="n">
        <v>8270000</v>
      </c>
      <c s="10" r="M61" t="n">
        <v>8000</v>
      </c>
    </row>
    <row spans="1:25" r="62">
      <c s="4" r="A62" t="s">
        <v>678</v>
      </c>
      <c s="7" r="F62" t="n">
        <v>1711000</v>
      </c>
    </row>
    <row spans="1:25" r="63">
      <c s="4" r="A63" t="s">
        <v>662</v>
      </c>
      <c s="7" r="N63" t="n">
        <v>394000</v>
      </c>
    </row>
    <row spans="1:25" r="64">
      <c s="4" r="A64" t="s">
        <v>679</v>
      </c>
    </row>
    <row spans="1:25" r="65">
      <c s="3" r="A65" t="s">
        <v>384</v>
      </c>
    </row>
    <row spans="1:25" r="66">
      <c s="4" r="A66" t="s">
        <v>680</v>
      </c>
      <c s="4" r="N66" t="s">
        <v>681</v>
      </c>
      <c s="4" r="O66" t="s">
        <v>681</v>
      </c>
    </row>
    <row spans="1:25" r="67">
      <c s="4" r="A67" t="s">
        <v>682</v>
      </c>
    </row>
    <row spans="1:25" r="68">
      <c s="3" r="A68" t="s">
        <v>384</v>
      </c>
    </row>
    <row spans="1:25" r="69">
      <c s="4" r="A69" t="s">
        <v>677</v>
      </c>
      <c s="6" r="Y69" t="n">
        <v>42375000</v>
      </c>
    </row>
    <row spans="1:25" r="70">
      <c s="4" r="A70" t="s">
        <v>683</v>
      </c>
    </row>
    <row spans="1:25" r="71">
      <c s="3" r="A71" t="s">
        <v>384</v>
      </c>
    </row>
    <row spans="1:25" r="72">
      <c s="4" r="A72" t="s">
        <v>677</v>
      </c>
      <c s="6" r="B72" t="n">
        <v>35434000</v>
      </c>
    </row>
    <row spans="1:25" r="73">
      <c s="4" r="A73" t="s">
        <v>684</v>
      </c>
    </row>
    <row spans="1:25" r="74">
      <c s="3" r="A74" t="s">
        <v>384</v>
      </c>
    </row>
    <row spans="1:25" r="75">
      <c s="4" r="A75" t="s">
        <v>677</v>
      </c>
      <c s="6" r="W75" t="n">
        <v>24952000</v>
      </c>
    </row>
    <row spans="1:25" r="76">
      <c s="4" r="A76" t="s">
        <v>680</v>
      </c>
      <c s="4" r="R76" t="s">
        <v>685</v>
      </c>
      <c s="4" r="S76" t="s">
        <v>685</v>
      </c>
    </row>
    <row spans="1:25" r="77">
      <c s="4" r="A77" t="s">
        <v>686</v>
      </c>
    </row>
    <row spans="1:25" r="78">
      <c s="3" r="A78" t="s">
        <v>384</v>
      </c>
    </row>
    <row spans="1:25" r="79">
      <c s="4" r="A79" t="s">
        <v>680</v>
      </c>
      <c s="4" r="N79" t="s">
        <v>687</v>
      </c>
      <c s="4" r="O79" t="s">
        <v>687</v>
      </c>
    </row>
    <row spans="1:25" r="80">
      <c s="4" r="A80" t="s">
        <v>688</v>
      </c>
    </row>
    <row spans="1:25" r="81">
      <c s="3" r="A81" t="s">
        <v>384</v>
      </c>
    </row>
    <row spans="1:25" r="82">
      <c s="4" r="A82" t="s">
        <v>677</v>
      </c>
      <c s="6" r="Y82" t="n">
        <v>16372000</v>
      </c>
    </row>
    <row spans="1:25" r="83">
      <c s="4" r="A83" t="s">
        <v>689</v>
      </c>
    </row>
    <row spans="1:25" r="84">
      <c s="3" r="A84" t="s">
        <v>384</v>
      </c>
    </row>
    <row spans="1:25" r="85">
      <c s="4" r="A85" t="s">
        <v>677</v>
      </c>
      <c s="6" r="B85" t="n">
        <v>11900000</v>
      </c>
    </row>
    <row spans="1:25" r="86">
      <c s="4" r="A86" t="s">
        <v>690</v>
      </c>
    </row>
    <row spans="1:25" r="87">
      <c s="3" r="A87" t="s">
        <v>384</v>
      </c>
    </row>
    <row spans="1:25" r="88">
      <c s="4" r="A88" t="s">
        <v>677</v>
      </c>
      <c s="6" r="W88" t="n">
        <v>24952000</v>
      </c>
    </row>
    <row spans="1:25" r="89">
      <c s="4" r="A89" t="s">
        <v>680</v>
      </c>
      <c s="4" r="R89" t="s">
        <v>691</v>
      </c>
      <c s="4" r="S89" t="s">
        <v>691</v>
      </c>
    </row>
    <row spans="1:25" r="90">
      <c s="4" r="A90" t="s">
        <v>692</v>
      </c>
    </row>
    <row spans="1:25" r="91">
      <c s="3" r="A91" t="s">
        <v>384</v>
      </c>
    </row>
    <row spans="1:25" r="92">
      <c s="4" r="A92" t="s">
        <v>677</v>
      </c>
      <c s="6" r="W92" t="n">
        <v>23867000</v>
      </c>
    </row>
    <row spans="1:25" r="93">
      <c s="4" r="A93" t="s">
        <v>680</v>
      </c>
      <c s="4" r="R93" t="s">
        <v>693</v>
      </c>
      <c s="4" r="S93" t="s">
        <v>693</v>
      </c>
    </row>
    <row spans="1:25" r="94">
      <c s="4" r="A94" t="s">
        <v>694</v>
      </c>
    </row>
    <row spans="1:25" r="95">
      <c s="3" r="A95" t="s">
        <v>384</v>
      </c>
    </row>
    <row spans="1:25" r="96">
      <c s="4" r="A96" t="s">
        <v>677</v>
      </c>
      <c s="6" r="W96" t="n">
        <v>10849000</v>
      </c>
    </row>
    <row spans="1:25" r="97">
      <c s="4" r="A97" t="s">
        <v>680</v>
      </c>
      <c s="4" r="R97" t="s">
        <v>685</v>
      </c>
      <c s="4" r="S97" t="s">
        <v>685</v>
      </c>
    </row>
    <row spans="1:25" r="98">
      <c s="4" r="A98" t="s">
        <v>695</v>
      </c>
    </row>
    <row spans="1:25" r="99">
      <c s="3" r="A99" t="s">
        <v>384</v>
      </c>
    </row>
    <row spans="1:25" r="100">
      <c s="4" r="A100" t="s">
        <v>680</v>
      </c>
      <c s="4" r="N100" t="s">
        <v>696</v>
      </c>
      <c s="4" r="O100" t="s">
        <v>696</v>
      </c>
    </row>
    <row spans="1:25" r="101">
      <c s="4" r="A101" t="s">
        <v>697</v>
      </c>
    </row>
    <row spans="1:25" r="102">
      <c s="3" r="A102" t="s">
        <v>384</v>
      </c>
    </row>
    <row spans="1:25" r="103">
      <c s="4" r="A103" t="s">
        <v>677</v>
      </c>
      <c s="7" r="Y103" t="n">
        <v>8943000</v>
      </c>
    </row>
    <row spans="1:25" r="104">
      <c s="4" r="A104" t="s">
        <v>698</v>
      </c>
    </row>
    <row spans="1:25" r="105">
      <c s="3" r="A105" t="s">
        <v>384</v>
      </c>
    </row>
    <row spans="1:25" r="106">
      <c s="4" r="A106" t="s">
        <v>677</v>
      </c>
      <c s="6" r="B106" t="n">
        <v>9669000</v>
      </c>
    </row>
    <row spans="1:25" r="107">
      <c s="4" r="A107" t="s">
        <v>699</v>
      </c>
      <c s="4" r="J107" t="s">
        <v>696</v>
      </c>
    </row>
    <row spans="1:25" r="108">
      <c s="4" r="A108" t="s">
        <v>700</v>
      </c>
    </row>
    <row spans="1:25" r="109">
      <c s="3" r="A109" t="s">
        <v>384</v>
      </c>
    </row>
    <row spans="1:25" r="110">
      <c s="4" r="A110" t="s">
        <v>677</v>
      </c>
      <c s="6" r="W110" t="n">
        <v>8679000</v>
      </c>
    </row>
    <row spans="1:25" r="111">
      <c s="4" r="A111" t="s">
        <v>680</v>
      </c>
      <c s="4" r="R111" t="s">
        <v>696</v>
      </c>
      <c s="4" r="S111" t="s">
        <v>696</v>
      </c>
    </row>
    <row spans="1:25" r="112">
      <c s="4" r="A112" t="s">
        <v>701</v>
      </c>
    </row>
    <row spans="1:25" r="113">
      <c s="3" r="A113" t="s">
        <v>384</v>
      </c>
    </row>
    <row spans="1:25" r="114">
      <c s="4" r="A114" t="s">
        <v>699</v>
      </c>
      <c s="4" r="J114" t="s">
        <v>685</v>
      </c>
    </row>
    <row spans="1:25" r="115">
      <c s="4" r="A115" t="s">
        <v>702</v>
      </c>
    </row>
    <row spans="1:25" r="116">
      <c s="3" r="A116" t="s">
        <v>384</v>
      </c>
    </row>
    <row spans="1:25" r="117">
      <c s="4" r="A117" t="s">
        <v>699</v>
      </c>
      <c s="4" r="J117" t="s">
        <v>687</v>
      </c>
    </row>
    <row spans="1:25" r="118">
      <c s="4" r="A118" t="s">
        <v>512</v>
      </c>
    </row>
    <row spans="1:25" r="119">
      <c s="3" r="A119" t="s">
        <v>384</v>
      </c>
    </row>
    <row spans="1:25" r="120">
      <c s="4" r="A120" t="s">
        <v>490</v>
      </c>
      <c s="7" r="W120" t="n">
        <v>43395000</v>
      </c>
      <c s="10" r="X120" t="n">
        <v>40000</v>
      </c>
    </row>
    <row spans="1:25" r="121">
      <c s="4" r="A121" t="s">
        <v>703</v>
      </c>
    </row>
    <row spans="1:25" r="122">
      <c s="3" r="A122" t="s">
        <v>384</v>
      </c>
    </row>
    <row spans="1:25" r="123">
      <c s="4" r="A123" t="s">
        <v>699</v>
      </c>
      <c s="4" r="J123" t="s">
        <v>693</v>
      </c>
    </row>
    <row spans="1:25" r="124">
      <c s="4" r="A124" t="s">
        <v>704</v>
      </c>
    </row>
    <row spans="1:25" r="125">
      <c s="3" r="A125" t="s">
        <v>384</v>
      </c>
    </row>
    <row spans="1:25" r="126">
      <c s="4" r="A126" t="s">
        <v>699</v>
      </c>
      <c s="4" r="J126" t="s">
        <v>705</v>
      </c>
    </row>
    <row spans="1:25" r="127">
      <c s="4" r="A127" t="s">
        <v>706</v>
      </c>
    </row>
    <row spans="1:25" r="128">
      <c s="3" r="A128" t="s">
        <v>384</v>
      </c>
    </row>
    <row spans="1:25" r="129">
      <c s="4" r="A129" t="s">
        <v>665</v>
      </c>
      <c s="7" r="B129" t="n">
        <v>1971000</v>
      </c>
    </row>
    <row spans="1:25" r="130">
      <c r="A130" t="n"/>
    </row>
    <row spans="1:25" r="131">
      <c s="4" r="A131" t="s">
        <v>42</v>
      </c>
      <c s="4" r="B131" t="s">
        <v>74</v>
      </c>
    </row>
  </sheetData>
  <mergeCells count="4">
    <mergeCell ref="J1:K1"/>
    <mergeCell ref="T1:U1"/>
    <mergeCell ref="A130:Y130"/>
    <mergeCell ref="B131:Y13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AM110"/>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4"/>
    <col customWidth="1" max="19" min="19" width="21"/>
    <col customWidth="1" max="20" min="20" width="4"/>
    <col customWidth="1" max="21" min="21" width="21"/>
    <col customWidth="1" max="22" min="22" width="21"/>
    <col customWidth="1" max="23" min="23" width="21"/>
    <col customWidth="1" max="24" min="24" width="21"/>
    <col customWidth="1" max="25" min="25" width="21"/>
    <col customWidth="1" max="26" min="26" width="21"/>
    <col customWidth="1" max="27" min="27" width="21"/>
    <col customWidth="1" max="28" min="28" width="21"/>
    <col customWidth="1" max="29" min="29" width="21"/>
    <col customWidth="1" max="30" min="30" width="4"/>
    <col customWidth="1" max="31" min="31" width="21"/>
    <col customWidth="1" max="32" min="32" width="21"/>
    <col customWidth="1" max="33" min="33" width="4"/>
    <col customWidth="1" max="34" min="34" width="21"/>
    <col customWidth="1" max="35" min="35" width="21"/>
    <col customWidth="1" max="36" min="36" width="21"/>
    <col customWidth="1" max="37" min="37" width="21"/>
    <col customWidth="1" max="38" min="38" width="21"/>
    <col customWidth="1" max="39" min="39" width="21"/>
  </cols>
  <sheetData>
    <row spans="1:39" r="1">
      <c s="1" r="A1" t="s">
        <v>707</v>
      </c>
      <c s="2" r="B1" t="s">
        <v>708</v>
      </c>
      <c s="2" r="C1" t="s">
        <v>709</v>
      </c>
      <c s="2" r="D1" t="s">
        <v>655</v>
      </c>
      <c s="2" r="E1" t="s">
        <v>656</v>
      </c>
      <c s="2" r="F1" t="s">
        <v>710</v>
      </c>
      <c s="2" r="G1" t="s">
        <v>711</v>
      </c>
      <c s="2" r="H1" t="s">
        <v>657</v>
      </c>
      <c s="2" r="I1" t="s">
        <v>658</v>
      </c>
      <c s="2" r="J1" t="s">
        <v>463</v>
      </c>
      <c s="2" r="K1" t="s">
        <v>464</v>
      </c>
      <c s="2" r="L1" t="s">
        <v>465</v>
      </c>
      <c s="2" r="M1" t="s">
        <v>466</v>
      </c>
      <c s="2" r="N1" t="s">
        <v>712</v>
      </c>
      <c s="2" r="O1" t="s">
        <v>713</v>
      </c>
      <c s="2" r="P1" t="s">
        <v>714</v>
      </c>
      <c s="2" r="Q1" t="s">
        <v>469</v>
      </c>
      <c s="2" r="S1" t="s">
        <v>469</v>
      </c>
      <c s="2" r="U1" t="s">
        <v>467</v>
      </c>
      <c s="2" r="V1" t="s">
        <v>468</v>
      </c>
      <c s="2" r="W1" t="s">
        <v>715</v>
      </c>
      <c s="2" r="X1" t="s">
        <v>716</v>
      </c>
      <c s="2" r="Y1" t="s">
        <v>473</v>
      </c>
      <c s="2" r="Z1" t="s">
        <v>659</v>
      </c>
      <c s="2" r="AA1" t="s">
        <v>465</v>
      </c>
      <c s="2" r="AB1" t="s">
        <v>660</v>
      </c>
      <c s="2" r="AC1" t="s">
        <v>465</v>
      </c>
      <c s="2" r="AE1" t="s">
        <v>466</v>
      </c>
      <c s="2" r="AF1" t="s">
        <v>469</v>
      </c>
      <c s="2" r="AH1" t="s">
        <v>470</v>
      </c>
      <c s="2" r="AI1" t="s">
        <v>473</v>
      </c>
      <c s="2" r="AJ1" t="s">
        <v>471</v>
      </c>
      <c s="2" r="AK1" t="s">
        <v>472</v>
      </c>
      <c s="2" r="AL1" t="s">
        <v>474</v>
      </c>
      <c s="2" r="AM1" t="s">
        <v>717</v>
      </c>
    </row>
    <row spans="1:39" r="2">
      <c s="3" r="A2" t="s">
        <v>384</v>
      </c>
    </row>
    <row spans="1:39" r="3">
      <c s="4" r="A3" t="s">
        <v>109</v>
      </c>
      <c s="7" r="L3" t="n">
        <v>16930000</v>
      </c>
      <c s="7" r="N3" t="n">
        <v>-32671000</v>
      </c>
      <c s="7" r="O3" t="n">
        <v>59319000</v>
      </c>
      <c s="7" r="P3" t="n">
        <v>10771000</v>
      </c>
      <c s="7" r="S3" t="n">
        <v>-3702000</v>
      </c>
      <c s="7" r="U3" t="n">
        <v>8611000</v>
      </c>
      <c s="7" r="W3" t="n">
        <v>63609000</v>
      </c>
      <c s="7" r="X3" t="n">
        <v>23694000</v>
      </c>
      <c s="7" r="AC3" t="n">
        <v>54349000</v>
      </c>
      <c s="7" r="AF3" t="n">
        <v>92212000</v>
      </c>
      <c s="7" r="AI3" t="n">
        <v>43696000</v>
      </c>
    </row>
    <row spans="1:39" r="4">
      <c s="4" r="A4" t="s">
        <v>718</v>
      </c>
      <c s="4" r="L4" t="s">
        <v>719</v>
      </c>
      <c s="4" r="AA4" t="s">
        <v>719</v>
      </c>
      <c s="4" r="AC4" t="s">
        <v>719</v>
      </c>
    </row>
    <row spans="1:39" r="5">
      <c s="4" r="A5" t="s">
        <v>41</v>
      </c>
      <c s="7" r="L5" t="n">
        <v>466005000</v>
      </c>
      <c s="7" r="Q5" t="n">
        <v>400629000</v>
      </c>
      <c s="4" r="R5" t="s">
        <v>42</v>
      </c>
      <c s="6" r="S5" t="n">
        <v>400629000</v>
      </c>
      <c s="4" r="T5" t="s">
        <v>42</v>
      </c>
      <c s="7" r="Y5" t="n">
        <v>317187000</v>
      </c>
      <c s="7" r="AA5" t="n">
        <v>466005000</v>
      </c>
      <c s="7" r="AC5" t="n">
        <v>466005000</v>
      </c>
      <c s="6" r="AF5" t="n">
        <v>400629000</v>
      </c>
      <c s="4" r="AG5" t="s">
        <v>42</v>
      </c>
      <c s="6" r="AI5" t="n">
        <v>317187000</v>
      </c>
    </row>
    <row spans="1:39" r="6">
      <c s="4" r="A6" t="s">
        <v>100</v>
      </c>
      <c s="6" r="AC6" t="n">
        <v>30841000</v>
      </c>
      <c s="4" r="AD6" t="s">
        <v>52</v>
      </c>
      <c s="6" r="AF6" t="n">
        <v>0</v>
      </c>
      <c s="6" r="AI6" t="n">
        <v>0</v>
      </c>
    </row>
    <row spans="1:39" r="7">
      <c s="4" r="A7" t="s">
        <v>139</v>
      </c>
      <c s="6" r="AC7" t="n">
        <v>0</v>
      </c>
      <c s="6" r="AF7" t="n">
        <v>14890000</v>
      </c>
      <c s="6" r="AI7" t="n">
        <v>2192000</v>
      </c>
    </row>
    <row spans="1:39" r="8">
      <c s="4" r="A8" t="s">
        <v>662</v>
      </c>
      <c s="6" r="Q8" t="n">
        <v>2576000</v>
      </c>
      <c s="6" r="S8" t="n">
        <v>2576000</v>
      </c>
      <c s="6" r="Y8" t="n">
        <v>4530000</v>
      </c>
      <c s="6" r="AF8" t="n">
        <v>2576000</v>
      </c>
      <c s="6" r="AI8" t="n">
        <v>4530000</v>
      </c>
    </row>
    <row spans="1:39" r="9">
      <c s="4" r="A9" t="s">
        <v>720</v>
      </c>
      <c s="6" r="Y9" t="n">
        <v>20227000</v>
      </c>
    </row>
    <row spans="1:39" r="10">
      <c s="4" r="A10" t="s">
        <v>494</v>
      </c>
    </row>
    <row spans="1:39" r="11">
      <c s="3" r="A11" t="s">
        <v>384</v>
      </c>
    </row>
    <row spans="1:39" r="12">
      <c s="4" r="A12" t="s">
        <v>493</v>
      </c>
      <c s="6" r="AC12" t="n">
        <v>2082000</v>
      </c>
      <c s="10" r="AE12" t="n">
        <v>1850</v>
      </c>
    </row>
    <row spans="1:39" r="13">
      <c s="4" r="A13" t="s">
        <v>721</v>
      </c>
      <c s="6" r="AA13" t="n">
        <v>72620000</v>
      </c>
    </row>
    <row spans="1:39" r="14">
      <c s="4" r="A14" t="s">
        <v>669</v>
      </c>
      <c s="6" r="AA14" t="n">
        <v>101844000</v>
      </c>
      <c s="6" r="AC14" t="n">
        <v>162095000</v>
      </c>
    </row>
    <row spans="1:39" r="15">
      <c s="4" r="A15" t="s">
        <v>722</v>
      </c>
      <c s="4" r="AJ15" t="s">
        <v>723</v>
      </c>
      <c s="4" r="AK15" t="s">
        <v>723</v>
      </c>
    </row>
    <row spans="1:39" r="16">
      <c s="4" r="A16" t="s">
        <v>663</v>
      </c>
      <c s="6" r="AC16" t="n">
        <v>152100000</v>
      </c>
      <c s="6" r="AE16" t="n">
        <v>138383</v>
      </c>
    </row>
    <row spans="1:39" r="17">
      <c s="4" r="A17" t="s">
        <v>490</v>
      </c>
      <c s="6" r="L17" t="n">
        <v>1212000</v>
      </c>
      <c s="6" r="AA17" t="n">
        <v>1212000</v>
      </c>
      <c s="6" r="AC17" t="n">
        <v>1212000</v>
      </c>
      <c s="7" r="AJ17" t="n">
        <v>1185000</v>
      </c>
    </row>
    <row spans="1:39" r="18">
      <c s="4" r="A18" t="s">
        <v>724</v>
      </c>
      <c s="6" r="L18" t="n">
        <v>6957000</v>
      </c>
      <c s="6" r="AA18" t="n">
        <v>6957000</v>
      </c>
      <c s="6" r="AC18" t="n">
        <v>6957000</v>
      </c>
    </row>
    <row spans="1:39" r="19">
      <c s="4" r="A19" t="s">
        <v>725</v>
      </c>
      <c s="6" r="AJ19" t="n">
        <v>8687000</v>
      </c>
    </row>
    <row spans="1:39" r="20">
      <c s="4" r="A20" t="s">
        <v>675</v>
      </c>
      <c s="6" r="AC20" t="n">
        <v>8810000</v>
      </c>
      <c s="6" r="AE20" t="n">
        <v>8121</v>
      </c>
    </row>
    <row spans="1:39" r="21">
      <c s="4" r="A21" t="s">
        <v>41</v>
      </c>
      <c s="6" r="AJ21" t="n">
        <v>91515000</v>
      </c>
    </row>
    <row spans="1:39" r="22">
      <c s="4" r="A22" t="s">
        <v>726</v>
      </c>
      <c s="6" r="AJ22" t="n">
        <v>9872000</v>
      </c>
    </row>
    <row spans="1:39" r="23">
      <c s="4" r="A23" t="s">
        <v>727</v>
      </c>
    </row>
    <row spans="1:39" r="24">
      <c s="3" r="A24" t="s">
        <v>384</v>
      </c>
    </row>
    <row spans="1:39" r="25">
      <c s="4" r="A25" t="s">
        <v>490</v>
      </c>
      <c s="7" r="AJ25" t="n">
        <v>43395000</v>
      </c>
      <c s="10" r="AK25" t="n">
        <v>40000</v>
      </c>
    </row>
    <row spans="1:39" r="26">
      <c s="4" r="A26" t="s">
        <v>109</v>
      </c>
      <c s="6" r="AC26" t="n">
        <v>3420000</v>
      </c>
    </row>
    <row spans="1:39" r="27">
      <c s="4" r="A27" t="s">
        <v>728</v>
      </c>
    </row>
    <row spans="1:39" r="28">
      <c s="3" r="A28" t="s">
        <v>384</v>
      </c>
    </row>
    <row spans="1:39" r="29">
      <c s="4" r="A29" t="s">
        <v>669</v>
      </c>
      <c s="6" r="AC29" t="n">
        <v>25547000</v>
      </c>
    </row>
    <row spans="1:39" r="30">
      <c s="4" r="A30" t="s">
        <v>41</v>
      </c>
      <c s="6" r="L30" t="n">
        <v>9571000</v>
      </c>
      <c s="6" r="AA30" t="n">
        <v>9571000</v>
      </c>
      <c s="6" r="AC30" t="n">
        <v>9571000</v>
      </c>
    </row>
    <row spans="1:39" r="31">
      <c s="4" r="A31" t="s">
        <v>729</v>
      </c>
      <c s="6" r="AC31" t="n">
        <v>14359000</v>
      </c>
    </row>
    <row spans="1:39" r="32">
      <c s="4" r="A32" t="s">
        <v>678</v>
      </c>
      <c s="6" r="L32" t="n">
        <v>1617000</v>
      </c>
      <c s="6" r="AA32" t="n">
        <v>1617000</v>
      </c>
      <c s="6" r="AC32" t="n">
        <v>1617000</v>
      </c>
    </row>
    <row spans="1:39" r="33">
      <c s="4" r="A33" t="s">
        <v>730</v>
      </c>
      <c s="6" r="AC33" t="n">
        <v>1289000</v>
      </c>
    </row>
    <row spans="1:39" r="34">
      <c s="4" r="A34" t="s">
        <v>672</v>
      </c>
    </row>
    <row spans="1:39" r="35">
      <c s="3" r="A35" t="s">
        <v>384</v>
      </c>
    </row>
    <row spans="1:39" r="36">
      <c s="4" r="A36" t="s">
        <v>493</v>
      </c>
      <c s="7" r="D36" t="n">
        <v>4862000</v>
      </c>
      <c s="10" r="E36" t="n">
        <v>4575</v>
      </c>
      <c s="6" r="Q36" t="n">
        <v>4832000</v>
      </c>
      <c s="10" r="AB36" t="n">
        <v>1314</v>
      </c>
      <c s="6" r="AC36" t="n">
        <v>3678000</v>
      </c>
      <c s="10" r="AE36" t="n">
        <v>3261</v>
      </c>
    </row>
    <row spans="1:39" r="37">
      <c s="4" r="A37" t="s">
        <v>721</v>
      </c>
      <c s="6" r="Q37" t="n">
        <v>18155000</v>
      </c>
    </row>
    <row spans="1:39" r="38">
      <c s="4" r="A38" t="s">
        <v>669</v>
      </c>
      <c s="7" r="D38" t="n">
        <v>97012000</v>
      </c>
      <c s="10" r="E38" t="n">
        <v>91305</v>
      </c>
      <c s="6" r="Q38" t="n">
        <v>101844000</v>
      </c>
    </row>
    <row spans="1:39" r="39">
      <c s="4" r="A39" t="s">
        <v>722</v>
      </c>
      <c s="4" r="D39" t="s">
        <v>731</v>
      </c>
    </row>
    <row spans="1:39" r="40">
      <c s="4" r="A40" t="s">
        <v>663</v>
      </c>
      <c s="6" r="Q40" t="n">
        <v>97012000</v>
      </c>
    </row>
    <row spans="1:39" r="41">
      <c s="4" r="A41" t="s">
        <v>109</v>
      </c>
      <c s="6" r="Q41" t="n">
        <v>563000</v>
      </c>
    </row>
    <row spans="1:39" r="42">
      <c s="4" r="A42" t="s">
        <v>718</v>
      </c>
      <c s="4" r="D42" t="s">
        <v>732</v>
      </c>
    </row>
    <row spans="1:39" r="43">
      <c s="4" r="A43" t="s">
        <v>733</v>
      </c>
      <c s="7" r="D43" t="n">
        <v>39000000</v>
      </c>
    </row>
    <row spans="1:39" r="44">
      <c s="4" r="A44" t="s">
        <v>734</v>
      </c>
      <c s="6" r="L44" t="n">
        <v>4000000</v>
      </c>
      <c s="6" r="AA44" t="n">
        <v>4000000</v>
      </c>
      <c s="6" r="AC44" t="n">
        <v>4000000</v>
      </c>
    </row>
    <row spans="1:39" r="45">
      <c s="4" r="A45" t="s">
        <v>41</v>
      </c>
      <c s="6" r="D45" t="n">
        <v>88804000</v>
      </c>
    </row>
    <row spans="1:39" r="46">
      <c s="4" r="A46" t="s">
        <v>670</v>
      </c>
      <c s="7" r="D46" t="n">
        <v>43354000</v>
      </c>
    </row>
    <row spans="1:39" r="47">
      <c s="4" r="A47" t="s">
        <v>676</v>
      </c>
    </row>
    <row spans="1:39" r="48">
      <c s="3" r="A48" t="s">
        <v>384</v>
      </c>
    </row>
    <row spans="1:39" r="49">
      <c s="4" r="A49" t="s">
        <v>669</v>
      </c>
      <c s="7" r="H49" t="n">
        <v>19224000</v>
      </c>
      <c s="10" r="I49" t="n">
        <v>14045</v>
      </c>
    </row>
    <row spans="1:39" r="50">
      <c s="4" r="A50" t="s">
        <v>722</v>
      </c>
      <c s="4" r="H50" t="s">
        <v>723</v>
      </c>
    </row>
    <row spans="1:39" r="51">
      <c s="4" r="A51" t="s">
        <v>41</v>
      </c>
      <c s="7" r="H51" t="n">
        <v>11754000</v>
      </c>
    </row>
    <row spans="1:39" r="52">
      <c s="4" r="A52" t="s">
        <v>678</v>
      </c>
      <c s="7" r="H52" t="n">
        <v>1748000</v>
      </c>
    </row>
    <row spans="1:39" r="53">
      <c s="4" r="A53" t="s">
        <v>735</v>
      </c>
    </row>
    <row spans="1:39" r="54">
      <c s="3" r="A54" t="s">
        <v>384</v>
      </c>
    </row>
    <row spans="1:39" r="55">
      <c s="4" r="A55" t="s">
        <v>722</v>
      </c>
      <c s="4" r="F55" t="s">
        <v>723</v>
      </c>
    </row>
    <row spans="1:39" r="56">
      <c s="4" r="A56" t="s">
        <v>663</v>
      </c>
      <c s="7" r="F56" t="n">
        <v>5174000</v>
      </c>
      <c s="10" r="G56" t="n">
        <v>4800</v>
      </c>
    </row>
    <row spans="1:39" r="57">
      <c s="4" r="A57" t="s">
        <v>490</v>
      </c>
      <c s="6" r="L57" t="n">
        <v>2220000</v>
      </c>
      <c s="6" r="AA57" t="n">
        <v>2220000</v>
      </c>
      <c s="6" r="AC57" t="n">
        <v>2220000</v>
      </c>
    </row>
    <row spans="1:39" r="58">
      <c s="4" r="A58" t="s">
        <v>41</v>
      </c>
      <c s="6" r="F58" t="n">
        <v>3592000</v>
      </c>
    </row>
    <row spans="1:39" r="59">
      <c s="4" r="A59" t="s">
        <v>729</v>
      </c>
      <c s="6" r="F59" t="n">
        <v>2003000</v>
      </c>
    </row>
    <row spans="1:39" r="60">
      <c s="4" r="A60" t="s">
        <v>678</v>
      </c>
      <c s="7" r="F60" t="n">
        <v>421000</v>
      </c>
    </row>
    <row spans="1:39" r="61">
      <c s="4" r="A61" t="s">
        <v>491</v>
      </c>
      <c s="6" r="AC61" t="n">
        <v>3397000</v>
      </c>
    </row>
    <row spans="1:39" r="62">
      <c s="4" r="A62" t="s">
        <v>139</v>
      </c>
      <c s="6" r="AC62" t="n">
        <v>3113000</v>
      </c>
    </row>
    <row spans="1:39" r="63">
      <c s="4" r="A63" t="s">
        <v>736</v>
      </c>
    </row>
    <row spans="1:39" r="64">
      <c s="3" r="A64" t="s">
        <v>384</v>
      </c>
    </row>
    <row spans="1:39" r="65">
      <c s="4" r="A65" t="s">
        <v>493</v>
      </c>
      <c s="7" r="B65" t="n">
        <v>3663000</v>
      </c>
      <c s="10" r="C65" t="n">
        <v>3300</v>
      </c>
    </row>
    <row spans="1:39" r="66">
      <c s="4" r="A66" t="s">
        <v>669</v>
      </c>
      <c s="7" r="B66" t="n">
        <v>24517000</v>
      </c>
    </row>
    <row spans="1:39" r="67">
      <c s="4" r="A67" t="s">
        <v>722</v>
      </c>
      <c s="4" r="B67" t="s">
        <v>723</v>
      </c>
    </row>
    <row spans="1:39" r="68">
      <c s="4" r="A68" t="s">
        <v>663</v>
      </c>
      <c s="7" r="B68" t="n">
        <v>21537000</v>
      </c>
      <c s="10" r="C68" t="n">
        <v>20000</v>
      </c>
    </row>
    <row spans="1:39" r="69">
      <c s="4" r="A69" t="s">
        <v>41</v>
      </c>
      <c s="6" r="B69" t="n">
        <v>10877000</v>
      </c>
    </row>
    <row spans="1:39" r="70">
      <c s="4" r="A70" t="s">
        <v>729</v>
      </c>
      <c s="6" r="B70" t="n">
        <v>12491000</v>
      </c>
    </row>
    <row spans="1:39" r="71">
      <c s="4" r="A71" t="s">
        <v>678</v>
      </c>
      <c s="7" r="B71" t="n">
        <v>1149000</v>
      </c>
    </row>
    <row spans="1:39" r="72">
      <c s="4" r="A72" t="s">
        <v>489</v>
      </c>
    </row>
    <row spans="1:39" r="73">
      <c s="3" r="A73" t="s">
        <v>384</v>
      </c>
    </row>
    <row spans="1:39" r="74">
      <c s="4" r="A74" t="s">
        <v>721</v>
      </c>
      <c s="6" r="Y74" t="n">
        <v>27208000</v>
      </c>
    </row>
    <row spans="1:39" r="75">
      <c s="4" r="A75" t="s">
        <v>669</v>
      </c>
      <c s="6" r="Y75" t="n">
        <v>201076000</v>
      </c>
    </row>
    <row spans="1:39" r="76">
      <c s="4" r="A76" t="s">
        <v>722</v>
      </c>
      <c s="4" r="AL76" t="s">
        <v>737</v>
      </c>
      <c s="4" r="AM76" t="s">
        <v>737</v>
      </c>
    </row>
    <row spans="1:39" r="77">
      <c s="4" r="A77" t="s">
        <v>663</v>
      </c>
      <c s="6" r="Y77" t="n">
        <v>175896000</v>
      </c>
      <c s="10" r="Z77" t="n">
        <v>127850</v>
      </c>
    </row>
    <row spans="1:39" r="78">
      <c s="4" r="A78" t="s">
        <v>490</v>
      </c>
      <c s="7" r="AL78" t="n">
        <v>4953000</v>
      </c>
    </row>
    <row spans="1:39" r="79">
      <c s="4" r="A79" t="s">
        <v>109</v>
      </c>
      <c s="6" r="Y79" t="n">
        <v>2687000</v>
      </c>
    </row>
    <row spans="1:39" r="80">
      <c s="4" r="A80" t="s">
        <v>734</v>
      </c>
      <c s="6" r="AL80" t="n">
        <v>13208000</v>
      </c>
      <c s="10" r="AM80" t="n">
        <v>9600</v>
      </c>
    </row>
    <row spans="1:39" r="81">
      <c s="4" r="A81" t="s">
        <v>41</v>
      </c>
      <c s="6" r="AL81" t="n">
        <v>154282000</v>
      </c>
    </row>
    <row spans="1:39" r="82">
      <c s="4" r="A82" t="s">
        <v>491</v>
      </c>
      <c s="6" r="AF82" t="n">
        <v>10890000</v>
      </c>
      <c s="10" r="AH82" t="n">
        <v>9600</v>
      </c>
    </row>
    <row spans="1:39" r="83">
      <c s="4" r="A83" t="s">
        <v>670</v>
      </c>
      <c s="7" r="AL83" t="n">
        <v>5728000</v>
      </c>
    </row>
    <row spans="1:39" r="84">
      <c s="4" r="A84" t="s">
        <v>738</v>
      </c>
      <c s="6" r="L84" t="n">
        <v>3650000</v>
      </c>
      <c s="7" r="AA84" t="n">
        <v>3650000</v>
      </c>
      <c s="6" r="AC84" t="n">
        <v>3650000</v>
      </c>
    </row>
    <row spans="1:39" r="85">
      <c s="4" r="A85" t="s">
        <v>739</v>
      </c>
      <c s="6" r="AC85" t="n">
        <v>1211000</v>
      </c>
      <c s="6" r="AF85" t="n">
        <v>2177000</v>
      </c>
      <c s="6" r="AI85" t="n">
        <v>439000</v>
      </c>
    </row>
    <row spans="1:39" r="86">
      <c s="4" r="A86" t="s">
        <v>492</v>
      </c>
    </row>
    <row spans="1:39" r="87">
      <c s="3" r="A87" t="s">
        <v>384</v>
      </c>
    </row>
    <row spans="1:39" r="88">
      <c s="4" r="A88" t="s">
        <v>493</v>
      </c>
      <c s="7" r="J88" t="n">
        <v>5509000</v>
      </c>
      <c s="10" r="K88" t="n">
        <v>4000</v>
      </c>
    </row>
    <row spans="1:39" r="89">
      <c s="4" r="A89" t="s">
        <v>669</v>
      </c>
      <c s="6" r="J89" t="n">
        <v>42862000</v>
      </c>
    </row>
    <row spans="1:39" r="90">
      <c s="4" r="A90" t="s">
        <v>663</v>
      </c>
      <c s="6" r="J90" t="n">
        <v>28300000</v>
      </c>
      <c s="10" r="K90" t="n">
        <v>20545</v>
      </c>
    </row>
    <row spans="1:39" r="91">
      <c s="4" r="A91" t="s">
        <v>490</v>
      </c>
      <c s="6" r="J91" t="n">
        <v>9053000</v>
      </c>
      <c s="7" r="Q91" t="n">
        <v>15000000</v>
      </c>
      <c s="7" r="S91" t="n">
        <v>15000000</v>
      </c>
      <c s="7" r="AF91" t="n">
        <v>15000000</v>
      </c>
    </row>
    <row spans="1:39" r="92">
      <c s="4" r="A92" t="s">
        <v>41</v>
      </c>
      <c s="6" r="J92" t="n">
        <v>20605000</v>
      </c>
    </row>
    <row spans="1:39" r="93">
      <c s="4" r="A93" t="s">
        <v>678</v>
      </c>
      <c s="7" r="J93" t="n">
        <v>1711000</v>
      </c>
    </row>
    <row spans="1:39" r="94">
      <c s="4" r="A94" t="s">
        <v>491</v>
      </c>
      <c s="7" r="L94" t="n">
        <v>7819000</v>
      </c>
      <c s="10" r="M94" t="n">
        <v>7000</v>
      </c>
      <c s="7" r="U94" t="n">
        <v>8270000</v>
      </c>
      <c s="10" r="V94" t="n">
        <v>8000</v>
      </c>
    </row>
    <row spans="1:39" r="95">
      <c s="4" r="A95" t="s">
        <v>662</v>
      </c>
      <c s="7" r="Y95" t="n">
        <v>394000</v>
      </c>
      <c s="7" r="AI95" t="n">
        <v>394000</v>
      </c>
    </row>
    <row spans="1:39" r="96">
      <c s="4" r="A96" t="s">
        <v>740</v>
      </c>
    </row>
    <row spans="1:39" r="97">
      <c s="3" r="A97" t="s">
        <v>384</v>
      </c>
    </row>
    <row spans="1:39" r="98">
      <c s="4" r="A98" t="s">
        <v>663</v>
      </c>
      <c s="7" r="AC98" t="n">
        <v>150128000</v>
      </c>
    </row>
    <row spans="1:39" r="99">
      <c s="4" r="A99" t="s">
        <v>741</v>
      </c>
    </row>
    <row spans="1:39" r="100">
      <c s="3" r="A100" t="s">
        <v>384</v>
      </c>
    </row>
    <row spans="1:39" r="101">
      <c s="4" r="A101" t="s">
        <v>722</v>
      </c>
      <c s="4" r="AL101" t="s">
        <v>742</v>
      </c>
      <c s="4" r="AM101" t="s">
        <v>742</v>
      </c>
    </row>
    <row spans="1:39" r="102">
      <c s="4" r="A102" t="s">
        <v>743</v>
      </c>
    </row>
    <row spans="1:39" r="103">
      <c s="3" r="A103" t="s">
        <v>384</v>
      </c>
    </row>
    <row spans="1:39" r="104">
      <c s="4" r="A104" t="s">
        <v>722</v>
      </c>
      <c s="4" r="AL104" t="s">
        <v>744</v>
      </c>
      <c s="4" r="AM104" t="s">
        <v>744</v>
      </c>
    </row>
    <row spans="1:39" r="105">
      <c s="4" r="A105" t="s">
        <v>745</v>
      </c>
    </row>
    <row spans="1:39" r="106">
      <c s="3" r="A106" t="s">
        <v>384</v>
      </c>
    </row>
    <row spans="1:39" r="107">
      <c s="4" r="A107" t="s">
        <v>722</v>
      </c>
      <c s="4" r="AL107" t="s">
        <v>454</v>
      </c>
      <c s="4" r="AM107" t="s">
        <v>454</v>
      </c>
    </row>
    <row spans="1:39" r="108">
      <c r="A108" t="n"/>
    </row>
    <row spans="1:39" r="109">
      <c s="4" r="A109" t="s">
        <v>42</v>
      </c>
      <c s="4" r="B109" t="s">
        <v>74</v>
      </c>
    </row>
    <row spans="1:39" r="110">
      <c s="4" r="A110" t="s">
        <v>52</v>
      </c>
      <c s="4" r="B110" t="s">
        <v>121</v>
      </c>
    </row>
  </sheetData>
  <mergeCells count="7">
    <mergeCell ref="Q1:R1"/>
    <mergeCell ref="S1:T1"/>
    <mergeCell ref="AC1:AD1"/>
    <mergeCell ref="AF1:AG1"/>
    <mergeCell ref="A108:AM108"/>
    <mergeCell ref="B109:AM109"/>
    <mergeCell ref="B110:AM110"/>
  </mergeCells>
  <pageMargins bottom="1" footer="0.5" header="0.5" left="0.75" right="0.75" top="1"/>
</worksheet>
</file>

<file path=xl/worksheets/sheet52.xml><?xml version="1.0" encoding="utf-8"?>
<worksheet xmlns="http://schemas.openxmlformats.org/spreadsheetml/2006/main">
  <sheetPr>
    <outlinePr summaryBelow="1" summaryRight="1"/>
  </sheetPr>
  <dimension ref="A1:G40"/>
  <sheetViews>
    <sheetView workbookViewId="0">
      <selection activeCell="A1" sqref="A1"/>
    </sheetView>
  </sheetViews>
  <sheetFormatPr baseColWidth="10" defaultRowHeight="15"/>
  <cols>
    <col customWidth="1" max="1" min="1" width="71"/>
    <col customWidth="1" max="2" min="2" width="80"/>
    <col customWidth="1" max="3" min="3" width="4"/>
    <col customWidth="1" max="4" min="4" width="21"/>
    <col customWidth="1" max="5" min="5" width="4"/>
    <col customWidth="1" max="6" min="6" width="21"/>
    <col customWidth="1" max="7" min="7" width="4"/>
  </cols>
  <sheetData>
    <row spans="1:7" r="1">
      <c s="1" r="A1" t="s">
        <v>746</v>
      </c>
      <c s="2" r="B1" t="s">
        <v>1</v>
      </c>
    </row>
    <row spans="1:7" r="2">
      <c s="2" r="B2" t="s">
        <v>465</v>
      </c>
      <c s="2" r="D2" t="s">
        <v>469</v>
      </c>
      <c s="2" r="F2" t="s">
        <v>473</v>
      </c>
    </row>
    <row spans="1:7" r="3">
      <c s="3" r="A3" t="s">
        <v>747</v>
      </c>
    </row>
    <row spans="1:7" r="4">
      <c s="4" r="A4" t="s">
        <v>748</v>
      </c>
      <c s="7" r="B4" t="n">
        <v>400629</v>
      </c>
      <c s="4" r="C4" t="s">
        <v>42</v>
      </c>
      <c s="7" r="D4" t="n">
        <v>317187</v>
      </c>
    </row>
    <row spans="1:7" r="5">
      <c s="4" r="A5" t="s">
        <v>749</v>
      </c>
      <c s="6" r="B5" t="n">
        <v>101379</v>
      </c>
      <c s="4" r="C5" t="s">
        <v>52</v>
      </c>
      <c s="6" r="D5" t="n">
        <v>122319</v>
      </c>
      <c s="4" r="E5" t="s">
        <v>52</v>
      </c>
    </row>
    <row spans="1:7" r="6">
      <c s="4" r="A6" t="s">
        <v>100</v>
      </c>
      <c s="6" r="B6" t="n">
        <v>-30841</v>
      </c>
      <c s="4" r="C6" t="s">
        <v>541</v>
      </c>
      <c s="6" r="D6" t="n">
        <v>0</v>
      </c>
      <c s="7" r="F6" t="n">
        <v>0</v>
      </c>
    </row>
    <row spans="1:7" r="7">
      <c s="4" r="A7" t="s">
        <v>661</v>
      </c>
      <c s="6" r="B7" t="n">
        <v>-720</v>
      </c>
      <c s="6" r="D7" t="n">
        <v>-113</v>
      </c>
    </row>
    <row spans="1:7" r="8">
      <c s="4" r="A8" t="s">
        <v>750</v>
      </c>
      <c s="6" r="B8" t="n">
        <v>-4442</v>
      </c>
      <c s="4" r="C8" t="s">
        <v>751</v>
      </c>
      <c s="6" r="D8" t="n">
        <v>-38764</v>
      </c>
    </row>
    <row spans="1:7" r="9">
      <c s="4" r="A9" t="s">
        <v>752</v>
      </c>
      <c s="6" r="B9" t="n">
        <v>466005</v>
      </c>
      <c s="6" r="D9" t="n">
        <v>400629</v>
      </c>
      <c s="4" r="E9" t="s">
        <v>42</v>
      </c>
      <c s="6" r="F9" t="n">
        <v>317187</v>
      </c>
    </row>
    <row spans="1:7" r="10">
      <c s="4" r="A10" t="s">
        <v>753</v>
      </c>
      <c s="7" r="B10" t="n">
        <v>40563</v>
      </c>
      <c s="6" r="D10" t="n">
        <v>24264</v>
      </c>
      <c s="6" r="F10" t="n">
        <v>12723</v>
      </c>
    </row>
    <row spans="1:7" r="11">
      <c s="4" r="A11" t="s">
        <v>718</v>
      </c>
      <c s="4" r="B11" t="s">
        <v>719</v>
      </c>
    </row>
    <row spans="1:7" r="12">
      <c s="4" r="A12" t="s">
        <v>754</v>
      </c>
    </row>
    <row spans="1:7" r="13">
      <c s="3" r="A13" t="s">
        <v>747</v>
      </c>
    </row>
    <row spans="1:7" r="14">
      <c s="4" r="A14" t="s">
        <v>748</v>
      </c>
      <c s="7" r="B14" t="n">
        <v>124636</v>
      </c>
      <c s="4" r="C14" t="s">
        <v>42</v>
      </c>
      <c s="6" r="D14" t="n">
        <v>133696</v>
      </c>
    </row>
    <row spans="1:7" r="15">
      <c s="4" r="A15" t="s">
        <v>749</v>
      </c>
      <c s="6" r="B15" t="n">
        <v>0</v>
      </c>
      <c s="4" r="C15" t="s">
        <v>52</v>
      </c>
      <c s="6" r="D15" t="n">
        <v>0</v>
      </c>
      <c s="4" r="E15" t="s">
        <v>52</v>
      </c>
    </row>
    <row spans="1:7" r="16">
      <c s="4" r="A16" t="s">
        <v>100</v>
      </c>
      <c s="6" r="B16" t="n">
        <v>0</v>
      </c>
      <c s="4" r="C16" t="s">
        <v>541</v>
      </c>
    </row>
    <row spans="1:7" r="17">
      <c s="4" r="A17" t="s">
        <v>661</v>
      </c>
      <c s="6" r="B17" t="n">
        <v>0</v>
      </c>
      <c s="6" r="D17" t="n">
        <v>0</v>
      </c>
    </row>
    <row spans="1:7" r="18">
      <c s="4" r="A18" t="s">
        <v>750</v>
      </c>
      <c s="6" r="B18" t="n">
        <v>-2884</v>
      </c>
      <c s="4" r="C18" t="s">
        <v>751</v>
      </c>
      <c s="6" r="D18" t="n">
        <v>-9060</v>
      </c>
    </row>
    <row spans="1:7" r="19">
      <c s="4" r="A19" t="s">
        <v>752</v>
      </c>
      <c s="6" r="B19" t="n">
        <v>121752</v>
      </c>
      <c s="6" r="D19" t="n">
        <v>124636</v>
      </c>
      <c s="4" r="E19" t="s">
        <v>42</v>
      </c>
      <c s="6" r="F19" t="n">
        <v>133696</v>
      </c>
    </row>
    <row spans="1:7" r="20">
      <c s="4" r="A20" t="s">
        <v>755</v>
      </c>
    </row>
    <row spans="1:7" r="21">
      <c s="3" r="A21" t="s">
        <v>747</v>
      </c>
    </row>
    <row spans="1:7" r="22">
      <c s="4" r="A22" t="s">
        <v>748</v>
      </c>
      <c s="6" r="B22" t="n">
        <v>250487</v>
      </c>
      <c s="4" r="C22" t="s">
        <v>42</v>
      </c>
      <c s="6" r="D22" t="n">
        <v>173419</v>
      </c>
      <c s="4" r="E22" t="s">
        <v>42</v>
      </c>
    </row>
    <row spans="1:7" r="23">
      <c s="4" r="A23" t="s">
        <v>749</v>
      </c>
      <c s="6" r="B23" t="n">
        <v>101379</v>
      </c>
      <c s="4" r="C23" t="s">
        <v>52</v>
      </c>
      <c s="6" r="D23" t="n">
        <v>103273</v>
      </c>
      <c s="4" r="E23" t="s">
        <v>52</v>
      </c>
    </row>
    <row spans="1:7" r="24">
      <c s="4" r="A24" t="s">
        <v>100</v>
      </c>
      <c s="6" r="B24" t="n">
        <v>-30841</v>
      </c>
      <c s="4" r="C24" t="s">
        <v>541</v>
      </c>
    </row>
    <row spans="1:7" r="25">
      <c s="4" r="A25" t="s">
        <v>661</v>
      </c>
      <c s="6" r="B25" t="n">
        <v>-720</v>
      </c>
      <c s="6" r="D25" t="n">
        <v>-334</v>
      </c>
    </row>
    <row spans="1:7" r="26">
      <c s="4" r="A26" t="s">
        <v>750</v>
      </c>
      <c s="6" r="B26" t="n">
        <v>-932</v>
      </c>
      <c s="4" r="C26" t="s">
        <v>751</v>
      </c>
      <c s="6" r="D26" t="n">
        <v>-25871</v>
      </c>
      <c s="4" r="E26" t="s">
        <v>751</v>
      </c>
    </row>
    <row spans="1:7" r="27">
      <c s="4" r="A27" t="s">
        <v>752</v>
      </c>
      <c s="6" r="B27" t="n">
        <v>319373</v>
      </c>
      <c s="6" r="D27" t="n">
        <v>250487</v>
      </c>
      <c s="4" r="E27" t="s">
        <v>42</v>
      </c>
      <c s="6" r="F27" t="n">
        <v>173419</v>
      </c>
      <c s="4" r="G27" t="s">
        <v>42</v>
      </c>
    </row>
    <row spans="1:7" r="28">
      <c s="4" r="A28" t="s">
        <v>756</v>
      </c>
    </row>
    <row spans="1:7" r="29">
      <c s="3" r="A29" t="s">
        <v>747</v>
      </c>
    </row>
    <row spans="1:7" r="30">
      <c s="4" r="A30" t="s">
        <v>748</v>
      </c>
      <c s="6" r="B30" t="n">
        <v>25506</v>
      </c>
      <c s="4" r="C30" t="s">
        <v>42</v>
      </c>
      <c s="6" r="D30" t="n">
        <v>10072</v>
      </c>
    </row>
    <row spans="1:7" r="31">
      <c s="4" r="A31" t="s">
        <v>749</v>
      </c>
      <c s="6" r="B31" t="n">
        <v>0</v>
      </c>
      <c s="4" r="C31" t="s">
        <v>52</v>
      </c>
      <c s="6" r="D31" t="n">
        <v>19046</v>
      </c>
      <c s="4" r="E31" t="s">
        <v>52</v>
      </c>
    </row>
    <row spans="1:7" r="32">
      <c s="4" r="A32" t="s">
        <v>100</v>
      </c>
      <c s="6" r="B32" t="n">
        <v>0</v>
      </c>
      <c s="4" r="C32" t="s">
        <v>541</v>
      </c>
    </row>
    <row spans="1:7" r="33">
      <c s="4" r="A33" t="s">
        <v>661</v>
      </c>
      <c s="6" r="B33" t="n">
        <v>0</v>
      </c>
      <c s="6" r="D33" t="n">
        <v>221</v>
      </c>
    </row>
    <row spans="1:7" r="34">
      <c s="4" r="A34" t="s">
        <v>750</v>
      </c>
      <c s="6" r="B34" t="n">
        <v>-626</v>
      </c>
      <c s="4" r="C34" t="s">
        <v>751</v>
      </c>
      <c s="6" r="D34" t="n">
        <v>-3833</v>
      </c>
    </row>
    <row spans="1:7" r="35">
      <c s="4" r="A35" t="s">
        <v>752</v>
      </c>
      <c s="7" r="B35" t="n">
        <v>24880</v>
      </c>
      <c s="7" r="D35" t="n">
        <v>25506</v>
      </c>
      <c s="4" r="E35" t="s">
        <v>42</v>
      </c>
      <c s="7" r="F35" t="n">
        <v>10072</v>
      </c>
    </row>
    <row spans="1:7" r="36">
      <c r="A36" t="n"/>
    </row>
    <row spans="1:7" r="37">
      <c s="4" r="A37" t="s">
        <v>42</v>
      </c>
      <c s="4" r="B37" t="s">
        <v>74</v>
      </c>
    </row>
    <row spans="1:7" r="38">
      <c s="4" r="A38" t="s">
        <v>52</v>
      </c>
      <c s="4" r="B38" t="s">
        <v>757</v>
      </c>
    </row>
    <row spans="1:7" r="39">
      <c s="4" r="A39" t="s">
        <v>541</v>
      </c>
      <c s="4" r="B39" t="s">
        <v>121</v>
      </c>
    </row>
    <row spans="1:7" r="40">
      <c s="4" r="A40" t="s">
        <v>751</v>
      </c>
      <c s="4" r="B40" t="s">
        <v>758</v>
      </c>
    </row>
  </sheetData>
  <mergeCells count="10">
    <mergeCell ref="A1:A2"/>
    <mergeCell ref="B1:G1"/>
    <mergeCell ref="B2:C2"/>
    <mergeCell ref="D2:E2"/>
    <mergeCell ref="F2:G2"/>
    <mergeCell ref="A36:G36"/>
    <mergeCell ref="B37:G37"/>
    <mergeCell ref="B38:G38"/>
    <mergeCell ref="B39:G39"/>
    <mergeCell ref="B40:G40"/>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59</v>
      </c>
      <c s="2" r="B1" t="s">
        <v>2</v>
      </c>
      <c s="2" r="C1" t="s">
        <v>30</v>
      </c>
    </row>
    <row spans="1:3" r="2">
      <c s="3" r="A2" t="s">
        <v>394</v>
      </c>
    </row>
    <row spans="1:3" r="3">
      <c s="4" r="A3" t="s">
        <v>760</v>
      </c>
      <c s="7" r="B3" t="n">
        <v>304403</v>
      </c>
      <c s="7" r="C3" t="n">
        <v>198458</v>
      </c>
    </row>
    <row spans="1:3" r="4">
      <c s="4" r="A4" t="s">
        <v>761</v>
      </c>
      <c s="6" r="B4" t="n">
        <v>-87433</v>
      </c>
      <c s="6" r="C4" t="n">
        <v>-47395</v>
      </c>
    </row>
    <row spans="1:3" r="5">
      <c s="4" r="A5" t="s">
        <v>762</v>
      </c>
      <c s="6" r="B5" t="n">
        <v>216970</v>
      </c>
      <c s="6" r="C5" t="n">
        <v>151063</v>
      </c>
    </row>
    <row spans="1:3" r="6">
      <c s="4" r="A6" t="s">
        <v>686</v>
      </c>
    </row>
    <row spans="1:3" r="7">
      <c s="3" r="A7" t="s">
        <v>394</v>
      </c>
    </row>
    <row spans="1:3" r="8">
      <c s="4" r="A8" t="s">
        <v>760</v>
      </c>
      <c s="6" r="B8" t="n">
        <v>72806</v>
      </c>
      <c s="6" r="C8" t="n">
        <v>45743</v>
      </c>
    </row>
    <row spans="1:3" r="9">
      <c s="4" r="A9" t="s">
        <v>761</v>
      </c>
      <c s="6" r="B9" t="n">
        <v>-13391</v>
      </c>
      <c s="6" r="C9" t="n">
        <v>-7581</v>
      </c>
    </row>
    <row spans="1:3" r="10">
      <c s="4" r="A10" t="s">
        <v>762</v>
      </c>
      <c s="6" r="B10" t="n">
        <v>59415</v>
      </c>
      <c s="6" r="C10" t="n">
        <v>38162</v>
      </c>
    </row>
    <row spans="1:3" r="11">
      <c s="4" r="A11" t="s">
        <v>695</v>
      </c>
    </row>
    <row spans="1:3" r="12">
      <c s="3" r="A12" t="s">
        <v>394</v>
      </c>
    </row>
    <row spans="1:3" r="13">
      <c s="4" r="A13" t="s">
        <v>760</v>
      </c>
      <c s="6" r="B13" t="n">
        <v>44694</v>
      </c>
      <c s="6" r="C13" t="n">
        <v>33270</v>
      </c>
    </row>
    <row spans="1:3" r="14">
      <c s="4" r="A14" t="s">
        <v>761</v>
      </c>
      <c s="6" r="B14" t="n">
        <v>-25490</v>
      </c>
      <c s="6" r="C14" t="n">
        <v>-15466</v>
      </c>
    </row>
    <row spans="1:3" r="15">
      <c s="4" r="A15" t="s">
        <v>762</v>
      </c>
      <c s="6" r="B15" t="n">
        <v>19204</v>
      </c>
      <c s="6" r="C15" t="n">
        <v>17804</v>
      </c>
    </row>
    <row spans="1:3" r="16">
      <c s="4" r="A16" t="s">
        <v>679</v>
      </c>
    </row>
    <row spans="1:3" r="17">
      <c s="3" r="A17" t="s">
        <v>394</v>
      </c>
    </row>
    <row spans="1:3" r="18">
      <c s="4" r="A18" t="s">
        <v>760</v>
      </c>
      <c s="6" r="B18" t="n">
        <v>146506</v>
      </c>
      <c s="6" r="C18" t="n">
        <v>114616</v>
      </c>
    </row>
    <row spans="1:3" r="19">
      <c s="4" r="A19" t="s">
        <v>761</v>
      </c>
      <c s="6" r="B19" t="n">
        <v>-43525</v>
      </c>
      <c s="6" r="C19" t="n">
        <v>-21966</v>
      </c>
    </row>
    <row spans="1:3" r="20">
      <c s="4" r="A20" t="s">
        <v>762</v>
      </c>
      <c s="6" r="B20" t="n">
        <v>102981</v>
      </c>
      <c s="6" r="C20" t="n">
        <v>92650</v>
      </c>
    </row>
    <row spans="1:3" r="21">
      <c s="4" r="A21" t="s">
        <v>763</v>
      </c>
    </row>
    <row spans="1:3" r="22">
      <c s="3" r="A22" t="s">
        <v>394</v>
      </c>
    </row>
    <row spans="1:3" r="23">
      <c s="4" r="A23" t="s">
        <v>760</v>
      </c>
      <c s="6" r="B23" t="n">
        <v>15974</v>
      </c>
      <c s="6" r="C23" t="n">
        <v>4829</v>
      </c>
    </row>
    <row spans="1:3" r="24">
      <c s="4" r="A24" t="s">
        <v>761</v>
      </c>
      <c s="6" r="B24" t="n">
        <v>-3896</v>
      </c>
      <c s="6" r="C24" t="n">
        <v>-2382</v>
      </c>
    </row>
    <row spans="1:3" r="25">
      <c s="4" r="A25" t="s">
        <v>762</v>
      </c>
      <c s="6" r="B25" t="n">
        <v>12078</v>
      </c>
      <c s="6" r="C25" t="n">
        <v>2447</v>
      </c>
    </row>
    <row spans="1:3" r="26">
      <c s="4" r="A26" t="s">
        <v>764</v>
      </c>
    </row>
    <row spans="1:3" r="27">
      <c s="3" r="A27" t="s">
        <v>394</v>
      </c>
    </row>
    <row spans="1:3" r="28">
      <c s="4" r="A28" t="s">
        <v>760</v>
      </c>
      <c s="6" r="B28" t="n">
        <v>24423</v>
      </c>
      <c s="6" r="C28" t="n">
        <v>0</v>
      </c>
    </row>
    <row spans="1:3" r="29">
      <c s="4" r="A29" t="s">
        <v>761</v>
      </c>
      <c s="6" r="B29" t="n">
        <v>-1131</v>
      </c>
      <c s="6" r="C29" t="n">
        <v>0</v>
      </c>
    </row>
    <row spans="1:3" r="30">
      <c s="4" r="A30" t="s">
        <v>762</v>
      </c>
      <c s="7" r="B30" t="n">
        <v>23292</v>
      </c>
      <c s="7" r="C30" t="n">
        <v>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s="1" r="A1" t="s">
        <v>765</v>
      </c>
      <c s="2" r="B1" t="s">
        <v>465</v>
      </c>
    </row>
    <row spans="1:2" r="2">
      <c s="3" r="A2" t="s">
        <v>250</v>
      </c>
    </row>
    <row spans="1:2" r="3">
      <c s="4" r="A3" t="s">
        <v>766</v>
      </c>
      <c s="7" r="B3" t="n">
        <v>39842</v>
      </c>
    </row>
    <row spans="1:2" r="4">
      <c s="4" r="A4" t="s">
        <v>767</v>
      </c>
      <c s="6" r="B4" t="n">
        <v>36239</v>
      </c>
    </row>
    <row spans="1:2" r="5">
      <c s="4" r="A5" t="s">
        <v>768</v>
      </c>
      <c s="6" r="B5" t="n">
        <v>29009</v>
      </c>
    </row>
    <row spans="1:2" r="6">
      <c s="4" r="A6" t="s">
        <v>769</v>
      </c>
      <c s="6" r="B6" t="n">
        <v>24228</v>
      </c>
    </row>
    <row spans="1:2" r="7">
      <c s="4" r="A7" t="s">
        <v>770</v>
      </c>
      <c s="6" r="B7" t="n">
        <v>23092</v>
      </c>
    </row>
    <row spans="1:2" r="8">
      <c s="4" r="A8" t="s">
        <v>771</v>
      </c>
      <c s="7" r="B8" t="n">
        <v>15241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52"/>
    <col customWidth="1" max="2" min="2" width="80"/>
    <col customWidth="1" max="3" min="3" width="14"/>
    <col customWidth="1" max="4" min="4" width="14"/>
    <col customWidth="1" max="5" min="5" width="14"/>
  </cols>
  <sheetData>
    <row spans="1:5" r="1">
      <c s="1" r="A1" t="s">
        <v>772</v>
      </c>
      <c s="2" r="C1" t="s">
        <v>2</v>
      </c>
      <c s="2" r="D1" t="s">
        <v>30</v>
      </c>
      <c s="2" r="E1" t="s">
        <v>773</v>
      </c>
    </row>
    <row spans="1:5" r="2">
      <c s="3" r="A2" t="s">
        <v>774</v>
      </c>
    </row>
    <row spans="1:5" r="3">
      <c s="4" r="A3" t="s">
        <v>775</v>
      </c>
      <c s="4" r="B3" t="s">
        <v>42</v>
      </c>
      <c s="7" r="C3" t="n">
        <v>59207</v>
      </c>
      <c s="7" r="D3" t="n">
        <v>62759</v>
      </c>
    </row>
    <row spans="1:5" r="4">
      <c s="4" r="A4" t="s">
        <v>776</v>
      </c>
      <c s="4" r="B4" t="s">
        <v>52</v>
      </c>
      <c s="6" r="C4" t="n">
        <v>39802</v>
      </c>
      <c s="6" r="D4" t="n">
        <v>25495</v>
      </c>
    </row>
    <row spans="1:5" r="5">
      <c s="4" r="A5" t="s">
        <v>777</v>
      </c>
      <c s="6" r="C5" t="n">
        <v>26372</v>
      </c>
      <c s="6" r="D5" t="n">
        <v>20275</v>
      </c>
    </row>
    <row spans="1:5" r="6">
      <c s="4" r="A6" t="s">
        <v>778</v>
      </c>
      <c s="6" r="C6" t="n">
        <v>0</v>
      </c>
      <c s="6" r="D6" t="n">
        <v>17400</v>
      </c>
    </row>
    <row spans="1:5" r="7">
      <c s="4" r="A7" t="s">
        <v>779</v>
      </c>
      <c s="6" r="C7" t="n">
        <v>6843</v>
      </c>
      <c s="6" r="D7" t="n">
        <v>2471</v>
      </c>
    </row>
    <row spans="1:5" r="8">
      <c s="4" r="A8" t="s">
        <v>780</v>
      </c>
      <c s="6" r="C8" t="n">
        <v>2882</v>
      </c>
      <c s="6" r="D8" t="n">
        <v>3489</v>
      </c>
    </row>
    <row spans="1:5" r="9">
      <c s="4" r="A9" t="s">
        <v>781</v>
      </c>
      <c s="6" r="C9" t="n">
        <v>3251</v>
      </c>
      <c s="6" r="D9" t="n">
        <v>3348</v>
      </c>
    </row>
    <row spans="1:5" r="10">
      <c s="4" r="A10" t="s">
        <v>782</v>
      </c>
      <c s="6" r="C10" t="n">
        <v>5172</v>
      </c>
      <c s="6" r="D10" t="n">
        <v>5731</v>
      </c>
    </row>
    <row spans="1:5" r="11">
      <c s="4" r="A11" t="s">
        <v>151</v>
      </c>
      <c s="6" r="C11" t="n">
        <v>4614</v>
      </c>
      <c s="6" r="D11" t="n">
        <v>3030</v>
      </c>
    </row>
    <row spans="1:5" r="12">
      <c s="4" r="A12" t="s">
        <v>783</v>
      </c>
      <c s="6" r="C12" t="n">
        <v>1543</v>
      </c>
      <c s="6" r="D12" t="n">
        <v>2396</v>
      </c>
    </row>
    <row spans="1:5" r="13">
      <c s="4" r="A13" t="s">
        <v>784</v>
      </c>
      <c s="6" r="C13" t="n">
        <v>29301</v>
      </c>
      <c s="6" r="D13" t="n">
        <v>26432</v>
      </c>
    </row>
    <row spans="1:5" r="14">
      <c s="4" r="A14" t="s">
        <v>785</v>
      </c>
      <c s="6" r="C14" t="n">
        <v>178987</v>
      </c>
      <c s="6" r="D14" t="n">
        <v>172826</v>
      </c>
    </row>
    <row spans="1:5" r="15">
      <c s="4" r="A15" t="s">
        <v>53</v>
      </c>
      <c s="6" r="C15" t="n">
        <v>22635</v>
      </c>
      <c s="6" r="D15" t="n">
        <v>21470</v>
      </c>
    </row>
    <row spans="1:5" r="16">
      <c s="4" r="A16" t="s">
        <v>786</v>
      </c>
      <c s="6" r="C16" t="n">
        <v>12569</v>
      </c>
      <c s="6" r="D16" t="n">
        <v>10475</v>
      </c>
    </row>
    <row spans="1:5" r="17">
      <c s="4" r="A17" t="s">
        <v>787</v>
      </c>
      <c s="6" r="C17" t="n">
        <v>8011</v>
      </c>
      <c s="6" r="D17" t="n">
        <v>7497</v>
      </c>
    </row>
    <row spans="1:5" r="18">
      <c s="4" r="A18" t="s">
        <v>492</v>
      </c>
    </row>
    <row spans="1:5" r="19">
      <c s="3" r="A19" t="s">
        <v>774</v>
      </c>
    </row>
    <row spans="1:5" r="20">
      <c s="4" r="A20" t="s">
        <v>490</v>
      </c>
      <c s="6" r="D20" t="n">
        <v>15000</v>
      </c>
      <c s="7" r="E20" t="n">
        <v>9053</v>
      </c>
    </row>
    <row spans="1:5" r="21">
      <c s="4" r="A21" t="s">
        <v>788</v>
      </c>
    </row>
    <row spans="1:5" r="22">
      <c s="3" r="A22" t="s">
        <v>774</v>
      </c>
    </row>
    <row spans="1:5" r="23">
      <c s="4" r="A23" t="s">
        <v>53</v>
      </c>
      <c s="7" r="C23" t="n">
        <v>2055</v>
      </c>
      <c s="7" r="D23" t="n">
        <v>3498</v>
      </c>
    </row>
    <row spans="1:5" r="24">
      <c r="A24" t="n"/>
    </row>
    <row spans="1:5" r="25">
      <c s="4" r="A25" t="s">
        <v>42</v>
      </c>
      <c s="4" r="B25" t="s">
        <v>789</v>
      </c>
    </row>
    <row spans="1:5" r="26">
      <c s="4" r="A26" t="s">
        <v>52</v>
      </c>
      <c s="4" r="B26" t="s">
        <v>790</v>
      </c>
    </row>
  </sheetData>
  <mergeCells count="4">
    <mergeCell ref="A1:B1"/>
    <mergeCell ref="A24:D24"/>
    <mergeCell ref="B25:D25"/>
    <mergeCell ref="B26:D26"/>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91</v>
      </c>
      <c s="2" r="B1" t="s">
        <v>2</v>
      </c>
      <c s="2" r="C1" t="s">
        <v>30</v>
      </c>
    </row>
    <row spans="1:3" r="2">
      <c s="3" r="A2" t="s">
        <v>774</v>
      </c>
    </row>
    <row spans="1:3" r="3">
      <c s="4" r="A3" t="s">
        <v>786</v>
      </c>
      <c s="7" r="B3" t="n">
        <v>12569</v>
      </c>
      <c s="7" r="C3" t="n">
        <v>10475</v>
      </c>
    </row>
    <row spans="1:3" r="4">
      <c s="4" r="A4" t="s">
        <v>787</v>
      </c>
      <c s="6" r="B4" t="n">
        <v>8011</v>
      </c>
      <c s="6" r="C4" t="n">
        <v>7497</v>
      </c>
    </row>
    <row spans="1:3" r="5">
      <c s="4" r="A5" t="s">
        <v>53</v>
      </c>
      <c s="6" r="B5" t="n">
        <v>22635</v>
      </c>
      <c s="6" r="C5" t="n">
        <v>21470</v>
      </c>
    </row>
    <row spans="1:3" r="6">
      <c s="4" r="A6" t="s">
        <v>788</v>
      </c>
    </row>
    <row spans="1:3" r="7">
      <c s="3" r="A7" t="s">
        <v>774</v>
      </c>
    </row>
    <row spans="1:3" r="8">
      <c s="4" r="A8" t="s">
        <v>53</v>
      </c>
      <c s="7" r="B8" t="n">
        <v>2055</v>
      </c>
      <c s="7" r="C8" t="n">
        <v>3498</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92</v>
      </c>
      <c s="2" r="B1" t="s">
        <v>2</v>
      </c>
      <c s="2" r="C1" t="s">
        <v>30</v>
      </c>
    </row>
    <row spans="1:3" r="2">
      <c s="3" r="A2" t="s">
        <v>793</v>
      </c>
    </row>
    <row spans="1:3" r="3">
      <c s="4" r="A3" t="s">
        <v>794</v>
      </c>
      <c s="7" r="B3" t="n">
        <v>21318</v>
      </c>
      <c s="7" r="C3" t="n">
        <v>18304</v>
      </c>
    </row>
    <row spans="1:3" r="4">
      <c s="4" r="A4" t="s">
        <v>795</v>
      </c>
      <c s="6" r="B4" t="n">
        <v>10949</v>
      </c>
      <c s="6" r="C4" t="n">
        <v>9816</v>
      </c>
    </row>
    <row spans="1:3" r="5">
      <c s="4" r="A5" t="s">
        <v>57</v>
      </c>
      <c s="6" r="B5" t="n">
        <v>60173</v>
      </c>
      <c s="6" r="C5" t="n">
        <v>52073</v>
      </c>
    </row>
    <row spans="1:3" r="6">
      <c s="4" r="A6" t="s">
        <v>796</v>
      </c>
    </row>
    <row spans="1:3" r="7">
      <c s="3" r="A7" t="s">
        <v>793</v>
      </c>
    </row>
    <row spans="1:3" r="8">
      <c s="4" r="A8" t="s">
        <v>57</v>
      </c>
      <c s="7" r="B8" t="n">
        <v>27906</v>
      </c>
      <c s="7" r="C8" t="n">
        <v>23953</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79"/>
    <col customWidth="1" max="2" min="2" width="80"/>
    <col customWidth="1" max="3" min="3" width="4"/>
    <col customWidth="1" max="4" min="4" width="14"/>
  </cols>
  <sheetData>
    <row spans="1:4" r="1">
      <c s="1" r="A1" t="s">
        <v>797</v>
      </c>
      <c s="2" r="B1" t="s">
        <v>1</v>
      </c>
    </row>
    <row spans="1:4" r="2">
      <c s="2" r="B2" t="s">
        <v>2</v>
      </c>
      <c s="2" r="D2" t="s">
        <v>30</v>
      </c>
    </row>
    <row spans="1:4" r="3">
      <c s="3" r="A3" t="s">
        <v>798</v>
      </c>
    </row>
    <row spans="1:4" r="4">
      <c s="4" r="A4" t="s">
        <v>799</v>
      </c>
      <c s="7" r="B4" t="n">
        <v>275000</v>
      </c>
      <c s="7" r="D4" t="n">
        <v>275000</v>
      </c>
    </row>
    <row spans="1:4" r="5">
      <c s="4" r="A5" t="s">
        <v>51</v>
      </c>
      <c s="6" r="B5" t="n">
        <v>21717</v>
      </c>
      <c s="4" r="C5" t="s">
        <v>42</v>
      </c>
      <c s="6" r="D5" t="n">
        <v>21057</v>
      </c>
    </row>
    <row spans="1:4" r="6">
      <c s="4" r="A6" t="s">
        <v>56</v>
      </c>
      <c s="6" r="B6" t="n">
        <v>656794</v>
      </c>
      <c s="6" r="D6" t="n">
        <v>493039</v>
      </c>
    </row>
    <row spans="1:4" r="7">
      <c s="4" r="A7" t="s">
        <v>486</v>
      </c>
      <c s="6" r="B7" t="n">
        <v>678511</v>
      </c>
      <c s="6" r="D7" t="n">
        <v>514096</v>
      </c>
    </row>
    <row spans="1:4" r="8">
      <c s="4" r="A8" t="s">
        <v>800</v>
      </c>
      <c s="7" r="B8" t="n">
        <v>10088</v>
      </c>
      <c s="6" r="D8" t="n">
        <v>11536</v>
      </c>
    </row>
    <row spans="1:4" r="9">
      <c s="4" r="A9" t="s">
        <v>801</v>
      </c>
      <c s="4" r="B9" t="s">
        <v>802</v>
      </c>
    </row>
    <row spans="1:4" r="10">
      <c s="4" r="A10" t="s">
        <v>803</v>
      </c>
      <c s="7" r="B10" t="n">
        <v>-7386</v>
      </c>
      <c s="6" r="D10" t="n">
        <v>-8940</v>
      </c>
    </row>
    <row spans="1:4" r="11">
      <c s="4" r="A11" t="s">
        <v>804</v>
      </c>
    </row>
    <row spans="1:4" r="12">
      <c s="3" r="A12" t="s">
        <v>798</v>
      </c>
    </row>
    <row spans="1:4" r="13">
      <c s="4" r="A13" t="s">
        <v>51</v>
      </c>
      <c s="6" r="B13" t="n">
        <v>0</v>
      </c>
      <c s="6" r="D13" t="n">
        <v>4500</v>
      </c>
    </row>
    <row spans="1:4" r="14">
      <c s="4" r="A14" t="s">
        <v>803</v>
      </c>
      <c s="6" r="B14" t="n">
        <v>-1693</v>
      </c>
      <c s="6" r="D14" t="n">
        <v>-1662</v>
      </c>
    </row>
    <row spans="1:4" r="15">
      <c s="4" r="A15" t="s">
        <v>805</v>
      </c>
    </row>
    <row spans="1:4" r="16">
      <c s="3" r="A16" t="s">
        <v>798</v>
      </c>
    </row>
    <row spans="1:4" r="17">
      <c s="4" r="A17" t="s">
        <v>486</v>
      </c>
      <c s="6" r="B17" t="n">
        <v>400809</v>
      </c>
      <c s="7" r="D17" t="n">
        <v>232000</v>
      </c>
    </row>
    <row spans="1:4" r="18">
      <c s="4" r="A18" t="s">
        <v>804</v>
      </c>
    </row>
    <row spans="1:4" r="19">
      <c s="3" r="A19" t="s">
        <v>798</v>
      </c>
    </row>
    <row spans="1:4" r="20">
      <c s="4" r="A20" t="s">
        <v>806</v>
      </c>
      <c s="7" r="B20" t="n">
        <v>830000</v>
      </c>
    </row>
    <row spans="1:4" r="21">
      <c s="4" r="A21" t="s">
        <v>807</v>
      </c>
    </row>
    <row spans="1:4" r="22">
      <c s="3" r="A22" t="s">
        <v>798</v>
      </c>
    </row>
    <row spans="1:4" r="23">
      <c s="4" r="A23" t="s">
        <v>808</v>
      </c>
      <c s="4" r="B23" t="s">
        <v>809</v>
      </c>
    </row>
    <row spans="1:4" r="24">
      <c s="4" r="A24" t="s">
        <v>810</v>
      </c>
      <c s="4" r="B24" t="s">
        <v>811</v>
      </c>
    </row>
    <row spans="1:4" r="25">
      <c s="4" r="A25" t="s">
        <v>812</v>
      </c>
    </row>
    <row spans="1:4" r="26">
      <c s="3" r="A26" t="s">
        <v>798</v>
      </c>
    </row>
    <row spans="1:4" r="27">
      <c s="4" r="A27" t="s">
        <v>808</v>
      </c>
      <c s="4" r="B27" t="s">
        <v>813</v>
      </c>
    </row>
    <row spans="1:4" r="28">
      <c s="4" r="A28" t="s">
        <v>810</v>
      </c>
      <c s="4" r="B28" t="s">
        <v>814</v>
      </c>
    </row>
    <row spans="1:4" r="29">
      <c s="4" r="A29" t="s">
        <v>815</v>
      </c>
    </row>
    <row spans="1:4" r="30">
      <c s="3" r="A30" t="s">
        <v>798</v>
      </c>
    </row>
    <row spans="1:4" r="31">
      <c s="4" r="A31" t="s">
        <v>816</v>
      </c>
      <c s="4" r="B31" t="s">
        <v>817</v>
      </c>
    </row>
    <row spans="1:4" r="32">
      <c s="4" r="A32" t="s">
        <v>818</v>
      </c>
    </row>
    <row spans="1:4" r="33">
      <c s="3" r="A33" t="s">
        <v>798</v>
      </c>
    </row>
    <row spans="1:4" r="34">
      <c s="4" r="A34" t="s">
        <v>819</v>
      </c>
      <c s="7" r="B34" t="n">
        <v>140000</v>
      </c>
    </row>
    <row spans="1:4" r="35">
      <c s="4" r="A35" t="s">
        <v>820</v>
      </c>
    </row>
    <row spans="1:4" r="36">
      <c s="3" r="A36" t="s">
        <v>798</v>
      </c>
    </row>
    <row spans="1:4" r="37">
      <c s="4" r="A37" t="s">
        <v>821</v>
      </c>
      <c s="4" r="B37" t="s">
        <v>822</v>
      </c>
    </row>
    <row spans="1:4" r="38">
      <c s="4" r="A38" t="s">
        <v>823</v>
      </c>
    </row>
    <row spans="1:4" r="39">
      <c s="3" r="A39" t="s">
        <v>798</v>
      </c>
    </row>
    <row spans="1:4" r="40">
      <c s="4" r="A40" t="s">
        <v>824</v>
      </c>
      <c s="7" r="B40" t="n">
        <v>690000</v>
      </c>
    </row>
    <row spans="1:4" r="41">
      <c r="A41" t="n"/>
    </row>
    <row spans="1:4" r="42">
      <c s="4" r="A42" t="s">
        <v>42</v>
      </c>
      <c s="4" r="B42" t="s">
        <v>75</v>
      </c>
    </row>
  </sheetData>
  <mergeCells count="5">
    <mergeCell ref="A1:A2"/>
    <mergeCell ref="B1:C1"/>
    <mergeCell ref="B2:C2"/>
    <mergeCell ref="A41:D41"/>
    <mergeCell ref="B42:D4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825</v>
      </c>
      <c s="2" r="B1" t="s">
        <v>2</v>
      </c>
      <c s="2" r="C1" t="s">
        <v>30</v>
      </c>
    </row>
    <row spans="1:3" r="2">
      <c s="3" r="A2" t="s">
        <v>826</v>
      </c>
    </row>
    <row spans="1:3" r="3">
      <c s="4" r="A3" t="s">
        <v>827</v>
      </c>
      <c s="7" r="B3" t="n">
        <v>52469</v>
      </c>
      <c s="7" r="C3" t="n">
        <v>31547</v>
      </c>
    </row>
    <row spans="1:3" r="4">
      <c s="4" r="A4" t="s">
        <v>828</v>
      </c>
      <c s="6" r="B4" t="n">
        <v>413</v>
      </c>
      <c s="6" r="C4" t="n">
        <v>836</v>
      </c>
    </row>
    <row spans="1:3" r="5">
      <c s="4" r="A5" t="s">
        <v>829</v>
      </c>
      <c s="6" r="B5" t="n">
        <v>4387</v>
      </c>
      <c s="6" r="C5" t="n">
        <v>4691</v>
      </c>
    </row>
    <row spans="1:3" r="6">
      <c s="4" r="A6" t="s">
        <v>830</v>
      </c>
      <c s="6" r="B6" t="n">
        <v>17017</v>
      </c>
      <c s="6" r="C6" t="n">
        <v>15580</v>
      </c>
    </row>
    <row spans="1:3" r="7">
      <c s="4" r="A7" t="s">
        <v>831</v>
      </c>
      <c s="6" r="B7" t="n">
        <v>953</v>
      </c>
      <c s="6" r="C7" t="n">
        <v>114</v>
      </c>
    </row>
    <row spans="1:3" r="8">
      <c s="4" r="A8" t="s">
        <v>832</v>
      </c>
      <c s="6" r="C8" t="n">
        <v>2396</v>
      </c>
    </row>
    <row spans="1:3" r="9">
      <c s="4" r="A9" t="s">
        <v>833</v>
      </c>
      <c s="6" r="B9" t="n">
        <v>2923</v>
      </c>
      <c s="6" r="C9" t="n">
        <v>1598</v>
      </c>
    </row>
    <row spans="1:3" r="10">
      <c s="4" r="A10" t="s">
        <v>834</v>
      </c>
      <c s="6" r="B10" t="n">
        <v>80961</v>
      </c>
      <c s="6" r="C10" t="n">
        <v>56762</v>
      </c>
    </row>
    <row spans="1:3" r="11">
      <c s="4" r="A11" t="s">
        <v>835</v>
      </c>
      <c s="6" r="B11" t="n">
        <v>-35429</v>
      </c>
      <c s="6" r="C11" t="n">
        <v>-16612</v>
      </c>
    </row>
    <row spans="1:3" r="12">
      <c s="4" r="A12" t="s">
        <v>836</v>
      </c>
      <c s="6" r="B12" t="n">
        <v>45532</v>
      </c>
      <c s="6" r="C12" t="n">
        <v>40150</v>
      </c>
    </row>
    <row spans="1:3" r="13">
      <c s="4" r="A13" t="s">
        <v>837</v>
      </c>
      <c s="6" r="B13" t="n">
        <v>74804</v>
      </c>
      <c s="6" r="C13" t="n">
        <v>-54966</v>
      </c>
    </row>
    <row spans="1:3" r="14">
      <c s="4" r="A14" t="s">
        <v>838</v>
      </c>
      <c s="6" r="B14" t="n">
        <v>-9608</v>
      </c>
      <c s="6" r="C14" t="n">
        <v>-13325</v>
      </c>
    </row>
    <row spans="1:3" r="15">
      <c s="4" r="A15" t="s">
        <v>839</v>
      </c>
      <c s="6" r="B15" t="n">
        <v>-30</v>
      </c>
      <c s="6" r="C15" t="n">
        <v>-1345</v>
      </c>
    </row>
    <row spans="1:3" r="16">
      <c s="4" r="A16" t="s">
        <v>840</v>
      </c>
      <c s="6" r="B16" t="n">
        <v>-3233</v>
      </c>
      <c s="6" r="C16" t="n">
        <v>-361</v>
      </c>
    </row>
    <row spans="1:3" r="17">
      <c s="4" r="A17" t="s">
        <v>841</v>
      </c>
      <c s="6" r="B17" t="n">
        <v>-1193</v>
      </c>
      <c s="6" r="C17" t="n">
        <v>-471</v>
      </c>
    </row>
    <row spans="1:3" r="18">
      <c s="4" r="A18" t="s">
        <v>842</v>
      </c>
      <c s="6" r="B18" t="n">
        <v>-88868</v>
      </c>
      <c s="6" r="C18" t="n">
        <v>-70468</v>
      </c>
    </row>
    <row spans="1:3" r="19">
      <c s="4" r="A19" t="s">
        <v>843</v>
      </c>
      <c s="7" r="B19" t="n">
        <v>-43336</v>
      </c>
      <c s="7" r="C19" t="n">
        <v>-3031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59"/>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s>
  <sheetData>
    <row spans="1:5" r="1">
      <c s="1" r="A1" t="s">
        <v>132</v>
      </c>
      <c s="2" r="B1" t="s">
        <v>1</v>
      </c>
    </row>
    <row spans="1:5" r="2">
      <c s="2" r="B2" t="s">
        <v>2</v>
      </c>
      <c s="2" r="D2" t="s">
        <v>30</v>
      </c>
      <c s="2" r="E2" t="s">
        <v>94</v>
      </c>
    </row>
    <row spans="1:5" r="3">
      <c s="3" r="A3" t="s">
        <v>133</v>
      </c>
    </row>
    <row spans="1:5" r="4">
      <c s="4" r="A4" t="s">
        <v>107</v>
      </c>
      <c s="7" r="B4" t="n">
        <v>50411</v>
      </c>
      <c s="7" r="D4" t="n">
        <v>89312</v>
      </c>
      <c s="7" r="E4" t="n">
        <v>43316</v>
      </c>
    </row>
    <row spans="1:5" r="5">
      <c s="3" r="A5" t="s">
        <v>134</v>
      </c>
    </row>
    <row spans="1:5" r="6">
      <c s="4" r="A6" t="s">
        <v>135</v>
      </c>
      <c s="6" r="B6" t="n">
        <v>131918</v>
      </c>
      <c s="6" r="D6" t="n">
        <v>97500</v>
      </c>
      <c s="6" r="E6" t="n">
        <v>72282</v>
      </c>
    </row>
    <row spans="1:5" r="7">
      <c s="4" r="A7" t="s">
        <v>100</v>
      </c>
      <c s="6" r="B7" t="n">
        <v>30841</v>
      </c>
      <c s="4" r="C7" t="s">
        <v>42</v>
      </c>
      <c s="6" r="D7" t="n">
        <v>0</v>
      </c>
      <c s="6" r="E7" t="n">
        <v>0</v>
      </c>
    </row>
    <row spans="1:5" r="8">
      <c s="4" r="A8" t="s">
        <v>115</v>
      </c>
      <c s="6" r="B8" t="n">
        <v>23772</v>
      </c>
      <c s="6" r="D8" t="n">
        <v>24075</v>
      </c>
      <c s="6" r="E8" t="n">
        <v>27786</v>
      </c>
    </row>
    <row spans="1:5" r="9">
      <c s="4" r="A9" t="s">
        <v>136</v>
      </c>
      <c s="6" r="B9" t="n">
        <v>-15922</v>
      </c>
      <c s="6" r="D9" t="n">
        <v>-14940</v>
      </c>
      <c s="6" r="E9" t="n">
        <v>-12807</v>
      </c>
    </row>
    <row spans="1:5" r="10">
      <c s="4" r="A10" t="s">
        <v>137</v>
      </c>
      <c s="6" r="B10" t="n">
        <v>0</v>
      </c>
      <c s="6" r="D10" t="n">
        <v>0</v>
      </c>
      <c s="6" r="E10" t="n">
        <v>12681</v>
      </c>
    </row>
    <row spans="1:5" r="11">
      <c s="4" r="A11" t="s">
        <v>106</v>
      </c>
      <c s="6" r="B11" t="n">
        <v>0</v>
      </c>
      <c s="6" r="D11" t="n">
        <v>0</v>
      </c>
      <c s="6" r="E11" t="n">
        <v>-2704</v>
      </c>
    </row>
    <row spans="1:5" r="12">
      <c s="4" r="A12" t="s">
        <v>138</v>
      </c>
      <c s="6" r="B12" t="n">
        <v>-8163</v>
      </c>
      <c s="6" r="D12" t="n">
        <v>-1868</v>
      </c>
      <c s="6" r="E12" t="n">
        <v>425</v>
      </c>
    </row>
    <row spans="1:5" r="13">
      <c s="4" r="A13" t="s">
        <v>139</v>
      </c>
      <c s="6" r="B13" t="n">
        <v>0</v>
      </c>
      <c s="6" r="D13" t="n">
        <v>14890</v>
      </c>
      <c s="6" r="E13" t="n">
        <v>2192</v>
      </c>
    </row>
    <row spans="1:5" r="14">
      <c s="4" r="A14" t="s">
        <v>140</v>
      </c>
      <c s="6" r="B14" t="n">
        <v>-8613</v>
      </c>
      <c s="6" r="D14" t="n">
        <v>-8055</v>
      </c>
      <c s="6" r="E14" t="n">
        <v>0</v>
      </c>
    </row>
    <row spans="1:5" r="15">
      <c s="4" r="A15" t="s">
        <v>141</v>
      </c>
      <c s="6" r="B15" t="n">
        <v>-9199</v>
      </c>
      <c s="6" r="D15" t="n">
        <v>-6455</v>
      </c>
      <c s="6" r="E15" t="n">
        <v>748</v>
      </c>
    </row>
    <row spans="1:5" r="16">
      <c s="4" r="A16" t="s">
        <v>142</v>
      </c>
      <c s="6" r="B16" t="n">
        <v>10979</v>
      </c>
      <c s="6" r="D16" t="n">
        <v>0</v>
      </c>
      <c s="6" r="E16" t="n">
        <v>0</v>
      </c>
    </row>
    <row spans="1:5" r="17">
      <c s="4" r="A17" t="s">
        <v>143</v>
      </c>
      <c s="6" r="B17" t="n">
        <v>5784</v>
      </c>
      <c s="6" r="D17" t="n">
        <v>4130</v>
      </c>
      <c s="6" r="E17" t="n">
        <v>1335</v>
      </c>
    </row>
    <row spans="1:5" r="18">
      <c s="4" r="A18" t="s">
        <v>144</v>
      </c>
      <c s="6" r="B18" t="n">
        <v>-3136</v>
      </c>
      <c s="6" r="D18" t="n">
        <v>0</v>
      </c>
      <c s="6" r="E18" t="n">
        <v>0</v>
      </c>
    </row>
    <row spans="1:5" r="19">
      <c s="3" r="A19" t="s">
        <v>145</v>
      </c>
    </row>
    <row spans="1:5" r="20">
      <c s="4" r="A20" t="s">
        <v>146</v>
      </c>
      <c s="6" r="B20" t="n">
        <v>6766</v>
      </c>
      <c s="6" r="D20" t="n">
        <v>2057</v>
      </c>
      <c s="6" r="E20" t="n">
        <v>4008</v>
      </c>
    </row>
    <row spans="1:5" r="21">
      <c s="4" r="A21" t="s">
        <v>35</v>
      </c>
      <c s="6" r="B21" t="n">
        <v>-11</v>
      </c>
      <c s="6" r="D21" t="n">
        <v>-4491</v>
      </c>
      <c s="6" r="E21" t="n">
        <v>-1055</v>
      </c>
    </row>
    <row spans="1:5" r="22">
      <c s="4" r="A22" t="s">
        <v>147</v>
      </c>
      <c s="6" r="B22" t="n">
        <v>-7668</v>
      </c>
      <c s="6" r="D22" t="n">
        <v>8597</v>
      </c>
      <c s="6" r="E22" t="n">
        <v>-15336</v>
      </c>
    </row>
    <row spans="1:5" r="23">
      <c s="4" r="A23" t="s">
        <v>47</v>
      </c>
      <c s="6" r="B23" t="n">
        <v>25670</v>
      </c>
      <c s="6" r="D23" t="n">
        <v>-4026</v>
      </c>
      <c s="6" r="E23" t="n">
        <v>14945</v>
      </c>
    </row>
    <row spans="1:5" r="24">
      <c s="4" r="A24" t="s">
        <v>148</v>
      </c>
      <c s="6" r="B24" t="n">
        <v>13929</v>
      </c>
      <c s="6" r="D24" t="n">
        <v>41296</v>
      </c>
      <c s="6" r="E24" t="n">
        <v>515</v>
      </c>
    </row>
    <row spans="1:5" r="25">
      <c s="4" r="A25" t="s">
        <v>149</v>
      </c>
      <c s="6" r="B25" t="n">
        <v>247358</v>
      </c>
      <c s="6" r="D25" t="n">
        <v>242022</v>
      </c>
      <c s="6" r="E25" t="n">
        <v>153739</v>
      </c>
    </row>
    <row spans="1:5" r="26">
      <c s="3" r="A26" t="s">
        <v>150</v>
      </c>
    </row>
    <row spans="1:5" r="27">
      <c s="4" r="A27" t="s">
        <v>151</v>
      </c>
      <c s="6" r="B27" t="n">
        <v>-80435</v>
      </c>
      <c s="6" r="D27" t="n">
        <v>-75813</v>
      </c>
      <c s="6" r="E27" t="n">
        <v>-72122</v>
      </c>
    </row>
    <row spans="1:5" r="28">
      <c s="4" r="A28" t="s">
        <v>152</v>
      </c>
      <c s="6" r="B28" t="n">
        <v>-164412</v>
      </c>
      <c s="6" r="D28" t="n">
        <v>-123804</v>
      </c>
      <c s="6" r="E28" t="n">
        <v>-216384</v>
      </c>
    </row>
    <row spans="1:5" r="29">
      <c s="4" r="A29" t="s">
        <v>153</v>
      </c>
      <c s="6" r="B29" t="n">
        <v>-476</v>
      </c>
      <c s="6" r="D29" t="n">
        <v>-250</v>
      </c>
      <c s="6" r="E29" t="n">
        <v>-116</v>
      </c>
    </row>
    <row spans="1:5" r="30">
      <c s="4" r="A30" t="s">
        <v>154</v>
      </c>
      <c s="6" r="B30" t="n">
        <v>-26324</v>
      </c>
      <c s="6" r="D30" t="n">
        <v>-17323</v>
      </c>
      <c s="6" r="E30" t="n">
        <v>-9749</v>
      </c>
    </row>
    <row spans="1:5" r="31">
      <c s="4" r="A31" t="s">
        <v>155</v>
      </c>
      <c s="6" r="B31" t="n">
        <v>0</v>
      </c>
      <c s="6" r="D31" t="n">
        <v>0</v>
      </c>
      <c s="6" r="E31" t="n">
        <v>-4629</v>
      </c>
    </row>
    <row spans="1:5" r="32">
      <c s="4" r="A32" t="s">
        <v>156</v>
      </c>
      <c s="6" r="B32" t="n">
        <v>0</v>
      </c>
      <c s="6" r="D32" t="n">
        <v>0</v>
      </c>
      <c s="6" r="E32" t="n">
        <v>-4994</v>
      </c>
    </row>
    <row spans="1:5" r="33">
      <c s="4" r="A33" t="s">
        <v>157</v>
      </c>
      <c s="6" r="B33" t="n">
        <v>3624</v>
      </c>
      <c s="6" r="D33" t="n">
        <v>0</v>
      </c>
      <c s="6" r="E33" t="n">
        <v>0</v>
      </c>
    </row>
    <row spans="1:5" r="34">
      <c s="4" r="A34" t="s">
        <v>158</v>
      </c>
      <c s="6" r="B34" t="n">
        <v>2485</v>
      </c>
      <c s="6" r="D34" t="n">
        <v>0</v>
      </c>
      <c s="6" r="E34" t="n">
        <v>1010</v>
      </c>
    </row>
    <row spans="1:5" r="35">
      <c s="4" r="A35" t="s">
        <v>159</v>
      </c>
      <c s="6" r="B35" t="n">
        <v>-265538</v>
      </c>
      <c s="6" r="D35" t="n">
        <v>-217190</v>
      </c>
      <c s="6" r="E35" t="n">
        <v>-306984</v>
      </c>
    </row>
    <row spans="1:5" r="36">
      <c s="3" r="A36" t="s">
        <v>160</v>
      </c>
    </row>
    <row spans="1:5" r="37">
      <c s="4" r="A37" t="s">
        <v>161</v>
      </c>
      <c s="6" r="B37" t="n">
        <v>598008</v>
      </c>
      <c s="6" r="D37" t="n">
        <v>367500</v>
      </c>
      <c s="6" r="E37" t="n">
        <v>482800</v>
      </c>
    </row>
    <row spans="1:5" r="38">
      <c s="4" r="A38" t="s">
        <v>162</v>
      </c>
      <c s="6" r="B38" t="n">
        <v>0</v>
      </c>
      <c s="6" r="D38" t="n">
        <v>275000</v>
      </c>
      <c s="6" r="E38" t="n">
        <v>0</v>
      </c>
    </row>
    <row spans="1:5" r="39">
      <c s="4" r="A39" t="s">
        <v>163</v>
      </c>
      <c s="6" r="B39" t="n">
        <v>-430692</v>
      </c>
      <c s="6" r="D39" t="n">
        <v>-588293</v>
      </c>
      <c s="6" r="E39" t="n">
        <v>-274854</v>
      </c>
    </row>
    <row spans="1:5" r="40">
      <c s="4" r="A40" t="s">
        <v>164</v>
      </c>
      <c s="6" r="B40" t="n">
        <v>-7330</v>
      </c>
      <c s="6" r="D40" t="n">
        <v>-11105</v>
      </c>
      <c s="6" r="E40" t="n">
        <v>0</v>
      </c>
    </row>
    <row spans="1:5" r="41">
      <c s="4" r="A41" t="s">
        <v>165</v>
      </c>
      <c s="6" r="B41" t="n">
        <v>-7467</v>
      </c>
      <c s="6" r="D41" t="n">
        <v>-29351</v>
      </c>
      <c s="6" r="E41" t="n">
        <v>-9430</v>
      </c>
    </row>
    <row spans="1:5" r="42">
      <c s="4" r="A42" t="s">
        <v>166</v>
      </c>
      <c s="6" r="B42" t="n">
        <v>-13933</v>
      </c>
      <c s="6" r="D42" t="n">
        <v>-5750</v>
      </c>
      <c s="6" r="E42" t="n">
        <v>-1297</v>
      </c>
    </row>
    <row spans="1:5" r="43">
      <c s="4" r="A43" t="s">
        <v>167</v>
      </c>
      <c s="6" r="B43" t="n">
        <v>-153467</v>
      </c>
      <c s="6" r="D43" t="n">
        <v>0</v>
      </c>
      <c s="6" r="E43" t="n">
        <v>-42016</v>
      </c>
    </row>
    <row spans="1:5" r="44">
      <c s="4" r="A44" t="s">
        <v>168</v>
      </c>
      <c s="6" r="B44" t="n">
        <v>4705</v>
      </c>
      <c s="6" r="D44" t="n">
        <v>13123</v>
      </c>
      <c s="6" r="E44" t="n">
        <v>4425</v>
      </c>
    </row>
    <row spans="1:5" r="45">
      <c s="4" r="A45" t="s">
        <v>169</v>
      </c>
      <c s="6" r="B45" t="n">
        <v>5141</v>
      </c>
      <c s="6" r="D45" t="n">
        <v>4160</v>
      </c>
      <c s="6" r="E45" t="n">
        <v>4821</v>
      </c>
    </row>
    <row spans="1:5" r="46">
      <c s="4" r="A46" t="s">
        <v>170</v>
      </c>
      <c s="6" r="B46" t="n">
        <v>-303</v>
      </c>
      <c s="6" r="D46" t="n">
        <v>-118</v>
      </c>
      <c s="6" r="E46" t="n">
        <v>0</v>
      </c>
    </row>
    <row spans="1:5" r="47">
      <c s="4" r="A47" t="s">
        <v>171</v>
      </c>
      <c s="6" r="B47" t="n">
        <v>-5338</v>
      </c>
      <c s="6" r="D47" t="n">
        <v>25166</v>
      </c>
      <c s="6" r="E47" t="n">
        <v>164449</v>
      </c>
    </row>
    <row spans="1:5" r="48">
      <c s="4" r="A48" t="s">
        <v>172</v>
      </c>
      <c s="6" r="B48" t="n">
        <v>-2640</v>
      </c>
      <c s="6" r="D48" t="n">
        <v>-8922</v>
      </c>
      <c s="6" r="E48" t="n">
        <v>1239</v>
      </c>
    </row>
    <row spans="1:5" r="49">
      <c s="4" r="A49" t="s">
        <v>32</v>
      </c>
      <c s="6" r="B49" t="n">
        <v>77426</v>
      </c>
      <c s="6" r="D49" t="n">
        <v>103584</v>
      </c>
      <c s="6" r="E49" t="n">
        <v>62508</v>
      </c>
    </row>
    <row spans="1:5" r="50">
      <c s="4" r="A50" t="s">
        <v>173</v>
      </c>
      <c s="6" r="B50" t="n">
        <v>77426</v>
      </c>
      <c s="6" r="D50" t="n">
        <v>103584</v>
      </c>
      <c s="6" r="E50" t="n">
        <v>62508</v>
      </c>
    </row>
    <row spans="1:5" r="51">
      <c s="4" r="A51" t="s">
        <v>174</v>
      </c>
      <c s="6" r="B51" t="n">
        <v>-26158</v>
      </c>
      <c s="6" r="D51" t="n">
        <v>41076</v>
      </c>
      <c s="6" r="E51" t="n">
        <v>12443</v>
      </c>
    </row>
    <row spans="1:5" r="52">
      <c s="3" r="A52" t="s">
        <v>175</v>
      </c>
    </row>
    <row spans="1:5" r="53">
      <c s="4" r="A53" t="s">
        <v>176</v>
      </c>
      <c s="6" r="B53" t="n">
        <v>37623</v>
      </c>
      <c s="6" r="D53" t="n">
        <v>8520</v>
      </c>
      <c s="6" r="E53" t="n">
        <v>6446</v>
      </c>
    </row>
    <row spans="1:5" r="54">
      <c s="4" r="A54" t="s">
        <v>177</v>
      </c>
      <c s="6" r="B54" t="n">
        <v>19750</v>
      </c>
      <c s="6" r="D54" t="n">
        <v>14284</v>
      </c>
      <c s="6" r="E54" t="n">
        <v>18485</v>
      </c>
    </row>
    <row spans="1:5" r="55">
      <c s="4" r="A55" t="s">
        <v>178</v>
      </c>
      <c s="6" r="B55" t="n">
        <v>19264</v>
      </c>
      <c s="6" r="D55" t="n">
        <v>86198</v>
      </c>
      <c s="6" r="E55" t="n">
        <v>18117</v>
      </c>
    </row>
    <row spans="1:5" r="56">
      <c s="4" r="A56" t="s">
        <v>179</v>
      </c>
      <c s="6" r="B56" t="n">
        <v>7535</v>
      </c>
      <c s="6" r="D56" t="n">
        <v>13194</v>
      </c>
      <c s="6" r="E56" t="n">
        <v>0</v>
      </c>
    </row>
    <row spans="1:5" r="57">
      <c s="4" r="A57" t="s">
        <v>180</v>
      </c>
      <c s="7" r="B57" t="n">
        <v>5868</v>
      </c>
      <c s="7" r="D57" t="n">
        <v>20122</v>
      </c>
      <c s="7" r="E57" t="n">
        <v>21582</v>
      </c>
    </row>
    <row spans="1:5" r="58">
      <c r="A58" t="n"/>
    </row>
    <row spans="1:5" r="59">
      <c s="4" r="A59" t="s">
        <v>42</v>
      </c>
      <c s="4" r="B59" t="s">
        <v>121</v>
      </c>
    </row>
  </sheetData>
  <mergeCells count="5">
    <mergeCell ref="A1:A2"/>
    <mergeCell ref="B1:E1"/>
    <mergeCell ref="B2:C2"/>
    <mergeCell ref="A58:E58"/>
    <mergeCell ref="B59:E59"/>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844</v>
      </c>
      <c s="2" r="B1" t="s">
        <v>1</v>
      </c>
    </row>
    <row spans="1:3" r="2">
      <c s="2" r="B2" t="s">
        <v>2</v>
      </c>
      <c s="2" r="C2" t="s">
        <v>30</v>
      </c>
    </row>
    <row spans="1:3" r="3">
      <c s="3" r="A3" t="s">
        <v>845</v>
      </c>
    </row>
    <row spans="1:3" r="4">
      <c s="4" r="A4" t="s">
        <v>835</v>
      </c>
      <c s="7" r="B4" t="n">
        <v>35429</v>
      </c>
      <c s="7" r="C4" t="n">
        <v>16612</v>
      </c>
    </row>
    <row spans="1:3" r="5">
      <c s="4" r="A5" t="s">
        <v>846</v>
      </c>
      <c s="6" r="B5" t="n">
        <v>17830</v>
      </c>
    </row>
    <row spans="1:3" r="6">
      <c s="4" r="A6" t="s">
        <v>847</v>
      </c>
      <c s="7" r="B6" t="n">
        <v>98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F9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spans="1:6" r="1">
      <c s="1" r="A1" t="s">
        <v>848</v>
      </c>
      <c s="2" r="B1" t="s">
        <v>1</v>
      </c>
    </row>
    <row spans="1:6" r="2">
      <c s="2" r="B2" t="s">
        <v>2</v>
      </c>
      <c s="2" r="C2" t="s">
        <v>30</v>
      </c>
      <c s="2" r="D2" t="s">
        <v>94</v>
      </c>
      <c s="2" r="E2" t="s">
        <v>382</v>
      </c>
      <c s="2" r="F2" t="s">
        <v>520</v>
      </c>
    </row>
    <row spans="1:6" r="3">
      <c s="3" r="A3" t="s">
        <v>849</v>
      </c>
    </row>
    <row spans="1:6" r="4">
      <c s="4" r="A4" t="s">
        <v>836</v>
      </c>
      <c s="7" r="B4" t="n">
        <v>45532</v>
      </c>
      <c s="7" r="C4" t="n">
        <v>40150</v>
      </c>
    </row>
    <row spans="1:6" r="5">
      <c s="4" r="A5" t="s">
        <v>843</v>
      </c>
      <c s="6" r="B5" t="n">
        <v>43336</v>
      </c>
      <c s="6" r="C5" t="n">
        <v>30318</v>
      </c>
    </row>
    <row spans="1:6" r="6">
      <c s="4" r="A6" t="s">
        <v>850</v>
      </c>
      <c s="6" r="B6" t="n">
        <v>15816</v>
      </c>
    </row>
    <row spans="1:6" r="7">
      <c s="4" r="A7" t="s">
        <v>851</v>
      </c>
      <c s="6" r="B7" t="n">
        <v>12764</v>
      </c>
      <c s="6" r="C7" t="n">
        <v>13426</v>
      </c>
    </row>
    <row spans="1:6" r="8">
      <c s="4" r="A8" t="s">
        <v>827</v>
      </c>
      <c s="7" r="B8" t="n">
        <v>52469</v>
      </c>
      <c s="7" r="C8" t="n">
        <v>31547</v>
      </c>
    </row>
    <row spans="1:6" r="9">
      <c s="4" r="A9" t="s">
        <v>852</v>
      </c>
      <c s="4" r="B9" t="s">
        <v>853</v>
      </c>
      <c s="4" r="C9" t="s">
        <v>854</v>
      </c>
      <c s="4" r="D9" t="s">
        <v>855</v>
      </c>
    </row>
    <row spans="1:6" r="10">
      <c s="4" r="A10" t="s">
        <v>526</v>
      </c>
      <c s="7" r="B10" t="n">
        <v>3456</v>
      </c>
    </row>
    <row spans="1:6" r="11">
      <c s="4" r="A11" t="s">
        <v>856</v>
      </c>
      <c s="4" r="B11" t="s">
        <v>857</v>
      </c>
      <c s="4" r="C11" t="s">
        <v>858</v>
      </c>
      <c s="4" r="D11" t="s">
        <v>859</v>
      </c>
    </row>
    <row spans="1:6" r="12">
      <c s="4" r="A12" t="s">
        <v>860</v>
      </c>
      <c s="7" r="B12" t="n">
        <v>23330</v>
      </c>
    </row>
    <row spans="1:6" r="13">
      <c s="4" r="A13" t="s">
        <v>840</v>
      </c>
      <c s="6" r="B13" t="n">
        <v>3233</v>
      </c>
      <c s="7" r="C13" t="n">
        <v>361</v>
      </c>
    </row>
    <row spans="1:6" r="14">
      <c s="4" r="A14" t="s">
        <v>861</v>
      </c>
      <c s="6" r="B14" t="n">
        <v>7915</v>
      </c>
      <c s="6" r="C14" t="n">
        <v>12680</v>
      </c>
      <c s="7" r="D14" t="n">
        <v>10438</v>
      </c>
    </row>
    <row spans="1:6" r="15">
      <c s="4" r="A15" t="s">
        <v>105</v>
      </c>
      <c s="6" r="B15" t="n">
        <v>15684</v>
      </c>
      <c s="6" r="C15" t="n">
        <v>10441</v>
      </c>
      <c s="6" r="D15" t="n">
        <v>10590</v>
      </c>
    </row>
    <row spans="1:6" r="16">
      <c s="4" r="A16" t="s">
        <v>862</v>
      </c>
      <c s="6" r="B16" t="n">
        <v>4249</v>
      </c>
      <c s="6" r="C16" t="n">
        <v>5710</v>
      </c>
      <c s="6" r="D16" t="n">
        <v>6744</v>
      </c>
    </row>
    <row spans="1:6" r="17">
      <c s="4" r="A17" t="s">
        <v>863</v>
      </c>
      <c s="6" r="B17" t="n">
        <v>1893</v>
      </c>
      <c s="6" r="C17" t="n">
        <v>2383</v>
      </c>
    </row>
    <row spans="1:6" r="18">
      <c s="4" r="A18" t="s">
        <v>864</v>
      </c>
      <c s="6" r="B18" t="n">
        <v>328</v>
      </c>
      <c s="6" r="C18" t="n">
        <v>208</v>
      </c>
    </row>
    <row spans="1:6" r="19">
      <c s="4" r="A19" t="s">
        <v>865</v>
      </c>
      <c s="6" r="B19" t="n">
        <v>132</v>
      </c>
      <c s="6" r="C19" t="n">
        <v>73</v>
      </c>
    </row>
    <row spans="1:6" r="20">
      <c s="4" r="A20" t="s">
        <v>866</v>
      </c>
      <c s="6" r="B20" t="n">
        <v>-363</v>
      </c>
      <c s="6" r="C20" t="n">
        <v>-1240</v>
      </c>
    </row>
    <row spans="1:6" r="21">
      <c s="4" r="A21" t="s">
        <v>867</v>
      </c>
      <c s="6" r="B21" t="n">
        <v>-1129</v>
      </c>
      <c s="6" r="C21" t="n">
        <v>-75</v>
      </c>
    </row>
    <row spans="1:6" r="22">
      <c s="4" r="A22" t="s">
        <v>868</v>
      </c>
      <c s="6" r="B22" t="n">
        <v>-429</v>
      </c>
    </row>
    <row spans="1:6" r="23">
      <c s="4" r="A23" t="s">
        <v>869</v>
      </c>
      <c s="6" r="B23" t="n">
        <v>142</v>
      </c>
      <c s="6" r="C23" t="n">
        <v>110</v>
      </c>
    </row>
    <row spans="1:6" r="24">
      <c s="4" r="A24" t="s">
        <v>870</v>
      </c>
      <c s="6" r="B24" t="n">
        <v>66095</v>
      </c>
      <c s="6" r="C24" t="n">
        <v>99753</v>
      </c>
      <c s="6" r="D24" t="n">
        <v>56610</v>
      </c>
    </row>
    <row spans="1:6" r="25">
      <c s="4" r="A25" t="s">
        <v>871</v>
      </c>
      <c s="6" r="B25" t="n">
        <v>116</v>
      </c>
      <c s="6" r="C25" t="n">
        <v>2313</v>
      </c>
      <c s="6" r="D25" t="n">
        <v>3880</v>
      </c>
    </row>
    <row spans="1:6" r="26">
      <c s="4" r="A26" t="s">
        <v>872</v>
      </c>
      <c s="6" r="B26" t="n">
        <v>23164</v>
      </c>
      <c s="6" r="C26" t="n">
        <v>12496</v>
      </c>
      <c s="6" r="D26" t="n">
        <v>8273</v>
      </c>
    </row>
    <row spans="1:6" r="27">
      <c s="4" r="A27" t="s">
        <v>873</v>
      </c>
      <c s="6" r="B27" t="n">
        <v>31195</v>
      </c>
      <c s="6" r="C27" t="n">
        <v>27489</v>
      </c>
      <c s="6" r="D27" t="n">
        <v>22591</v>
      </c>
    </row>
    <row spans="1:6" r="28">
      <c s="4" r="A28" t="s">
        <v>874</v>
      </c>
      <c s="6" r="B28" t="n">
        <v>-2353</v>
      </c>
      <c s="6" r="C28" t="n">
        <v>-4505</v>
      </c>
      <c s="6" r="D28" t="n">
        <v>-3754</v>
      </c>
    </row>
    <row spans="1:6" r="29">
      <c s="4" r="A29" t="s">
        <v>875</v>
      </c>
      <c s="6" r="B29" t="n">
        <v>13</v>
      </c>
      <c s="6" r="C29" t="n">
        <v>-1070</v>
      </c>
      <c s="6" r="D29" t="n">
        <v>-897</v>
      </c>
    </row>
    <row spans="1:6" r="30">
      <c s="4" r="A30" t="s">
        <v>876</v>
      </c>
      <c s="6" r="B30" t="n">
        <v>-13171</v>
      </c>
      <c s="6" r="C30" t="n">
        <v>-11473</v>
      </c>
      <c s="6" r="D30" t="n">
        <v>-7350</v>
      </c>
    </row>
    <row spans="1:6" r="31">
      <c s="4" r="A31" t="s">
        <v>877</v>
      </c>
      <c s="7" r="B31" t="n">
        <v>-15511</v>
      </c>
      <c s="7" r="C31" t="n">
        <v>-17048</v>
      </c>
      <c s="7" r="D31" t="n">
        <v>-12001</v>
      </c>
    </row>
    <row spans="1:6" r="32">
      <c s="4" r="A32" t="s">
        <v>878</v>
      </c>
      <c s="4" r="B32" t="s">
        <v>879</v>
      </c>
      <c s="4" r="C32" t="s">
        <v>880</v>
      </c>
      <c s="4" r="D32" t="s">
        <v>881</v>
      </c>
    </row>
    <row spans="1:6" r="33">
      <c s="4" r="A33" t="s">
        <v>882</v>
      </c>
      <c s="4" r="B33" t="s">
        <v>883</v>
      </c>
      <c s="4" r="C33" t="s">
        <v>884</v>
      </c>
      <c s="4" r="D33" t="s">
        <v>885</v>
      </c>
    </row>
    <row spans="1:6" r="34">
      <c s="4" r="A34" t="s">
        <v>886</v>
      </c>
      <c s="4" r="B34" t="s">
        <v>887</v>
      </c>
      <c s="4" r="C34" t="s">
        <v>888</v>
      </c>
      <c s="4" r="D34" t="s">
        <v>889</v>
      </c>
    </row>
    <row spans="1:6" r="35">
      <c s="4" r="A35" t="s">
        <v>890</v>
      </c>
      <c s="4" r="B35" t="s">
        <v>881</v>
      </c>
      <c s="4" r="C35" t="s">
        <v>891</v>
      </c>
      <c s="4" r="D35" t="s">
        <v>892</v>
      </c>
    </row>
    <row spans="1:6" r="36">
      <c s="4" r="A36" t="s">
        <v>893</v>
      </c>
      <c s="4" r="B36" t="s">
        <v>894</v>
      </c>
      <c s="4" r="C36" t="s">
        <v>895</v>
      </c>
      <c s="4" r="D36" t="s">
        <v>896</v>
      </c>
    </row>
    <row spans="1:6" r="37">
      <c s="4" r="A37" t="s">
        <v>897</v>
      </c>
      <c s="4" r="B37" t="s">
        <v>898</v>
      </c>
      <c s="4" r="C37" t="s">
        <v>898</v>
      </c>
      <c s="4" r="D37" t="s">
        <v>898</v>
      </c>
    </row>
    <row spans="1:6" r="38">
      <c s="4" r="A38" t="s">
        <v>899</v>
      </c>
      <c s="4" r="B38" t="s">
        <v>900</v>
      </c>
    </row>
    <row spans="1:6" r="39">
      <c s="4" r="A39" t="s">
        <v>901</v>
      </c>
      <c s="4" r="B39" t="s">
        <v>902</v>
      </c>
    </row>
    <row spans="1:6" r="40">
      <c s="4" r="A40" t="s">
        <v>903</v>
      </c>
      <c s="4" r="B40" t="s">
        <v>904</v>
      </c>
      <c s="4" r="C40" t="s">
        <v>719</v>
      </c>
      <c s="4" r="D40" t="s">
        <v>719</v>
      </c>
    </row>
    <row spans="1:6" r="41">
      <c s="4" r="A41" t="s">
        <v>905</v>
      </c>
      <c s="4" r="B41" t="s">
        <v>906</v>
      </c>
      <c s="4" r="C41" t="s">
        <v>907</v>
      </c>
      <c s="4" r="D41" t="s">
        <v>908</v>
      </c>
    </row>
    <row spans="1:6" r="42">
      <c s="4" r="A42" t="s">
        <v>909</v>
      </c>
      <c s="4" r="B42" t="s">
        <v>910</v>
      </c>
      <c s="4" r="C42" t="s">
        <v>911</v>
      </c>
      <c s="4" r="D42" t="s">
        <v>912</v>
      </c>
    </row>
    <row spans="1:6" r="43">
      <c s="4" r="A43" t="s">
        <v>913</v>
      </c>
      <c s="4" r="B43" t="s">
        <v>859</v>
      </c>
      <c s="4" r="C43" t="s">
        <v>914</v>
      </c>
      <c s="4" r="D43" t="s">
        <v>719</v>
      </c>
    </row>
    <row spans="1:6" r="44">
      <c s="4" r="A44" t="s">
        <v>915</v>
      </c>
      <c s="4" r="B44" t="s">
        <v>916</v>
      </c>
      <c s="4" r="C44" t="s">
        <v>917</v>
      </c>
      <c s="4" r="D44" t="s">
        <v>918</v>
      </c>
    </row>
    <row spans="1:6" r="45">
      <c s="4" r="A45" t="s">
        <v>832</v>
      </c>
      <c s="7" r="C45" t="n">
        <v>2396</v>
      </c>
    </row>
    <row spans="1:6" r="46">
      <c s="4" r="A46" t="s">
        <v>830</v>
      </c>
      <c s="7" r="B46" t="n">
        <v>17017</v>
      </c>
      <c s="6" r="C46" t="n">
        <v>15580</v>
      </c>
    </row>
    <row spans="1:6" r="47">
      <c s="4" r="A47" t="s">
        <v>919</v>
      </c>
      <c s="6" r="C47" t="n">
        <v>1031</v>
      </c>
    </row>
    <row spans="1:6" r="48">
      <c s="4" r="A48" t="s">
        <v>833</v>
      </c>
      <c s="6" r="B48" t="n">
        <v>2923</v>
      </c>
      <c s="6" r="C48" t="n">
        <v>1598</v>
      </c>
    </row>
    <row spans="1:6" r="49">
      <c s="4" r="A49" t="s">
        <v>834</v>
      </c>
      <c s="6" r="B49" t="n">
        <v>80961</v>
      </c>
      <c s="6" r="C49" t="n">
        <v>56762</v>
      </c>
    </row>
    <row spans="1:6" r="50">
      <c s="4" r="A50" t="s">
        <v>837</v>
      </c>
      <c s="6" r="B50" t="n">
        <v>-74804</v>
      </c>
      <c s="6" r="C50" t="n">
        <v>54966</v>
      </c>
    </row>
    <row spans="1:6" r="51">
      <c s="4" r="A51" t="s">
        <v>838</v>
      </c>
      <c s="6" r="B51" t="n">
        <v>9608</v>
      </c>
      <c s="6" r="C51" t="n">
        <v>13325</v>
      </c>
    </row>
    <row spans="1:6" r="52">
      <c s="4" r="A52" t="s">
        <v>839</v>
      </c>
      <c s="6" r="B52" t="n">
        <v>30</v>
      </c>
      <c s="6" r="C52" t="n">
        <v>1345</v>
      </c>
    </row>
    <row spans="1:6" r="53">
      <c s="4" r="A53" t="s">
        <v>841</v>
      </c>
      <c s="6" r="B53" t="n">
        <v>1193</v>
      </c>
      <c s="6" r="C53" t="n">
        <v>471</v>
      </c>
    </row>
    <row spans="1:6" r="54">
      <c s="4" r="A54" t="s">
        <v>842</v>
      </c>
      <c s="6" r="B54" t="n">
        <v>88868</v>
      </c>
      <c s="6" r="C54" t="n">
        <v>70468</v>
      </c>
    </row>
    <row spans="1:6" r="55">
      <c s="4" r="A55" t="s">
        <v>831</v>
      </c>
      <c s="6" r="B55" t="n">
        <v>953</v>
      </c>
      <c s="6" r="C55" t="n">
        <v>114</v>
      </c>
    </row>
    <row spans="1:6" r="56">
      <c s="4" r="A56" t="s">
        <v>829</v>
      </c>
      <c s="6" r="B56" t="n">
        <v>4387</v>
      </c>
      <c s="6" r="C56" t="n">
        <v>4691</v>
      </c>
    </row>
    <row spans="1:6" r="57">
      <c s="4" r="A57" t="s">
        <v>835</v>
      </c>
      <c s="6" r="B57" t="n">
        <v>35429</v>
      </c>
      <c s="6" r="C57" t="n">
        <v>16612</v>
      </c>
    </row>
    <row spans="1:6" r="58">
      <c s="4" r="A58" t="s">
        <v>920</v>
      </c>
      <c s="6" r="B58" t="n">
        <v>0</v>
      </c>
      <c s="6" r="C58" t="n">
        <v>1043</v>
      </c>
    </row>
    <row spans="1:6" r="59">
      <c s="4" r="A59" t="s">
        <v>828</v>
      </c>
      <c s="6" r="B59" t="n">
        <v>413</v>
      </c>
      <c s="6" r="C59" t="n">
        <v>836</v>
      </c>
    </row>
    <row spans="1:6" r="60">
      <c s="4" r="A60" t="s">
        <v>921</v>
      </c>
    </row>
    <row spans="1:6" r="61">
      <c s="3" r="A61" t="s">
        <v>849</v>
      </c>
    </row>
    <row spans="1:6" r="62">
      <c s="4" r="A62" t="s">
        <v>827</v>
      </c>
      <c s="6" r="B62" t="n">
        <v>8176</v>
      </c>
    </row>
    <row spans="1:6" r="63">
      <c s="4" r="A63" t="s">
        <v>870</v>
      </c>
      <c s="6" r="B63" t="n">
        <v>23057</v>
      </c>
      <c s="6" r="C63" t="n">
        <v>21567</v>
      </c>
      <c s="7" r="D63" t="n">
        <v>14382</v>
      </c>
    </row>
    <row spans="1:6" r="64">
      <c s="4" r="A64" t="s">
        <v>922</v>
      </c>
    </row>
    <row spans="1:6" r="65">
      <c s="3" r="A65" t="s">
        <v>849</v>
      </c>
    </row>
    <row spans="1:6" r="66">
      <c s="4" r="A66" t="s">
        <v>827</v>
      </c>
      <c s="6" r="B66" t="n">
        <v>289359</v>
      </c>
    </row>
    <row spans="1:6" r="67">
      <c s="4" r="A67" t="s">
        <v>923</v>
      </c>
    </row>
    <row spans="1:6" r="68">
      <c s="3" r="A68" t="s">
        <v>849</v>
      </c>
    </row>
    <row spans="1:6" r="69">
      <c s="4" r="A69" t="s">
        <v>827</v>
      </c>
      <c s="6" r="C69" t="n">
        <v>28777</v>
      </c>
    </row>
    <row spans="1:6" r="70">
      <c s="4" r="A70" t="s">
        <v>922</v>
      </c>
    </row>
    <row spans="1:6" r="71">
      <c s="3" r="A71" t="s">
        <v>849</v>
      </c>
    </row>
    <row spans="1:6" r="72">
      <c s="4" r="A72" t="s">
        <v>870</v>
      </c>
      <c s="6" r="B72" t="n">
        <v>43038</v>
      </c>
      <c s="7" r="C72" t="n">
        <v>78186</v>
      </c>
      <c s="7" r="D72" t="n">
        <v>42228</v>
      </c>
    </row>
    <row spans="1:6" r="73">
      <c s="4" r="A73" t="s">
        <v>924</v>
      </c>
    </row>
    <row spans="1:6" r="74">
      <c s="3" r="A74" t="s">
        <v>849</v>
      </c>
    </row>
    <row spans="1:6" r="75">
      <c s="4" r="A75" t="s">
        <v>925</v>
      </c>
      <c s="6" r="B75" t="n">
        <v>6000</v>
      </c>
    </row>
    <row spans="1:6" r="76">
      <c s="4" r="A76" t="s">
        <v>926</v>
      </c>
      <c s="6" r="B76" t="n">
        <v>400</v>
      </c>
    </row>
    <row spans="1:6" r="77">
      <c s="4" r="A77" t="s">
        <v>927</v>
      </c>
    </row>
    <row spans="1:6" r="78">
      <c s="3" r="A78" t="s">
        <v>849</v>
      </c>
    </row>
    <row spans="1:6" r="79">
      <c s="4" r="A79" t="s">
        <v>925</v>
      </c>
      <c s="6" r="B79" t="n">
        <v>7000</v>
      </c>
    </row>
    <row spans="1:6" r="80">
      <c s="4" r="A80" t="s">
        <v>926</v>
      </c>
      <c s="6" r="B80" t="n">
        <v>500</v>
      </c>
    </row>
    <row spans="1:6" r="81">
      <c s="4" r="A81" t="s">
        <v>928</v>
      </c>
    </row>
    <row spans="1:6" r="82">
      <c s="3" r="A82" t="s">
        <v>849</v>
      </c>
    </row>
    <row spans="1:6" r="83">
      <c s="4" r="A83" t="s">
        <v>832</v>
      </c>
      <c s="6" r="B83" t="n">
        <v>2799</v>
      </c>
    </row>
    <row spans="1:6" r="84">
      <c s="4" r="A84" t="s">
        <v>494</v>
      </c>
    </row>
    <row spans="1:6" r="85">
      <c s="3" r="A85" t="s">
        <v>849</v>
      </c>
    </row>
    <row spans="1:6" r="86">
      <c s="4" r="A86" t="s">
        <v>843</v>
      </c>
      <c s="6" r="B86" t="n">
        <v>26863</v>
      </c>
    </row>
    <row spans="1:6" r="87">
      <c s="4" r="A87" t="s">
        <v>668</v>
      </c>
      <c s="7" r="E87" t="n">
        <v>26863</v>
      </c>
    </row>
    <row spans="1:6" r="88">
      <c s="4" r="A88" t="s">
        <v>542</v>
      </c>
    </row>
    <row spans="1:6" r="89">
      <c s="3" r="A89" t="s">
        <v>849</v>
      </c>
    </row>
    <row spans="1:6" r="90">
      <c s="4" r="A90" t="s">
        <v>213</v>
      </c>
      <c s="7" r="B90" t="n">
        <v>2334</v>
      </c>
      <c s="7" r="F90" t="n">
        <v>555</v>
      </c>
    </row>
    <row spans="1:6" r="91">
      <c s="4" r="A91" t="s">
        <v>929</v>
      </c>
    </row>
    <row spans="1:6" r="92">
      <c s="3" r="A92" t="s">
        <v>849</v>
      </c>
    </row>
    <row spans="1:6" r="93">
      <c s="4" r="A93" t="s">
        <v>903</v>
      </c>
      <c s="4" r="B93" t="s">
        <v>719</v>
      </c>
      <c s="4" r="C93" t="s">
        <v>719</v>
      </c>
      <c s="4" r="D93" t="s">
        <v>93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G6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14"/>
    <col customWidth="1" max="7" min="7" width="14"/>
  </cols>
  <sheetData>
    <row spans="1:7" r="1">
      <c s="1" r="A1" t="s">
        <v>931</v>
      </c>
      <c s="2" r="B1" t="s">
        <v>1</v>
      </c>
    </row>
    <row spans="1:7" r="2">
      <c s="2" r="B2" t="s">
        <v>465</v>
      </c>
      <c s="2" r="C2" t="s">
        <v>469</v>
      </c>
      <c s="2" r="D2" t="s">
        <v>473</v>
      </c>
      <c s="2" r="E2" t="s">
        <v>466</v>
      </c>
      <c s="2" r="F2" t="s">
        <v>383</v>
      </c>
      <c s="2" r="G2" t="s">
        <v>932</v>
      </c>
    </row>
    <row spans="1:7" r="3">
      <c s="3" r="A3" t="s">
        <v>423</v>
      </c>
    </row>
    <row spans="1:7" r="4">
      <c s="4" r="A4" t="s">
        <v>210</v>
      </c>
      <c s="7" r="B4" t="n">
        <v>-4919</v>
      </c>
    </row>
    <row spans="1:7" r="5">
      <c s="4" r="A5" t="s">
        <v>198</v>
      </c>
      <c s="7" r="D5" t="n">
        <v>-56</v>
      </c>
    </row>
    <row spans="1:7" r="6">
      <c s="4" r="A6" t="s">
        <v>933</v>
      </c>
      <c s="7" r="B6" t="n">
        <v>3938</v>
      </c>
      <c s="7" r="C6" t="n">
        <v>2900</v>
      </c>
      <c s="6" r="D6" t="n">
        <v>-380</v>
      </c>
    </row>
    <row spans="1:7" r="7">
      <c s="4" r="A7" t="s">
        <v>718</v>
      </c>
      <c s="4" r="B7" t="s">
        <v>719</v>
      </c>
      <c s="4" r="E7" t="s">
        <v>719</v>
      </c>
    </row>
    <row spans="1:7" r="8">
      <c s="4" r="A8" t="s">
        <v>934</v>
      </c>
      <c s="10" r="E8" t="n">
        <v>39000</v>
      </c>
    </row>
    <row spans="1:7" r="9">
      <c s="4" r="A9" t="s">
        <v>935</v>
      </c>
    </row>
    <row spans="1:7" r="10">
      <c s="3" r="A10" t="s">
        <v>423</v>
      </c>
    </row>
    <row spans="1:7" r="11">
      <c s="4" r="A11" t="s">
        <v>936</v>
      </c>
      <c s="4" r="B11" t="s">
        <v>937</v>
      </c>
      <c s="4" r="E11" t="s">
        <v>937</v>
      </c>
    </row>
    <row spans="1:7" r="12">
      <c s="4" r="A12" t="s">
        <v>718</v>
      </c>
      <c s="4" r="B12" t="s">
        <v>938</v>
      </c>
      <c s="4" r="E12" t="s">
        <v>938</v>
      </c>
    </row>
    <row spans="1:7" r="13">
      <c s="4" r="A13" t="s">
        <v>672</v>
      </c>
    </row>
    <row spans="1:7" r="14">
      <c s="3" r="A14" t="s">
        <v>423</v>
      </c>
    </row>
    <row spans="1:7" r="15">
      <c s="4" r="A15" t="s">
        <v>722</v>
      </c>
      <c s="4" r="F15" t="s">
        <v>731</v>
      </c>
    </row>
    <row spans="1:7" r="16">
      <c s="4" r="A16" t="s">
        <v>489</v>
      </c>
    </row>
    <row spans="1:7" r="17">
      <c s="3" r="A17" t="s">
        <v>423</v>
      </c>
    </row>
    <row spans="1:7" r="18">
      <c s="4" r="A18" t="s">
        <v>936</v>
      </c>
      <c s="4" r="C18" t="s">
        <v>737</v>
      </c>
    </row>
    <row spans="1:7" r="19">
      <c s="4" r="A19" t="s">
        <v>718</v>
      </c>
      <c s="4" r="B19" t="s">
        <v>454</v>
      </c>
      <c s="4" r="E19" t="s">
        <v>454</v>
      </c>
    </row>
    <row spans="1:7" r="20">
      <c s="4" r="A20" t="s">
        <v>939</v>
      </c>
    </row>
    <row spans="1:7" r="21">
      <c s="3" r="A21" t="s">
        <v>423</v>
      </c>
    </row>
    <row spans="1:7" r="22">
      <c s="4" r="A22" t="s">
        <v>940</v>
      </c>
      <c s="7" r="B22" t="n">
        <v>5350</v>
      </c>
    </row>
    <row spans="1:7" r="23">
      <c s="4" r="A23" t="s">
        <v>941</v>
      </c>
    </row>
    <row spans="1:7" r="24">
      <c s="3" r="A24" t="s">
        <v>423</v>
      </c>
    </row>
    <row spans="1:7" r="25">
      <c s="4" r="A25" t="s">
        <v>942</v>
      </c>
      <c s="6" r="B25" t="n">
        <v>351</v>
      </c>
      <c s="7" r="C25" t="n">
        <v>512</v>
      </c>
      <c s="6" r="D25" t="n">
        <v>0</v>
      </c>
    </row>
    <row spans="1:7" r="26">
      <c s="4" r="A26" t="s">
        <v>198</v>
      </c>
      <c s="6" r="B26" t="n">
        <v>-74</v>
      </c>
      <c s="6" r="C26" t="n">
        <v>0</v>
      </c>
    </row>
    <row spans="1:7" r="27">
      <c s="4" r="A27" t="s">
        <v>943</v>
      </c>
      <c s="6" r="C27" t="n">
        <v>2867</v>
      </c>
    </row>
    <row spans="1:7" r="28">
      <c s="4" r="A28" t="s">
        <v>933</v>
      </c>
      <c s="6" r="B28" t="n">
        <v>83</v>
      </c>
      <c s="6" r="C28" t="n">
        <v>2200</v>
      </c>
    </row>
    <row spans="1:7" r="29">
      <c s="4" r="A29" t="s">
        <v>944</v>
      </c>
      <c s="6" r="B29" t="n">
        <v>0</v>
      </c>
      <c s="6" r="C29" t="n">
        <v>0</v>
      </c>
    </row>
    <row spans="1:7" r="30">
      <c s="4" r="A30" t="s">
        <v>945</v>
      </c>
      <c s="6" r="B30" t="n">
        <v>-4</v>
      </c>
      <c s="6" r="C30" t="n">
        <v>-155</v>
      </c>
    </row>
    <row spans="1:7" r="31">
      <c s="4" r="A31" t="s">
        <v>946</v>
      </c>
      <c s="6" r="B31" t="n">
        <v>0</v>
      </c>
      <c s="6" r="C31" t="n">
        <v>0</v>
      </c>
    </row>
    <row spans="1:7" r="32">
      <c s="4" r="A32" t="s">
        <v>947</v>
      </c>
    </row>
    <row spans="1:7" r="33">
      <c s="3" r="A33" t="s">
        <v>423</v>
      </c>
    </row>
    <row spans="1:7" r="34">
      <c s="4" r="A34" t="s">
        <v>946</v>
      </c>
      <c s="6" r="C34" t="n">
        <v>5141</v>
      </c>
    </row>
    <row spans="1:7" r="35">
      <c s="4" r="A35" t="s">
        <v>948</v>
      </c>
    </row>
    <row spans="1:7" r="36">
      <c s="3" r="A36" t="s">
        <v>423</v>
      </c>
    </row>
    <row spans="1:7" r="37">
      <c s="4" r="A37" t="s">
        <v>942</v>
      </c>
      <c s="6" r="B37" t="n">
        <v>65301</v>
      </c>
      <c s="6" r="C37" t="n">
        <v>57738</v>
      </c>
      <c s="7" r="D37" t="n">
        <v>11160</v>
      </c>
    </row>
    <row spans="1:7" r="38">
      <c s="4" r="A38" t="s">
        <v>198</v>
      </c>
      <c s="6" r="B38" t="n">
        <v>0</v>
      </c>
      <c s="6" r="C38" t="n">
        <v>0</v>
      </c>
    </row>
    <row spans="1:7" r="39">
      <c s="4" r="A39" t="s">
        <v>943</v>
      </c>
      <c s="6" r="C39" t="n">
        <v>42951</v>
      </c>
    </row>
    <row spans="1:7" r="40">
      <c s="4" r="A40" t="s">
        <v>933</v>
      </c>
      <c s="6" r="B40" t="n">
        <v>-11840</v>
      </c>
      <c s="6" r="C40" t="n">
        <v>-700</v>
      </c>
    </row>
    <row spans="1:7" r="41">
      <c s="4" r="A41" t="s">
        <v>944</v>
      </c>
      <c s="6" r="B41" t="n">
        <v>-368</v>
      </c>
      <c s="6" r="C41" t="n">
        <v>-118</v>
      </c>
    </row>
    <row spans="1:7" r="42">
      <c s="4" r="A42" t="s">
        <v>945</v>
      </c>
      <c s="6" r="B42" t="n">
        <v>1726</v>
      </c>
      <c s="6" r="C42" t="n">
        <v>285</v>
      </c>
    </row>
    <row spans="1:7" r="43">
      <c s="4" r="A43" t="s">
        <v>946</v>
      </c>
      <c s="6" r="B43" t="n">
        <v>5141</v>
      </c>
      <c s="7" r="C43" t="n">
        <v>4160</v>
      </c>
    </row>
    <row spans="1:7" r="44">
      <c s="4" r="A44" t="s">
        <v>672</v>
      </c>
    </row>
    <row spans="1:7" r="45">
      <c s="3" r="A45" t="s">
        <v>423</v>
      </c>
    </row>
    <row spans="1:7" r="46">
      <c s="4" r="A46" t="s">
        <v>722</v>
      </c>
      <c s="4" r="F46" t="s">
        <v>731</v>
      </c>
    </row>
    <row spans="1:7" r="47">
      <c s="4" r="A47" t="s">
        <v>936</v>
      </c>
      <c s="4" r="F47" t="s">
        <v>732</v>
      </c>
    </row>
    <row spans="1:7" r="48">
      <c s="4" r="A48" t="s">
        <v>718</v>
      </c>
      <c s="4" r="F48" t="s">
        <v>732</v>
      </c>
    </row>
    <row spans="1:7" r="49">
      <c s="4" r="A49" t="s">
        <v>949</v>
      </c>
    </row>
    <row spans="1:7" r="50">
      <c s="3" r="A50" t="s">
        <v>423</v>
      </c>
    </row>
    <row spans="1:7" r="51">
      <c s="4" r="A51" t="s">
        <v>210</v>
      </c>
      <c s="6" r="B51" t="n">
        <v>7985</v>
      </c>
    </row>
    <row spans="1:7" r="52">
      <c s="4" r="A52" t="s">
        <v>489</v>
      </c>
    </row>
    <row spans="1:7" r="53">
      <c s="3" r="A53" t="s">
        <v>423</v>
      </c>
    </row>
    <row spans="1:7" r="54">
      <c s="4" r="A54" t="s">
        <v>722</v>
      </c>
      <c s="4" r="G54" t="s">
        <v>737</v>
      </c>
    </row>
    <row spans="1:7" r="55">
      <c s="4" r="A55" t="s">
        <v>210</v>
      </c>
      <c s="6" r="B55" t="n">
        <v>5879</v>
      </c>
    </row>
    <row spans="1:7" r="56">
      <c s="4" r="A56" t="s">
        <v>950</v>
      </c>
    </row>
    <row spans="1:7" r="57">
      <c s="3" r="A57" t="s">
        <v>423</v>
      </c>
    </row>
    <row spans="1:7" r="58">
      <c s="4" r="A58" t="s">
        <v>210</v>
      </c>
      <c s="6" r="B58" t="n">
        <v>4919</v>
      </c>
    </row>
    <row spans="1:7" r="59">
      <c s="4" r="A59" t="s">
        <v>951</v>
      </c>
    </row>
    <row spans="1:7" r="60">
      <c s="3" r="A60" t="s">
        <v>423</v>
      </c>
    </row>
    <row spans="1:7" r="61">
      <c s="4" r="A61" t="s">
        <v>210</v>
      </c>
      <c s="6" r="B61" t="n">
        <v>4919</v>
      </c>
    </row>
    <row spans="1:7" r="62">
      <c s="4" r="A62" t="s">
        <v>952</v>
      </c>
    </row>
    <row spans="1:7" r="63">
      <c s="3" r="A63" t="s">
        <v>423</v>
      </c>
    </row>
    <row spans="1:7" r="64">
      <c s="4" r="A64" t="s">
        <v>210</v>
      </c>
      <c s="6" r="B64" t="n">
        <v>7025</v>
      </c>
    </row>
    <row spans="1:7" r="65">
      <c s="4" r="A65" t="s">
        <v>953</v>
      </c>
    </row>
    <row spans="1:7" r="66">
      <c s="3" r="A66" t="s">
        <v>423</v>
      </c>
    </row>
    <row spans="1:7" r="67">
      <c s="4" r="A67" t="s">
        <v>210</v>
      </c>
      <c s="7" r="B67" t="n">
        <v>96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spans="1:4" r="1">
      <c s="1" r="A1" t="s">
        <v>954</v>
      </c>
      <c s="2" r="B1" t="s">
        <v>1</v>
      </c>
    </row>
    <row spans="1:4" r="2">
      <c s="2" r="B2" t="s">
        <v>2</v>
      </c>
      <c s="2" r="C2" t="s">
        <v>30</v>
      </c>
      <c s="2" r="D2" t="s">
        <v>94</v>
      </c>
    </row>
    <row spans="1:4" r="3">
      <c s="3" r="A3" t="s">
        <v>270</v>
      </c>
    </row>
    <row spans="1:4" r="4">
      <c s="4" r="A4" t="s">
        <v>137</v>
      </c>
      <c s="7" r="B4" t="n">
        <v>0</v>
      </c>
      <c s="7" r="C4" t="n">
        <v>0</v>
      </c>
      <c s="7" r="D4" t="n">
        <v>12681</v>
      </c>
    </row>
    <row spans="1:4" r="5">
      <c s="4" r="A5" t="s">
        <v>955</v>
      </c>
      <c s="4" r="B5" t="s">
        <v>452</v>
      </c>
    </row>
    <row spans="1:4" r="6">
      <c s="4" r="A6" t="s">
        <v>956</v>
      </c>
      <c s="7" r="B6" t="n">
        <v>0</v>
      </c>
      <c s="6" r="C6" t="n">
        <v>0</v>
      </c>
      <c s="7" r="D6" t="n">
        <v>2704</v>
      </c>
    </row>
    <row spans="1:4" r="7">
      <c s="4" r="A7" t="s">
        <v>957</v>
      </c>
    </row>
    <row spans="1:4" r="8">
      <c s="3" r="A8" t="s">
        <v>270</v>
      </c>
    </row>
    <row spans="1:4" r="9">
      <c s="4" r="A9" t="s">
        <v>958</v>
      </c>
      <c s="6" r="B9" t="n">
        <v>5979</v>
      </c>
    </row>
    <row spans="1:4" r="10">
      <c s="4" r="A10" t="s">
        <v>959</v>
      </c>
      <c s="7" r="B10" t="n">
        <v>1517</v>
      </c>
      <c s="7" r="C10" t="n">
        <v>1405</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O6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s>
  <sheetData>
    <row spans="1:15" r="1">
      <c s="1" r="A1" t="s">
        <v>960</v>
      </c>
      <c s="2" r="C1" t="s">
        <v>630</v>
      </c>
      <c s="2" r="K1" t="s">
        <v>1</v>
      </c>
    </row>
    <row spans="1:15" r="2">
      <c s="2" r="C2" t="s">
        <v>2</v>
      </c>
      <c s="2" r="D2" t="s">
        <v>631</v>
      </c>
      <c s="2" r="E2" t="s">
        <v>4</v>
      </c>
      <c s="2" r="F2" t="s">
        <v>632</v>
      </c>
      <c s="2" r="G2" t="s">
        <v>30</v>
      </c>
      <c s="2" r="H2" t="s">
        <v>633</v>
      </c>
      <c s="2" r="I2" t="s">
        <v>634</v>
      </c>
      <c s="2" r="J2" t="s">
        <v>635</v>
      </c>
      <c s="2" r="K2" t="s">
        <v>2</v>
      </c>
      <c s="2" r="M2" t="s">
        <v>30</v>
      </c>
      <c s="2" r="O2" t="s">
        <v>94</v>
      </c>
    </row>
    <row spans="1:15" r="3">
      <c s="3" r="A3" t="s">
        <v>961</v>
      </c>
    </row>
    <row spans="1:15" r="4">
      <c s="4" r="A4" t="s">
        <v>962</v>
      </c>
      <c s="7" r="K4" t="n">
        <v>-131918</v>
      </c>
      <c s="7" r="M4" t="n">
        <v>-97500</v>
      </c>
      <c s="7" r="O4" t="n">
        <v>-72282</v>
      </c>
    </row>
    <row spans="1:15" r="5">
      <c s="4" r="A5" t="s">
        <v>101</v>
      </c>
      <c s="6" r="K5" t="n">
        <v>78193</v>
      </c>
      <c s="6" r="M5" t="n">
        <v>96324</v>
      </c>
      <c s="6" r="O5" t="n">
        <v>85914</v>
      </c>
    </row>
    <row spans="1:15" r="6">
      <c s="4" r="A6" t="s">
        <v>963</v>
      </c>
      <c s="6" r="K6" t="n">
        <v>26098</v>
      </c>
      <c s="6" r="M6" t="n">
        <v>20134</v>
      </c>
      <c s="6" r="O6" t="n">
        <v>-21630</v>
      </c>
    </row>
    <row spans="1:15" r="7">
      <c s="4" r="A7" t="s">
        <v>103</v>
      </c>
      <c s="6" r="K7" t="n">
        <v>-38196</v>
      </c>
      <c s="6" r="M7" t="n">
        <v>-16705</v>
      </c>
      <c s="6" r="O7" t="n">
        <v>-7674</v>
      </c>
    </row>
    <row spans="1:15" r="8">
      <c s="4" r="A8" t="s">
        <v>870</v>
      </c>
      <c s="6" r="K8" t="n">
        <v>66095</v>
      </c>
      <c s="6" r="M8" t="n">
        <v>99753</v>
      </c>
      <c s="6" r="O8" t="n">
        <v>56610</v>
      </c>
    </row>
    <row spans="1:15" r="9">
      <c s="4" r="A9" t="s">
        <v>964</v>
      </c>
      <c s="6" r="K9" t="n">
        <v>401339</v>
      </c>
      <c s="6" r="M9" t="n">
        <v>358155</v>
      </c>
      <c s="6" r="O9" t="n">
        <v>305984</v>
      </c>
    </row>
    <row spans="1:15" r="10">
      <c s="4" r="A10" t="s">
        <v>139</v>
      </c>
      <c s="6" r="K10" t="n">
        <v>0</v>
      </c>
      <c s="6" r="M10" t="n">
        <v>14890</v>
      </c>
      <c s="6" r="O10" t="n">
        <v>2192</v>
      </c>
    </row>
    <row spans="1:15" r="11">
      <c s="4" r="A11" t="s">
        <v>115</v>
      </c>
      <c s="6" r="K11" t="n">
        <v>23772</v>
      </c>
      <c s="6" r="M11" t="n">
        <v>24075</v>
      </c>
      <c s="6" r="O11" t="n">
        <v>27786</v>
      </c>
    </row>
    <row spans="1:15" r="12">
      <c s="4" r="A12" t="s">
        <v>554</v>
      </c>
      <c s="6" r="K12" t="n">
        <v>381</v>
      </c>
      <c s="6" r="M12" t="n">
        <v>3202</v>
      </c>
      <c s="6" r="O12" t="n">
        <v>5980</v>
      </c>
    </row>
    <row spans="1:15" r="13">
      <c s="4" r="A13" t="s">
        <v>95</v>
      </c>
      <c s="7" r="C13" t="n">
        <v>479205</v>
      </c>
      <c s="7" r="D13" t="n">
        <v>436817</v>
      </c>
      <c s="7" r="E13" t="n">
        <v>496274</v>
      </c>
      <c s="7" r="F13" t="n">
        <v>375748</v>
      </c>
      <c s="7" r="G13" t="n">
        <v>380468</v>
      </c>
      <c s="7" r="H13" t="n">
        <v>339901</v>
      </c>
      <c s="7" r="I13" t="n">
        <v>439905</v>
      </c>
      <c s="7" r="J13" t="n">
        <v>333932</v>
      </c>
      <c s="6" r="K13" t="n">
        <v>1788044</v>
      </c>
      <c s="6" r="M13" t="n">
        <v>1494206</v>
      </c>
      <c s="6" r="O13" t="n">
        <v>1270236</v>
      </c>
    </row>
    <row spans="1:15" r="14">
      <c s="4" r="A14" t="s">
        <v>965</v>
      </c>
    </row>
    <row spans="1:15" r="15">
      <c s="3" r="A15" t="s">
        <v>961</v>
      </c>
    </row>
    <row spans="1:15" r="16">
      <c s="4" r="A16" t="s">
        <v>95</v>
      </c>
      <c s="6" r="K16" t="n">
        <v>1724676</v>
      </c>
      <c s="4" r="L16" t="s">
        <v>42</v>
      </c>
      <c s="6" r="M16" t="n">
        <v>1423110</v>
      </c>
      <c s="4" r="N16" t="s">
        <v>42</v>
      </c>
      <c s="6" r="O16" t="n">
        <v>1189905</v>
      </c>
    </row>
    <row spans="1:15" r="17">
      <c s="4" r="A17" t="s">
        <v>966</v>
      </c>
    </row>
    <row spans="1:15" r="18">
      <c s="3" r="A18" t="s">
        <v>961</v>
      </c>
    </row>
    <row spans="1:15" r="19">
      <c s="4" r="A19" t="s">
        <v>95</v>
      </c>
      <c s="6" r="K19" t="n">
        <v>63368</v>
      </c>
      <c s="6" r="M19" t="n">
        <v>71096</v>
      </c>
      <c s="6" r="O19" t="n">
        <v>80331</v>
      </c>
    </row>
    <row spans="1:15" r="20">
      <c s="4" r="A20" t="s">
        <v>921</v>
      </c>
    </row>
    <row spans="1:15" r="21">
      <c s="3" r="A21" t="s">
        <v>961</v>
      </c>
    </row>
    <row spans="1:15" r="22">
      <c s="4" r="A22" t="s">
        <v>95</v>
      </c>
      <c s="6" r="K22" t="n">
        <v>781335</v>
      </c>
      <c s="6" r="M22" t="n">
        <v>718072</v>
      </c>
      <c s="6" r="O22" t="n">
        <v>653216</v>
      </c>
    </row>
    <row spans="1:15" r="23">
      <c s="4" r="A23" t="s">
        <v>922</v>
      </c>
    </row>
    <row spans="1:15" r="24">
      <c s="3" r="A24" t="s">
        <v>961</v>
      </c>
    </row>
    <row spans="1:15" r="25">
      <c s="4" r="A25" t="s">
        <v>95</v>
      </c>
      <c s="4" r="B25" t="s">
        <v>52</v>
      </c>
      <c s="6" r="K25" t="n">
        <v>1006709</v>
      </c>
      <c s="6" r="M25" t="n">
        <v>776134</v>
      </c>
      <c s="6" r="O25" t="n">
        <v>617020</v>
      </c>
    </row>
    <row spans="1:15" r="26">
      <c s="4" r="A26" t="s">
        <v>967</v>
      </c>
    </row>
    <row spans="1:15" r="27">
      <c s="3" r="A27" t="s">
        <v>961</v>
      </c>
    </row>
    <row spans="1:15" r="28">
      <c s="4" r="A28" t="s">
        <v>962</v>
      </c>
      <c s="6" r="K28" t="n">
        <v>-25425</v>
      </c>
      <c s="6" r="M28" t="n">
        <v>-17628</v>
      </c>
      <c s="6" r="O28" t="n">
        <v>-18346</v>
      </c>
    </row>
    <row spans="1:15" r="29">
      <c s="4" r="A29" t="s">
        <v>964</v>
      </c>
      <c s="6" r="K29" t="n">
        <v>-235185</v>
      </c>
      <c s="6" r="M29" t="n">
        <v>-215519</v>
      </c>
      <c s="6" r="O29" t="n">
        <v>-194812</v>
      </c>
    </row>
    <row spans="1:15" r="30">
      <c s="4" r="A30" t="s">
        <v>756</v>
      </c>
    </row>
    <row spans="1:15" r="31">
      <c s="3" r="A31" t="s">
        <v>961</v>
      </c>
    </row>
    <row spans="1:15" r="32">
      <c s="4" r="A32" t="s">
        <v>962</v>
      </c>
      <c s="6" r="K32" t="n">
        <v>-18111</v>
      </c>
      <c s="6" r="M32" t="n">
        <v>-15258</v>
      </c>
      <c s="6" r="O32" t="n">
        <v>-13787</v>
      </c>
    </row>
    <row spans="1:15" r="33">
      <c s="4" r="A33" t="s">
        <v>964</v>
      </c>
      <c s="6" r="K33" t="n">
        <v>-8801</v>
      </c>
      <c s="6" r="M33" t="n">
        <v>9346</v>
      </c>
      <c s="6" r="O33" t="n">
        <v>8773</v>
      </c>
    </row>
    <row spans="1:15" r="34">
      <c s="4" r="A34" t="s">
        <v>95</v>
      </c>
      <c s="6" r="K34" t="n">
        <v>138244</v>
      </c>
      <c s="6" r="M34" t="n">
        <v>147425</v>
      </c>
      <c s="6" r="O34" t="n">
        <v>123429</v>
      </c>
    </row>
    <row spans="1:15" r="35">
      <c s="4" r="A35" t="s">
        <v>754</v>
      </c>
    </row>
    <row spans="1:15" r="36">
      <c s="3" r="A36" t="s">
        <v>961</v>
      </c>
    </row>
    <row spans="1:15" r="37">
      <c s="4" r="A37" t="s">
        <v>962</v>
      </c>
      <c s="6" r="K37" t="n">
        <v>-40686</v>
      </c>
      <c s="6" r="M37" t="n">
        <v>-40075</v>
      </c>
      <c s="6" r="O37" t="n">
        <v>-34782</v>
      </c>
    </row>
    <row spans="1:15" r="38">
      <c s="4" r="A38" t="s">
        <v>964</v>
      </c>
      <c s="6" r="K38" t="n">
        <v>350486</v>
      </c>
      <c s="6" r="M38" t="n">
        <v>323542</v>
      </c>
      <c s="6" r="O38" t="n">
        <v>292547</v>
      </c>
    </row>
    <row spans="1:15" r="39">
      <c s="4" r="A39" t="s">
        <v>95</v>
      </c>
      <c s="6" r="K39" t="n">
        <v>1217162</v>
      </c>
      <c s="6" r="M39" t="n">
        <v>1149706</v>
      </c>
      <c s="6" r="O39" t="n">
        <v>1103217</v>
      </c>
    </row>
    <row spans="1:15" r="40">
      <c s="4" r="A40" t="s">
        <v>755</v>
      </c>
    </row>
    <row spans="1:15" r="41">
      <c s="3" r="A41" t="s">
        <v>961</v>
      </c>
    </row>
    <row spans="1:15" r="42">
      <c s="4" r="A42" t="s">
        <v>962</v>
      </c>
      <c s="6" r="K42" t="n">
        <v>-47696</v>
      </c>
      <c s="6" r="M42" t="n">
        <v>-24539</v>
      </c>
      <c s="6" r="O42" t="n">
        <v>-5367</v>
      </c>
    </row>
    <row spans="1:15" r="43">
      <c s="4" r="A43" t="s">
        <v>964</v>
      </c>
      <c s="6" r="K43" t="n">
        <v>59654</v>
      </c>
      <c s="6" r="M43" t="n">
        <v>25267</v>
      </c>
      <c s="6" r="O43" t="n">
        <v>4664</v>
      </c>
    </row>
    <row spans="1:15" r="44">
      <c s="4" r="A44" t="s">
        <v>95</v>
      </c>
      <c s="6" r="K44" t="n">
        <v>432638</v>
      </c>
      <c s="6" r="M44" t="n">
        <v>197075</v>
      </c>
      <c s="6" r="O44" t="n">
        <v>43590</v>
      </c>
    </row>
    <row spans="1:15" r="45">
      <c s="4" r="A45" t="s">
        <v>968</v>
      </c>
    </row>
    <row spans="1:15" r="46">
      <c s="3" r="A46" t="s">
        <v>961</v>
      </c>
    </row>
    <row spans="1:15" r="47">
      <c s="4" r="A47" t="s">
        <v>962</v>
      </c>
      <c s="6" r="K47" t="n">
        <v>-40834</v>
      </c>
      <c s="6" r="M47" t="n">
        <v>-24265</v>
      </c>
      <c s="6" r="O47" t="n">
        <v>-12723</v>
      </c>
    </row>
    <row spans="1:15" r="48">
      <c s="4" r="A48" t="s">
        <v>638</v>
      </c>
    </row>
    <row spans="1:15" r="49">
      <c s="3" r="A49" t="s">
        <v>961</v>
      </c>
    </row>
    <row spans="1:15" r="50">
      <c s="4" r="A50" t="s">
        <v>969</v>
      </c>
      <c s="6" r="K50" t="n">
        <v>6287</v>
      </c>
      <c s="6" r="M50" t="n">
        <v>0</v>
      </c>
      <c s="6" r="O50" t="n">
        <v>0</v>
      </c>
    </row>
    <row spans="1:15" r="51">
      <c s="4" r="A51" t="s">
        <v>970</v>
      </c>
    </row>
    <row spans="1:15" r="52">
      <c s="3" r="A52" t="s">
        <v>961</v>
      </c>
    </row>
    <row spans="1:15" r="53">
      <c s="4" r="A53" t="s">
        <v>971</v>
      </c>
      <c s="4" r="B53" t="s">
        <v>541</v>
      </c>
      <c s="6" r="K53" t="n">
        <v>-41820</v>
      </c>
      <c s="6" r="M53" t="n">
        <v>0</v>
      </c>
      <c s="6" r="O53" t="n">
        <v>0</v>
      </c>
    </row>
    <row spans="1:15" r="54">
      <c s="4" r="A54" t="s">
        <v>972</v>
      </c>
    </row>
    <row spans="1:15" r="55">
      <c s="3" r="A55" t="s">
        <v>961</v>
      </c>
    </row>
    <row spans="1:15" r="56">
      <c s="4" r="A56" t="s">
        <v>554</v>
      </c>
      <c s="6" r="K56" t="n">
        <v>-381</v>
      </c>
      <c s="6" r="M56" t="n">
        <v>-3202</v>
      </c>
      <c s="6" r="O56" t="n">
        <v>-5980</v>
      </c>
    </row>
    <row spans="1:15" r="57">
      <c s="4" r="A57" t="s">
        <v>973</v>
      </c>
    </row>
    <row spans="1:15" r="58">
      <c s="3" r="A58" t="s">
        <v>961</v>
      </c>
    </row>
    <row spans="1:15" r="59">
      <c s="4" r="A59" t="s">
        <v>139</v>
      </c>
      <c s="4" r="B59" t="s">
        <v>751</v>
      </c>
      <c s="6" r="K59" t="n">
        <v>-6378</v>
      </c>
      <c s="6" r="M59" t="n">
        <v>-15276</v>
      </c>
      <c s="6" r="O59" t="n">
        <v>-2192</v>
      </c>
    </row>
    <row spans="1:15" r="60">
      <c s="4" r="A60" t="s">
        <v>974</v>
      </c>
    </row>
    <row spans="1:15" r="61">
      <c s="3" r="A61" t="s">
        <v>961</v>
      </c>
    </row>
    <row spans="1:15" r="62">
      <c s="4" r="A62" t="s">
        <v>115</v>
      </c>
      <c s="7" r="K62" t="n">
        <v>-4835</v>
      </c>
      <c s="7" r="M62" t="n">
        <v>-3569</v>
      </c>
      <c s="7" r="O62" t="n">
        <v>-4363</v>
      </c>
    </row>
    <row spans="1:15" r="63">
      <c r="A63" t="n"/>
    </row>
    <row spans="1:15" r="64">
      <c s="4" r="A64" t="s">
        <v>42</v>
      </c>
      <c s="4" r="B64" t="s">
        <v>975</v>
      </c>
    </row>
    <row spans="1:15" r="65">
      <c s="4" r="A65" t="s">
        <v>52</v>
      </c>
      <c s="4" r="B65" t="s">
        <v>976</v>
      </c>
    </row>
    <row spans="1:15" r="66">
      <c s="4" r="A66" t="s">
        <v>541</v>
      </c>
      <c s="4" r="B66" t="s">
        <v>977</v>
      </c>
    </row>
    <row spans="1:15" r="67">
      <c s="4" r="A67" t="s">
        <v>751</v>
      </c>
      <c s="4" r="B67" t="s">
        <v>978</v>
      </c>
    </row>
  </sheetData>
  <mergeCells count="10">
    <mergeCell ref="A1:B2"/>
    <mergeCell ref="C1:J1"/>
    <mergeCell ref="K1:O1"/>
    <mergeCell ref="K2:L2"/>
    <mergeCell ref="M2:N2"/>
    <mergeCell ref="A63:N63"/>
    <mergeCell ref="B64:N64"/>
    <mergeCell ref="B65:N65"/>
    <mergeCell ref="B66:N66"/>
    <mergeCell ref="B67:N67"/>
  </mergeCells>
  <pageMargins bottom="1" footer="0.5" header="0.5" left="0.75" right="0.75" top="1"/>
</worksheet>
</file>

<file path=xl/worksheets/sheet65.xml><?xml version="1.0" encoding="utf-8"?>
<worksheet xmlns="http://schemas.openxmlformats.org/spreadsheetml/2006/main">
  <sheetPr>
    <outlinePr summaryBelow="1" summaryRight="1"/>
  </sheetPr>
  <dimension ref="A1:O54"/>
  <sheetViews>
    <sheetView workbookViewId="0">
      <selection activeCell="A1" sqref="A1"/>
    </sheetView>
  </sheetViews>
  <sheetFormatPr baseColWidth="10" defaultRowHeight="15"/>
  <cols>
    <col customWidth="1" max="1" min="1" width="68"/>
    <col customWidth="1" max="2" min="2" width="80"/>
    <col customWidth="1" max="3" min="3" width="15"/>
    <col customWidth="1" max="4" min="4" width="14"/>
    <col customWidth="1" max="5" min="5" width="14"/>
    <col customWidth="1" max="6" min="6" width="14"/>
    <col customWidth="1" max="7" min="7" width="14"/>
    <col customWidth="1" max="8" min="8" width="4"/>
    <col customWidth="1" max="9" min="9" width="14"/>
    <col customWidth="1" max="10" min="10" width="14"/>
    <col customWidth="1" max="11" min="11" width="14"/>
    <col customWidth="1" max="12" min="12" width="16"/>
    <col customWidth="1" max="13" min="13" width="14"/>
    <col customWidth="1" max="14" min="14" width="4"/>
    <col customWidth="1" max="15" min="15" width="14"/>
  </cols>
  <sheetData>
    <row spans="1:15" r="1">
      <c s="1" r="A1" t="s">
        <v>979</v>
      </c>
      <c s="2" r="C1" t="s">
        <v>630</v>
      </c>
      <c s="2" r="L1" t="s">
        <v>1</v>
      </c>
    </row>
    <row spans="1:15" r="2">
      <c s="2" r="C2" t="s">
        <v>2</v>
      </c>
      <c s="2" r="D2" t="s">
        <v>631</v>
      </c>
      <c s="2" r="E2" t="s">
        <v>4</v>
      </c>
      <c s="2" r="F2" t="s">
        <v>632</v>
      </c>
      <c s="2" r="G2" t="s">
        <v>30</v>
      </c>
      <c s="2" r="I2" t="s">
        <v>633</v>
      </c>
      <c s="2" r="J2" t="s">
        <v>634</v>
      </c>
      <c s="2" r="K2" t="s">
        <v>635</v>
      </c>
      <c s="2" r="L2" t="s">
        <v>2</v>
      </c>
      <c s="2" r="M2" t="s">
        <v>30</v>
      </c>
      <c s="2" r="O2" t="s">
        <v>94</v>
      </c>
    </row>
    <row spans="1:15" r="3">
      <c s="3" r="A3" t="s">
        <v>980</v>
      </c>
    </row>
    <row spans="1:15" r="4">
      <c s="4" r="A4" t="s">
        <v>95</v>
      </c>
      <c s="7" r="C4" t="n">
        <v>479205</v>
      </c>
      <c s="7" r="D4" t="n">
        <v>436817</v>
      </c>
      <c s="7" r="E4" t="n">
        <v>496274</v>
      </c>
      <c s="7" r="F4" t="n">
        <v>375748</v>
      </c>
      <c s="7" r="G4" t="n">
        <v>380468</v>
      </c>
      <c s="7" r="I4" t="n">
        <v>339901</v>
      </c>
      <c s="7" r="J4" t="n">
        <v>439905</v>
      </c>
      <c s="7" r="K4" t="n">
        <v>333932</v>
      </c>
      <c s="7" r="L4" t="n">
        <v>1788044</v>
      </c>
      <c s="7" r="M4" t="n">
        <v>1494206</v>
      </c>
      <c s="7" r="O4" t="n">
        <v>1270236</v>
      </c>
    </row>
    <row spans="1:15" r="5">
      <c s="3" r="A5" t="s">
        <v>307</v>
      </c>
    </row>
    <row spans="1:15" r="6">
      <c s="4" r="A6" t="s">
        <v>981</v>
      </c>
      <c s="4" r="B6" t="s">
        <v>42</v>
      </c>
      <c s="6" r="C6" t="n">
        <v>434300</v>
      </c>
      <c s="6" r="G6" t="n">
        <v>417420</v>
      </c>
      <c s="6" r="L6" t="n">
        <v>434300</v>
      </c>
      <c s="6" r="M6" t="n">
        <v>417420</v>
      </c>
    </row>
    <row spans="1:15" r="7">
      <c s="3" r="A7" t="s">
        <v>982</v>
      </c>
    </row>
    <row spans="1:15" r="8">
      <c s="4" r="A8" t="s">
        <v>41</v>
      </c>
      <c s="6" r="C8" t="n">
        <v>466005</v>
      </c>
      <c s="6" r="G8" t="n">
        <v>400629</v>
      </c>
      <c s="4" r="H8" t="s">
        <v>52</v>
      </c>
      <c s="6" r="L8" t="n">
        <v>466005</v>
      </c>
      <c s="6" r="M8" t="n">
        <v>400629</v>
      </c>
      <c s="4" r="N8" t="s">
        <v>52</v>
      </c>
      <c s="6" r="O8" t="n">
        <v>317187</v>
      </c>
    </row>
    <row spans="1:15" r="9">
      <c s="4" r="A9" t="s">
        <v>40</v>
      </c>
      <c s="6" r="C9" t="n">
        <v>26093</v>
      </c>
      <c s="6" r="G9" t="n">
        <v>17172</v>
      </c>
      <c s="6" r="L9" t="n">
        <v>26093</v>
      </c>
      <c s="6" r="M9" t="n">
        <v>17172</v>
      </c>
    </row>
    <row spans="1:15" r="10">
      <c s="4" r="A10" t="s">
        <v>43</v>
      </c>
      <c s="6" r="C10" t="n">
        <v>216970</v>
      </c>
      <c s="6" r="G10" t="n">
        <v>151063</v>
      </c>
      <c s="6" r="L10" t="n">
        <v>216970</v>
      </c>
      <c s="6" r="M10" t="n">
        <v>151063</v>
      </c>
    </row>
    <row spans="1:15" r="11">
      <c s="4" r="A11" t="s">
        <v>38</v>
      </c>
      <c s="6" r="C11" t="n">
        <v>493163</v>
      </c>
      <c s="6" r="G11" t="n">
        <v>467511</v>
      </c>
      <c s="6" r="L11" t="n">
        <v>493163</v>
      </c>
      <c s="6" r="M11" t="n">
        <v>467511</v>
      </c>
    </row>
    <row spans="1:15" r="12">
      <c s="4" r="A12" t="s">
        <v>617</v>
      </c>
      <c s="6" r="C12" t="n">
        <v>300558</v>
      </c>
      <c s="6" r="G12" t="n">
        <v>162468</v>
      </c>
      <c s="6" r="L12" t="n">
        <v>300558</v>
      </c>
      <c s="6" r="M12" t="n">
        <v>162468</v>
      </c>
    </row>
    <row spans="1:15" r="13">
      <c s="4" r="A13" t="s">
        <v>921</v>
      </c>
    </row>
    <row spans="1:15" r="14">
      <c s="3" r="A14" t="s">
        <v>980</v>
      </c>
    </row>
    <row spans="1:15" r="15">
      <c s="4" r="A15" t="s">
        <v>95</v>
      </c>
      <c s="6" r="L15" t="n">
        <v>781335</v>
      </c>
      <c s="6" r="M15" t="n">
        <v>718072</v>
      </c>
      <c s="6" r="O15" t="n">
        <v>653216</v>
      </c>
    </row>
    <row spans="1:15" r="16">
      <c s="3" r="A16" t="s">
        <v>307</v>
      </c>
    </row>
    <row spans="1:15" r="17">
      <c s="4" r="A17" t="s">
        <v>981</v>
      </c>
      <c s="6" r="C17" t="n">
        <v>32977</v>
      </c>
      <c s="6" r="G17" t="n">
        <v>31417</v>
      </c>
      <c s="6" r="L17" t="n">
        <v>32977</v>
      </c>
      <c s="6" r="M17" t="n">
        <v>31417</v>
      </c>
    </row>
    <row spans="1:15" r="18">
      <c s="4" r="A18" t="s">
        <v>922</v>
      </c>
    </row>
    <row spans="1:15" r="19">
      <c s="3" r="A19" t="s">
        <v>980</v>
      </c>
    </row>
    <row spans="1:15" r="20">
      <c s="4" r="A20" t="s">
        <v>95</v>
      </c>
      <c s="4" r="B20" t="s">
        <v>541</v>
      </c>
      <c s="6" r="L20" t="n">
        <v>1006709</v>
      </c>
      <c s="6" r="M20" t="n">
        <v>776134</v>
      </c>
      <c s="7" r="O20" t="n">
        <v>617020</v>
      </c>
    </row>
    <row spans="1:15" r="21">
      <c s="4" r="A21" t="s">
        <v>983</v>
      </c>
    </row>
    <row spans="1:15" r="22">
      <c s="3" r="A22" t="s">
        <v>307</v>
      </c>
    </row>
    <row spans="1:15" r="23">
      <c s="4" r="A23" t="s">
        <v>981</v>
      </c>
      <c s="6" r="C23" t="n">
        <v>89888</v>
      </c>
      <c s="6" r="G23" t="n">
        <v>99474</v>
      </c>
      <c s="6" r="L23" t="n">
        <v>89888</v>
      </c>
      <c s="6" r="M23" t="n">
        <v>99474</v>
      </c>
    </row>
    <row spans="1:15" r="24">
      <c s="4" r="A24" t="s">
        <v>984</v>
      </c>
    </row>
    <row spans="1:15" r="25">
      <c s="3" r="A25" t="s">
        <v>307</v>
      </c>
    </row>
    <row spans="1:15" r="26">
      <c s="4" r="A26" t="s">
        <v>981</v>
      </c>
      <c s="6" r="C26" t="n">
        <v>91053</v>
      </c>
      <c s="6" r="G26" t="n">
        <v>98288</v>
      </c>
      <c s="6" r="L26" t="n">
        <v>91053</v>
      </c>
      <c s="6" r="M26" t="n">
        <v>98288</v>
      </c>
    </row>
    <row spans="1:15" r="27">
      <c s="4" r="A27" t="s">
        <v>985</v>
      </c>
    </row>
    <row spans="1:15" r="28">
      <c s="3" r="A28" t="s">
        <v>307</v>
      </c>
    </row>
    <row spans="1:15" r="29">
      <c s="4" r="A29" t="s">
        <v>981</v>
      </c>
      <c s="6" r="C29" t="n">
        <v>38501</v>
      </c>
      <c s="6" r="G29" t="n">
        <v>41357</v>
      </c>
      <c s="6" r="L29" t="n">
        <v>38501</v>
      </c>
      <c s="6" r="M29" t="n">
        <v>41357</v>
      </c>
    </row>
    <row spans="1:15" r="30">
      <c s="4" r="A30" t="s">
        <v>986</v>
      </c>
    </row>
    <row spans="1:15" r="31">
      <c s="3" r="A31" t="s">
        <v>307</v>
      </c>
    </row>
    <row spans="1:15" r="32">
      <c s="4" r="A32" t="s">
        <v>981</v>
      </c>
      <c s="6" r="C32" t="n">
        <v>24358</v>
      </c>
      <c s="6" r="G32" t="n">
        <v>26908</v>
      </c>
      <c s="6" r="L32" t="n">
        <v>24358</v>
      </c>
      <c s="6" r="M32" t="n">
        <v>26908</v>
      </c>
    </row>
    <row spans="1:15" r="33">
      <c s="4" r="A33" t="s">
        <v>987</v>
      </c>
    </row>
    <row spans="1:15" r="34">
      <c s="3" r="A34" t="s">
        <v>307</v>
      </c>
    </row>
    <row spans="1:15" r="35">
      <c s="4" r="A35" t="s">
        <v>981</v>
      </c>
      <c s="6" r="C35" t="n">
        <v>22604</v>
      </c>
      <c s="6" r="G35" t="n">
        <v>23814</v>
      </c>
      <c s="6" r="L35" t="n">
        <v>22604</v>
      </c>
      <c s="6" r="M35" t="n">
        <v>23814</v>
      </c>
    </row>
    <row spans="1:15" r="36">
      <c s="4" r="A36" t="s">
        <v>988</v>
      </c>
    </row>
    <row spans="1:15" r="37">
      <c s="3" r="A37" t="s">
        <v>307</v>
      </c>
    </row>
    <row spans="1:15" r="38">
      <c s="4" r="A38" t="s">
        <v>981</v>
      </c>
      <c s="6" r="C38" t="n">
        <v>24561</v>
      </c>
      <c s="6" r="G38" t="n">
        <v>21449</v>
      </c>
      <c s="6" r="L38" t="n">
        <v>24561</v>
      </c>
      <c s="6" r="M38" t="n">
        <v>21449</v>
      </c>
    </row>
    <row spans="1:15" r="39">
      <c s="4" r="A39" t="s">
        <v>989</v>
      </c>
    </row>
    <row spans="1:15" r="40">
      <c s="3" r="A40" t="s">
        <v>307</v>
      </c>
    </row>
    <row spans="1:15" r="41">
      <c s="4" r="A41" t="s">
        <v>981</v>
      </c>
      <c s="6" r="C41" t="n">
        <v>34086</v>
      </c>
      <c s="6" r="G41" t="n">
        <v>28548</v>
      </c>
      <c s="6" r="L41" t="n">
        <v>34086</v>
      </c>
      <c s="6" r="M41" t="n">
        <v>28548</v>
      </c>
    </row>
    <row spans="1:15" r="42">
      <c s="4" r="A42" t="s">
        <v>990</v>
      </c>
    </row>
    <row spans="1:15" r="43">
      <c s="3" r="A43" t="s">
        <v>307</v>
      </c>
    </row>
    <row spans="1:15" r="44">
      <c s="4" r="A44" t="s">
        <v>981</v>
      </c>
      <c s="6" r="C44" t="n">
        <v>23213</v>
      </c>
      <c s="6" r="G44" t="n">
        <v>16219</v>
      </c>
      <c s="6" r="L44" t="n">
        <v>23213</v>
      </c>
      <c s="6" r="M44" t="n">
        <v>16219</v>
      </c>
    </row>
    <row spans="1:15" r="45">
      <c s="4" r="A45" t="s">
        <v>991</v>
      </c>
    </row>
    <row spans="1:15" r="46">
      <c s="3" r="A46" t="s">
        <v>307</v>
      </c>
    </row>
    <row spans="1:15" r="47">
      <c s="4" r="A47" t="s">
        <v>981</v>
      </c>
      <c s="6" r="C47" t="n">
        <v>53059</v>
      </c>
      <c s="6" r="G47" t="n">
        <v>29946</v>
      </c>
      <c s="6" r="L47" t="n">
        <v>53059</v>
      </c>
      <c s="6" r="M47" t="n">
        <v>29946</v>
      </c>
    </row>
    <row spans="1:15" r="48">
      <c s="4" r="A48" t="s">
        <v>638</v>
      </c>
    </row>
    <row spans="1:15" r="49">
      <c s="3" r="A49" t="s">
        <v>982</v>
      </c>
    </row>
    <row spans="1:15" r="50">
      <c s="4" r="A50" t="s">
        <v>38</v>
      </c>
      <c s="7" r="C50" t="n">
        <v>120168</v>
      </c>
      <c s="7" r="G50" t="n">
        <v>104315</v>
      </c>
      <c s="7" r="L50" t="n">
        <v>120168</v>
      </c>
      <c s="7" r="M50" t="n">
        <v>104315</v>
      </c>
    </row>
    <row spans="1:15" r="51">
      <c r="A51" t="n"/>
    </row>
    <row spans="1:15" r="52">
      <c s="4" r="A52" t="s">
        <v>42</v>
      </c>
      <c s="4" r="B52" t="s">
        <v>992</v>
      </c>
    </row>
    <row spans="1:15" r="53">
      <c s="4" r="A53" t="s">
        <v>52</v>
      </c>
      <c s="4" r="B53" t="s">
        <v>74</v>
      </c>
    </row>
    <row spans="1:15" r="54">
      <c s="4" r="A54" t="s">
        <v>541</v>
      </c>
      <c s="4" r="B54" t="s">
        <v>976</v>
      </c>
    </row>
  </sheetData>
  <mergeCells count="9">
    <mergeCell ref="A1:B2"/>
    <mergeCell ref="C1:K1"/>
    <mergeCell ref="L1:O1"/>
    <mergeCell ref="G2:H2"/>
    <mergeCell ref="M2:N2"/>
    <mergeCell ref="A51:N51"/>
    <mergeCell ref="B52:N52"/>
    <mergeCell ref="B53:N53"/>
    <mergeCell ref="B54:N54"/>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72"/>
  <sheetViews>
    <sheetView workbookViewId="0">
      <selection activeCell="A1" sqref="A1"/>
    </sheetView>
  </sheetViews>
  <sheetFormatPr baseColWidth="10" defaultRowHeight="15"/>
  <cols>
    <col customWidth="1" max="1" min="1" width="74"/>
    <col customWidth="1" max="2" min="2" width="17"/>
    <col customWidth="1" max="3" min="3" width="14"/>
    <col customWidth="1" max="4" min="4" width="14"/>
  </cols>
  <sheetData>
    <row spans="1:4" r="1">
      <c s="1" r="A1" t="s">
        <v>993</v>
      </c>
      <c s="2" r="B1" t="s">
        <v>1</v>
      </c>
    </row>
    <row spans="1:4" r="2">
      <c s="2" r="B2" t="s">
        <v>2</v>
      </c>
      <c s="2" r="C2" t="s">
        <v>30</v>
      </c>
      <c s="2" r="D2" t="s">
        <v>94</v>
      </c>
    </row>
    <row spans="1:4" r="3">
      <c s="3" r="A3" t="s">
        <v>994</v>
      </c>
    </row>
    <row spans="1:4" r="4">
      <c s="4" r="A4" t="s">
        <v>995</v>
      </c>
      <c s="7" r="B4" t="n">
        <v>12943</v>
      </c>
      <c s="7" r="C4" t="n">
        <v>16926</v>
      </c>
      <c s="7" r="D4" t="n">
        <v>14151</v>
      </c>
    </row>
    <row spans="1:4" r="5">
      <c s="4" r="A5" t="s">
        <v>996</v>
      </c>
      <c s="7" r="B5" t="n">
        <v>55328</v>
      </c>
    </row>
    <row spans="1:4" r="6">
      <c s="4" r="A6" t="s">
        <v>997</v>
      </c>
      <c s="4" r="B6" t="s">
        <v>998</v>
      </c>
    </row>
    <row spans="1:4" r="7">
      <c s="4" r="A7" t="s">
        <v>999</v>
      </c>
      <c s="7" r="B7" t="n">
        <v>9608</v>
      </c>
    </row>
    <row spans="1:4" r="8">
      <c s="4" r="A8" t="s">
        <v>1000</v>
      </c>
      <c s="6" r="B8" t="n">
        <v>29443</v>
      </c>
    </row>
    <row spans="1:4" r="9">
      <c s="4" r="A9" t="s">
        <v>1001</v>
      </c>
      <c s="6" r="C9" t="n">
        <v>17055</v>
      </c>
    </row>
    <row spans="1:4" r="10">
      <c s="4" r="A10" t="s">
        <v>1002</v>
      </c>
      <c s="7" r="C10" t="n">
        <v>29329</v>
      </c>
    </row>
    <row spans="1:4" r="11">
      <c s="4" r="A11" t="s">
        <v>1003</v>
      </c>
      <c s="6" r="B11" t="n">
        <v>14713</v>
      </c>
    </row>
    <row spans="1:4" r="12">
      <c s="4" r="A12" t="s">
        <v>1004</v>
      </c>
      <c s="6" r="B12" t="n">
        <v>13257</v>
      </c>
    </row>
    <row spans="1:4" r="13">
      <c s="4" r="A13" t="s">
        <v>1005</v>
      </c>
      <c s="6" r="B13" t="n">
        <v>12960</v>
      </c>
    </row>
    <row spans="1:4" r="14">
      <c s="4" r="A14" t="s">
        <v>1006</v>
      </c>
      <c s="6" r="B14" t="n">
        <v>12604</v>
      </c>
    </row>
    <row spans="1:4" r="15">
      <c s="4" r="A15" t="s">
        <v>1007</v>
      </c>
      <c s="6" r="B15" t="n">
        <v>11938</v>
      </c>
    </row>
    <row spans="1:4" r="16">
      <c s="4" r="A16" t="s">
        <v>1008</v>
      </c>
      <c s="6" r="B16" t="n">
        <v>24774</v>
      </c>
    </row>
    <row spans="1:4" r="17">
      <c s="4" r="A17" t="s">
        <v>1009</v>
      </c>
      <c s="6" r="B17" t="n">
        <v>90246</v>
      </c>
    </row>
    <row spans="1:4" r="18">
      <c s="4" r="A18" t="s">
        <v>1010</v>
      </c>
      <c s="6" r="B18" t="n">
        <v>10648</v>
      </c>
    </row>
    <row spans="1:4" r="19">
      <c s="4" r="A19" t="s">
        <v>1011</v>
      </c>
      <c s="6" r="B19" t="n">
        <v>37930</v>
      </c>
    </row>
    <row spans="1:4" r="20">
      <c s="4" r="A20" t="s">
        <v>1012</v>
      </c>
      <c s="6" r="B20" t="n">
        <v>8360</v>
      </c>
    </row>
    <row spans="1:4" r="21">
      <c s="4" r="A21" t="s">
        <v>1013</v>
      </c>
      <c s="6" r="B21" t="n">
        <v>34186</v>
      </c>
    </row>
    <row spans="1:4" r="22">
      <c s="4" r="A22" t="s">
        <v>1014</v>
      </c>
      <c s="6" r="B22" t="n">
        <v>5979</v>
      </c>
    </row>
    <row spans="1:4" r="23">
      <c s="4" r="A23" t="s">
        <v>1015</v>
      </c>
      <c s="6" r="B23" t="n">
        <v>31508</v>
      </c>
    </row>
    <row spans="1:4" r="24">
      <c s="4" r="A24" t="s">
        <v>1016</v>
      </c>
      <c s="6" r="B24" t="n">
        <v>3585</v>
      </c>
    </row>
    <row spans="1:4" r="25">
      <c s="4" r="A25" t="s">
        <v>1017</v>
      </c>
      <c s="6" r="B25" t="n">
        <v>28758</v>
      </c>
    </row>
    <row spans="1:4" r="26">
      <c s="4" r="A26" t="s">
        <v>1018</v>
      </c>
      <c s="6" r="B26" t="n">
        <v>1019</v>
      </c>
    </row>
    <row spans="1:4" r="27">
      <c s="4" r="A27" t="s">
        <v>1019</v>
      </c>
      <c s="6" r="B27" t="n">
        <v>25526</v>
      </c>
    </row>
    <row spans="1:4" r="28">
      <c s="4" r="A28" t="s">
        <v>1020</v>
      </c>
      <c s="6" r="B28" t="n">
        <v>302</v>
      </c>
    </row>
    <row spans="1:4" r="29">
      <c s="4" r="A29" t="s">
        <v>1021</v>
      </c>
      <c s="6" r="B29" t="n">
        <v>83525</v>
      </c>
    </row>
    <row spans="1:4" r="30">
      <c s="4" r="A30" t="s">
        <v>1022</v>
      </c>
      <c s="6" r="B30" t="n">
        <v>29893</v>
      </c>
    </row>
    <row spans="1:4" r="31">
      <c s="4" r="A31" t="s">
        <v>1023</v>
      </c>
      <c s="6" r="B31" t="n">
        <v>241433</v>
      </c>
    </row>
    <row spans="1:4" r="32">
      <c s="3" r="A32" t="s">
        <v>1024</v>
      </c>
    </row>
    <row spans="1:4" r="33">
      <c s="4" r="A33" t="s">
        <v>1025</v>
      </c>
      <c s="6" r="B33" t="n">
        <v>685897</v>
      </c>
    </row>
    <row spans="1:4" r="34">
      <c s="4" r="A34" t="s">
        <v>1026</v>
      </c>
      <c s="6" r="B34" t="n">
        <v>23969</v>
      </c>
    </row>
    <row spans="1:4" r="35">
      <c s="4" r="A35" t="s">
        <v>1027</v>
      </c>
      <c s="6" r="B35" t="n">
        <v>23994</v>
      </c>
    </row>
    <row spans="1:4" r="36">
      <c s="4" r="A36" t="s">
        <v>1028</v>
      </c>
      <c s="6" r="B36" t="n">
        <v>79409</v>
      </c>
    </row>
    <row spans="1:4" r="37">
      <c s="4" r="A37" t="s">
        <v>1029</v>
      </c>
      <c s="6" r="B37" t="n">
        <v>280544</v>
      </c>
    </row>
    <row spans="1:4" r="38">
      <c s="4" r="A38" t="s">
        <v>1030</v>
      </c>
      <c s="6" r="B38" t="n">
        <v>1152</v>
      </c>
    </row>
    <row spans="1:4" r="39">
      <c s="4" r="A39" t="s">
        <v>1031</v>
      </c>
      <c s="6" r="B39" t="n">
        <v>276829</v>
      </c>
    </row>
    <row spans="1:4" r="40">
      <c s="4" r="A40" t="s">
        <v>736</v>
      </c>
    </row>
    <row spans="1:4" r="41">
      <c s="3" r="A41" t="s">
        <v>994</v>
      </c>
    </row>
    <row spans="1:4" r="42">
      <c s="4" r="A42" t="s">
        <v>490</v>
      </c>
      <c s="6" r="B42" t="n">
        <v>2723</v>
      </c>
    </row>
    <row spans="1:4" r="43">
      <c s="4" r="A43" t="s">
        <v>494</v>
      </c>
    </row>
    <row spans="1:4" r="44">
      <c s="3" r="A44" t="s">
        <v>994</v>
      </c>
    </row>
    <row spans="1:4" r="45">
      <c s="4" r="A45" t="s">
        <v>490</v>
      </c>
      <c s="6" r="B45" t="n">
        <v>1212</v>
      </c>
    </row>
    <row spans="1:4" r="46">
      <c s="4" r="A46" t="s">
        <v>1032</v>
      </c>
    </row>
    <row spans="1:4" r="47">
      <c s="3" r="A47" t="s">
        <v>994</v>
      </c>
    </row>
    <row spans="1:4" r="48">
      <c s="4" r="A48" t="s">
        <v>996</v>
      </c>
      <c s="6" r="B48" t="n">
        <v>9500</v>
      </c>
    </row>
    <row spans="1:4" r="49">
      <c s="4" r="A49" t="s">
        <v>1033</v>
      </c>
    </row>
    <row spans="1:4" r="50">
      <c s="3" r="A50" t="s">
        <v>994</v>
      </c>
    </row>
    <row spans="1:4" r="51">
      <c s="4" r="A51" t="s">
        <v>996</v>
      </c>
      <c s="6" r="B51" t="n">
        <v>35373</v>
      </c>
    </row>
    <row spans="1:4" r="52">
      <c s="4" r="A52" t="s">
        <v>1034</v>
      </c>
    </row>
    <row spans="1:4" r="53">
      <c s="3" r="A53" t="s">
        <v>994</v>
      </c>
    </row>
    <row spans="1:4" r="54">
      <c s="4" r="A54" t="s">
        <v>996</v>
      </c>
      <c s="6" r="B54" t="n">
        <v>3385</v>
      </c>
    </row>
    <row spans="1:4" r="55">
      <c s="4" r="A55" t="s">
        <v>1035</v>
      </c>
    </row>
    <row spans="1:4" r="56">
      <c s="3" r="A56" t="s">
        <v>994</v>
      </c>
    </row>
    <row spans="1:4" r="57">
      <c s="4" r="A57" t="s">
        <v>996</v>
      </c>
      <c s="6" r="B57" t="n">
        <v>1739</v>
      </c>
    </row>
    <row spans="1:4" r="58">
      <c s="4" r="A58" t="s">
        <v>1036</v>
      </c>
    </row>
    <row spans="1:4" r="59">
      <c s="3" r="A59" t="s">
        <v>994</v>
      </c>
    </row>
    <row spans="1:4" r="60">
      <c s="4" r="A60" t="s">
        <v>996</v>
      </c>
      <c s="6" r="B60" t="n">
        <v>818</v>
      </c>
    </row>
    <row spans="1:4" r="61">
      <c s="4" r="A61" t="s">
        <v>1037</v>
      </c>
    </row>
    <row spans="1:4" r="62">
      <c s="3" r="A62" t="s">
        <v>994</v>
      </c>
    </row>
    <row spans="1:4" r="63">
      <c s="4" r="A63" t="s">
        <v>1010</v>
      </c>
      <c s="6" r="B63" t="n">
        <v>12569</v>
      </c>
    </row>
    <row spans="1:4" r="64">
      <c s="4" r="A64" t="s">
        <v>1012</v>
      </c>
      <c s="6" r="B64" t="n">
        <v>12569</v>
      </c>
    </row>
    <row spans="1:4" r="65">
      <c s="4" r="A65" t="s">
        <v>1014</v>
      </c>
      <c s="6" r="B65" t="n">
        <v>12569</v>
      </c>
    </row>
    <row spans="1:4" r="66">
      <c s="4" r="A66" t="s">
        <v>1016</v>
      </c>
      <c s="6" r="B66" t="n">
        <v>12569</v>
      </c>
    </row>
    <row spans="1:4" r="67">
      <c s="4" r="A67" t="s">
        <v>1018</v>
      </c>
      <c s="6" r="B67" t="n">
        <v>12569</v>
      </c>
    </row>
    <row spans="1:4" r="68">
      <c s="4" r="A68" t="s">
        <v>1020</v>
      </c>
      <c s="6" r="B68" t="n">
        <v>58449</v>
      </c>
    </row>
    <row spans="1:4" r="69">
      <c s="4" r="A69" t="s">
        <v>1022</v>
      </c>
      <c s="6" r="B69" t="n">
        <v>121294</v>
      </c>
    </row>
    <row spans="1:4" r="70">
      <c s="4" r="A70" t="s">
        <v>1038</v>
      </c>
    </row>
    <row spans="1:4" r="71">
      <c s="3" r="A71" t="s">
        <v>994</v>
      </c>
    </row>
    <row spans="1:4" r="72">
      <c s="4" r="A72" t="s">
        <v>996</v>
      </c>
      <c s="7" r="B72" t="n">
        <v>4513</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G66"/>
  <sheetViews>
    <sheetView workbookViewId="0">
      <selection activeCell="A1" sqref="A1"/>
    </sheetView>
  </sheetViews>
  <sheetFormatPr baseColWidth="10" defaultRowHeight="15"/>
  <cols>
    <col customWidth="1" max="1" min="1" width="80"/>
    <col customWidth="1" max="2" min="2" width="14"/>
    <col customWidth="1" max="3" min="3" width="17"/>
    <col customWidth="1" max="4" min="4" width="17"/>
    <col customWidth="1" max="5" min="5" width="17"/>
    <col customWidth="1" max="6" min="6" width="14"/>
    <col customWidth="1" max="7" min="7" width="14"/>
  </cols>
  <sheetData>
    <row spans="1:7" r="1">
      <c s="1" r="A1" t="s">
        <v>1039</v>
      </c>
      <c s="2" r="B1" t="s">
        <v>382</v>
      </c>
      <c s="2" r="C1" t="s">
        <v>2</v>
      </c>
      <c s="2" r="D1" t="s">
        <v>30</v>
      </c>
      <c s="2" r="E1" t="s">
        <v>94</v>
      </c>
      <c s="2" r="F1" t="s">
        <v>1040</v>
      </c>
      <c s="2" r="G1" t="s">
        <v>1041</v>
      </c>
    </row>
    <row spans="1:7" r="2">
      <c s="3" r="A2" t="s">
        <v>440</v>
      </c>
    </row>
    <row spans="1:7" r="3">
      <c s="4" r="A3" t="s">
        <v>1042</v>
      </c>
      <c s="6" r="C3" t="n">
        <v>600075</v>
      </c>
      <c s="6" r="D3" t="n">
        <v>767280</v>
      </c>
    </row>
    <row spans="1:7" r="4">
      <c s="4" r="A4" t="s">
        <v>1043</v>
      </c>
      <c s="7" r="C4" t="n">
        <v>5494</v>
      </c>
      <c s="7" r="D4" t="n">
        <v>61531</v>
      </c>
      <c s="7" r="E4" t="n">
        <v>14860</v>
      </c>
    </row>
    <row spans="1:7" r="5">
      <c s="4" r="A5" t="s">
        <v>1044</v>
      </c>
      <c s="6" r="C5" t="n">
        <v>187000</v>
      </c>
    </row>
    <row spans="1:7" r="6">
      <c s="4" r="A6" t="s">
        <v>1045</v>
      </c>
      <c s="6" r="C6" t="n">
        <v>140000</v>
      </c>
    </row>
    <row spans="1:7" r="7">
      <c s="4" r="A7" t="s">
        <v>1046</v>
      </c>
      <c s="7" r="C7" t="n">
        <v>10584</v>
      </c>
    </row>
    <row spans="1:7" r="8">
      <c s="4" r="A8" t="s">
        <v>115</v>
      </c>
      <c s="7" r="C8" t="n">
        <v>23772</v>
      </c>
      <c s="7" r="D8" t="n">
        <v>24075</v>
      </c>
      <c s="7" r="E8" t="n">
        <v>27786</v>
      </c>
    </row>
    <row spans="1:7" r="9">
      <c s="4" r="A9" t="s">
        <v>1047</v>
      </c>
      <c s="6" r="C9" t="n">
        <v>2659991</v>
      </c>
      <c s="6" r="D9" t="n">
        <v>2913392</v>
      </c>
    </row>
    <row spans="1:7" r="10">
      <c s="4" r="A10" t="s">
        <v>1048</v>
      </c>
      <c s="4" r="C10" t="s">
        <v>1049</v>
      </c>
      <c s="4" r="D10" t="s">
        <v>1049</v>
      </c>
      <c s="4" r="E10" t="s">
        <v>1049</v>
      </c>
    </row>
    <row spans="1:7" r="11">
      <c s="4" r="A11" t="s">
        <v>1050</v>
      </c>
      <c s="4" r="C11" t="s">
        <v>719</v>
      </c>
      <c s="4" r="D11" t="s">
        <v>719</v>
      </c>
      <c s="4" r="E11" t="s">
        <v>719</v>
      </c>
    </row>
    <row spans="1:7" r="12">
      <c s="4" r="A12" t="s">
        <v>1051</v>
      </c>
      <c s="4" r="C12" t="s">
        <v>681</v>
      </c>
      <c s="4" r="D12" t="s">
        <v>681</v>
      </c>
      <c s="4" r="E12" t="s">
        <v>1052</v>
      </c>
    </row>
    <row spans="1:7" r="13">
      <c s="4" r="A13" t="s">
        <v>1053</v>
      </c>
      <c s="4" r="C13" t="s">
        <v>1054</v>
      </c>
      <c s="4" r="D13" t="s">
        <v>452</v>
      </c>
      <c s="4" r="E13" t="s">
        <v>1055</v>
      </c>
    </row>
    <row spans="1:7" r="14">
      <c s="4" r="A14" t="s">
        <v>1056</v>
      </c>
      <c s="7" r="C14" t="n">
        <v>38</v>
      </c>
      <c s="7" r="D14" t="n">
        <v>36</v>
      </c>
      <c s="7" r="E14" t="n">
        <v>28</v>
      </c>
    </row>
    <row spans="1:7" r="15">
      <c s="4" r="A15" t="s">
        <v>1057</v>
      </c>
      <c s="9" r="C15" t="n">
        <v>43.47</v>
      </c>
    </row>
    <row spans="1:7" r="16">
      <c s="4" r="A16" t="s">
        <v>1058</v>
      </c>
      <c s="4" r="C16" t="s">
        <v>1059</v>
      </c>
      <c s="4" r="D16" t="s">
        <v>1060</v>
      </c>
    </row>
    <row spans="1:7" r="17">
      <c s="4" r="A17" t="s">
        <v>1061</v>
      </c>
      <c s="6" r="C17" t="n">
        <v>9163</v>
      </c>
    </row>
    <row spans="1:7" r="18">
      <c s="4" r="A18" t="s">
        <v>1062</v>
      </c>
      <c s="9" r="C18" t="n">
        <v>81.52</v>
      </c>
    </row>
    <row spans="1:7" r="19">
      <c s="4" r="A19" t="s">
        <v>191</v>
      </c>
      <c s="6" r="C19" t="n">
        <v>-120353</v>
      </c>
    </row>
    <row spans="1:7" r="20">
      <c s="4" r="A20" t="s">
        <v>1063</v>
      </c>
      <c s="6" r="C20" t="n">
        <v>-142211</v>
      </c>
    </row>
    <row spans="1:7" r="21">
      <c s="4" r="A21" t="s">
        <v>1064</v>
      </c>
      <c s="9" r="C21" t="n">
        <v>39.09</v>
      </c>
    </row>
    <row spans="1:7" r="22">
      <c s="4" r="A22" t="s">
        <v>1065</v>
      </c>
      <c s="11" r="C22" t="n">
        <v>50.14</v>
      </c>
    </row>
    <row spans="1:7" r="23">
      <c s="4" r="A23" t="s">
        <v>1066</v>
      </c>
      <c s="9" r="C23" t="n">
        <v>45.21</v>
      </c>
      <c s="9" r="D23" t="n">
        <v>45.09</v>
      </c>
    </row>
    <row spans="1:7" r="24">
      <c s="4" r="A24" t="s">
        <v>1067</v>
      </c>
      <c s="7" r="C24" t="n">
        <v>125734</v>
      </c>
    </row>
    <row spans="1:7" r="25">
      <c s="4" r="A25" t="s">
        <v>1068</v>
      </c>
      <c s="6" r="C25" t="n">
        <v>2659991</v>
      </c>
    </row>
    <row spans="1:7" r="26">
      <c s="4" r="A26" t="s">
        <v>1069</v>
      </c>
      <c s="9" r="C26" t="n">
        <v>45.21</v>
      </c>
    </row>
    <row spans="1:7" r="27">
      <c s="4" r="A27" t="s">
        <v>1070</v>
      </c>
      <c s="4" r="C27" t="s">
        <v>1059</v>
      </c>
    </row>
    <row spans="1:7" r="28">
      <c s="4" r="A28" t="s">
        <v>1071</v>
      </c>
      <c s="7" r="C28" t="n">
        <v>125734</v>
      </c>
    </row>
    <row spans="1:7" r="29">
      <c s="4" r="A29" t="s">
        <v>1072</v>
      </c>
      <c s="6" r="C29" t="n">
        <v>2018383</v>
      </c>
    </row>
    <row spans="1:7" r="30">
      <c s="4" r="A30" t="s">
        <v>1073</v>
      </c>
      <c s="4" r="C30" t="s">
        <v>1074</v>
      </c>
    </row>
    <row spans="1:7" r="31">
      <c s="4" r="A31" t="s">
        <v>1075</v>
      </c>
      <c s="7" r="C31" t="n">
        <v>98929</v>
      </c>
    </row>
    <row spans="1:7" r="32">
      <c s="4" r="A32" t="s">
        <v>1076</v>
      </c>
      <c s="9" r="C32" t="n">
        <v>67.77</v>
      </c>
      <c s="11" r="D32" t="n">
        <v>50.19</v>
      </c>
    </row>
    <row spans="1:7" r="33">
      <c s="4" r="A33" t="s">
        <v>1077</v>
      </c>
      <c s="6" r="C33" t="n">
        <v>367520</v>
      </c>
    </row>
    <row spans="1:7" r="34">
      <c s="4" r="A34" t="s">
        <v>1078</v>
      </c>
      <c s="9" r="C34" t="n">
        <v>75.63</v>
      </c>
      <c s="9" r="D34" t="n">
        <v>63.28</v>
      </c>
      <c s="9" r="E34" t="n">
        <v>48.06</v>
      </c>
    </row>
    <row spans="1:7" r="35">
      <c s="4" r="A35" t="s">
        <v>1079</v>
      </c>
      <c s="7" r="C35" t="n">
        <v>21810</v>
      </c>
      <c s="7" r="D35" t="n">
        <v>19846</v>
      </c>
      <c s="7" r="E35" t="n">
        <v>20629</v>
      </c>
    </row>
    <row spans="1:7" r="36">
      <c s="4" r="A36" t="s">
        <v>1080</v>
      </c>
      <c s="9" r="C36" t="n">
        <v>50.51</v>
      </c>
    </row>
    <row spans="1:7" r="37">
      <c s="4" r="A37" t="s">
        <v>1081</v>
      </c>
      <c s="9" r="C37" t="n">
        <v>45.28</v>
      </c>
    </row>
    <row spans="1:7" r="38">
      <c s="4" r="A38" t="s">
        <v>1082</v>
      </c>
      <c s="6" r="C38" t="n">
        <v>-272470</v>
      </c>
    </row>
    <row spans="1:7" r="39">
      <c s="4" r="A39" t="s">
        <v>1083</v>
      </c>
      <c s="6" r="C39" t="n">
        <v>-262255</v>
      </c>
    </row>
    <row spans="1:7" r="40">
      <c s="4" r="A40" t="s">
        <v>1084</v>
      </c>
      <c s="7" r="C40" t="n">
        <v>55495</v>
      </c>
    </row>
    <row spans="1:7" r="41">
      <c s="4" r="A41" t="s">
        <v>1085</v>
      </c>
      <c s="6" r="C41" t="n">
        <v>832</v>
      </c>
      <c s="7" r="D41" t="n">
        <v>477</v>
      </c>
      <c s="6" r="E41" t="n">
        <v>254</v>
      </c>
    </row>
    <row spans="1:7" r="42">
      <c s="4" r="A42" t="s">
        <v>558</v>
      </c>
      <c s="7" r="C42" t="n">
        <v>36724</v>
      </c>
    </row>
    <row spans="1:7" r="43">
      <c s="4" r="A43" t="s">
        <v>559</v>
      </c>
      <c s="4" r="C43" t="s">
        <v>560</v>
      </c>
    </row>
    <row spans="1:7" r="44">
      <c s="4" r="A44" t="s">
        <v>1086</v>
      </c>
      <c s="6" r="F44" t="n">
        <v>6300000</v>
      </c>
      <c s="6" r="G44" t="n">
        <v>6400000</v>
      </c>
    </row>
    <row spans="1:7" r="45">
      <c s="4" r="A45" t="s">
        <v>1087</v>
      </c>
      <c s="6" r="C45" t="n">
        <v>2159613</v>
      </c>
    </row>
    <row spans="1:7" r="46">
      <c s="4" r="A46" t="s">
        <v>1088</v>
      </c>
      <c s="7" r="C46" t="n">
        <v>153467</v>
      </c>
    </row>
    <row spans="1:7" r="47">
      <c s="4" r="A47" t="s">
        <v>1089</v>
      </c>
      <c s="6" r="B47" t="n">
        <v>112364</v>
      </c>
    </row>
    <row spans="1:7" r="48">
      <c s="4" r="A48" t="s">
        <v>1090</v>
      </c>
      <c s="4" r="C48" t="s">
        <v>723</v>
      </c>
    </row>
    <row spans="1:7" r="49">
      <c s="4" r="A49" t="s">
        <v>1091</v>
      </c>
      <c s="4" r="C49" t="s">
        <v>687</v>
      </c>
    </row>
    <row spans="1:7" r="50">
      <c s="4" r="A50" t="s">
        <v>1092</v>
      </c>
      <c s="6" r="C50" t="n">
        <v>2</v>
      </c>
    </row>
    <row spans="1:7" r="51">
      <c s="4" r="A51" t="s">
        <v>1093</v>
      </c>
      <c s="6" r="C51" t="n">
        <v>1</v>
      </c>
    </row>
    <row spans="1:7" r="52">
      <c s="4" r="A52" t="s">
        <v>1094</v>
      </c>
      <c s="6" r="C52" t="n">
        <v>10356264</v>
      </c>
    </row>
    <row spans="1:7" r="53">
      <c s="4" r="A53" t="s">
        <v>1095</v>
      </c>
    </row>
    <row spans="1:7" r="54">
      <c s="3" r="A54" t="s">
        <v>440</v>
      </c>
    </row>
    <row spans="1:7" r="55">
      <c s="4" r="A55" t="s">
        <v>1042</v>
      </c>
      <c s="6" r="C55" t="n">
        <v>81633</v>
      </c>
      <c s="6" r="D55" t="n">
        <v>0</v>
      </c>
    </row>
    <row spans="1:7" r="56">
      <c s="4" r="A56" t="s">
        <v>1076</v>
      </c>
      <c s="9" r="C56" t="n">
        <v>68.41</v>
      </c>
      <c s="7" r="D56" t="n">
        <v>0</v>
      </c>
    </row>
    <row spans="1:7" r="57">
      <c s="4" r="A57" t="s">
        <v>1077</v>
      </c>
      <c s="6" r="C57" t="n">
        <v>83607</v>
      </c>
    </row>
    <row spans="1:7" r="58">
      <c s="4" r="A58" t="s">
        <v>1078</v>
      </c>
      <c s="9" r="C58" t="n">
        <v>68.31999999999999</v>
      </c>
    </row>
    <row spans="1:7" r="59">
      <c s="4" r="A59" t="s">
        <v>1079</v>
      </c>
      <c s="7" r="C59" t="n">
        <v>7549</v>
      </c>
    </row>
    <row spans="1:7" r="60">
      <c s="4" r="A60" t="s">
        <v>1080</v>
      </c>
      <c s="7" r="C60" t="n">
        <v>0</v>
      </c>
    </row>
    <row spans="1:7" r="61">
      <c s="4" r="A61" t="s">
        <v>1081</v>
      </c>
      <c s="9" r="C61" t="n">
        <v>64.53</v>
      </c>
    </row>
    <row spans="1:7" r="62">
      <c s="4" r="A62" t="s">
        <v>1082</v>
      </c>
      <c s="6" r="C62" t="n">
        <v>0</v>
      </c>
    </row>
    <row spans="1:7" r="63">
      <c s="4" r="A63" t="s">
        <v>1083</v>
      </c>
      <c s="6" r="C63" t="n">
        <v>-1974</v>
      </c>
    </row>
    <row spans="1:7" r="64">
      <c s="4" r="A64" t="s">
        <v>183</v>
      </c>
    </row>
    <row spans="1:7" r="65">
      <c s="3" r="A65" t="s">
        <v>440</v>
      </c>
    </row>
    <row spans="1:7" r="66">
      <c s="4" r="A66" t="s">
        <v>115</v>
      </c>
      <c s="7" r="C66" t="n">
        <v>23828</v>
      </c>
      <c s="7" r="D66" t="n">
        <v>24075</v>
      </c>
      <c s="7" r="E66" t="n">
        <v>2778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H56"/>
  <sheetViews>
    <sheetView workbookViewId="0">
      <selection activeCell="A1" sqref="A1"/>
    </sheetView>
  </sheetViews>
  <sheetFormatPr baseColWidth="10" defaultRowHeight="15"/>
  <cols>
    <col customWidth="1" max="1" min="1" width="80"/>
    <col customWidth="1" max="2" min="2" width="11"/>
    <col customWidth="1" max="3" min="3" width="16"/>
    <col customWidth="1" max="4" min="4" width="24"/>
    <col customWidth="1" max="5" min="5" width="36"/>
    <col customWidth="1" max="6" min="6" width="27"/>
    <col customWidth="1" max="7" min="7" width="30"/>
    <col customWidth="1" max="8" min="8" width="37"/>
  </cols>
  <sheetData>
    <row spans="1:8" r="1">
      <c s="1" r="A1" t="s">
        <v>181</v>
      </c>
      <c s="2" r="B1" t="s">
        <v>182</v>
      </c>
      <c s="2" r="C1" t="s">
        <v>183</v>
      </c>
      <c s="2" r="D1" t="s">
        <v>184</v>
      </c>
      <c s="2" r="E1" t="s">
        <v>185</v>
      </c>
      <c s="2" r="F1" t="s">
        <v>186</v>
      </c>
      <c s="2" r="G1" t="s">
        <v>187</v>
      </c>
      <c s="2" r="H1" t="s">
        <v>188</v>
      </c>
    </row>
    <row spans="1:8" r="2">
      <c s="4" r="A2" t="s">
        <v>189</v>
      </c>
      <c s="6" r="C2" t="n">
        <v>44080000</v>
      </c>
      <c s="6" r="D2" t="n">
        <v>-11289000</v>
      </c>
    </row>
    <row spans="1:8" r="3">
      <c s="4" r="A3" t="s">
        <v>190</v>
      </c>
      <c s="7" r="B3" t="n">
        <v>189561</v>
      </c>
      <c s="7" r="C3" t="n">
        <v>615</v>
      </c>
      <c s="7" r="D3" t="n">
        <v>-398301</v>
      </c>
      <c s="7" r="E3" t="n">
        <v>299659</v>
      </c>
      <c s="7" r="F3" t="n">
        <v>299144</v>
      </c>
      <c s="7" r="H3" t="n">
        <v>-11556</v>
      </c>
    </row>
    <row spans="1:8" r="4">
      <c s="4" r="A4" t="s">
        <v>191</v>
      </c>
      <c s="6" r="D4" t="n">
        <v>297000</v>
      </c>
    </row>
    <row spans="1:8" r="5">
      <c s="4" r="A5" t="s">
        <v>192</v>
      </c>
      <c s="6" r="B5" t="n">
        <v>1010</v>
      </c>
      <c s="7" r="D5" t="n">
        <v>9011</v>
      </c>
      <c s="6" r="E5" t="n">
        <v>-8001</v>
      </c>
    </row>
    <row spans="1:8" r="6">
      <c s="4" r="A6" t="s">
        <v>193</v>
      </c>
      <c s="6" r="D6" t="n">
        <v>285000</v>
      </c>
    </row>
    <row spans="1:8" r="7">
      <c s="4" r="A7" t="s">
        <v>194</v>
      </c>
      <c s="6" r="B7" t="n">
        <v>-6015</v>
      </c>
      <c s="7" r="D7" t="n">
        <v>8205</v>
      </c>
      <c s="6" r="E7" t="n">
        <v>-14220</v>
      </c>
    </row>
    <row spans="1:8" r="8">
      <c s="4" r="A8" t="s">
        <v>195</v>
      </c>
      <c s="6" r="B8" t="n">
        <v>5159</v>
      </c>
      <c s="6" r="E8" t="n">
        <v>5159</v>
      </c>
    </row>
    <row spans="1:8" r="9">
      <c s="4" r="A9" t="s">
        <v>115</v>
      </c>
      <c s="6" r="B9" t="n">
        <v>27449</v>
      </c>
      <c s="6" r="E9" t="n">
        <v>27449</v>
      </c>
    </row>
    <row spans="1:8" r="10">
      <c s="4" r="A10" t="s">
        <v>196</v>
      </c>
      <c s="6" r="D10" t="n">
        <v>-1044000</v>
      </c>
    </row>
    <row spans="1:8" r="11">
      <c s="4" r="A11" t="s">
        <v>197</v>
      </c>
      <c s="6" r="B11" t="n">
        <v>-42016</v>
      </c>
      <c s="7" r="D11" t="n">
        <v>-42016</v>
      </c>
    </row>
    <row spans="1:8" r="12">
      <c s="4" r="A12" t="s">
        <v>109</v>
      </c>
      <c s="6" r="B12" t="n">
        <v>43696</v>
      </c>
      <c s="6" r="F12" t="n">
        <v>43696</v>
      </c>
    </row>
    <row spans="1:8" r="13">
      <c s="4" r="A13" t="s">
        <v>125</v>
      </c>
      <c s="6" r="B13" t="n">
        <v>-889</v>
      </c>
      <c s="6" r="H13" t="n">
        <v>-889</v>
      </c>
    </row>
    <row spans="1:8" r="14">
      <c s="4" r="A14" t="s">
        <v>198</v>
      </c>
      <c s="6" r="B14" t="n">
        <v>-56</v>
      </c>
      <c s="6" r="E14" t="n">
        <v>-56</v>
      </c>
    </row>
    <row spans="1:8" r="15">
      <c s="4" r="A15" t="s">
        <v>199</v>
      </c>
      <c s="6" r="B15" t="n">
        <v>9246</v>
      </c>
      <c s="6" r="H15" t="n">
        <v>9246</v>
      </c>
    </row>
    <row spans="1:8" r="16">
      <c s="4" r="A16" t="s">
        <v>200</v>
      </c>
      <c s="6" r="B16" t="n">
        <v>8036</v>
      </c>
      <c s="6" r="H16" t="n">
        <v>8036</v>
      </c>
    </row>
    <row spans="1:8" r="17">
      <c s="4" r="A17" t="s">
        <v>201</v>
      </c>
      <c s="6" r="B17" t="n">
        <v>-2724</v>
      </c>
      <c s="6" r="H17" t="n">
        <v>-2724</v>
      </c>
    </row>
    <row spans="1:8" r="18">
      <c s="4" r="A18" t="s">
        <v>126</v>
      </c>
      <c s="6" r="B18" t="n">
        <v>396</v>
      </c>
    </row>
    <row spans="1:8" r="19">
      <c s="4" r="A19" t="s">
        <v>202</v>
      </c>
      <c s="6" r="C19" t="n">
        <v>44080000</v>
      </c>
      <c s="6" r="D19" t="n">
        <v>-11751000</v>
      </c>
    </row>
    <row spans="1:8" r="20">
      <c s="4" r="A20" t="s">
        <v>203</v>
      </c>
      <c s="6" r="B20" t="n">
        <v>232457</v>
      </c>
      <c s="7" r="C20" t="n">
        <v>615</v>
      </c>
      <c s="7" r="D20" t="n">
        <v>-423101</v>
      </c>
      <c s="6" r="E20" t="n">
        <v>309990</v>
      </c>
      <c s="6" r="F20" t="n">
        <v>342840</v>
      </c>
      <c s="6" r="H20" t="n">
        <v>2113</v>
      </c>
    </row>
    <row spans="1:8" r="21">
      <c s="4" r="A21" t="s">
        <v>191</v>
      </c>
      <c s="6" r="D21" t="n">
        <v>672000</v>
      </c>
    </row>
    <row spans="1:8" r="22">
      <c s="4" r="A22" t="s">
        <v>192</v>
      </c>
      <c s="6" r="B22" t="n">
        <v>-9779</v>
      </c>
      <c s="7" r="D22" t="n">
        <v>6689</v>
      </c>
      <c s="6" r="E22" t="n">
        <v>-16468</v>
      </c>
    </row>
    <row spans="1:8" r="23">
      <c s="4" r="A23" t="s">
        <v>193</v>
      </c>
      <c s="6" r="D23" t="n">
        <v>201000</v>
      </c>
    </row>
    <row spans="1:8" r="24">
      <c s="4" r="A24" t="s">
        <v>194</v>
      </c>
      <c s="6" r="B24" t="n">
        <v>-6448</v>
      </c>
      <c s="7" r="D24" t="n">
        <v>4280</v>
      </c>
      <c s="6" r="E24" t="n">
        <v>-10728</v>
      </c>
    </row>
    <row spans="1:8" r="25">
      <c s="4" r="A25" t="s">
        <v>195</v>
      </c>
      <c s="6" r="B25" t="n">
        <v>20763</v>
      </c>
      <c s="6" r="E25" t="n">
        <v>20763</v>
      </c>
    </row>
    <row spans="1:8" r="26">
      <c s="4" r="A26" t="s">
        <v>115</v>
      </c>
      <c s="6" r="B26" t="n">
        <v>20724</v>
      </c>
      <c s="6" r="E26" t="n">
        <v>20724</v>
      </c>
    </row>
    <row spans="1:8" r="27">
      <c s="4" r="A27" t="s">
        <v>109</v>
      </c>
      <c s="6" r="B27" t="n">
        <v>92212</v>
      </c>
      <c s="6" r="F27" t="n">
        <v>92212</v>
      </c>
    </row>
    <row spans="1:8" r="28">
      <c s="4" r="A28" t="s">
        <v>125</v>
      </c>
      <c s="6" r="B28" t="n">
        <v>-602</v>
      </c>
      <c s="6" r="H28" t="n">
        <v>-602</v>
      </c>
    </row>
    <row spans="1:8" r="29">
      <c s="4" r="A29" t="s">
        <v>199</v>
      </c>
      <c s="6" r="B29" t="n">
        <v>-6275</v>
      </c>
      <c s="6" r="H29" t="n">
        <v>-6275</v>
      </c>
    </row>
    <row spans="1:8" r="30">
      <c s="4" r="A30" t="s">
        <v>200</v>
      </c>
      <c s="6" r="B30" t="n">
        <v>-93757</v>
      </c>
      <c s="6" r="H30" t="n">
        <v>-93757</v>
      </c>
    </row>
    <row spans="1:8" r="31">
      <c s="4" r="A31" t="s">
        <v>201</v>
      </c>
      <c s="6" r="B31" t="n">
        <v>-388</v>
      </c>
      <c s="6" r="H31" t="n">
        <v>-388</v>
      </c>
    </row>
    <row spans="1:8" r="32">
      <c s="4" r="A32" t="s">
        <v>126</v>
      </c>
      <c s="6" r="B32" t="n">
        <v>815</v>
      </c>
    </row>
    <row spans="1:8" r="33">
      <c s="4" r="A33" t="s">
        <v>204</v>
      </c>
      <c s="6" r="C33" t="n">
        <v>44080000</v>
      </c>
      <c s="6" r="D33" t="n">
        <v>-10878000</v>
      </c>
    </row>
    <row spans="1:8" r="34">
      <c s="4" r="A34" t="s">
        <v>205</v>
      </c>
      <c s="7" r="B34" t="n">
        <v>248907</v>
      </c>
      <c s="7" r="C34" t="n">
        <v>615</v>
      </c>
      <c s="7" r="D34" t="n">
        <v>-412132</v>
      </c>
      <c s="6" r="E34" t="n">
        <v>324281</v>
      </c>
      <c s="6" r="F34" t="n">
        <v>435052</v>
      </c>
      <c s="6" r="H34" t="n">
        <v>-98909</v>
      </c>
    </row>
    <row spans="1:8" r="35">
      <c s="4" r="A35" t="s">
        <v>191</v>
      </c>
      <c s="6" r="B35" t="n">
        <v>120353</v>
      </c>
    </row>
    <row spans="1:8" r="36">
      <c s="4" r="A36" t="s">
        <v>192</v>
      </c>
      <c s="7" r="B36" t="n">
        <v>4706</v>
      </c>
      <c s="6" r="D36" t="n">
        <v>5199</v>
      </c>
      <c s="6" r="E36" t="n">
        <v>-493</v>
      </c>
    </row>
    <row spans="1:8" r="37">
      <c s="4" r="A37" t="s">
        <v>206</v>
      </c>
      <c s="6" r="B37" t="n">
        <v>112000</v>
      </c>
    </row>
    <row spans="1:8" r="38">
      <c s="4" r="A38" t="s">
        <v>207</v>
      </c>
      <c s="7" r="B38" t="n">
        <v>8810</v>
      </c>
      <c s="6" r="D38" t="n">
        <v>4900</v>
      </c>
      <c s="6" r="E38" t="n">
        <v>3910</v>
      </c>
    </row>
    <row spans="1:8" r="39">
      <c s="4" r="A39" t="s">
        <v>193</v>
      </c>
      <c s="6" r="B39" t="n">
        <v>180000</v>
      </c>
    </row>
    <row spans="1:8" r="40">
      <c s="4" r="A40" t="s">
        <v>194</v>
      </c>
      <c s="7" r="B40" t="n">
        <v>-7469</v>
      </c>
      <c s="6" r="D40" t="n">
        <v>3857</v>
      </c>
      <c s="6" r="E40" t="n">
        <v>-11326</v>
      </c>
    </row>
    <row spans="1:8" r="41">
      <c s="4" r="A41" t="s">
        <v>208</v>
      </c>
      <c s="6" r="B41" t="n">
        <v>82000</v>
      </c>
    </row>
    <row spans="1:8" r="42">
      <c s="4" r="A42" t="s">
        <v>209</v>
      </c>
      <c s="7" r="B42" t="n">
        <v>0</v>
      </c>
      <c s="7" r="D42" t="n">
        <v>3094</v>
      </c>
      <c s="6" r="E42" t="n">
        <v>-3094</v>
      </c>
    </row>
    <row spans="1:8" r="43">
      <c s="4" r="A43" t="s">
        <v>195</v>
      </c>
      <c s="6" r="B43" t="n">
        <v>0</v>
      </c>
      <c s="6" r="E43" t="n">
        <v>0</v>
      </c>
    </row>
    <row spans="1:8" r="44">
      <c s="4" r="A44" t="s">
        <v>115</v>
      </c>
      <c s="7" r="B44" t="n">
        <v>21368</v>
      </c>
      <c s="6" r="E44" t="n">
        <v>21368</v>
      </c>
    </row>
    <row spans="1:8" r="45">
      <c s="4" r="A45" t="s">
        <v>196</v>
      </c>
      <c s="6" r="B45" t="n">
        <v>-2160000</v>
      </c>
    </row>
    <row spans="1:8" r="46">
      <c s="4" r="A46" t="s">
        <v>197</v>
      </c>
      <c s="7" r="B46" t="n">
        <v>-153467</v>
      </c>
    </row>
    <row spans="1:8" r="47">
      <c s="4" r="A47" t="s">
        <v>109</v>
      </c>
      <c s="6" r="B47" t="n">
        <v>54349</v>
      </c>
      <c s="6" r="F47" t="n">
        <v>54349</v>
      </c>
    </row>
    <row spans="1:8" r="48">
      <c s="4" r="A48" t="s">
        <v>210</v>
      </c>
      <c s="6" r="B48" t="n">
        <v>-4919</v>
      </c>
    </row>
    <row spans="1:8" r="49">
      <c s="4" r="A49" t="s">
        <v>125</v>
      </c>
      <c s="6" r="B49" t="n">
        <v>-917</v>
      </c>
      <c s="6" r="H49" t="n">
        <v>-917</v>
      </c>
    </row>
    <row spans="1:8" r="50">
      <c s="4" r="A50" t="s">
        <v>199</v>
      </c>
      <c s="6" r="B50" t="n">
        <v>517</v>
      </c>
      <c s="6" r="H50" t="n">
        <v>517</v>
      </c>
    </row>
    <row spans="1:8" r="51">
      <c s="4" r="A51" t="s">
        <v>200</v>
      </c>
      <c s="6" r="B51" t="n">
        <v>-9267</v>
      </c>
      <c s="6" r="H51" t="n">
        <v>-9267</v>
      </c>
    </row>
    <row spans="1:8" r="52">
      <c s="4" r="A52" t="s">
        <v>201</v>
      </c>
      <c s="6" r="B52" t="n">
        <v>561</v>
      </c>
      <c s="6" r="H52" t="n">
        <v>561</v>
      </c>
    </row>
    <row spans="1:8" r="53">
      <c s="4" r="A53" t="s">
        <v>126</v>
      </c>
      <c s="6" r="B53" t="n">
        <v>1587</v>
      </c>
    </row>
    <row spans="1:8" r="54">
      <c s="4" r="A54" t="s">
        <v>211</v>
      </c>
      <c s="6" r="C54" t="n">
        <v>44080000</v>
      </c>
      <c s="6" r="D54" t="n">
        <v>-12544000</v>
      </c>
    </row>
    <row spans="1:8" r="55">
      <c s="4" r="A55" t="s">
        <v>212</v>
      </c>
      <c s="7" r="B55" t="n">
        <v>165725</v>
      </c>
      <c s="7" r="C55" t="n">
        <v>615</v>
      </c>
      <c s="7" r="D55" t="n">
        <v>-548549</v>
      </c>
      <c s="6" r="E55" t="n">
        <v>335192</v>
      </c>
      <c s="6" r="F55" t="n">
        <v>486482</v>
      </c>
      <c s="7" r="H55" t="n">
        <v>-108015</v>
      </c>
    </row>
    <row spans="1:8" r="56">
      <c s="4" r="A56" t="s">
        <v>213</v>
      </c>
      <c s="7" r="E56" t="n">
        <v>546</v>
      </c>
      <c s="7" r="F56" t="n">
        <v>2000</v>
      </c>
      <c s="7" r="G56" t="n">
        <v>2546</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14</v>
      </c>
      <c s="2" r="B1" t="s">
        <v>1</v>
      </c>
    </row>
    <row spans="1:2" r="2">
      <c s="2" r="B2" t="s">
        <v>2</v>
      </c>
    </row>
    <row spans="1:2" r="3">
      <c s="3" r="A3" t="s">
        <v>215</v>
      </c>
    </row>
    <row spans="1:2" r="4">
      <c s="4" r="A4" t="s">
        <v>216</v>
      </c>
      <c s="4" r="B4" t="s">
        <v>21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6"/>
    <col customWidth="1" max="2" min="2" width="80"/>
  </cols>
  <sheetData>
    <row spans="1:2" r="1">
      <c s="1" r="A1" t="s">
        <v>218</v>
      </c>
      <c s="2" r="B1" t="s">
        <v>1</v>
      </c>
    </row>
    <row spans="1:2" r="2">
      <c s="2" r="B2" t="s">
        <v>2</v>
      </c>
    </row>
    <row spans="1:2" r="3">
      <c s="4" r="A3" t="s">
        <v>219</v>
      </c>
      <c s="4" r="B3" t="s">
        <v>22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7</vt:i4>
      </vt:variant>
    </vt:vector>
  </ns0:HeadingPairs>
  <ns0:TitlesOfParts>
    <vt:vector xmlns:vt="http://schemas.openxmlformats.org/officeDocument/2006/docPropsVTypes" baseType="lpstr" size="67">
      <vt:lpstr>Document and Entity Information</vt:lpstr>
      <vt:lpstr>Consolidated Balance Sheets</vt:lpstr>
      <vt:lpstr>Consolidated Balance Sheets (Pa</vt:lpstr>
      <vt:lpstr>Consolidated Statements of Oper</vt:lpstr>
      <vt:lpstr>Consolidated Statement of Compr</vt:lpstr>
      <vt:lpstr>Consolidated Statements of Cash</vt:lpstr>
      <vt:lpstr>Consolidated Statement of Share</vt:lpstr>
      <vt:lpstr>Description of the Business (No</vt:lpstr>
      <vt:lpstr>Employees' Savings Plan (Notes)</vt:lpstr>
      <vt:lpstr>Fair Value Measurements (Notes)</vt:lpstr>
      <vt:lpstr>Summary of Significant Accounti</vt:lpstr>
      <vt:lpstr>Derivative Financial Instrument</vt:lpstr>
      <vt:lpstr>Quarterly Financial Data (unaud</vt:lpstr>
      <vt:lpstr>Waltham Lease (Notes)</vt:lpstr>
      <vt:lpstr>Accumulated Other Comprehensive</vt:lpstr>
      <vt:lpstr>Business Combinations (Notes)</vt:lpstr>
      <vt:lpstr>Goodwill and Acquired Intangibl</vt:lpstr>
      <vt:lpstr>Other Balance Sheet Components </vt:lpstr>
      <vt:lpstr>Debt (Notes)</vt:lpstr>
      <vt:lpstr>Income Taxes (Notes)</vt:lpstr>
      <vt:lpstr>Noncontrolling interest (Notes)</vt:lpstr>
      <vt:lpstr>Variable Interest Entities (Not</vt:lpstr>
      <vt:lpstr>Segment Information (Notes)</vt:lpstr>
      <vt:lpstr>Commitments and Contingencies (</vt:lpstr>
      <vt:lpstr>Shareholders' Equity (Notes)</vt:lpstr>
      <vt:lpstr>Summary of Significant Accoun26</vt:lpstr>
      <vt:lpstr>Fair Value Measurements (Tables</vt:lpstr>
      <vt:lpstr>Summary of Significant Accoun28</vt:lpstr>
      <vt:lpstr>Derivative Financial Instrume29</vt:lpstr>
      <vt:lpstr>Property, Plant and Equipment, </vt:lpstr>
      <vt:lpstr>Quarterly Financial Data (una31</vt:lpstr>
      <vt:lpstr>Accumulated Other Comprehensi32</vt:lpstr>
      <vt:lpstr>Business Combinations (Tables)</vt:lpstr>
      <vt:lpstr>Goodwill and Acquired Intangi34</vt:lpstr>
      <vt:lpstr>Other Balance Sheet Component35</vt:lpstr>
      <vt:lpstr>Debt Total debt outstanding (Ta</vt:lpstr>
      <vt:lpstr>Income Taxes Income Taxes (Tabl</vt:lpstr>
      <vt:lpstr>Noncontrolling interest (Tables</vt:lpstr>
      <vt:lpstr>Segment Information (Tables)</vt:lpstr>
      <vt:lpstr>Shareholders' Equity (Tables)</vt:lpstr>
      <vt:lpstr>Employees' Savings Plan (Detail</vt:lpstr>
      <vt:lpstr>Fair Value Measurements (Detail</vt:lpstr>
      <vt:lpstr>Summary of Significant Accoun43</vt:lpstr>
      <vt:lpstr>Summary of Significant Accoun44</vt:lpstr>
      <vt:lpstr>Derivative Financial Instrume45</vt:lpstr>
      <vt:lpstr>Property, Plant and Equipment46</vt:lpstr>
      <vt:lpstr>Quarterly Financial Data (una47</vt:lpstr>
      <vt:lpstr>Waltham Lease (Details)</vt:lpstr>
      <vt:lpstr>Accumulated Other Comprehensi49</vt:lpstr>
      <vt:lpstr>Business Combinations (Details)</vt:lpstr>
      <vt:lpstr>Business Combinations (Details </vt:lpstr>
      <vt:lpstr>Goodwill and Acquired Intangi52</vt:lpstr>
      <vt:lpstr>Goodwill and Acquired Intangi53</vt:lpstr>
      <vt:lpstr>Goodwill and Acquired Intangi54</vt:lpstr>
      <vt:lpstr>Accrued Expenses (Details)</vt:lpstr>
      <vt:lpstr>Other Balance Sheet Component56</vt:lpstr>
      <vt:lpstr>Other Balance Sheet Component57</vt:lpstr>
      <vt:lpstr>Debt (Details)</vt:lpstr>
      <vt:lpstr>Income Taxes Schedule of Deferr</vt:lpstr>
      <vt:lpstr>Income Taxes Reconciliation of </vt:lpstr>
      <vt:lpstr>Income Taxes (Details)</vt:lpstr>
      <vt:lpstr>Noncontrolling interest (Detail</vt:lpstr>
      <vt:lpstr>Variable Interest Entities (Det</vt:lpstr>
      <vt:lpstr>Segment Information (Details)</vt:lpstr>
      <vt:lpstr>Segment Information (Details 1)</vt:lpstr>
      <vt:lpstr>Commitments and Contingencies66</vt:lpstr>
      <vt:lpstr>Shareholders' Equity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2T14:47:16Z</dcterms:created>
  <dcterms:modified xmlns:dcterms="http://purl.org/dc/terms/" xmlns:xsi="http://www.w3.org/2001/XMLSchema-instance" xsi:type="dcterms:W3CDTF">2016-08-12T14:47:16Z</dcterms:modified>
  <dc:title xmlns:dc="http://purl.org/dc/elements/1.1/">Untitled</dc:title>
  <dc:description xmlns:dc="http://purl.org/dc/elements/1.1/"/>
  <dc:subject xmlns:dc="http://purl.org/dc/elements/1.1/"/>
  <cp:keywords/>
  <cp:category/>
</cp:coreProperties>
</file>